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Securities" sheetId="10" r:id="rId10"/>
    <s:sheet name="Loans" sheetId="11" r:id="rId11"/>
    <s:sheet name="Premises and Equipment" sheetId="12" r:id="rId12"/>
    <s:sheet name="Goodwill and Other Intangible A" sheetId="13" r:id="rId13"/>
    <s:sheet name="Deposits" sheetId="14" r:id="rId14"/>
    <s:sheet name="Borrowed Funds" sheetId="15" r:id="rId15"/>
    <s:sheet name="Off-Balance-Sheet Arrangements," sheetId="16" r:id="rId16"/>
    <s:sheet name="Capital and Regulatory Matters" sheetId="17" r:id="rId17"/>
    <s:sheet name="Earnings Per Common Share" sheetId="18" r:id="rId18"/>
    <s:sheet name="Employee Benefit Plans" sheetId="19" r:id="rId19"/>
    <s:sheet name="Other Non-Interest Income and E" sheetId="20" r:id="rId20"/>
    <s:sheet name="Income Taxes" sheetId="21" r:id="rId21"/>
    <s:sheet name="Other Comprehensive Income (Los" sheetId="22" r:id="rId22"/>
    <s:sheet name="Derivative Financial Instrument" sheetId="23" r:id="rId23"/>
    <s:sheet name="Balance Sheet Offsetting" sheetId="24" r:id="rId24"/>
    <s:sheet name="Fair Value Measurements" sheetId="25" r:id="rId25"/>
    <s:sheet name="Operating Segments" sheetId="26" r:id="rId26"/>
    <s:sheet name="Condensed Financial Statements " sheetId="27" r:id="rId27"/>
    <s:sheet name="Accounting Standards Updates" sheetId="28" r:id="rId28"/>
    <s:sheet name="Acquisition" sheetId="29" r:id="rId29"/>
    <s:sheet name="Summary of Significant Accoun30" sheetId="30" r:id="rId30"/>
    <s:sheet name="Summary of Significant Accoun31" sheetId="31" r:id="rId31"/>
    <s:sheet name="Securities (Tables)" sheetId="32" r:id="rId32"/>
    <s:sheet name="Loans (Tables)" sheetId="33" r:id="rId33"/>
    <s:sheet name="Premises and Equipment (Tables)" sheetId="34" r:id="rId34"/>
    <s:sheet name="Goodwill and Other Intangible35" sheetId="35" r:id="rId35"/>
    <s:sheet name="Deposits (Tables)" sheetId="36" r:id="rId36"/>
    <s:sheet name="Off-Balance-Sheet Arrangement37" sheetId="37" r:id="rId37"/>
    <s:sheet name="Capital and Regulatory Matters " sheetId="38" r:id="rId38"/>
    <s:sheet name="Earnings Per Common Share (Tabl" sheetId="39" r:id="rId39"/>
    <s:sheet name="Employee Benefit Plans (Tables)" sheetId="40" r:id="rId40"/>
    <s:sheet name="Other Non-Interest Income and41" sheetId="41" r:id="rId41"/>
    <s:sheet name="Income Taxes (Tables)" sheetId="42" r:id="rId42"/>
    <s:sheet name="Other Comprehensive Income (L43" sheetId="43" r:id="rId43"/>
    <s:sheet name="Derivative Financial Instrume44" sheetId="44" r:id="rId44"/>
    <s:sheet name="Balance Sheet Offsetting Balanc" sheetId="45" r:id="rId45"/>
    <s:sheet name="Fair Value Measurements (Tables" sheetId="46" r:id="rId46"/>
    <s:sheet name="Operating Segments (Tables)" sheetId="47" r:id="rId47"/>
    <s:sheet name="Condensed Financial Statement48" sheetId="48" r:id="rId48"/>
    <s:sheet name="Acquisition (Tables)" sheetId="49" r:id="rId49"/>
    <s:sheet name="Summary of Significant Accoun50" sheetId="50" r:id="rId50"/>
    <s:sheet name="Summary of Significant Accoun51" sheetId="51" r:id="rId51"/>
    <s:sheet name="Securities (Year End Securities" sheetId="52" r:id="rId52"/>
    <s:sheet name="Securities (Narrative) (Detail)" sheetId="53" r:id="rId53"/>
    <s:sheet name="Securities (Year End Securiti54" sheetId="54" r:id="rId54"/>
    <s:sheet name="Securities (Amortized Cost and " sheetId="55" r:id="rId55"/>
    <s:sheet name="Securities (Sales of Securities" sheetId="56" r:id="rId56"/>
    <s:sheet name="Securities Securities - (Premiu" sheetId="57" r:id="rId57"/>
    <s:sheet name="Securities (Year End Trading Ac" sheetId="58" r:id="rId58"/>
    <s:sheet name="Securities (Net Gains and Losse" sheetId="59" r:id="rId59"/>
    <s:sheet name="Loans (Narrative) (Detail)" sheetId="60" r:id="rId60"/>
    <s:sheet name="Loans (Loans) (Detail)" sheetId="61" r:id="rId61"/>
    <s:sheet name="Loans (Activities in Related Pa" sheetId="62" r:id="rId62"/>
    <s:sheet name="Loans (Non-Accrual Loans, Segre" sheetId="63" r:id="rId63"/>
    <s:sheet name="Loans (Age Analysis of Past Due" sheetId="64" r:id="rId64"/>
    <s:sheet name="Loans (Impaired Loans) (Detail)" sheetId="65" r:id="rId65"/>
    <s:sheet name="Loans (Troubled Debt Restructur" sheetId="66" r:id="rId66"/>
    <s:sheet name="Loans (Weighted Average Risk Gr" sheetId="67" r:id="rId67"/>
    <s:sheet name="Loans (Net (Charge-Offs)_Recove" sheetId="68" r:id="rId68"/>
    <s:sheet name="Loans (Unallocated Portion of A" sheetId="69" r:id="rId69"/>
    <s:sheet name="Loans (Activity in Allowance fo" sheetId="70" r:id="rId70"/>
    <s:sheet name="Loans (Investment in Loans Rela" sheetId="71" r:id="rId71"/>
    <s:sheet name="Premises and Equipment (Premise" sheetId="72" r:id="rId72"/>
    <s:sheet name="Premises and Equipment (Narrati" sheetId="73" r:id="rId73"/>
    <s:sheet name="Goodwill and Other Intangible74" sheetId="74" r:id="rId74"/>
    <s:sheet name="Goodwill and Other Intangible75" sheetId="75" r:id="rId75"/>
    <s:sheet name="Goodwill and Other Intangible76" sheetId="76" r:id="rId76"/>
    <s:sheet name="Goodwill and Other Intangible77" sheetId="77" r:id="rId77"/>
    <s:sheet name="Deposits (Schedule of Deposits)" sheetId="78" r:id="rId78"/>
    <s:sheet name="Deposits (Additional Informatio" sheetId="79" r:id="rId79"/>
    <s:sheet name="Deposits (Scheduled Maturities " sheetId="80" r:id="rId80"/>
    <s:sheet name="Deposits (Scheduled Maturitie81" sheetId="81" r:id="rId81"/>
    <s:sheet name="Borrowed Funds (Narrative) (Det" sheetId="82" r:id="rId82"/>
    <s:sheet name="Off-Balance-Sheet Arrangement83" sheetId="83" r:id="rId83"/>
    <s:sheet name="Off-Balance Sheet Arrangements " sheetId="84" r:id="rId84"/>
    <s:sheet name="Off-Balance-Sheet Arrangement85" sheetId="85" r:id="rId85"/>
    <s:sheet name="Capital and Regulatory Matter86" sheetId="86" r:id="rId86"/>
    <s:sheet name="Regulatory Matters (Actual and " sheetId="87" r:id="rId87"/>
    <s:sheet name="Earnings Per Common Share (Basi" sheetId="88" r:id="rId88"/>
    <s:sheet name="Employee Benefit Plans (Narrati" sheetId="89" r:id="rId89"/>
    <s:sheet name="Employee Benefit Plans (Combine" sheetId="90" r:id="rId90"/>
    <s:sheet name="Employee Benefit Plans (Disaggr" sheetId="91" r:id="rId91"/>
    <s:sheet name="Employee Benefit Plans (Net Per" sheetId="92" r:id="rId92"/>
    <s:sheet name="Employee Benefit Plans (Defined" sheetId="93" r:id="rId93"/>
    <s:sheet name="Employee Benefit Plans (Defin94" sheetId="94" r:id="rId94"/>
    <s:sheet name="Employee Benefit Plans (Weighte" sheetId="95" r:id="rId95"/>
    <s:sheet name="Employee Benefit Plans (Fair Va" sheetId="96" r:id="rId96"/>
    <s:sheet name="Employee Benefit Plans (Expecte" sheetId="97" r:id="rId97"/>
    <s:sheet name="Employee Benefit Plans (Summary" sheetId="98" r:id="rId98"/>
    <s:sheet name="Employee Benefit Plans (Options" sheetId="99" r:id="rId99"/>
    <s:sheet name="Employee Benefit Plans (Shares " sheetId="100" r:id="rId100"/>
    <s:sheet name="Employee Benefit Plans (Stock-B" sheetId="101" r:id="rId101"/>
    <s:sheet name="Employee Benefit Plans (Unrecog" sheetId="102" r:id="rId102"/>
    <s:sheet name="Employee Benefit Plans (Assumpt" sheetId="103" r:id="rId103"/>
    <s:sheet name="Other Non-Interest Income an104" sheetId="104" r:id="rId104"/>
    <s:sheet name="Other Non-Interest Income an105" sheetId="105" r:id="rId105"/>
    <s:sheet name="Income Taxes (Narrative) (Detai" sheetId="106" r:id="rId106"/>
    <s:sheet name="Income Taxes (Income Tax Expens" sheetId="107" r:id="rId107"/>
    <s:sheet name="Income Taxes (Income Tax Comput" sheetId="108" r:id="rId108"/>
    <s:sheet name="Income Taxes (Schedule of Defer" sheetId="109" r:id="rId109"/>
    <s:sheet name="Other Comprehensive Income (110" sheetId="110" r:id="rId110"/>
    <s:sheet name="Other Comprehensive Income (Sch"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Derivative Financial Instrum116" sheetId="116" r:id="rId116"/>
    <s:sheet name="Derivative Financial Instrum117" sheetId="117" r:id="rId117"/>
    <s:sheet name="Derivative Financial Instrum118" sheetId="118" r:id="rId118"/>
    <s:sheet name="Derivative Financial Instrum119" sheetId="119" r:id="rId119"/>
    <s:sheet name="Balance Sheet Offsetting - Fina" sheetId="120" r:id="rId120"/>
    <s:sheet name="Balance Sheet Offsetting - F121" sheetId="121" r:id="rId121"/>
    <s:sheet name="Balance Sheet Offsetting Bal122" sheetId="122" r:id="rId122"/>
    <s:sheet name="Fair Value Measurements (Narrat" sheetId="123" r:id="rId123"/>
    <s:sheet name="Fair Value Measurements (Financ" sheetId="124" r:id="rId124"/>
    <s:sheet name="Fair Value Measurements (Impair" sheetId="125" r:id="rId125"/>
    <s:sheet name="Fair Value Measurements (Forecl" sheetId="126" r:id="rId126"/>
    <s:sheet name="Fair Value Measurements (Estima" sheetId="127" r:id="rId127"/>
    <s:sheet name="Operating Segments Operating Se" sheetId="128" r:id="rId128"/>
    <s:sheet name="Operating Segments (Summary of " sheetId="129" r:id="rId129"/>
    <s:sheet name="Operating Segments (Summary 130" sheetId="130" r:id="rId130"/>
    <s:sheet name="Condensed Financial Statemen131" sheetId="131" r:id="rId131"/>
    <s:sheet name="Condensed Financial Statemen132" sheetId="132" r:id="rId132"/>
    <s:sheet name="Condensed Financial Statemen133" sheetId="133" r:id="rId133"/>
    <s:sheet name="Acquisitions - Additional Infor" sheetId="134" r:id="rId134"/>
    <s:sheet name="Acquisitions - Schedule of Purc" sheetId="135" r:id="rId135"/>
  </s:sheets>
  <s:definedNames/>
  <s:calcPr calcId="124519" calcMode="auto" fullCalcOnLoad="1"/>
</s:workbook>
</file>

<file path=xl/sharedStrings.xml><?xml version="1.0" encoding="utf-8"?>
<sst xmlns="http://schemas.openxmlformats.org/spreadsheetml/2006/main" uniqueCount="1513">
  <si>
    <t>Document and Entity Information - USD ($) $ in Billions</t>
  </si>
  <si>
    <t>12 Months Ended</t>
  </si>
  <si>
    <t>Dec. 31, 2015</t>
  </si>
  <si>
    <t>Feb. 01, 2016</t>
  </si>
  <si>
    <t>Jun. 30, 2015</t>
  </si>
  <si>
    <t>Document And Entity Information [Abstract]</t>
  </si>
  <si>
    <t>Entity Registrant Name</t>
  </si>
  <si>
    <t>CULLEN/FROST BANKERS, INC.</t>
  </si>
  <si>
    <t>Trading Symbol</t>
  </si>
  <si>
    <t>CFR</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bearing deposits</t>
  </si>
  <si>
    <t>Federal funds sold and resell agreements</t>
  </si>
  <si>
    <t>Total cash and cash equivalents</t>
  </si>
  <si>
    <t>Securities held to maturity, at amortized cost</t>
  </si>
  <si>
    <t>Securities available for sale, at estimated fair value</t>
  </si>
  <si>
    <t>Trading account securities</t>
  </si>
  <si>
    <t>Loans, net of unearned discounts</t>
  </si>
  <si>
    <t>Less: Allowance for loan losses</t>
  </si>
  <si>
    <t>Net loans</t>
  </si>
  <si>
    <t>Premises and equipment, net</t>
  </si>
  <si>
    <t>Goodwill</t>
  </si>
  <si>
    <t>Other intangible assets, net</t>
  </si>
  <si>
    <t>Cash surrender value of life insurance policies</t>
  </si>
  <si>
    <t>Accrued interest receivable and other assets</t>
  </si>
  <si>
    <t>Total assets</t>
  </si>
  <si>
    <t>Liabilities:</t>
  </si>
  <si>
    <t>Non-interest-bearing demand deposits</t>
  </si>
  <si>
    <t>Total deposits</t>
  </si>
  <si>
    <t>Federal funds purchased and repurchase agreements</t>
  </si>
  <si>
    <t>Junior subordinated deferrable interest debentures</t>
  </si>
  <si>
    <t>Other long-term borrowings</t>
  </si>
  <si>
    <t>Accrued interest payable and other liabilities</t>
  </si>
  <si>
    <t>Total liabilities</t>
  </si>
  <si>
    <t>Shareholders’ Equity:</t>
  </si>
  <si>
    <t>Preferred stock, par value $0.01 per share; 10,000,000 shares authorized; 6,000,000 Series A shares ($25 liquidation preference) issued in both 2015 and 2014</t>
  </si>
  <si>
    <t>Common stock, par value $0.01 per share; 210,000,000 shares authorized; 63,632,464 shares issued in 2015 and 2014</t>
  </si>
  <si>
    <t>Additional paid-in capital</t>
  </si>
  <si>
    <t>Retained earnings</t>
  </si>
  <si>
    <t>Accumulated other comprehensive income, net of tax</t>
  </si>
  <si>
    <t>Treasury stock, at cost; 1,650,131 shares in 2015 and 483,041 in 2014.</t>
  </si>
  <si>
    <t>Total shareholders’ equity</t>
  </si>
  <si>
    <t>Total liabilities and shareholders’ equity</t>
  </si>
  <si>
    <t>Consolidated Balance Sheets (Parenthetical) - USD ($)</t>
  </si>
  <si>
    <t>Preferred stock, par value</t>
  </si>
  <si>
    <t>Preferred stock, shares authorized</t>
  </si>
  <si>
    <t>Preferred stock, shares issued</t>
  </si>
  <si>
    <t>Common stock, par value</t>
  </si>
  <si>
    <t>Common stock, shares authorized</t>
  </si>
  <si>
    <t>Common stock, shares issued</t>
  </si>
  <si>
    <t>Treasury stock, shares</t>
  </si>
  <si>
    <t>Series A Preferred Stock [Member]</t>
  </si>
  <si>
    <t>Series A Preferred Stock, Liquidation preference value</t>
  </si>
  <si>
    <t>Consolidated Statements of Income - USD ($) $ in Thousands</t>
  </si>
  <si>
    <t>Dec. 31, 2013</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Trust and investment management fees</t>
  </si>
  <si>
    <t>Service charges on deposit accounts</t>
  </si>
  <si>
    <t>Insurance commissions and fees</t>
  </si>
  <si>
    <t>Interchange and debit card transaction fees</t>
  </si>
  <si>
    <t>Other charges, commissions and fees</t>
  </si>
  <si>
    <t>Net gain (loss) on securities transactions</t>
  </si>
  <si>
    <t>Other</t>
  </si>
  <si>
    <t>Total non-interest income</t>
  </si>
  <si>
    <t>Non-interest expense:</t>
  </si>
  <si>
    <t>Salaries and wages</t>
  </si>
  <si>
    <t>Employee benefits</t>
  </si>
  <si>
    <t>Net occupancy</t>
  </si>
  <si>
    <t>Furniture and equipment</t>
  </si>
  <si>
    <t>Deposit insurance</t>
  </si>
  <si>
    <t>Intangible amortization</t>
  </si>
  <si>
    <t>Total non-interest expense</t>
  </si>
  <si>
    <t>Income before income taxes</t>
  </si>
  <si>
    <t>Income taxes</t>
  </si>
  <si>
    <t>Net income</t>
  </si>
  <si>
    <t>Preferred stock dividends</t>
  </si>
  <si>
    <t>Net income available to common shareholders</t>
  </si>
  <si>
    <t>Earnings per common share:</t>
  </si>
  <si>
    <t>Basic (in dollars per share)</t>
  </si>
  <si>
    <t>Diluted (in dollars per share)</t>
  </si>
  <si>
    <t>Consolidated Statements of Comprehensive Income - USD ($) $ in Thousands</t>
  </si>
  <si>
    <t>Other comprehensive income (loss), before tax:</t>
  </si>
  <si>
    <t>Change in net unrealized gain/loss during the period</t>
  </si>
  <si>
    <t>Change in net unrealized gain on securities transferred to held-to-maturity</t>
  </si>
  <si>
    <t>Reclassification adjustment for net (gains) losses included in net income</t>
  </si>
  <si>
    <t>Total securities available for sale and transferred securities</t>
  </si>
  <si>
    <t>Defined-benefit post-retirement benefit plans:</t>
  </si>
  <si>
    <t>Change in the net actuarial gain/loss</t>
  </si>
  <si>
    <t>Derivatives:</t>
  </si>
  <si>
    <t>Change in the accumulated gain/loss on effective cash flow hedge derivatives</t>
  </si>
  <si>
    <t>Reclassification adjustments for (gains) losses included in net income:</t>
  </si>
  <si>
    <t>Interest rate swaps on variable-rate loans</t>
  </si>
  <si>
    <t>Interest rate swap on junior subordinated deferrable interest debentures</t>
  </si>
  <si>
    <t>Total derivatives</t>
  </si>
  <si>
    <t>Other comprehensive income (loss), before tax</t>
  </si>
  <si>
    <t>Deferred tax expense (benefit)</t>
  </si>
  <si>
    <t>Other comprehensive income (loss), net of tax</t>
  </si>
  <si>
    <t>Comprehensive income</t>
  </si>
  <si>
    <t>Consolidated Statement of Changes in Shareholders' Equity - USD ($) $ in Thousands</t>
  </si>
  <si>
    <t>Total</t>
  </si>
  <si>
    <t>Preferred Stock [Member]</t>
  </si>
  <si>
    <t>Common Stock [Member]</t>
  </si>
  <si>
    <t>Additional Paid-In Capital [Member]</t>
  </si>
  <si>
    <t>Retained Earnings [Member]</t>
  </si>
  <si>
    <t>Accumulated Other Comprehensive Income (Loss), Net of Tax [Member]</t>
  </si>
  <si>
    <t>Treasury Stock [Member]</t>
  </si>
  <si>
    <t>Balance at Dec. 31, 2012</t>
  </si>
  <si>
    <t>Increase (Decrease) in Stockholders' Equity [Roll Forward]</t>
  </si>
  <si>
    <t>Other comprehensive loss, net of tax</t>
  </si>
  <si>
    <t>Proceeds from stock option exercises</t>
  </si>
  <si>
    <t>Tax benefits from stock-based compensation</t>
  </si>
  <si>
    <t>Stock-based compensation expense recognized in earnings</t>
  </si>
  <si>
    <t>Non-vested stock awards and stock units</t>
  </si>
  <si>
    <t>Issuance of preferred stock</t>
  </si>
  <si>
    <t>Purchase of treasury stock</t>
  </si>
  <si>
    <t>Cash dividends paid on preferred stock</t>
  </si>
  <si>
    <t>Cash dividends – common stock</t>
  </si>
  <si>
    <t>Balance at Dec. 31, 2013</t>
  </si>
  <si>
    <t>Common stock issued in acquisition of WNB Bancshares</t>
  </si>
  <si>
    <t>Balance at Dec. 31, 2014</t>
  </si>
  <si>
    <t>Balance at Dec. 31, 2015</t>
  </si>
  <si>
    <t>Consolidated Statement of Changes in Shareholders' Equity (Parenthetical) - $ / shares</t>
  </si>
  <si>
    <t>Stock option exercises/deferred stock unit conversions, shares</t>
  </si>
  <si>
    <t>Non-vested stock awards, shares</t>
  </si>
  <si>
    <t>Non-vested stock units, shares</t>
  </si>
  <si>
    <t>Stock issued during period, shares, acquisitions</t>
  </si>
  <si>
    <t>Issuance of preferred stock, shares</t>
  </si>
  <si>
    <t>Purchase of treasury stock, shares</t>
  </si>
  <si>
    <t>Approximate cash dividends declared on preferred stock, per share</t>
  </si>
  <si>
    <t>Cash dividends - common stock, per share</t>
  </si>
  <si>
    <t>Consolidated Statements of Cash Flows - USD ($) $ in Thousands</t>
  </si>
  <si>
    <t>Operating Activities:</t>
  </si>
  <si>
    <t>Adjustments to reconcile net income to net cash from operating activities:</t>
  </si>
  <si>
    <t>Accretion of loan discounts</t>
  </si>
  <si>
    <t>Securities premium amortization (discount accretion), net</t>
  </si>
  <si>
    <t>Net (gain) loss on securities transactions</t>
  </si>
  <si>
    <t>Depreciation and amortization</t>
  </si>
  <si>
    <t>Net (gain) loss on sale/write-down of assets/foreclosed assets</t>
  </si>
  <si>
    <t>Stock-based compensation</t>
  </si>
  <si>
    <t>Net tax benefit (deficiency) from stock-based compensation</t>
  </si>
  <si>
    <t>Excess tax benefits from stock-based compensation</t>
  </si>
  <si>
    <t>Earnings on life insurance policies</t>
  </si>
  <si>
    <t>Net change in:</t>
  </si>
  <si>
    <t>Net cash from operating activities</t>
  </si>
  <si>
    <t>Investing Activities:</t>
  </si>
  <si>
    <t>Securities held to maturity: Purchases</t>
  </si>
  <si>
    <t>Securities held to maturity: Maturities, calls and principal repayments</t>
  </si>
  <si>
    <t>Securities available for sale:</t>
  </si>
  <si>
    <t>Purchases</t>
  </si>
  <si>
    <t>Sales</t>
  </si>
  <si>
    <t>Maturities, calls and principal repayments</t>
  </si>
  <si>
    <t>Net change in loans</t>
  </si>
  <si>
    <t>Net cash received (paid) in acquisitions</t>
  </si>
  <si>
    <t>Benefits received on life insurance policies</t>
  </si>
  <si>
    <t>Proceeds from sales of premises and equipment</t>
  </si>
  <si>
    <t>Purchases of premises and equipment</t>
  </si>
  <si>
    <t>Proceeds from sales of repossessed properties</t>
  </si>
  <si>
    <t>Net cash from investing activities</t>
  </si>
  <si>
    <t>Financing Activities:</t>
  </si>
  <si>
    <t>Net change in deposits</t>
  </si>
  <si>
    <t>Net change in short-term borrowings</t>
  </si>
  <si>
    <t>Principal payments on long-term borrowings</t>
  </si>
  <si>
    <t>Proceeds from issuance of preferred stock</t>
  </si>
  <si>
    <t>Cash dividends paid on common stock</t>
  </si>
  <si>
    <t>Net cash from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 Cullen/Frost Bankers, Inc. (“Cullen/Frost”) is a financial holding company and a bank holding company headquartered in San Antonio, Texas that provides, through our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 owned subsidiaries Cullen/Frost Capital Trust II and WNB Capital Trust I are VIEs for which we are not the primary beneficiary. Accordingly, the accounts of these trusts are not included in our consolidated financial statements. We have evaluated subsequent events for potential recognition and/or disclosure through the date these consolidated financial statements were issued. All acquisitions during the reported periods were accounted for using the purchase method. Accordingly, the operating results of the acquired companies are included with our results of operations since their respective dates of acquisition.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 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15 2014 2013 Cash paid for interest $ 12,982 $ 14,705 $ 22,449 Cash paid for income tax 57,086 62,976 49,514 Significant non-cash transactions: Unsettled purchases of securities 2,998 — 16,241 Loans foreclosed and transferred to other real estate owned and foreclosed assets 933 4,363 6,870 Premises and equipment transferred to other real estate owned and foreclosed assets — 1,740 — Loans to facilitate the sale of other real estate owned 20 102 678 Deferred gain on sale of building and parking garage — — 768 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We were required to have $188.9 million and $175.6 million of cash on hand or on deposit with the Federal Reserve Bank to meet regulatory reserve and clearing requirements at December 31, 2015 and 2014 . These deposits with the Federal Reserve Bank do not earn interest. Additionally, as of December 31, 2015 and 2014 , we had $16.9 million and $12.1 million in cash collateral on deposit with other financial institution counterparties to interest rate swap transactions. 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 in the asset accounts.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urchase premiums and discounts on securities are amortized or accreted to interest income over the expected lives of the securities using the interest method with a constant effective yield. Expectations related to prepayments are considered in the calculation of the constant effective yield necessary to apply the interest method for mortgage-backed securities and certain pools of municipal securities. Premium amortization and discount accretion for mortgage-backed securities and pools of municipal securities is adjusted for changes in prepayment estimates, as applicable.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fair value. Loans . Loans are reported at the principal balance outstanding net of unearned discount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4 - Loans. Loans Acquired Through Transfer . Loans acquired through the completion of a transfer, including loans acquired in a business combination, are initially recorded at fair value. Acquired loans that have evidence of deterioration of credit quality since origination and for which it is probable, at acquisition, that we will be unable to collect all contractually required payments receivable are considered to be purchased credit-impaired. For purchased credit-impaired loans,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acquired loans that are not deemed to be purchased credit-impaired at acquisition, the difference between the initial fair value and the unpaid principal balance is recognized as interest income on a level-yield basis over the lives of the related loans. Subsequent to acquisition, any valuation allowance on these loans reflects only the portion of probable losses that exceeds any unaccreted purchase discounts on these loans as of the measurement date.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inherent in the loan portfolio. The allowance for loan losses includes allowance allocations calculated in accordance with Financial Accounting Standards Board (“FASB”) Accounting Standards Codification (“ASC”) Topic 310, “Receivables” and allowance allocations calculated in accordance with ASC Topic 450, “Contingencies.” Further information regarding our policies and methodology used to estimate the allowance for loan losses is presented in Note 4 - Loans. 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Foreclosed Assets .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Foreclosed assets are included in other assets in the accompanying consolidated balance sheets and totaled $2.3 million and $5.3 million at December 31, 2015 and 2014 . 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Prior to 2015, we evaluated goodwill for possible impairment annually on September 30th. In 2015, we move the evaluation date back one day to coincide with our annual financial reporting cycle. See Note 6 - Goodwill and Other Intangible Assets. 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6 - Goodwill and Other Intangible Assets. Insurance Commissions and Fees . Commission revenue is recognized as of the effective date of the insurance policy. We also receive contingent commissions from insurance companies as additional incentive for achieving specified premium volume goals and/or the loss experience of the insurance placed by us. Contingent commissions from insurance companies are recognized when determinable, which is generally when such commissions are received or when we receive data from the insurance companies that allows the reasonable estimation of these amounts. We maintain a reserve for commission adjustments based on estimated policy cancellations. This reserve was not significant at December 31, 2015 or 2014 . Stock-Based Compensation . Compensation expense for stock options, non-vested stock awards/stock units and deferred stock units is based on the fair value of the award on the measurement date, which, for us, is the date of the grant and is recognized ratably over the service period of the award. The fair value of stock options is estimated using a binomial lattice-based valuation model. The fair value of non-vested stock awards/stock units and deferred stock units is generally the market price of our stock on the date of grant. Advertising Costs. Advertising costs are expensed as incurred. 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income tax expense. We file a consolidated income tax return with our subsidiaries. Federal income tax expense or benefit has been allocated to subsidiaries on a separate return basis. Basic and Diluted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11 - Earnings Per Common Share. 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changes in the net actuarial gain/loss on defined benefit post-retirement benefit plans and changes in the accumulated gain/loss on effective cash flow hedging instruments. See Note 15 - Other Comprehensive Income (Loss). 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 Fair Value Measurements. 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 Loss Contingencies . Loss contingencies, including claims and legal actions arising in the ordinary course of business are recorded as liabilities when the likelihood of loss is probable and an amount or range of loss can be reasonably estimated. Trust Assets. Assets of our trust department, other than cash on deposit at Frost Bank, are not included in the accompanying financial statements because they are not our assets. Reclassifications and Restatement . Certain items in prior financial statements have been reclassified to conform to the current presentation. Additionally, certain items in prior financial statements have been restated to reflect adjustments to initially reported provisional amounts recognized in business combinations so that the prior financial statements are reported as if the adjusted amounts had been known as of the measurement date of the business combination. In that regard, during 2015, we made acquisition valuation adjustments impacting certain assets acquired in connection with the acquisition of WNB Bancshares, Inc. (See Note 2 - Mergers and Acquisitions). As a result of these adjustments, our consolidated balance sheet as of December 31, 2014 reflects a $718 thousand increase in goodwill and a $718 thousand decrease in premises and equipment.</t>
  </si>
  <si>
    <t>Securities</t>
  </si>
  <si>
    <t>Investments, Debt and Equity Securities [Abstract]</t>
  </si>
  <si>
    <t>Securities Year-end securities held to maturity and available for sale consisted of the following: 2015 2014 Amortized Cost Gross Unrealized Gains Gross Unrealized Losses Estimated Fair Value Amortized Cost Gross Unrealized Gains Gross Unrealized Losses Estimated Fair Value Held to Maturity: U.S. Treasury $ 249,441 $ 7,776 $ — $ 257,217 $ 249,009 $ 14,604 $ — $ 263,613 Residential mortgage-backed securities 6,456 63 4 6,515 8,012 92 — 8,104 States and political subdivisions 2,405,762 46,003 6,149 2,445,616 2,668,115 34,243 9,035 2,693,323 Other 1,350 — 13 1,337 1,350 — — 1,350 Total $ 2,663,009 $ 53,842 $ 6,166 $ 2,710,685 $ 2,926,486 $ 48,939 $ 9,035 $ 2,966,390 Available for Sale: U. S. Treasury $ 3,980,986 $ 22,041 $ 8,507 $ 3,994,520 $ 3,783,899 $ 30,594 $ 3,241 $ 3,811,252 Residential mortgage-backed securities 1,000,024 42,142 734 1,041,432 1,331,114 68,027 417 1,398,724 States and political subdivisions 3,996,113 133,305 1,459 4,127,959 3,104,563 104,500 156 3,208,907 Other 42,447 — — 42,447 42,371 — — 42,371 Total $ 9,019,570 $ 197,488 $ 10,700 $ 9,206,358 $ 8,261,947 $ 203,121 $ 3,814 $ 8,461,254 All mortgage-backed securities included in the above table were issued by U.S. government agencies and corporations. At December 31, 2015 , approximately 97.8% of the securities in our municipal bond portfolio were issued by political subdivisions or agencies within the State of Texas, of which approximately 62.4% are either guaranteed by the Texas Permanent School Fund, which has a “triple-A” insurer financial strength rating, or secured by U.S. Treasury securities via defeasance of the debt by the issuers. Securities with limited marketability, such as stock in the Federal Reserve Bank and the Federal Home Loan Bank, are carried at cost and are reported as other available for sale securities in the table above. The carrying value of securities pledged to secure public funds, trust deposits, repurchase agreements and for other purposes, as required or permitted by law was $3.9 billion at December 31, 2015 and $3.0 billion at December 31, 2014 . During 2012, we reclassified certain securities from available for sale to held to maturity. The securities had an aggregate fair value of $2.3 billion with an aggregate net unrealized gain of $165.7 million ( $107.7 million , net of tax) on the date of the transfer. The net unamortized, unrealized gain on the transferred securities included in accumulated other comprehensive income in the accompanying balance sheet totaled $60.3 million ( $39.2 million , net of tax) at December 31, 2015 and $93.9 million ( $61.0 million , net of tax) at December 31, 2014 . This amount will be amortized out of accumulated other comprehensive income over the remaining life of the underlying securities as an adjustment of the yield on those securities. Year-end securities with unrealized losses, segregated by length of impairment, were as follows: Less than 12 Months More than 12 Months Total Estimated Fair Value Unrealized Losses Estimated Fair Value Unrealized Losses Estimated Fair Value Unrealized Losses 2015 Held to Maturity: Residential mortgage-backed securities $ 900 $ 4 $ — $ — $ 900 $ 4 States and political subdivisions 146,854 1,325 202,423 4,824 349,277 6,149 Other 1,337 13 — — 1,337 13 Total $ 149,091 $ 1,342 $ 202,423 $ 4,824 $ 351,514 $ 6,166 Available for Sale: U.S. Treasury $ 886,087 $ 8,507 $ — $ — $ 886,087 $ 8,507 Residential mortgage-backed securities 21,392 212 17,781 522 39,173 734 States and political subdivisions 120,782 1,237 18,485 222 139,267 1,459 Total $ 1,028,261 $ 9,956 $ 36,266 $ 744 $ 1,064,527 $ 10,700 2014 Held to Maturity: States and political subdivisions $ 68,024 $ 144 $ 683,251 $ 8,891 $ 751,275 $ 9,035 Total $ 68,024 $ 144 $ 683,251 $ 8,891 $ 751,275 $ 9,035 Available for Sale: U.S. Treasury $ 1,019,230 $ 3,241 $ — $ — $ 1,019,230 $ 3,241 Residential mortgage-backed securities 8,550 42 16,944 375 25,494 417 States and political subdivisions 65,751 156 — — 65,751 156 Total $ 1,093,531 $ 3,439 $ 16,944 $ 375 $ 1,110,475 $ 3,814 Declines in the fair value of held-to-maturity and available-for-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cost. Management has the ability and intent to hold the securities classified as held to maturity in the table above until they mature, at which time we will receive full value for the securities. Furthermore, as of December 31, 2015 , management does not have the intent to sell any of the securities classified as available for sale in the table above and believes that it is more likely than not that we will not have to sell any such securities before a recovery of cost.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December 31, 2015 , management believes the impairments detailed in the table above are temporary and no impairment loss has been realized in our consolidated income statement. The amortized cost and estimated fair value of securities, excluding trading securities, at December 31, 2015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61,934 $ 163,320 $ 793,662 $ 796,452 Due after one year through five years 846,629 889,786 2,961,224 2,976,538 Due after five years through ten years 207,488 209,616 1,391,273 1,418,590 Due after ten years 1,440,502 1,441,448 2,830,940 2,930,899 Residential mortgage-backed securities 6,456 6,515 1,000,024 1,041,432 Equity securities — — 42,447 42,447 Total $ 2,663,009 $ 2,710,685 $ 9,019,570 $ 9,206,358 Sales of securities available for sale were as follows: 2015 2014 2013 Proceeds from sales $ 12,683,169 $ 12,151,287 $ 10,056,060 Gross realized gains 228 39 1,206 Gross realized losses (159 ) (1 ) (30 ) Tax (expense) benefit of securities gains/losses (24 ) (13 ) (412 ) Premium amortization and discount accretion included in interest income on securities was as follows: 2015 2014 2013 Premium amortization $ (84,467 ) $ (68,070 ) $ (49,112 ) Discount accretion 10,682 6,802 7,191 Net (premium amortization) discount accretion $ (73,785 ) $ (61,268 ) $ (41,921 ) Year-end trading account securities, at estimated fair value, were as follows: 2015 2014 U.S. Treasury $ 16,443 $ 15,339 States and political subdivisions 136 87 Total $ 16,579 $ 15,426 Net gains and losses on trading account securities were as follows: 2015 2014 2013 Net gain on sales transactions $ 1,109 $ 829 $ 878 Net mark-to-market gains (losses) (53 ) — (429 ) Net gain on trading account securities $ 1,056 $ 829 $ 449</t>
  </si>
  <si>
    <t>Loans</t>
  </si>
  <si>
    <t>Receivables [Abstract]</t>
  </si>
  <si>
    <t>Loans Year-end loans, including leases net of unearned discounts, consisted of the following: 2015 2014 Commercial and industrial $ 4,120,522 $ 4,055,225 Energy: Production 1,249,678 1,160,404 Service 272,934 319,618 Other 235,583 293,923 Total energy 1,758,195 1,773,945 Commercial real estate: Commercial mortgages 3,285,041 2,999,082 Construction 720,695 624,888 Land 286,991 291,907 Total commercial real estate 4,292,727 3,915,877 Consumer real estate: Home equity loans 340,528 342,725 Home equity lines of credit 233,525 220,128 Other 306,696 286,198 Total consumer real estate 880,749 849,051 Total real estate 5,173,476 4,764,928 Consumer and other 434,338 393,437 Total loans $ 11,486,531 $ 10,987,535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December 31, 2015 and 2014 , there were no concentrations of loans related to any single industry in excess of 10% of total loans other than energy loans, which totaled 15.3% and 16.1% of total loans, respectively. Foreign Loans. We have U.S. dollar denominated loans and commitments to borrowers in Mexico. The outstanding balance of these loans and the unfunded amounts available under these commitments were not significant at December 31, 2015 or 2014 . Overdrafts . Deposit account overdrafts reported as loans totaled $7.3 million and $7.7 million at December 31, 2015 and 2014 . Related Party Loans . In the ordinary course of business, we have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ibility. Activity in related party loans during 2015 is presented in the following table. Other changes were primarily related to changes in related-party status. Balance outstanding at December 31, 2014 $ 38,700 Principal additions 230,806 Principal reductions (200,867 ) Other changes 16,127 Balance outstanding at December 31, 2015 $ 84,766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segregated by class of loans, were as follows: 2015 2014 Commercial and industrial $ 25,111 $ 34,108 Energy 21,180 636 Commercial real estate: Buildings, land and other 34,519 19,639 Construction 569 2,792 Consumer real estate 1,862 2,212 Consumer and other 226 538 Total $ 83,467 $ 59,925 As of December 31, 2015 and 2014 , non-accrual loans reported in the table above included $536 thousand and $8.3 million related to loans that were restructured as “troubled debt restructurings” during 2015 and 2014 , respectively. See the section captioned “Troubled Debt Restructurings” elsewhere in this note. Had non-accrual loans performed in accordance with their original contract terms, we would have recognized additional interest income, net of tax, of approximately $1.6 million in 2015 , $1.5 million in 2014 and $2.2 million in 2013 . An age analysis of past due loans (including both accruing and non-accruing loans), segregated by class of loans, as of December 31, 2015 was as follows: Loans 30-89 Days Past Due Loans 90 or More Days Past Due Total Past Due Loans Current Loans Total Loans Accruing Loans 90 or More Days Past Due Commercial and industrial $ 27,777 $ 20,668 $ 48,445 $ 4,072,077 $ 4,120,522 $ 4,091 Energy 3,463 15,504 18,967 1,739,228 1,758,195 580 Commercial real estate: Buildings, land and other 43,090 5,307 48,397 3,523,635 3,572,032 1,642 Construction 1,149 569 1,718 718,977 720,695 — Consumer real estate 5,202 1,652 6,854 873,895 880,749 1,476 Consumer and other 3,781 382 4,163 430,175 434,338 319 Total $ 84,462 $ 44,082 $ 128,544 $ 11,357,987 $ 11,486,531 $ 8,108 Impaired Loans. Loans are considered impaired when, based on current information and events, it is probable we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ibility of the principal amount is reasonably assured, in which case interest is recognized on a cash basis. Impaired loans, or portions thereof, are charged off when deemed uncollectible. Regulatory guidelines require us to reevaluate the fair value of collateral supporting impaired collateral dependent loans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The fair value of collateral supporting impaired collateral dependent loans is evaluated by our internal appraisal services using a methodology that is consistent with the Uniform Standards of Professional Appraisal Practice. The fair value of collateral supporting impaired collateral dependent construction loans is based on an “as is” valuation. Year-end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Average Recorded Investment 2015 Commercial and industrial $ 26,067 $ 18,776 $ 4,084 $ 22,860 $ 2,378 $ 27,338 Energy 25,240 8,689 12,450 21,139 2,000 7,235 Commercial real estate: Buildings, land and other 37,126 32,425 — 32,425 — 18,211 Construction 793 569 — 569 — 1,320 Consumer real estate 755 485 — 485 — 664 Consumer and other — — — — — — Total $ 89,981 $ 60,944 $ 16,534 $ 77,478 $ 4,378 $ 54,768 2014 Commercial and industrial $ 42,212 $ 29,007 $ 2,853 $ 31,860 $ 1,613 $ 27,154 Energy 706 636 — 636 — 571 Commercial real estate: Buildings, land and other 22,919 17,441 265 17,706 67 20,339 Construction 3,007 2,793 — 2,793 — 739 Consumer real estate 812 596 — 596 — 674 Consumer and other — — — — — 159 Total $ 69,656 $ 50,473 $ 3,118 $ 53,591 $ 1,680 $ 49,636 2013 Commercial and industrial $ 31,429 $ 15,337 $ 7,004 $ 22,341 $ 4,140 $ 34,894 Energy 545 531 — 531 — 428 Commercial real estate: Buildings, land and other 27,792 15,697 8,870 24,567 2,786 34,633 Construction — — — — — 634 Consumer real estate 907 745 — 745 — 804 Consumer and other 334 278 — 278 — 348 Total $ 61,007 $ 32,588 $ 15,874 $ 48,462 $ 6,926 $ 71,741 Troubled Debt Restructurings .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reductions in collateral and other actions intended to minimize potential losses. Troubled debt restructurings that occurred during 2015 , 2014 and 2013 are set forth in the following table. 2015 2014 2013 Balance at Restructure Balance at Year-end Balance at Restructure Balance at Year-end Balance at Restructure Balance at Year-end Commercial and industrial $ 709 $ 536 $ 5,795 $ 5,391 $ 6,334 $ 4,937 Energy — — — — 528 531 Commercial real estate: Buildings, land and other — — 3,121 2,948 7,964 5,747 Consumer — — — — 7 — $ 709 $ 536 $ 8,916 $ 8,339 $ 14,833 $ 11,215 The modifications during the reported periods primarily related to extending the amortization periods, converting the loans to interest only for a limited period of time, consolidating notes and/or reducing collateral or interest rates. The modifications did not significantly impact our determination of the allowance for loan losses. As of December 31, 2015 , there was one loan totaling $259 thousand restructured during 2015 that was in excess of 90 days past due. During 2015 , we charged-off $88 thousand in connection with the restructuring of a commercial and industrial loan. A $277 thousand commercial and industrial loan restructured during 2015 was related to a loan relationship previously restructured during 2014 . During 2014, we charged off $627 thousand of commercial and industrial loans that were related to loans restructured during 2013. Approximately $2.7 million of commercial and industrial loans and $2.9 million of the commercial real estate loans restructured during 2014 were related to a single relationship that was previously restructured during 2013. During 2014, we also foreclosed upon certain commercial real estate loans that were restructured during 2013. We recognized $500 thousand of other real estate owned and no charge-offs in connection with these foreclosures. The aforementioned charge-offs and foreclosures during 2015 and 2014 did not significantly impact our determination of the allowance for loan losses. As of December 31, 2015 , $536 thousand of the loans restructured in 2015 were on non-accrual status, while as of December 31, 2014 , $8.3 million of the loans restructured in 2014 were on non-accrual status. See the section captioned “Non-accrual Loans” elsewhere in this note.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see details above) (iv) net charge-offs, (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loan losses, we monitor portfolio credit quality by the weighted-average risk grade of each class of commercial loan. Individual relationship managers review updated financial information for all pass grade loans to recalculate the risk grade on at least an annual basis. When a loan has a calculated risk grade of 9, it is still considered a pass grade loan; however, it is considered to be on management’s “watch list,” where a significant risk-modifying action is anticipated in the near term. When a loan has a calculated risk grade of 10 or higher, a special assets officer monitors the loan on an on-going basis. The following table presents weighted average risk grades for all commercial loans by class. December 31, 2015 December 31, 2014 Weighted Average Risk Grade Loans Weighted Average Risk Grade Loans Commercial and industrial Risk grades 1-8 5.88 $ 3,869,203 5.93 $ 3,846,598 Risk grade 9 9.00 100,670 9.00 65,166 Risk grade 10 10.00 76,030 10.00 54,519 Risk grade 11 11.00 49,508 11.00 55,034 Risk grade 12 12.00 22,644 12.00 31,683 Risk grade 13 13.00 2,467 13.00 2,225 Total 6.13 $ 4,120,522 6.16 $ 4,055,225 Energy Risk grades 1-8 6.12 $ 1,385,749 5.37 $ 1,740,455 Risk grade 9 9.00 212,250 9.00 27,313 Risk grade 10 10.00 62,163 10.00 161 Risk grade 11 11.00 76,853 11.00 5,380 Risk grade 12 12.00 19,180 12.00 636 Risk grade 13 13.00 2,000 13.00 — Total 6.89 $ 1,758,195 5.45 $ 1,773,945 Commercial real estate: Buildings, land and other Risk grades 1-8 6.58 $ 3,280,435 6.53 $ 3,067,219 Risk grade 9 9.00 140,900 9.00 72,906 Risk grade 10 10.00 72,577 10.00 87,889 Risk grade 11 11.00 43,601 11.00 43,336 Risk grade 12 12.00 34,519 12.00 19,501 Risk grade 13 13.00 — 13.00 138 Total 6.85 $ 3,572,032 6.76 $ 3,290,989 Construction Risk grades 1-8 6.91 $ 696,229 6.91 $ 612,705 Risk grade 9 9.00 13,074 9.00 8,003 Risk grade 10 10.00 2,757 10.00 1,323 Risk grade 11 11.00 8,066 11.00 64 Risk grade 12 12.00 569 12.00 2,793 Risk grade 13 13.00 — 13.00 — Total 7.01 $ 720,695 6.97 $ 624,888 We have established maximum loan to value standards to be applied during the origination process of commercial and consumer real estate loans. We do not subsequently monitor loan-to-value ratios (either individually or on a weighted-average basis) for loans that are subsequently considered to be of a pass grade (grades 9 or better) and/or current with respect to principal and interest payments. As stated above, when an individual commercial real estate loan has a calculated risk grade of 10 or higher, a special assets officer analyzes the loan to determine whether the loan is impaired. At that time, we reassess the loan to value position in the loan. If the loan is determined to be collateral dependent, specific allocations of the allowance for loan losses are made for the amount of any collateral deficiency. If a collateral deficiency is ultimately deemed to be uncollectible, the amount is charged-off. These loans and related assessments of collateral position are monitored on an individual, case-by-case basis. We do not monitor loan-to-value ratios on a weighted-average portfolio-basis for commercial real estate loans having a calculated risk grade of 10 or higher as excess collateral from one borrower cannot be used to offset a collateral deficit for another borrower. When an individual consumer real estate loan becomes past due by more than 10 days, the assigned relationship manager will begin collection efforts. We only reassess the loan to value position in a consumer real estate loan if, during the course of the collections process, it is determined that the loan has become collateral dependent, and any collateral deficiency is recognized as a charge-off to the allowance for loan losses. Accordingly, we do not monitor loan-to-value ratios on a weighted-average basis for collateral dependent consumer real estate loans. Generally, a commercial loan, or a portion thereof, is charged-off immediately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Notwithstanding the foregoing, generally, commercial loans that become past due 180 cumulative days are charged-off. Generally, a consumer loan, or a portion thereof, is charged-off in accordance with regulatory guidelines which provide that such loans be charged-off when we become aware of the loss, such as from a triggering event that may include new information about a borrower’s intent/ability to repay the loan, bankruptcy, fraud or death, among other things, but in any event the charge-off must be taken within specified delinquency time frames. Such delinquency time 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Net (charge-offs)/recoveries, segregated by class of loan, were as follows: 2015 2014 2013 Commercial and industrial $ (6,535 ) $ (2,911 ) $ (28,431 ) Energy (5,997 ) (1,237 ) (913 ) Commercial real estate: Buildings, land and other 314 (2,348 ) (381 ) Construction 18 348 256 Consumer real estate (91 ) (733 ) (719 ) Consumer and other (3,237 ) (2,329 ) (2,409 ) Total $ (15,528 ) $ (9,210 ) $ (32,597 )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4.1 at November 30, 2015 (most recent date available) and 129.3 at December 31, 2014 . A higher TLI value implies more favorable economic conditions. 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and risks inherent in the loan portfolio. Our allowance for loan loss methodology follows the accounting guidance set forth in U.S. generally accepted accounting principles and the Interagency Policy Statement on the Allowance for Loan and Lease Losses, which was jointly issued by U.S. bank regulatory agencies. In that regard, our allowance for loan losses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Our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and recovery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determination of the appropriate level of the allowance is dependent upon a variety of factors beyond our control, including, among other things, the performance of our loan portfolio, the economy, changes in interest rates and the view of the regulatory authorities toward loan classifications. We monitor whether or not the allowance for loan loss allocation model, as a whole, calculates an appropriate level of allowance for loan losses that moves in direct correlation to the general macroeconomic and loan portfolio conditions we experience over time. Our allowance for loan losses consists of: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iii) general valuation allowances determined in accordance with ASC Topic 450 based on various risk factors that are internal to us; and (iv) macroeconomic valuation allowances determined in accordance with ASC Topic 450 based on general economic conditions and other risk factors that are external to u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10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gross loss experience of specific types of loans and the internal risk grade of such loans. We calculate historical gross loss ratios for pools of similar loans with similar characteristics based on the proportion of actual charge-offs experienced to the total population of loans in the pool. The historical gross loss ratios are periodically (no less than annually) updated based on actual charge-off experience. A historical valuation allowance is established for each pool of similar loans based upon the product of the historical gross loss ratio and the total dollar amount of the loans in the pool. Our pools of similar loans include similarly risk-graded groups of commercial and industrial loans, energy loans, commercial real estate loans, consumer real estate loans and consumer and other loans. General valuation allowances include allocations for groups of similar loans with similar risk characteristics that exceed certain concentration limits established by management and/or our board of directors. Concentration risk limits have been established, among other things, for certain industry concentrations, large balance and highly leveraged credit relationships that exceed specified risk grades and loans originated with policy exceptions that exceed specified risk grades. Additionally, general valuation allowances are provided for loans that did not undergo a separate, independent concurrence review during the underwriting process (generally those loans under $1.0 million at origination). Our allowance methodology for general valuation allowances also includes a reduction factor for recoveries of prior charge-offs to compensate for the fact that historical loss allocations are based upon gross charge-offs rather than net. The adjustment for recoveries is based on the lower of annualized, year-to-date gross recoveries or the total gross recoveries by loan portfolio segment for the preceding four quarters, adjusted, when necessary, for expected future trends in recoveries. Prior to the second quarter of 2015, general valuation allowances included allocations for loan agreement monitoring exceptions related to credit and/or collateral for certain loans that exceeded specified risk grades. During the second quarter of 2015, we concluded that this risk was more appropriately captured within our loan risk grade matrix through the assignment of a higher risk grade for loans having these exceptions and thus included as a component of our historical valuation allowances. General valuation allowance allocations for loan agreement monitoring exceptions totaled $2.2 million at December 31, 2014 . There were no such general valuation allowance allocations as of December 31, 2015 as we have determined that these risks are now reflected in the historical valuation allowances. This change in our allowance methodology did not significantly impact the provision for loan losses recorded during 2015. The components of the macroeconomic valuation allowance include (i) reserves allocated as a result of applying an environmental risk adjustment factor to the base historical loss allocation, (ii) reserves allocated for loans to borrowers in distressed industries and (iii) reserves allocated based upon current economic trends and other quantitative and qualitative factors that could impact our loan portfolio segments. The aggregate sum of these components for each portfolio segment reflects management's assessment of current and expected economic conditions and other external factors that impact the inherent credit quality of loans in that portfolio segment. The environmental adjustment factor is based upon a more qualitative analysis of risk and is calculated through a survey of senior officers who are involved in credit making decisions at a corporate-wide and/or regional level. On a quarterly basis, survey participants rate the degree of various risks utilizing a numeric scale that translates to varying grades of high, moderate or low levels of risk. The results are then input into a risk-weighting matrix to determine an appropriate environmental risk adjustment factor. The various risks that may be considered in the determination of the environmental adjustment factor include, among other things, (i) the experience, ability and effectiveness of the bank’s lending management and staff; (ii) the effectiveness of our loan policies, procedures and internal controls; (iii) changes in asset quality; (iv) the impact of legislative and governmental influences affecting industry sectors; (v) the effectiveness of the internal loan review function; (vi) the impact of competition on loan structuring and pricing; and (vii) the impact of rising interest rates on portfolio risk. In periods where the surveyed risks are perceived to be higher, the risk-weighting matrix will generally result in a higher environmental adjustment factor, which, in turn will result in higher levels of general valuation allowance allocations. The opposite holds true in periods where the surveyed risks are perceived to be lower. Macroeconomic valuation allowances also include amounts allocated for loans to borrowers in distressed industries within our commercial loan portfolio segments. To determine the amount of the allocation for our commercial and industrial and commercial real estate loan portfolio segments, management calculates the wei</t>
  </si>
  <si>
    <t>Premises and Equipment</t>
  </si>
  <si>
    <t>Property, Plant and Equipment [Abstract]</t>
  </si>
  <si>
    <t>Premises and Equipment Year-end premises and equipment were as follows: 2015 2014 Land $ 111,925 $ 102,334 Buildings 365,051 240,430 Furniture and equipment 136,983 102,885 Leasehold improvements 64,446 60,902 Construction in progress 81,991 118,367 760,396 624,918 Less accumulated depreciation and amortization (201,272 ) (182,748 ) Total premises and equipment, net $ 559,124 $ 442,170 Depreciation and amortization of premises and equipment totaled $28.5 million in 2015 , $23.5 million in 2014 and $22.5 million in 2013 .</t>
  </si>
  <si>
    <t>Goodwill and Other Intangible Assets</t>
  </si>
  <si>
    <t>Goodwill and Intangible Assets Disclosure [Abstract]</t>
  </si>
  <si>
    <t>Goodwill and Other Intangible Assets Goodwill and other intangible assets are presented in the tables below. During 2014, we recorded goodwill totaling $118.0 million and a core deposit intangible asset totaling $9.3 million in connection with the acquisition of WNB. See Note 2 - Mergers and Acquisitions. Goodwill . Year-end goodwill was as follows: 2015 2014 Goodwill $ 654,668 $ 654,668 Other Intangible Assets. Year-end other intangible assets were as follows: Gross Intangible Assets Accumulated Amortization Net Intangible Assets 2015 Core deposits $ 39,410 $ (32,324 ) $ 7,086 Customer relationships 5,771 (4,214 ) 1,557 Non-compete agreements 725 (568 ) 157 $ 45,906 $ (37,106 ) $ 8,800 2014 Core deposits $ 44,266 $ (34,591 ) $ 9,675 Customer relationships 5,771 (3,643 ) 2,128 Non-compete agreements 725 (403 ) 322 $ 50,762 $ (38,637 ) $ 12,125 Other intangible assets are amortized on an accelerated basis over their estimated lives, which range from 5 to 10 years. Amortization expense related to intangible assets totaled $3.3 million in 2015 , $3.5 million in 2014 , and $3.1 million in 2013 . The estimated aggregate future amortization expense for intangible assets remaining as of December 31, 2015 is as follows: 2016 $ 2,413 2017 1,619 2018 1,346 2019 1,102 2020 877 Thereafter 1,443 $ 8,800</t>
  </si>
  <si>
    <t>Deposits [Abstract]</t>
  </si>
  <si>
    <t>Deposits Year-end deposits were as follows: 2015 2014 Non-interest-bearing demand deposits: Commercial and individual $ 9,251,463 $ 9,256,045 Correspondent banks 378,930 429,000 Public funds 639,840 464,016 Total non-interest-bearing demand deposits 10,270,233 10,149,061 Interest-bearing deposits: Private accounts: Savings and interest checking 5,149,905 4,743,963 Money market accounts 7,536,998 7,860,403 Time accounts of $100,000 or more 420,697 490,209 Time accounts under $100,000 405,726 454,220 Total private accounts 13,513,326 13,548,795 Public funds: Savings and interest checking 420,324 326,090 Money market accounts 93,969 57,145 Time accounts of $100,000 or more 44,941 53,684 Time accounts under $100,000 802 1,155 Total public funds 560,036 438,074 Total interest-bearing deposits 14,073,362 13,986,869 Total deposits $ 24,343,595 $ 24,135,930 The following table presents additional information about our year-end deposits: 2015 2014 Deposits from the Certificate of Deposit Account Registry Service (CDARS) $ 2,615 $ 22,229 Deposits from the Promontory Interfinancial Network Insured Cash Sweep Service (acquired in the acquisition of WNB) 7,440 148,665 Deposits from foreign sources (primarily Mexico) 747,008 744,295 Deposits not covered by deposit insurance 11,953,367 12,056,180 Deposits from certain directors, executive officers and their affiliates 218,095 176,821 Scheduled maturities of time deposits, including both private and public funds, at December 31, 2015 were as follows: 2016 $ 736,480 2017 135,539 2018 88 2019 59 2020 — $ 872,166 Scheduled maturities of time deposits in amounts of $100,000 or more, including both private and public funds, at December 31, 2015 , were as follows: Due within 3 months or less $ 160,712 Due after 3 months and within 6 months 91,160 Due after 6 months and within 12 months 140,232 Due after 12 months 73,534 $ 465,638</t>
  </si>
  <si>
    <t>Borrowed Funds</t>
  </si>
  <si>
    <t>Debt Disclosure [Abstract]</t>
  </si>
  <si>
    <t>Borrowed Funds Federal Funds Purchased and Securities Sold Under Agreements to Repurchase. Federal funds purchased are short-term borrowings that typically mature within one to ninety days. Federal funds purchased totaled $9.6 million and $12.0 million at December 31, 2015 and 2014 . Securities sold under agreements to repurchase are secured short-term borrowings that typically mature within thirty to ninety days. Securities sold under agreements to repurchase are stated at the amount of cash received in connection with the transaction. We may be required to provide additional collateral based on the fair value of the underlying securities. Securities sold under agreements to repurchase totaled $883.9 million and $791.1 million at December 31, 2015 and 2014 . Subordinated Notes Payable. In February 2007, we issued $100 million of 5.75% fixed-to-floating rate subordinated notes that mature on February 15, 2017 . The notes, which qualified as Tier 2 capital for Cullen/Frost under the capital rules in effect prior to 2015 (see Note 10 - Capital and Regulatory Matters), had an interest rate of 5.75% per annum, payable semi-annually on each February 15 and August 15, commencing on August 15, 2007 until February 15, 2012. From February 15, 2012, to but excluding the maturity date or date of earlier redemption and commencing on May 15, 2012, the notes bear interest at a rate per annum equal to three-month LIBOR for the related interest period plus 0.53% ( 0.89% and 0.76% at December 31, 2015 and 2014 ), payable quarterly on each February 15, May 15, August 15 and November 15. The notes are subordinated in right of payment to all of our senior indebtedness and effectively subordinated to all existing and future debt and all other liabilities of our subsidiaries. The notes cannot be accelerated except in the event of bankruptcy or the occurrence of certain other events of bankruptcy, insolvency or reorganization. We may elect to redeem the notes (subject to regulatory approval), in whole or in part, on any interest payment date on or after February 15, 2012 at a redemption price equal to 100% of the principal amount plus any accrued and unpaid interest. Unamortized debt issuance costs related to these notes, which are included in other assets, totaled $130 thousand and $250 thousand at December 31, 2015 and 2014 . Proceeds from sale of the notes were used to fund a portion of the redemption of certain junior subordinated deferrable interest debentures. Junior Subordinated Deferrable Interest Debentures. At December 31, 2015 and 2014 , we had $123.7 million of junior subordinated deferrable interest debentures issued to Cullen/Frost Capital Trust II (“Trust II”), a wholly owned Delaware statutory business trust. Unamortized debt issuance costs related to Trust II, which are included in other assets, totaled $1.0 million and $1.1 million at December 31, 2015 and 2014 . At December 31, 2015 and 2014 , we also had $13.4 million of junior subordinated deferrable interest debentures issued to WNB Capital Trust I (“WNB Trust”), a wholly owned Delaware statutory business trust acquired in connection with the acquisition of WNB during the second quarter of 2014. Trust II and WNB Trust are variable interest entities for which we are not the primary beneficiary. As such, the accounts of Trust II and WNB Trust are not included in our consolidated financial statements. See Note 1 - Summary of Significant Accounting Policies for additional information about our consolidation policy. Details of our transactions with the capital trust are presented below. Trust II was formed in 2004 for the purpose of issuing $120 million of floating rate (three-month LIBOR plus a margin of 1.55% ) trust preferred securities, which represent beneficial interests in the assets of the trust. The trust preferred securities will mature on March 1, 2034 and are redeemable with the approval of the Federal Reserve Board in whole or in part at our option at any time after March 1, 2009 and in whole at any time upon the occurrence of certain events affecting their tax or regulatory capital treatment. Distributions on the trust preferred securities are payable quarterly in arrears on March 1, June 1, September 1 and December 1 of each year. Trust II also issued $3.7 million of common equity securities to Cullen/Frost. The proceeds of the offering of the trust preferred securities and common equity securities were used to purchase $123.7 million of floating rate (three-month LIBOR plus a margin of 1.55% , which was equal to 1.96% and 1.78% at December 31, 2015 and 2014 ) junior subordinated deferrable interest debentures issued by us, which have terms substantially similar to the trust preferred securities. In October 2008, we entered into an interest rate swap contract on the junior subordinated deferrable interest debentures that effectively fixed the interest rate on the debentures for a period of five years, terminating in October 2013. See Note 16 - Derivative Financial Instruments. WNB Trust was formed in 2004 by WNB for the purpose of issuing $13.0 million of floating rate (three-month LIBOR plus a margin of 2.35% ) trust preferred securities, which represent beneficial interests in the assets of the trust. The trust preferred securities will mature on July 23, 2034 and are redeemable with the approval of the Federal Reserve Board in whole or in part at our option at any time after July 23, 2009 and in whole at any time upon the occurrence of certain events affecting their tax or regulatory capital treatment. Distributions on the trust preferred securities are payable quarterly in arrears on January 23, April 23, July 23 and October 23 of each year. WNB Trust also issued $403 thousand of common equity securities to WNB. The proceeds of the offering of the trust preferred securities and common equity securities were used to purchase $13.4 million of floating rate (three-month LIBOR plus a margin of 2.35% , which was equal to 2.67% and 2.58% at December 31, 2015 and 2014 ) junior subordinated deferrable interest debentures issued by WNB, which have terms substantially similar to the trust preferred securities. We have the right at any time during the term of the debentures issued to Trust II and WNB Trust to defer payments of interest at any time or from time to time for an extension period not exceeding 20 consecutive quarterly periods with respect to each extension period. Under the terms of the debentures, in the event that under certain circumstances there is an event of default under the debentures or we have elected to defer interest on the debentures, we may not, with certain exceptions, declare or pay any dividends or distributions on our capital stock or purchase or acquire any of our capital stock. Payments of distributions on the trust preferred securities and payments on redemption of the trust preferred securities are guaranteed by us on a limited basis. We are obligated by agreement to pay any costs, expenses or liabilities of Trust II and WNB Trust other than those arising under the trust preferred securities. Our obligations under the junior subordinated debentures, the related indentures, the trust agreements establishing the trusts, the guarantees and the agreements as to expenses and liabilities, in the aggregate, constitute a full and unconditional guarantee by us of Trust II’s and WNB Trust's obligations under the trust preferred securities. Although the accounts of Trust II and WNB Trust are not included in our consolidated financial statements, the $120.0 million in trust preferred securities issued by Trust II and the $13.0 million in trust preferred securities issued by WNB Trust are included in the capital of Cullen/Frost for regulatory capital purposes as of December 31, 2015 and 2014 . See Note 10 - Capital and Regulatory Matters.</t>
  </si>
  <si>
    <t>Off-Balance-Sheet Arrangements, Commitments, Guarantees and Contingencies</t>
  </si>
  <si>
    <t>Commitments and Contingencies Disclosure [Abstract]</t>
  </si>
  <si>
    <t>Off-Balance-Sheet Arrangements, Commitments, Guarantees and Contingencies Financial Instruments with Off-Balance-Sheet Risk . In the normal course of business, we enter into various transactions, which, in accordance with generally accepted accounting principl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we issued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Year-end financial instruments with off-balance-sheet risk were as follows: 2015 2014 Commitments to extend credit $ 8,246,698 $ 7,955,779 Standby letters of credit 279,147 248,360 Deferred standby letter of credit fees 2,115 1,942 Credit Card Guarantees . We guarantee the credit card debt of certain customers to the merchant bank that issues the cards. At December 31, 2015 and 2014 , the guarantees totaled approximately $7.9 million and $8.9 million , of which amounts, $1.2 million and $1.5 million were fully collateralized. Lease Commitments. We lease certain office facilities and office equipment under operating leases. Rent expense for all operating leases totaled $30.6 million in 2015 , $28.2 million in 2014 and $24.6 million in 2013 . Future minimum lease payments due under non-cancelable operating leases at December 31, 2015 were as follows: 2016 $ 22,489 2017 22,686 2018 21,913 2019 17,854 2020 15,041 Thereafter 106,926 $ 206,909 It is expected that certain leases will be renewed, or equipment replaced with new leased equipment, as these leases expire. Aggregate future minimum rentals to be received under non-cancelable subleases greater than one year at December 31, 2015 , were $588 thousand . We lease a branch facility from a partnership interest of a director. Payments related to this lease totaled $925 thousand in both 2015 and 2014 , and $871 thousand in 2013 . Change in Control Agreements . We have change-in-control agreements with certain executive officers. Under these agreements, each covered person could receive, upon the effectiveness of a change-in-control, two to three times (depending on the person) his or her base compensation plus the target bonus established for the year, and any unpaid base salary and pro rata target bonus for the year in which the termination occurs, including vacation pay. Additionally, the executive’s insurance benefits will continue for two to three full years after the termination and all long-term incentive awards will immediately vest. Comprehensive Development Agreement. In July 2015, we entered into a comprehensive development agreement with the City of San Antonio and an independent third party whereby, under separate agreements, we will sell our current headquarters building to the City of San Antonio and various adjacent properties to the third party. The third party has agreed to build a new office building where we will be the primary tenant. The agreement to sell our headquarters building was finalized in July 2015 and is expected to close in the second half of 2016, subject to certain contingencies. Under the terms of the agreement, we will lease-back our headquarters building until such time that construction of the new building is completed, which is currently expected to be in 2018 or 2019. While significant gains or losses may be realized on the various individual property sales completed in connection with the comprehensive development agreement, we do not expect any such gains or losses in the aggregate to have a significant impact on our operations. Litigation . We are subject to various claims and legal actions that have arisen in the course of conducting business. Management does not expect the ultimate disposition of these matters to have a material adverse impact on our financial statements.</t>
  </si>
  <si>
    <t>Capital and Regulatory Matters</t>
  </si>
  <si>
    <t>Regulatory Capital Requirements [Abstract]</t>
  </si>
  <si>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Cullen/Frost and Frost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Cullen/Frost and Frost Bank is reduced by, goodwill and other intangible assets, net of associated deferred tax liabilities, and subject to transition provisions. Frost Bank's Common Equity Tier 1 is also reduced by its equity investment in its financial subsidiary, Frost Insurance Agency (“FIA”). Tier 1 capital includes Common Equity Tier 1 capital and additional Tier 1 capital. For Cullen/Frost, additional Tier 1 capital at December 31, 2015 includes $144.5 million of 5.375% non-cumulative perpetual preferred stock and the allowable portion of the $133.0 million of trust preferred securities issued by our unconsolidated subsidiary trusts. Under the Basel III Capital Rules, trust preferred securities do not qualify as Tier 1 capital instruments and must be phased-out of Tier 1 capital. At December 31, 2015 , $33.3 million of trust preferred securities were included in Cullen/Frost's additional Tier 1 capital. Beginning January 1, 2016, trust preferred securities may not be included in Tier 1 capital. Trust preferred securities excluded from additional Tier 1 capital may be included in Tier 2 capital, without limitation. Frost Bank did not have any additional Tier 1 capital beyond Common Equity Tier 1 as of December 31, 2015 . Total capital includes Tier 1 capital and Tier 2 capital. Tier 2 capital for both Cullen/Frost and Frost Bank includes a permissible portion of the allowance for loan losses. Tier 2 capital for Cullen/Frost also includes trust preferred securities that were excluded from Tier 1 capital and qualified subordinated debt. At December 31, 2015 , Cullen/Frost's Tier 2 capital included $99.8 million of trust preferred securities and the permissible portion of our aggregate $100 million of floating rate subordinated notes (which decreases 20% per year during the final five years of the term of the notes) totaling $20.0 million at December 31, 2015 . Our aggregate $100 million of floating rate subordinated notes mature on February 15, 2017 . No portion of these notes will be permissible as a component of Tier 2 capital subsequent to February 15, 2016 . Prior to January 1, 2015, under the capital rules then in effect, Cullen/Frost’s and Frost Bank’s Tier 1 capital included total shareholders’ equity excluding accumulated other comprehensive income and goodwill and other intangible assets, net of associated deferred tax liabilities. Tier 1 capital for Cullen/Frost also included $144.5 million of 5.375% non-cumulative perpetual preferred stock and $133.0 million of trust preferred securities issued by our unconsolidated subsidiary trusts. Tier 1 capital for Frost Bank was also reduced by a portion of its equity investment in its financial subsidiary, FIA. Cullen/Frost’s and Frost Bank’s Total capital included Tier 1 capital for each entity plus a permissible portion of the allowance for loan losses. Total capital for Cullen/Frost also included the permissible portion of our aggregate $100 million of floating rate subordinated notes which totaled $40.0 million at December 31, 2014 . Total capital for Frost Bank was also reduced by its equity investment in its financial subsidiary, FIA. The Common Equity Tier 1 (beginning in 2015),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Cullen/Frost and Frost Bank to maintain (i) a minimum ratio of Common Equity Tier 1 capital to risk-weighted assets of at least 4.5% ,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 plus the capital conservation buffer (which is added to the 8.0% total capital ratio as that buffer is phased in, effectively resulting in a minimum total capital ratio of 10.5% upon full implementation) and (iv) a minimum leverage ratio of 4.0% , calculated as the ratio of Tier 1 capital to average quarterly assets. The implementation of the capital conservation buffer will begin on January 1, 2016 at the 0.625% level and be phased in over a four -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Cullen/Frost or Frost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5 for Cullen/Frost and Frost Bank under the Basel III Capital Rules. The minimum required capital amounts presented include the minimum required capital levels as of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2015 Common Equity Tier 1 to Risk-Weighted Assets Cullen/Frost $ 1,986,200 11.37 % $ 786,344 4.50 % $ 1,222,837 7.00 % $ 1,135,830 6.50 % Frost Bank 2,131,360 12.24 783,727 4.50 1,218,766 7.00 1,132,049 6.50 Tier 1 Capital to Risk-Weighted Assets Cullen/Frost 2,163,936 12.38 1,048,458 6.00 1,484,874 8.50 1,397,944 8.00 Frost Bank 2,131,360 12.24 1,044,969 6.00 1,479,930 8.50 1,393,292 8.00 Total Capital to Risk-Weighted Assets Cullen/Frost 2,419,545 13.85 1,397,944 8.00 1,834,256 10.50 1,747,430 10.00 Frost Bank 2,267,219 13.02 1,393,292 8.00 1,828,149 10.50 1,741,615 10.00 Leverage Ratio Cullen/Frost 2,163,936 7.79 1,111,325 4.00 1,111,117 4.00 1,389,156 5.00 Frost Bank 2,131,360 7.68 1,110,143 4.00 1,109,935 4.00 1,387,679 5.00 The following table presents actual and required capital ratios as of December 31, 2014 for Cullen/Frost and Frost Bank under the regulatory capital rules then in effect. Actual Minimum Required for Capital Adequacy Purposes Required to be Considered Well Capitalized Capital Amount Ratio Capital Amount Ratio Capital Amount Ratio 2014 Total Capital to Risk-Weighted Assets Cullen/Frost $ 2,325,818 14.55 % $ 1,278,797 8.00 % $ 1,598,496 10.00 % Frost Bank 2,071,012 12.99 1,275,858 8.00 1,594,823 10.00 Tier 1 Capital to Risk-Weighted Assets Cullen/Frost 2,186,276 13.68 639,398 4.00 959,098 6.00 Frost Bank 1,979,415 12.41 637,929 4.00 956,894 6.00 Leverage Ratio Cullen/Frost 2,186,276 8.16 1,072,035 4.00 1,340,043 5.00 Frost Bank 1,979,415 7.40 1,070,109 4.00 1,337,636 5.00 Management believes that, as of December 31, 2015 , Cullen/Frost and its bank subsidiary, Frost Bank, were “well capitalized” based on the ratios presented above.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December 31, 2015 , that Cullen/Frost and Frost Bank meet all capital adequacy requirements to which they are subject. Preferred Stock. On February 15, 2013, we issued and sold 6,000,000 shares, or $150.0 million in aggregate liquidation preference, of our 5.375% Non-Cumulative Perpetual Preferred Stock, Series A, par value $0.01 and liquidation preference $25 per share (“Series A Preferred Stock”). Dividends on the Series A Preferred stock, if declared, accrue and are payable quarterly, in arrears, at a rate of 5.375% . The Series A Preferred Stock qualifies as Tier 1 capital for the purposes of the regulatory capital calculations. The net proceeds from the issuance and sale of the Series A Preferred Stock, after deducting underwriting discount and commissions, and the payment of expenses, were approximately $144.5 million . The net proceeds from the offering were used to fund the accelerated share repurchase further discussed below.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April 30, 2015 , our board of directors authorized a $100.0 million stock repurchase program, allowing us to repurchase shares of our common stock over a two -year period from time to time at various prices in the open market or through private transactions. Under the plan, we repurchased 1,485,493 shares at a total cost of $100.0 million during 2015 . Accelerated Share Repurchase . Concurrent with the issuance and sale of the Series A Preferred Stock discussed above, we entered into an accelerated share repurchase agreement (the “ASR agreement”) with Goldman, Sachs &amp; Co. (“Goldman Sachs”). Under the ASR agreement, we paid $144.0 million to Goldman Sachs and received from Goldman Sachs 1,905,077 shares of our common stock, representing approximately 80% of the estimated total number of shares to be repurchased. Goldman Sachs borrowed such shares delivered to us from stock lenders, and during the term of the ASR agreement, purchased shares in the open market to return to those stock lenders. Final settlement of the ASR agreement occurred on August 13, 2013 and we received an additional 331,671 shares. The total number of shares that we repurchased was based on the volume-weighted-average price per share of our common stock during the repurchase period as adjusted pursuant to the terms and conditions of the ASR agreement. Dividend Restrictions . In the ordinary course of business, Cullen/Frost is dependent upon dividends from Frost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5 , Frost Bank could pay aggregate dividends of up to $419.7 million to Cullen/Frost without prior regulatory approval. Under the terms of the junior subordinated deferrable interest debentures that Cullen/Frost has issued to Cullen/Frost Capital Trust II and WNB Capital Trust 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A Preferred Stock, in the event that we do not declare and pay dividends on the Series A Preferred Stock for the most recent dividend period, we may not, with certain exceptions, declare or pay dividends on, or purchase, redeem or otherwise acquire, shares of our common stock or any of our securities that rank junior to the Series A Preferred Stock.</t>
  </si>
  <si>
    <t>Earnings Per Common Share</t>
  </si>
  <si>
    <t>Earnings Per Share [Abstract]</t>
  </si>
  <si>
    <t>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and deferred stock units, though no actual shares of common stock related to non-vested stock units and deferred stock units have been issued. Non-vested stock awards/stock units and deferred stock units are considered participating securities because holders of these securities receive non-forfeitable dividends at the same rate as holders of our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2015 2014 2013 Net Income $ 279,328 $ 277,977 $ 237,866 Less: Preferred stock dividends 8,063 8,063 6,719 Net income available to common shareholders 271,265 269,914 231,147 Less: Earnings allocated to participating securities 941 1,001 850 Net earnings allocated to common stock $ 270,324 $ 268,913 $ 230,297 Distributed earnings allocated to common stock $ 131,702 $ 126,709 $ 119,177 Undistributed earnings allocated to common stock 138,622 142,204 111,120 Net earnings allocated to common stock $ 270,324 $ 268,913 $ 230,297 Weighted-average shares outstanding for basic earnings per common share 62,758,074 62,072,080 60,350,552 Dilutive effect of stock compensation 715,250 901,448 765,858 Weighted-average shares outstanding for diluted earnings per common share 63,473,324 62,973,528 61,116,410</t>
  </si>
  <si>
    <t>Employee Benefit Plans</t>
  </si>
  <si>
    <t>Compensation and Retirement Disclosure [Abstract]</t>
  </si>
  <si>
    <t>Employee Benefit Plans Retirement Plans Profit Sharing Plans. The profit-sharing plan is a defined contribution retirement plan that covers employees who have completed at least one year of service and are age 21 or older. All contributions to the plan are made at our discretion and may be made without regard to current or accumulated profits. Contributions are allocated to eligible participants uniformly, based upon compensation, age and other factors. Plan participants self-direct the investment of allocated contributions by choosing from a menu of investment options. Account assets are subject to withdrawal restrictions and participants vest in their accounts after three years of service. We also maintain a separate non-qualified profit sharing plan for certain employees whose participation in the qualified profit sharing plan is limited. The plan offers such employees an alternative means of receiving comparable benefits. Expense related to these plans totaled $11.3 million in 2015 , $10.8 million in 2014 and $11.4 million in 2013 . Retirement Plan and Restoration Plan. We maintain a non-contributory defined benefit plan (the “Retirement Plan”) that was frozen as of December 31, 2001. The plan provides pension and death benefits to substantially all employees who were at least 21 years of age and had completed at least one year of service prior to December 31, 2001. Defined benefits are provided based on an employee’s final average compensation and years of service at the time the plan was frozen and age at retirement. The freezing of the plan provides that future salary increases will not be considered. Our funding policy is to contribute yearly, at least the amount necessary to satisfy the funding standards of the Employee Retirement Income Security Act (“ERISA”). Our Restoration of Retirement Income Plan (the “Restoration Plan”)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1, is supported by our contributions. We use a December 31 measurement date for our defined benefit plans. Combined activity in our defined benefit pension plans was as follows: 2015 2014 2013 Change in benefit obligation: Benefit obligation at beginning of year $ 199,637 $ 163,876 $ 178,158 Interest cost 8,210 8,002 7,341 Actuarial (gain) loss (6,489 ) 34,438 (15,333 ) Benefits paid (7,218 ) (6,679 ) (6,290 ) Benefit obligation at end of year 194,140 199,637 163,876 Change in plan assets: Fair value of plan assets at beginning of year 168,185 164,769 145,901 Actual return on plan assets 1,567 9,428 24,489 Employer contributions 736 667 669 Benefits paid (7,218 ) (6,679 ) (6,290 ) Fair value of plan assets at end of year 163,270 168,185 164,769 Funded status of the plan at end of year and accrued (benefit) liability recognized $ 30,870 $ 31,452 $ (893 ) Accumulated benefit obligation at end of year $ 194,140 $ 199,637 $ 163,876 Certain disaggregated information related to our defined benefit pension plans as of year-end was as follows: Retirement Plan Restoration Plan 2015 2014 2015 2014 Projected benefit obligation $ 174,429 $ 179,970 $ 19,711 $ 19,667 Accumulated benefit obligation 174,429 179,970 19,711 19,667 Fair value of plan assets 163,270 168,185 — — Funded status of the plan at end of year and accrued (benefit) liability recognized 11,159 11,785 19,711 19,667 The components of the combined net periodic cost (benefit) for our defined benefit pension plans were as follows: 2015 2014 2013 Expected return on plan assets, net of expenses $ (11,932 ) $ (12,514 ) $ (11,087 ) Interest cost on projected benefit obligation 8,210 8,002 7,341 Net amortization and deferral 6,995 2,687 6,558 Net periodic expense (benefit) $ 3,273 $ (1,825 ) $ 2,812 As of December 31, 2015, we changed the method we use to estimate the interest cost component of net periodic benefit cost for our defined benefit pension and other post-retirement benefit plans. Prior to the change, we estimated the interest cost component utilizing a single weighted-average discount rate derived from the yield curve used to measure our projected benefit obligation. Under the new method, we will utilize a full yield curve approach in the estimation of the interest cost component by applying the specific annual spot rates along the yield curve used in the measurement of our projected benefit obligation to the relevant projected cash flows. We view the full yield curve method as more representationally faithful of effective settlement rates as the interest cost component of the net periodic cost is measured more precisely, reflecting the difference in the timing of future benefit payment cash flows. This new method constitutes a change in an accounting estimate that is inseparable from a change in accounting principle and will be accounted for prospectively, with the resulting change impacting the recognition of net periodic benefit cost beginning January 1, 2016. While the change resulted in a decrease in the interest cost component of the net periodic benefit cost that will be recognized in 2016, the overall impact is not significant to our financial statements. Amounts related to our defined benefit pension plans recognized as a component of other comprehensive income were as follows: 2015 2014 2013 Net actuarial gain (loss) $ 3,118 $ (34,837 ) $ 35,293 Deferred tax (expense) benefit (1,091 ) 12,193 (12,353 ) Other comprehensive income (loss), net of tax $ 2,027 $ (22,644 ) $ 22,940 Amounts recognized as a component of accumulated other comprehensive loss as of year-end that have not been recognized as a component of the combined net period benefit cost of our defined benefit pension plans are presented in the following table. We expect to recognize approximately $6.2 million of the net actuarial loss reported in the following table as of December 31, 2015 as a component of net periodic benefit cost during 2016 . 2015 2014 Net actuarial loss $ (71,920 ) $ (75,038 ) Deferred tax benefit 25,172 26,263 Amounts included in accumulated other comprehensive loss, net of tax $ (46,748 ) $ (48,775 ) 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15 2014 2013 Benefit obligations: Discount rate 4.55 % 4.20 % 5.00 % Net periodic benefit cost: Discount rate 4.20 % 5.00 % 4.20 % Expected return on plan assets 7.25 7.25 7.75 Management uses an asset allocation optimization model to analyze the potential risks and rewards associated with various asset allocation strategies on a quarterly basis. As of December 31, 2015 , management’s investment objective for our defined benefit plans is to achieve long-term growth. This strategy provides for a target asset allocation of approximately 65% invested in equity securities, approximately 32% invested in fixed income debt securities with any remainder invested in cash or short-term cash equivalents. The modeling process calculates, with a 90% confidence ratio, the potential risk associated with a given asset allocation and helps achieve adequate diversification of investment assets. The plan assets are reviewed annually to determine if the obligations can be met with the current investment mix and funding strategy. 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8 - Fair Value Measurements). Our Restoration Plan is unfunded. 2015 2014 Level 1: Mutual funds $ 162,379 $ 165,429 Cash and cash equivalents 322 1,447 Level 2: Corporate bonds and notes — 653 U.S. government agency securities 316 394 States and political subdivisions 253 262 Total fair value of plan assets $ 163,270 $ 168,185 Mutual funds include various equity, fixed-income and blended funds with varying investment strategies. Approximately 71% of mutual fund investments consist of equity investments as of December 31, 2015 . The investment objective of equity funds is long-term capital appreciation with current income. The remaining mutual fund investments consist of U.S. fixed-income securities, including investment-grade U.S. Treasury securities, U.S. government agency securities and mortgage-backed securities, corporate bonds and notes and collateralized mortgage obligations. The investment objective of fixed-income funds is to maximize investment return while preserving investment principal. Corporate bonds and notes include investment-grade bonds and notes of U.S. companies from diversified industries. U.S. government agency securities include obligations of Ginnie Mae. States and political subdivisions include fixed income municipal securities. Our investment strategies prohibit selling assets short and the use of derivatives. Additionally, our defined benefit plans do not directly invest in real estate, commodities, or private investments. The asset allocation optimization model is used to estimate the expected long-term rate of return for a given asset allocation strategy. Expectations of returns for each asset class are based on comprehensive reviews of historical data and economic/financial market theory. During periods with volatile interest rates and equity security prices, the model may call for changes in the allocation of plan investments to achieve desired returns. Management assumed a long-term rate of return of 7.25% in the determination of the net periodic benefit cost for 2015 . The expected long-term rate of return on assets was selected from within the reasonable range of rates determined by historical real returns, net of inflation, for the asset classes covered by the plan’s investment policy and projections of inflation over the long-term period during which benefits are payable to plan participants. As of December 31, 2015 , expected future benefit payments related to our defined benefit plans were as follows: 2016 $ 12,729 2017 9,421 2018 9,911 2019 10,365 2020 10,816 2021 through 2025 58,848 $ 112,090 We expect to contribute $4.9 million to the defined benefit plans during 2016 . Supplemental Executive Retirement Plan. We maintain a supplemental executive retirement plan (“SERP”) for one active key executive. The plan provides for target retirement benefits, as a percentage of pay, beginning at age 55. The target percentage is 45 percent of pay at age 55, increasing to 60 percent at age 60 and later. Benefits under the SERP are reduced, dollar-for-dollar, by benefits received under the profit sharing, non-qualified profit sharing, defined benefit retirement and restoration plans, described above, and any social security benefits. Expense related to this plan was not significant during 2015 , 2014 and 2013 . Savings Plans 401(k) Plan and Thrift Incentive Plan. We maintain a 401(k) stock purchase plan that permits each participant to make before- or after-tax contributions in an amount not less than 2% and not exceeding 50% of eligible compensation and subject to dollar limits from Internal Revenue Service regulations. We match 100% of the employee’s contributions to the plan based on the amount of each participant’s contributions up to a maximum of 6% of eligible compensation. Eligible employees must complete 90 days of service in order to enroll and vest in our matching contributions immediately. Expense related to the plan totaled $13.3 million in 2015 , $12.3 million in 2014 , and $11.5 million in 2013 . Our matching contribution is initially invested in the Cullen/Frost common stock fund. However, employees may immediately reallocate our matching portion, as well as invest their individual contribution, to any of a variety of investment alternatives offered under the 401(k) Plan. We maintain a thrift incentive stock purchase plan to offer certain employees whose participation in the 401(k) plan is limited an alternative means of receiving comparable benefits. Expense related to this plan was not significant during 2015 , 2014 and 2013 . Stock Compensation Plans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option price, the duration of the option, the number of shares to which the option pertains, and such other provisions as the Committee determine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 Upon a change-in-control of Cullen/Frost, as defined in the plans, all outstanding options and non-vested stock awards/units immediately vest. A combined summary of activity in our active stock plans is presented in the following table. Director Deferred Stock Units Outstanding Non-Vested Stock Awards/Stock Units Outstanding Stock Options Outstanding Available for Grant Number of Units Weighted- Average Grant-Date Fair Value Number of Shares/Units Weighted- Average Grant-Date Fair Value Number of Shares Weighted- Average Exercise Price Balance at January 1, 2013 1,188,963 27,724 55.46 188,560 $ 51.67 5,513,516 $ 51.94 Authorized 2,293,660 — — — — — — Granted (635,360 ) 5,500 60.07 38,010 71.39 591,850 71.38 Stock options exercised — — — — — (1,319,786 ) 52.02 Stock awards/units vested — — — (26,830 ) 50.64 — — Forfeited/expired 46,890 — — — — (46,890 ) 46.05 Balance at December 31, 2013 2,894,153 33,224 56.22 199,740 55.32 4,738,690 54.35 Authorized — — — — — — — Granted (955,443 ) 5,643 78.04 32,050 78.92 917,750 78.93 Stock options exercised — — — — — (560,291 ) 52.04 Stock awards/units vested — — — (56,300 ) 52.46 — — Forfeited/expired 66,267 — — — — (66,267 ) 62.21 Balance at December 31, 2014 2,004,977 38,867 59.39 175,490 60.55 5,029,882 58.99 Authorized 515,000 — — — — — — Granted (951,506 ) 6,576 72.94 53,990 65.11 890,940 65.11 Stock options exercised — — — — — (287,326 ) 51.70 Stock awards/units vested — — — (56,300 ) 48.00 — — Forfeited/expired 21,256 — — — — (21,256 ) 66.72 Balance at December 31, 2015 1,589,727 45,443 61.35 173,180 $ 66.05 5,612,240 $ 60.30 Options awarded to employees generally have a ten -year life and vest in equal annual installments over a four -year period. Non-vested stock awards/stock units awarded to employees generally have a four -year-cliff vesting period. No options were awarded to non-employee directors during the reported periods. Deferred stock units awarded to non-employee directors generally have immediate vesting. Upon retirement from our board of directors, non-employee directors will receive one share of our common stock for each deferred stock unit held. Outstanding non-vested stock units and deferred stock units receive equivalent dividend payments as such dividends are declared on our common stock. Other information regarding options outstanding and exercisable as of December 31, 2015 is as follows: Options Outstanding Options Exercisable Range of Exercise Prices Number of Shares Weighted- Average Exercise Price Weighted- Average Remaining Contractual Life in Years Number of Shares Weighted- Average Exercise Price $ 45.01 to $ 50.00 898,753 $ 48.27 4.53 898,753 $ 48.27 50.01 to 55.00 2,065,524 52.74 4.78 1,885,777 52.58 55.01 to 60.00 296,150 57.63 0.89 296,150 57.63 65.01 to 70.00 890,940 65.11 9.83 — — 70.01 to 75.00 566,123 71.38 7.77 280,988 71.38 75.01 to 80.00 894,750 78.94 8.74 223,689 78.94 Total 5,612,240 60.30 6.27 3,585,357 55.03 The total intrinsic value of outstanding in-the-money stock options and outstanding in-the-money exercisable stock options was $26.2 million and $25.3 million at December 31, 2015 .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15 2014 2013 New shares issued from available authorized shares — — 153,275 Issued from available treasury stock 337,056 601,851 1,179,551 Total 337,056 601,851 1,332,826 Proceeds from stock option exercises $ 14,853 $ 29,158 $ 68,653 Intrinsic value of stock options exercised 5,766 13,714 20,506 Fair value of stock awards/units vested 3,728 4,346 1,918 Stock-based Compensation Expense. Stock-based compensation expense is recognized ratably over the requisite service period for all awards. The service period generally matches the vesting period for most awards; however, the service period for certain executive officers does not extend past the date they reach 65 years of age. Stock-based compensation expense and the related income tax benefit was as follows: 2015 2014 2013 Stock options $ 9,660 $ 9,142 $ 8,814 Non-vested stock awards/stock units 2,597 2,920 2,819 Deferred stock-units 480 441 330 Total $ 12,737 $ 12,503 $ 11,963 Income tax benefit $ 4,458 $ 4,376 $ 4,187 Unrecognized stock-based compensation expense at December 31, 2015 was as follows: Stock options $ 21,245 Non-vested stock awards/stock units 3,355 Total $ 24,600 The weighted-average period over which the remaining unrecognized stock-based compensation expense related to stock options is expected to be recognized was 2.9 years as of December 31, 2015 . The weighted-average period over which the remaining unrecognized stock-based compensation expense related to non-vested stock awards/stock units is expected to be recognized was 2.9 years as of December 31, 2015 . Valuation of Stock-Based Compensation . The fair value of our employee stock options granted is estimated on the measurement date, which, for us, is the date of grant. The fair value of stock options is estimated using a binomial lattice-based valuation model that takes into account employee exercise patterns based on changes in our stock price and other variables, and allows for the use of dynamic assumptions about interest rates and expected volatility. The weighted-average fair value of stock options granted during 2015 , 2014 and 2013 estimated using a binomial lattice-based valuation model, was $10.23 , $16.97 , and $13.74 . The assumptions used to determine the fair value of options granted are detailed in the table below. 2015 2014 2013 Weighted-average risk-free interest rate 2.05 % 2.33 % 2.65 % Dividend yield 3.02 2.71 2.92 Weighted-average expected market price volatility 26.48 26.66 24.20 Weighted-average expected term 5.7 years 7.1 years 6.7 years Expected volatility is based on the short-term historical volatility (estimated over the most recent two years) and the long-term historical volatility (estimated over a period at least equal to the contractual term of the options) of our stock, and other factors. A variance targeting methodology is utilized to estimate the convergence, or mean reversion, from short-term to long-term volatility within the model. In estimating the fair value of stock options under the binomial lattice-based valuation model, separate groups of employees that have similar historical exercise behavior are considered separately. The expected term of options granted is derived using a regression model and represents the period of time that options granted are expected to be outstanding. Certain groups of employees exhibit different behavior. The fair value of non-vested stock awards/stock units and deferred stock units for the purposes of recognizing stock-based compensation expense is the market price of the stock on the measurement date, which, for us, is the date of the award.</t>
  </si>
  <si>
    <t>Other Non-Interest Income and Expense</t>
  </si>
  <si>
    <t>Other Income and Expenses [Abstract]</t>
  </si>
  <si>
    <t>Other Non-Interest Income and Expense Other non-interest income and expense totals are presented in the following tables. Components of these totals exceeding 1% of the aggregate of total net interest income and total non-interest income for any of the years presented are stated separately. 2015 2014 2013 Other non-interest income: Other $ 35,656 $ 32,256 $ 34,531 Total $ 35,656 $ 32,256 $ 34,531 Other non-interest expense: Advertising, promotions and public relations $ 28,858 $ 28,998 $ 26,232 Professional services 26,283 27,365 26,132 Travel/meals and entertainment 15,346 14,813 13,571 Check card expense 13,008 11,923 9,384 Other 82,066 84,557 76,758 Total $ 165,561 $ 167,656 $ 152,077</t>
  </si>
  <si>
    <t>Income Taxes</t>
  </si>
  <si>
    <t>Income Tax Disclosure [Abstract]</t>
  </si>
  <si>
    <t>Income Taxes Income tax expense was as follows: 2015 2014 2013 Current income tax expense $ 59,530 $ 62,177 $ 49,736 Deferred income tax expense (benefit) (19,059 ) (4,130 ) 3,279 Income tax expense, as reported $ 40,471 $ 58,047 $ 53,015 Reported income tax expense differed from the amounts computed by applying the U.S. federal statutory income tax rate of 35% to income before income taxes as follows: 2015 2014 2013 Income tax expense computed at the statutory rate $ 111,930 $ 117,608 $ 101,808 Effect of tax-exempt interest (70,889 ) (58,761 ) (46,535 ) Bank owned life insurance income (1,255 ) (1,116 ) (1,086 ) Other 685 316 (1,172 ) Income tax expense, as reported $ 40,471 $ 58,047 $ 53,015 Year-end deferred taxes were as follows: 2015 2014 Deferred tax assets: Allowance for loan losses $ 47,551 $ 34,840 Net actuarial loss on defined benefit post-retirement benefit plans 25,172 26,263 Stock-based compensation 21,246 18,839 Alternative minimum tax carryforward 10,934 — Bonus accrual 5,832 6,118 Gain on sale of assets 2,044 2,139 Transaction costs 1,716 1,794 Partnerships 1,271 1,911 Other 4,447 5,272 Total gross deferred tax assets 120,213 97,176 Deferred tax liabilities: Net unrealized gain on securities available for sale and effective cash flow hedging derivatives (86,484 ) (102,626 ) Premises and equipment (23,038 ) (20,039 ) Defined benefit post-retirement benefit plans (14,089 ) (15,010 ) Intangible assets (8,940 ) (6,143 ) Leases (4,491 ) (4,952 ) Section 481(a) change in accounting method (tangible property) (3,387 ) — Prepaid expenses (1,702 ) (1,639 ) Reserve for medical insurance (211 ) (3,017 ) Other (352 ) (341 ) Total gross deferred tax liabilities (142,694 ) (153,767 ) Net deferred tax asset (liability) $ (22,481 ) $ (56,591 ) No valuation allowance for deferred tax assets was recorded at December 31, 2015 and 2014 as management believes it is more likely than not that all of the deferred tax assets will be realized because they were supported by recoverable taxes paid in prior years. There were no unrecognized tax benefits during any of the reported periods. We file income tax returns in the U.S. federal jurisdiction. We are no longer subject to U.S. federal income tax examinations by tax authorities for years before 2012.</t>
  </si>
  <si>
    <t>Other Comprehensive Income (Loss)</t>
  </si>
  <si>
    <t>Equity [Abstract]</t>
  </si>
  <si>
    <t>Other Comprehensive Income (Loss) The tax effects allocated to each component of other comprehensive income (loss) were as follows: Before Tax Amount Tax Expense, (Benefit) Net of Tax Amount 2015 Securities available for sale and transferred securities: Change in net unrealized gain/loss during the period $ (12,450 ) $ (4,358 ) $ (8,092 ) Change in net unrealized gain on securities transferred to held to maturity (33,601 ) (11,760 ) (21,841 ) Reclassification adjustment for net (gains) losses included in net income (69 ) (24 ) (45 ) Total securities available for sale and transferred securities (46,120 ) (16,142 ) (29,978 ) Defined-benefit post-retirement benefit plans: Change in the net actuarial gain/loss 3,118 1,091 2,027 Total other comprehensive income (loss) $ (43,002 ) $ (15,051 ) $ (27,951 ) 2014 Securities available for sale and transferred securities: Change in net unrealized gain/loss during the period $ 103,044 $ 36,065 $ 66,979 Change in net unrealized gain on securities transferred to held to maturity (35,441 ) (12,404 ) (23,037 ) Reclassification adjustment for net (gains) losses included in net income (38 ) (13 ) (25 ) Total securities available for sale and transferred securities 67,565 23,648 43,917 Defined-benefit post-retirement benefit plans: Change in the net actuarial gain/loss (34,837 ) (12,193 ) (22,644 ) Derivatives: Reclassification adjustment for gains on interest rate swaps on variable-rate loans included in net income (30,604 ) (10,711 ) (19,893 ) Total other comprehensive income (loss) $ 2,124 $ 744 $ 1,380 2013 Securities available for sale and transferred securities: Change in net unrealized gain/loss during the period $ (115,245 ) $ (40,335 ) $ (74,910 ) Change in net unrealized gain on securities transferred to held to maturity (35,682 ) (12,489 ) (23,193 ) Reclassification adjustment for net (gains) losses included in net income (1,176 ) (412 ) (764 ) Total securities available for sale and transferred securities (152,103 ) (53,236 ) (98,867 ) Defined-benefit post-retirement benefit plans: Change in the net actuarial gain/loss 35,293 12,353 22,940 Derivatives: Change in the accumulated gain/loss on effective cash flow hedge derivatives (49 ) (17 ) (32 ) Reclassification adjustments for (gains) losses included in net income: Interest rate swaps on variable-rate loans (37,380 ) (13,083 ) (24,297 ) Interest rate swap on junior subordinated deferrable interest debentures 4,064 1,422 2,642 Total derivatives (33,365 ) (11,678 ) (21,687 ) Total other comprehensive income (loss) $ (150,175 ) $ (52,561 ) $ (97,614 ) Activity in accumulated other comprehensive income, net of tax, was as follows: Securities Available For Sale Defined Benefit Plans Derivatives Accumulated Other Comprehensive Income Balance January 1, 2015 $ 190,589 $ (48,775 ) $ — $ 141,814 Other comprehensive income (loss) before reclassification (29,933 ) 2,027 — (27,906 ) Amounts reclassified from accumulated other comprehensive income (loss) (45 ) — — (45 ) Net other comprehensive income (loss) during period (29,978 ) 2,027 — (27,951 ) Balance December 31, 2015 $ 160,611 $ (46,748 ) $ — $ 113,863 Balance January 1, 2014 $ 146,672 $ (26,131 ) $ 19,893 $ 140,434 Other comprehensive income (loss) before reclassification 43,942 (22,644 ) — 21,298 Amounts reclassified from accumulated other comprehensive income (loss) (25 ) — (19,893 ) (19,918 ) Net other comprehensive income (loss) during period 43,917 (22,644 ) (19,893 ) 1,380 Balance December 31, 2014 $ 190,589 $ (48,775 ) $ — $ 141,814 Balance January 1, 2013 $ 245,539 $ (49,071 ) $ 41,580 $ 238,048 Other comprehensive income (loss) before reclassification (98,103 ) 22,940 (32 ) (75,195 ) Amounts reclassified from accumulated other comprehensive income (loss) (764 ) — (21,655 ) (22,419 ) Net other comprehensive income (loss) during period (98,867 ) 22,940 (21,687 ) (97,614 ) Balance December 31, 2013 $ 146,672 $ (26,131 ) $ 19,893 $ 140,434</t>
  </si>
  <si>
    <t>Derivative Financial Instruments</t>
  </si>
  <si>
    <t>Derivative Instruments and Hedging Activities Disclosure [Abstract]</t>
  </si>
  <si>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below: We have entered into certain interest rate swap contracts that are matched to specific fixed-rate commercial loans or leases that we have entered into with our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 During 2007, we entered into three interest rate swap contracts on variable-rate loans with a total notional amount of $1.2 billion . The interest rate swap contracts were designated as hedging instruments in cash flow hedges with the objective of protecting the overall cash flows from our monthly interest receipts on a rolling portfolio of $1.2 billion of variable-rate loans outstanding throughout the 84 -month period beginning in October 2007 and ending in October 2014 from the risk of variability of those cash flows such that the yield on the underlying loans would remain constant. We terminated portions of the hedges and settled portions of the interest rate swap contracts during November 2009 and terminated the remaining portions of the hedges and settled the remaining portions of the interest rate swap contracts during November 2010. The accumulated gain on the interest rate swaps upon settlement was deferred and amortized over the original lives of the underlying swap contracts. The amortization of the deferred accumulated gain ended in October 2014. In October 2008, we entered into an interest rate swap contract on junior subordinated deferrable interest debentures with a total notional amount of $120.0 million . The interest rate swap contract was designated as a hedging instrument in a cash flow hedge with the objective of protecting the quarterly interest payments on our $120.0 million of junior subordinated deferrable interest debentures issued to Cullen/Frost Capital Trust II throughout the five -year period beginning in December 2008 and ending in December 2013 from the risk of variability of those payments resulting from changes in the three-month LIBOR interest rate. Under the swap, we paid a fixed interest rate of 5.47% and received a variable interest rate of three-month LIBOR plus a margin of 1.55% on a total notional amount of $120.0 million , with quarterly settlements. The swap terminated in December 2013. We have entered into certain interest rate swap, cap and floor contracts that are not designated as hedging instrument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for the most part offset each other and do not significantly impact our results of operations. The notional amounts and estimated fair values of interest rate derivative contracts outstanding at December 31, 2015 and 2014 are presented in the following table. We obtain dealer quotations to value our interest rate derivative contracts designated as hedges of cash flows, while the fair values of other interest rate derivative contracts are estimated utilizing internal valuation models with observable market data inputs. December 31, 2015 December 31, 2014 Notional Amount Estimated Fair Value Notional Amount Estimated Fair Value Derivatives designated as hedges of fair value: Financial institution counterparties: Loan/lease interest rate swaps - assets $ 49,927 $ 358 $ 31,614 $ 469 Loan/lease interest rate swaps - liabilities 31,038 (2,301 ) 37,672 (3,179 ) Non-hedging interest rate derivatives: Financial institution counterparties: Loan/lease interest rate swaps - assets 62,887 278 69,842 719 Loan/lease interest rate swaps - liabilities 768,182 (37,522 ) 765,979 (38,952 ) Loan/lease interest rate caps - assets 74,281 682 73,058 1,003 Customer counterparties: Loan/lease interest rate swaps - assets 780,082 37,630 765,979 38,910 Loan/lease interest rate swaps - liabilities 50,987 (188 ) 69,842 (719 ) Loan/lease interest rate caps - liabilities 74,281 (682 ) 73,058 (1,003 ) The weighted-average rates paid and received for interest rate swaps outstanding at December 31, 2015 were as follows: Weighted-Average Interest Rate Paid Interest Rate Received Interest rate swaps: Fair value hedge loan/lease interest rate swaps 2.36 % 0.37 % Non-hedging interest rate swaps - financial institution counterparties 4.14 2.01 Non-hedging interest rate swap - customer counterparties 2.01 4.14 The weighted-average strike rate for outstanding interest rate caps was 2.42% at December 31, 2015 .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 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December 31, 2015 December 31, 2014 Notional Units Notional Amount Estimated Fair Value Notional Amount Estimated Fair Value Financial institution counterparties: Oil - assets Barrels 1,184 $ 12,650 470 $ 14,357 Oil - liabilities Barrels 45 (352 ) 197 (1,670 ) Natural gas - assets MMBTUs 760 560 12,235 12,707 Natural gas - liabilities MMBTUs — — 16,755 (4,095 ) Customer counterparties: Oil - assets Barrels 45 354 197 1,670 Oil - liabilities Barrels 1,184 (12,454 ) 470 (14,318 ) Natural gas - assets MMBTUs — — 16,755 4,095 Natural gas - liabilities MMBTUs 760 (549 ) 12,235 (12,646 ) Foreign Currency Derivatives . We enter into foreign currency forward contracts that are not designated as hedging instruments primarily to accommodate the business needs of our customers. Upon the origination of a foreign currency denominated transaction with a customer, we simultaneously enter into an offsetting contract with a third 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December 31, 2015 December 31, 2014 Notional Currency Notional Amount Estimated Fair Value Notional Amount Estimated Fair Value Financial institution counterparties: Forward contracts - assets EUR 1,247 $ 13 936 $ 7 Forward contracts - assets CAD — — 24,724 659 Forward contracts - assets GBP 568 2 — — Forward contracts - liabilities EUR 572 (18 ) — — Forward contracts - liabilities CAD 1,440 (5 ) — — Forward contracts - liabilities GBP — — 544 (2 ) Customer counterparties: Forward contracts - assets EUR 575 22 — — Forward contracts - assets CAD 1,437 9 — — Forward contracts - liabilities EUR 343 (5 ) — — Forward contracts - liabilities CAD — — 24,680 (615 )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cash flow hedges, the effective portion of the gain or loss due to changes in the fair value of the derivative hedging instrument is included in other comprehensive income,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et cash flows from interest rate swaps on variable-rate loans designated as hedging instruments in effective hedges of cash flows and the reclassification from other comprehensive income of deferred gains associated with the termination of those hedges were included in interest income on loans during 2014 and 2013 . Net cash flows from the interest rate swap on junior subordinated deferrable interest debentures designated as a hedging instrument in an effective hedge of cash flows were included in interest expense on junior subordinated deferrable interest debentures during 2013 .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2015 2014 2013 Commercial loan/lease interest rate swaps: Amount of gain (loss) included in interest income on loans $ (1,796 ) $ (2,014 ) $ (2,437 ) Amount of (gain) loss included in other non-interest expense 11 3 4 Amounts included in the consolidated statements of income and in other comprehensive income for the period related to interest rate derivatives designated as hedges of cash flows were as follows: 2015 2014 2013 Interest rate swaps/caps/floors on variable-rate loans: Amount reclassified from accumulated other comprehensive income to interest income on loans $ — $ 30,604 $ 37,380 Interest rate swaps on junior subordinated deferrable interest debentures: Amount reclassified from accumulated other comprehensive income to interest expense on junior subordinated deferrable interest debentures — — 4,064 Amount of gain (loss) recognized in other comprehensive income — — (49 ) No ineffectiveness related to interest rate derivatives designated as hedges of cash flows was recognized in the consolidated statements of income during the reported periods. The amortization of the deferred accumulated gain applicable to the settled interest rate swap contracts ended in October 2014. As stated above, we enter into non-hedge related derivative positions primarily to accommodate the business needs of our customers. Upon the origination of a derivative contract with a customer, we simultaneously enter into an offsetting derivative contract with a third 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and foreign currency derivative instruments are presented in the table below. 2015 2014 2013 Non-hedging interest rate derivatives: Other non-interest income $ 2,580 $ 1,786 $ 1,441 Other non-interest expense (43 ) (2 ) (96 ) Non-hedging commodity derivatives: Other non-interest income 208 118 496 Non-hedging foreign currency derivatives: Other non-interest income 78 162 175 Counterparty Credit Risk. Derivative contracts involve the risk of dealing with both bank customers and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by each counterparty, while our credit exposure on commodity swaps/options and foreign currency forward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 Our credit exposure relating to interest rate swaps, commodity swaps/options and foreign currency forward contracts with bank customers was approximately $37.7 million at December 31, 2015 .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6.7 million at December 31, 2015 . This amount was primarily related to excess collateral we posted to counterparties. Collateral levels for upstream financial institution counterparties are monitored and adjusted as necessary. See Note 17 – Balance Sheet Offsetting and Repurchase Agreements for additional information regarding our credit exposure with upstream financial institution counterparties. The aggregate fair value of securities we posted as collateral related to derivative contracts totaled $17.5 million at December 31, 2015 . At such date, we also had $16.9 million in cash collateral on deposit with other financial institution counterparties.</t>
  </si>
  <si>
    <t>Balance Sheet Offsetting</t>
  </si>
  <si>
    <t>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December 31, 2015 is presented in the following tables. Gross Amount Recognized Gross Amount Offset Net Amount Recognized December 31, 2015 Financial assets: Derivatives: Loan/lease interest rate swaps and caps $ 1,318 $ — $ 1,318 Commodity swaps and options 13,210 — 13,210 Foreign currency forward contracts 15 — 15 Total derivatives 14,543 — 14,543 Resell agreements 13,442 — 13,442 Total $ 27,985 $ — $ 27,985 Financial liabilities: Derivatives: Loan/lease interest rate swaps $ 39,823 $ — $ 39,823 Commodity swaps and options 352 — 352 Foreign currency forward contracts 23 — 23 Total derivatives 40,198 — 40,198 Repurchase agreements 883,947 — 883,947 Total $ 924,145 $ — $ 924,145 Gross Amounts Not Offset Net Amount Recognized Financial Instruments Collateral Net Amount December 31, 2015 Financial assets: Derivatives: Counterparty A $ 743 $ (743 ) $ — $ — Counterparty B 6,901 (5,795 ) (413 ) 693 Counterparty C 6,059 (3,447 ) (2,312 ) 300 Other counterparties 840 (840 ) — — Total derivatives 14,543 (10,825 ) (2,725 ) 993 Resell agreements 13,442 — (13,442 ) — Total $ 27,985 $ (10,825 ) $ (16,167 ) $ 993 Financial liabilities: Derivatives: Counterparty A $ 16,092 $ (743 ) $ (15,347 ) $ 2 Counterparty B 5,795 (5,795 ) — — Counterparty C 3,447 (3,447 ) — — Other counterparties 14,864 (840 ) (13,456 ) 568 Total derivatives 40,198 (10,825 ) (28,803 ) 570 Repurchase agreements 883,947 — (883,947 ) — Total $ 924,145 $ (10,825 ) $ (912,750 ) $ 570 Information about financial instruments that are eligible for offset in the consolidated balance sheet as of December 31, 2014 is presented in the following tables. Gross Amount Recognized Gross Amount Offset Net Amount Recognized December 31, 2014 Financial assets: Derivatives: Loan/lease interest rate swaps and caps $ 2,191 $ — $ 2,191 Commodity swaps and options 27,064 — 27,064 Foreign currency forward contracts 666 — 666 Total derivatives 29,921 — 29,921 Resell agreements 9,642 — 9,642 Total $ 39,563 $ — $ 39,563 Financial liabilities: Derivatives: Loan/lease interest rate swaps $ 42,131 $ — $ 42,131 Commodity swaps and options 5,765 — 5,765 Foreign currency forward contracts 2 — 2 Total derivatives 47,898 — 47,898 Repurchase agreements 791,119 — 791,119 Total $ 839,017 $ — $ 839,017 Gross Amounts Not Offset Net Amount Recognized Financial Instruments Collateral Net Amount December 31, 2014 Financial assets: Derivatives: Counterparty A $ 627 $ (627 ) $ — $ — Counterparty B 17,308 (9,506 ) (4,925 ) 2,877 Counterparty C 7,991 (7,539 ) — 452 Other counterparties 3,995 (2,764 ) (1,110 ) 121 Total derivatives 29,921 (20,436 ) (6,035 ) 3,450 Resell agreements 9,642 — (9,642 ) — Total $ 39,563 $ (20,436 ) $ (15,677 ) $ 3,450 Financial liabilities: Derivatives: Counterparty A $ 18,653 $ (627 ) $ (17,626 ) $ 400 Counterparty B 9,506 (9,506 ) — — Counterparty C 7,539 (7,539 ) — — Other counterparties 12,200 (2,764 ) (8,681 ) 755 Total derivatives 47,898 (20,436 ) (26,307 ) 1,155 Repurchase agreements 791,119 — (791,119 ) — Total $ 839,017 $ (20,436 ) $ (817,426 ) $ 1,155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15 and December 31, 2014 is presented in the following tables. Remaining Contractual Maturity of the Agreements Overnight and Continuous Up to 30 Days 30-90 Days Greater than 90 Days Total December 31, 2015 Repurchase agreements: U.S. Treasury $ 664,419 $ — $ — $ — $ 664,419 Residential mortgage-backed securities 211,501 — 8,027 — 219,528 Total borrowings $ 875,920 $ — $ 8,027 $ — $ 883,947 Gross amount of recognized liabilities for repurchase agreements $ 883,947 Amounts related to agreements not included in offsetting disclosures above $ — December 31, 2014 Repurchase agreements: U.S. Treasury $ 427,402 $ — $ — $ — $ 427,402 Residential mortgage-backed securities 355,187 — 8,530 — 363,717 Total borrowings $ 782,589 $ — $ 8,530 $ — $ 791,119 Gross amount of recognized liabilities for repurchase agreements $ 791,119 Amounts related to agreements not included in offsetting disclosures above $ —</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odel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 summarizes financial assets and financial liabilities measured at fair value on a recurring basis as of December 31, 2015 and 2014 , segregated by the level of the valuation inputs within the fair value hierarchy utilized to measure fair value: Level 1 Inputs Level 2 Inputs Level 3 Inputs Total Fair Value 2015 Securities available for sale: U.S. Treasury $ 3,994,520 $ — $ — $ 3,994,520 Residential mortgage-backed securities — 1,041,432 — 1,041,432 States and political subdivisions — 4,127,959 — 4,127,959 Other — 42,447 — 42,447 Trading account securities: U.S. Treasury 16,443 — — 16,443 States and political subdivisions — 136 — 136 Derivative assets: Interest rate swaps, caps and floors — 38,948 — 38,948 Commodity swaps and options — 13,564 — 13,564 Foreign currency forward contracts 46 — — 46 Derivative liabilities: Interest rate swaps, caps and floors — 40,693 — 40,693 Commodity swaps and options — 13,355 — 13,355 Foreign currency forward contracts 28 — — 28 2014 Securities available for sale: U.S. Treasury $ 3,811,252 $ — $ — $ 3,811,252 Residential mortgage-backed securities — 1,398,724 — 1,398,724 States and political subdivisions — 3,208,907 — 3,208,907 Other — 42,371 — 42,371 Trading account securities: U.S. Treasury 15,339 — — 15,339 States and political subdivisions — 87 — 87 Derivative assets: Interest rate swaps, caps and floors — 40,931 170 41,101 Commodity swaps and options — 32,829 — 32,829 Foreign currency forward contracts 666 — — 666 Derivative liabilities: Interest rate swaps, caps and floors — 43,853 — 43,853 Commodity swaps and options — 32,729 — 32,729 Foreign currency forward contracts 617 — — 617 There were no derivative assets measured at fair value using significant unobservable (Level 3) inputs as of December 31, 2015 . Derivative assets, measured at fair value on a recurring basis using significant unobservable (Level 3) inputs at December 31, 2014 consisted of interest rate swaps sold to loan customers. The significant unobservable (Level 3) inputs used in the fair value measurement of these interest rate swaps sold to loan customers primarily related to the probability of default and loss severity in the event of default. The probability of default is determined by the underlying risk grade of the loan (see Note 4 – Loans) underlying the interest rate swap in that the probability of default increases as a loan’s risk grade deteriorates, while the loss severity was estimated through an analysis of the collateral supporting both the underlying loan and interest rate swap. Generally, a change in the assumption used for the probability of default is accompanied by a directionally similar change in the assumption used for the loss severity. As of December 31, 2014, the weighted-average risk grade of loans underlying interest rate swaps measured at fair value using significant unobservable (Level 3) inputs was 11.0 , while the weighted-average loss severity in the event of default on the interest rate swaps was 20.0% . A reconciliation of the beginning and ending balances of derivative assets measured at fair value on a recurring basis using significant unobservable (Level 3) inputs is not presented as such amounts were not significant during the reported period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The following table presents impaired loans that were remeasured and reported at fair value through a specific valuation allowance allocation of the allowance for loan losses based upon the fair value of the underlying collateral: 2015 2014 2013 Level 2 Level 3 Level 2 Level 3 Level 2 Level 3 Carrying value of impaired loans before allocations $ — $ 14,921 $ — $ 2,715 $ 9,374 $ — Specific valuation allowance allocations — (2,765 ) — (1,475 ) (2,785 ) — Fair value $ — $ 12,156 $ — $ 1,240 $ 6,589 $ — Non-Financial Assets and Non-Financial Liabilities: We do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reported periods, all fair value measurements for foreclosed assets utilized Level 2 inputs. The following table presents foreclosed assets that were remeasured and reported at fair value: 2015 2014 2013 Foreclosed assets remeasured at initial recognition: Carrying value of foreclosed assets prior to remeasurement $ 1,102 $ 6,388 $ 7,580 Charge-offs recognized in the allowance for loan losses (169 ) (285 ) (710 ) Fair value $ 933 $ 6,103 $ 6,870 Foreclosed assets remeasured subsequent to initial recognition: Carrying value of foreclosed assets prior to remeasurement $ 205 $ 5,026 $ 4,979 Write-downs included in other non-interest expense (36 ) (1,289 ) (895 ) Fair value $ 169 $ 3,737 $ 4,084 Charge-offs recognized upon loan foreclosures are generally offset by general or specific allocations of the allowance for loan losses and generally do not, and did not during the reported periods, significantly impact our provision for loan losses.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 The estimated fair values of financial instruments that are reported at amortized cost in our consolidated balance sheets, segregated by the level of valuation inputs within the fair value hierarchy utilized to measure fair value, were as follows: December 31, 2015 December 31, 2014 Carrying Amount Estimated Fair Value Carrying Amount Estimated Fair Value Financial assets: Level 2 inputs: Cash and cash equivalents $ 3,591,523 $ 3,591,523 $ 4,364,123 $ 4,364,123 Securities held to maturity 2,663,009 2,710,685 2,926,486 2,966,390 Cash surrender value of life insurance policies 175,191 175,191 172,050 172,050 Accrued interest receivable 139,986 139,986 128,436 128,436 Level 3 inputs: Loans, net 11,350,672 11,396,158 10,887,993 10,939,684 Financial liabilities: Level 2 inputs: Deposits 24,343,595 24,344,007 24,135,930 24,136,402 Federal funds purchased and repurchase agreements 893,522 893,522 803,119 803,119 Junior subordinated deferrable interest debentures 137,115 137,115 137,115 137,115 Subordinated notes payable and other borrowings 100,000 99,000 100,000 95,591 Accrued interest payable 1,014 1,014 1,132 1,132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si>
  <si>
    <t>Operating Segments</t>
  </si>
  <si>
    <t>Segment Reporting [Abstract]</t>
  </si>
  <si>
    <t>Operating Segments We are managed under a matrix organizational structure whereby our two primary operating segments, Banking and Frost Wealth Advisors, overlap a regional reporting structure. The regions are primarily based upon geographic location and include Austin, Corpus Christi, Dallas, Fort Worth, Houston, Permian Basin, Rio Grande Valley,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Frost Insurance Agency and Frost Securities.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and human resources consulting services. Prior to June 30, 2015, Frost Securities, Inc. provided advisory and private equity services to middle market companies. The operations of Frost Securities were discontinued and the entity was closed effective June 30, 2015.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our banking and non-banking subsidiaries and the issuance of debt and equity. Our principal source of revenue is dividends from our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 We use a match-funded transfer pricing process to assess operating segment performance.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Financial results by operating segment are detailed below. Certain prior period amounts have been reclassified to conform to the current presentation. Banking Frost Wealth Advisors Non-Banks Consolidated 2015 Net interest income (expense) $ 732,671 $ 7,634 $ (3,673 ) $ 736,632 Provision for loan losses 51,848 (3 ) — 51,845 Non-interest income 205,606 121,489 1,635 328,730 Non-interest expense 589,394 98,405 5,919 693,718 Income (loss) before income taxes 297,035 30,721 (7,957 ) 319,799 Income tax expense (benefit) 34,997 10,753 (5,279 ) 40,471 Net income (loss) 262,038 19,968 (2,678 ) 279,328 Preferred stock dividends — — 8,063 8,063 Net income (loss) available to common shareholders $ 262,038 $ 19,968 $ (10,741 ) $ 271,265 Revenues from (expenses to) external customers $ 938,277 $ 129,123 $ (2,038 ) $ 1,065,362 Average assets (in millions) (1) $ 28,024 $ 36 $ 2 $ 28,062 2014 Net interest income (expense) $ 683,579 $ 6,734 $ (3,379 ) $ 686,934 Provision for loan losses 16,312 2 — 16,314 Non-interest income 193,883 122,261 4,000 320,144 Non-interest expense 549,812 96,330 8,598 654,740 Income (loss) before income taxes 311,338 32,663 (7,977 ) 336,024 Income tax expense (benefit) 51,881 11,431 (5,265 ) 58,047 Net income (loss) 259,457 21,232 (2,712 ) 277,977 Preferred stock dividends — — 8,063 8,063 Net income (loss) available to common shareholders $ 259,457 $ 21,232 $ (10,775 ) $ 269,914 Revenues from (expenses to) external customers $ 877,462 $ 128,995 $ 621 $ 1,007,078 Average assets (in millions) (1) $ 25,734 $ 32 $ 2 $ 25,768 2013 Net interest income (expense) $ 621,333 $ 6,586 $ (7,364 ) $ 620,555 Provision for loan losses 20,585 (3 ) — 20,582 Non-interest income 190,767 107,759 4,292 302,818 Non-interest expense 513,909 90,132 7,869 611,910 Income (loss) before income taxes 277,606 24,216 (10,941 ) 290,881 Income tax expense (benefit) 50,823 8,563 (6,371 ) 53,015 Net income (loss) $ 226,783 $ 15,653 $ (4,570 ) $ 237,866 Preferred stock dividends $ — $ — $ 6,719 $ 6,719 Net income (loss) available to common shareholders $ 226,783 $ 15,653 $ (11,289 ) $ 231,147 Revenues from (expenses to) external customers $ 812,100 $ 114,345 $ (3,072 ) $ 923,373 Average assets (in millions) (1) $ 22,709 $ 31 $ 12 $ 22,752 (1) Frost Wealth Advisors excludes off balance sheet managed and custody assets with a total fair value of $30.7 billion , $30.5 billion and $29.0 billion at December 31, 2015 , 2014 and 2013 .</t>
  </si>
  <si>
    <t>Condensed Financial Statements of Parent Company</t>
  </si>
  <si>
    <t>Condensed Financial Information of Parent Company Only Disclosure [Abstract]</t>
  </si>
  <si>
    <t>Condensed Financial Statements of Parent Company Condensed financial statements pertaining only to Cullen/Frost Bankers, Inc. are presented below. Investments in subsidiaries are stated using the equity method of accounting. Condensed Balance Sheets December 31, 2015 2014 Assets: Cash $ 6,434 $ 7,335 Resell agreements 200,100 286,660 Total cash and cash equivalents 206,534 293,995 Investment in subsidiaries 2,920,506 2,791,647 Accrued interest receivable and other assets 36,578 29,705 Total assets $ 3,163,618 $ 3,115,347 Liabilities: Junior subordinated deferrable interest debentures $ 137,115 $ 137,115 Subordinated notes payable 100,000 100,000 Accrued interest payable and other liabilities 36,160 26,829 Total liabilities 273,275 263,944 Shareholders’ Equity 2,890,343 2,851,403 Total liabilities and shareholders’ equity $ 3,163,618 $ 3,115,347 Condensed Statements of Income Year Ended December 31, 2015 2014 2013 Income: Dividend income paid by Frost Bank $ 126,375 $ 114,439 $ 144,642 Dividend income paid by non-banks 1,830 4,323 2,819 Interest and other income 82 69 79 Total income 128,287 118,831 147,540 Expenses: Interest expense 3,673 3,381 7,365 Salaries and employee benefits 1,376 1,218 1,175 Other 5,727 8,526 6,735 Total expenses 10,776 13,125 15,275 Income before income taxes and equity in undistributed earnings of subsidiaries 117,511 105,706 132,265 Income tax benefit 6,062 6,702 7,845 Equity in undistributed earnings of subsidiaries 155,755 165,569 97,756 Net income 279,328 277,977 237,866 Preferred stock dividends 8,063 8,063 6,719 Net income available to common shareholders $ 271,265 $ 269,914 $ 231,147 Condensed Statements of Cash Flows Year Ended December 31, 2015 2014 2013 Operating Activities: Net income $ 279,328 $ 277,977 $ 237,866 Adjustments to reconcile net income to net cash provided by operating activities: Equity in undistributed earnings of subsidiaries (155,755 ) (165,569 ) (97,756 ) Stock-based compensation 480 441 330 Excess tax benefits from stock-based compensation (161 ) (165 ) (155 ) Net change in other assets and other liabilities 2,621 (1,984 ) 2,372 Net cash from operating activities 126,513 110,700 142,657 Investing Activities: Redemption of investment in Frost Securities, Inc. 216 — — Net cash received in acquisitions — 830,661 — Capital contribution to subsidiaries — (879,730 ) — Net cash from investing activities 216 (49,069 ) — Financing Activities: Proceeds from stock option exercises 14,853 29,158 68,653 Proceeds from stock-based compensation activities of subsidiaries 12,257 12,062 11,633 Excess tax benefits from stock-based compensation 161 165 155 Proceeds from issuance of preferred stock — — 144,486 Purchase of treasury stock (101,237 ) (1,457 ) (144,630 ) Cash dividends paid on preferred stock (8,063 ) (8,063 ) (6,719 ) Cash dividends paid on common stock (132,161 ) (127,178 ) (119,619 ) Net cash from financing activities (214,190 ) (95,313 ) (46,041 ) Net change in cash and cash equivalents (87,461 ) (33,682 ) 96,616 Cash and cash equivalents at beginning of year 293,995 327,677 231,061 Cash and cash equivalents at end of year $ 206,534 $ 293,995 $ 327,677</t>
  </si>
  <si>
    <t>Accounting Standards Updates</t>
  </si>
  <si>
    <t>New Accounting Pronouncements and Changes in Accounting Principles [Abstract]</t>
  </si>
  <si>
    <t>Accounting Standards Updates Accounting Standards Update (“ASU”) 2011-11, “Balance Sheet (Topic 210) – Disclosures about Offsetting Assets and Liabilities.”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No. 2013-01, “Balance Sheet (Topic 210) – Clarifying the Scope of Disclosures about Offsetting Assets and Liabilities,” clarifies that ordinary trade receivables are not within the scope of ASU 2011-11. ASU 2011-11, as amended by ASU 2013-01, became effective for us on January 1, 2013. See Note 17 – Balance Sheet Offsetting and Repurchase Agreements for applicable disclosures. ASU 2012-02, “Intangibles – Goodwill and Other (Topic 350) - Testing Indefinite-Lived Intangible Assets for Impairment.” ASU 2012-02 gives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became effective for us on January 1, 2013 and did not have a significant impact on our financial statements. ASU 2013-08, “Financial Services – Investment Companies (Topic 946) – Amendments to the Scope, Measurement and Disclosure Requirements.”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became effective for us on January 1, 2014 and did not have a significant impact on our financial statements. ASU 2013-10, “Derivatives and Hedging (Topic 815) – Inclusion of the Fed Funds Effective Swap Rate (or Overnight Index Swap Rate) as a Benchmark Interest Rate for Hedge Accounting Purposes.”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our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We are currently evaluating the potential impact of ASU 2014-09 on our financial statements. ASU 2014-11, “Transfers and Servicing (Topic 860).”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us on January 1, 2015 and did not have a significant impact on our financial statements. The new disclosures required by ASU 2014-11 are included in Note 17 - Balance Sheet Offsetting and Repurchase Agreements.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SU 2015-01 is not expected to have a significant impact on our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ill be effective for us on January 1, 2016 and is not expected to have a significant impact on our financial statements. ASU 2015-03, “Interest – Imputation of Interest (Subtopic 835-30) – Simplifying the Presentation of Debt Issuance Costs .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us on January 1, 2016, though early adoption is permitted. ASU 2015-03 is not expected to have a significant impact on our financial statemen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 ASU 2015-15,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us on January 1, 2016 and is not expected to have a significant impact on our financial statements.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1 will be effective for us on January 1, 2018 and is not expected to have a significant impact on our financial statements.</t>
  </si>
  <si>
    <t>Acquisition</t>
  </si>
  <si>
    <t>Business Combinations [Abstract]</t>
  </si>
  <si>
    <t>Mergers and Acquisitions WNB Bancshares, Inc. On May 30, 2014 , we acquired WNB Bancshares, Inc. (“WNB”), including its subsidiary Western National Bank (“Western”), a privately-held bank holding company and bank located in the Permian Basin region of Texas. We purchased all of the outstanding shares of WNB for approximately $198.8 million . The total purchase price included $149.7 million of our common stock ( 2 million shares) and $49.1 million in cash. Western was integrated into Frost Bank as of the close of business on June 20, 2014 . The acquisition of WNB was accounted for using the acquisition method with all cash consideration funded through internal sources. The operating results of WNB are included with our results of operations since the date of acquisition. The total purchase price paid for the acquisition of WNB was allocated based on the estimated fair values of the assets acquired and liabilities assumed as set forth below. Cash and cash equivalents $ 879,740 Securities available for sale 154,227 Loans 670,619 Premises and equipment 22,135 Core deposit intangible asset 9,300 Goodwill 118,019 Other assets 33,644 Deposits (1,624,043 ) Other borrowings (63,592 ) Other liabilities (1,251 ) $ 198,798 The loans acquired in this transaction were recorded at fair value with no carryover of any existing allowance for loan losses. Loans that were not deemed to be credit impaired at acquisition were subsequently considered as a part of our determination of the adequacy of the allowance for loan losses. Purchased credit-impaired loans, meaning those loans with evidence of credit quality deterioration at acquisition, were not significant. The core deposit intangible asset acquired in this transaction will be amortized using an accelerated method over a period of 10 years. Pro forma condensed consolidated results of operations assuming WNB had been acquired at the beginning of the reported periods are not presented because the effect of this acquisition was not considered significant based on the SEC significance tests. Expenditures related to the acquisition of WNB totaled $7.1 million and $1.4 million during 2014 and 2013 , respectively, and are reported as a component of other non-interest expense in the accompanying consolidated income statements. As part of the approval process in connection with the acquisition of WNB, we agreed with the Federal Reserve Board that before bringing it any further expansionary proposals, except for proposed branches serving majority minority areas within our existing markets, we would enhance certain compliance programs, including those related to fair lending. We are currently working on these enhancements. Kolkhorst Insurance Agency, Inc . On November 1, 2013, we acquired Kolkhorst Insurance Agency, Inc., a Houston-based insurance agency specializing in commercial lines insurance products. The acquisition did not significantly impact our financial statements.</t>
  </si>
  <si>
    <t>Summary of Significant Accounting Policies (Policies)</t>
  </si>
  <si>
    <t>Nature of Operations</t>
  </si>
  <si>
    <t>Nature of Operations . Cullen/Frost Bankers, Inc. (“Cullen/Frost”) is a financial holding company and a bank holding company headquartered in San Antonio, Texas that provides, through our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si>
  <si>
    <t>Basis of Presentation</t>
  </si>
  <si>
    <t>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 owned subsidiaries Cullen/Frost Capital Trust II and WNB Capital Trust I are VIEs for which we are not the primary beneficiary. Accordingly, the accounts of these trusts are not included in our consolidated financial statements. We have evaluated subsequent events for potential recognition and/or disclosure through the date these consolidated financial statements were issued. All acquisitions during the reported periods were accounted for using the purchase method. Accordingly, the operating results of the acquired companies are included with our results of operations since their respective dates of acquisition.</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nd the status of contingencies are particularly subject to change.</t>
  </si>
  <si>
    <t>Cash Flow Reporting</t>
  </si>
  <si>
    <t>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t>
  </si>
  <si>
    <t>Concentrations and Restrictions on Cash and Cash Equivalents</t>
  </si>
  <si>
    <t>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We were required to have $188.9 million and $175.6 million of cash on hand or on deposit with the Federal Reserve Bank to meet regulatory reserve and clearing requirements at December 31, 2015 and 2014 . These deposits with the Federal Reserve Bank do not earn interest. Additionally, as of December 31, 2015 and 2014 , we had $16.9 million and $12.1 million in cash collateral on deposit with other financial institution counterparties to interest rate swap transactions.</t>
  </si>
  <si>
    <t>Repurchase/Resell Agreements</t>
  </si>
  <si>
    <t>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 in the asset accounts.</t>
  </si>
  <si>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urchase premiums and discounts on securities are amortized or accreted to interest income over the expected lives of the securities using the interest method with a constant effective yield. Expectations related to prepayments are considered in the calculation of the constant effective yield necessary to apply the interest method for mortgage-backed securities and certain pools of municipal securities. Premium amortization and discount accretion for mortgage-backed securities and pools of municipal securities is adjusted for changes in prepayment estimates, as applicable.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our ability to retain our investment in the issuer for a period of time sufficient to allow for any anticipated recovery in fair value.</t>
  </si>
  <si>
    <t>Loans . Loans are reported at the principal balance outstanding net of unearned discount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4 - Loans.</t>
  </si>
  <si>
    <t>Loans Acquired Through Transfer</t>
  </si>
  <si>
    <t>Loans Acquired Through Transfer . Loans acquired through the completion of a transfer, including loans acquired in a business combination, are initially recorded at fair value. Acquired loans that have evidence of deterioration of credit quality since origination and for which it is probable, at acquisition, that we will be unable to collect all contractually required payments receivable are considered to be purchased credit-impaired. For purchased credit-impaired loans,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acquired loans that are not deemed to be purchased credit-impaired at acquisition, the difference between the initial fair value and the unpaid principal balance is recognized as interest income on a level-yield basis over the lives of the related loans. Subsequent to acquisition, any valuation allowance on these loans reflects only the portion of probable losses that exceeds any unaccreted purchase discounts on these loans as of the measurement date.</t>
  </si>
  <si>
    <t>Allowance for Loan Losses</t>
  </si>
  <si>
    <t>Allowance for Loan Losses . The allowance for loan losses is a reserve established through a provision for loan losses charged to expense, which represents management’s best estimate of inherent losses that have been incurred within the existing portfolio of loans. The allowance, in the judgment of management, is necessary to reserve for estimated loan losses inherent in the loan portfolio. The allowance for loan losses includes allowance allocations calculated in accordance with Financial Accounting Standards Board (“FASB”) Accounting Standards Codification (“ASC”) Topic 310, “Receivables” and allowance allocations calculated in accordance with ASC Topic 450, “Contingencies.” Further information regarding our policies and methodology used to estimate the allowance for loan losses is presented in Note 4 - Loans.</t>
  </si>
  <si>
    <t>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t>
  </si>
  <si>
    <t>Foreclosed Assets</t>
  </si>
  <si>
    <t>Foreclosed Assets .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Foreclosed assets are included in other assets in the accompanying consolidated balance sheets and totaled $2.3 million and $5.3 million at December 31, 2015 and 2014 .</t>
  </si>
  <si>
    <t>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Prior to 2015, we evaluated goodwill for possible impairment annually on September 30th. In 2015, we move the evaluation date back one day to coincide with our annual financial reporting cycle. See Note 6 - Goodwill and Other Intangible Assets.</t>
  </si>
  <si>
    <t>Intangibles and Other Long Lived Assets</t>
  </si>
  <si>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6 - Goodwill and Other Intangible Assets.</t>
  </si>
  <si>
    <t>Insurance Commissions and Fees</t>
  </si>
  <si>
    <t>Insurance Commissions and Fees . Commission revenue is recognized as of the effective date of the insurance policy. We also receive contingent commissions from insurance companies as additional incentive for achieving specified premium volume goals and/or the loss experience of the insurance placed by us. Contingent commissions from insurance companies are recognized when determinable, which is generally when such commissions are received or when we receive data from the insurance companies that allows the reasonable estimation of these amounts. We maintain a reserve for commission adjustments based on estimated policy cancellations. This reserve was not significant at December 31, 2015 or 2014 .</t>
  </si>
  <si>
    <t>Stock Based Compensation</t>
  </si>
  <si>
    <t>Stock-Based Compensation . Compensation expense for stock options, non-vested stock awards/stock units and deferred stock units is based on the fair value of the award on the measurement date, which, for us, is the date of the grant and is recognized ratably over the service period of the award. The fair value of stock options is estimated using a binomial lattice-based valuation model. The fair value of non-vested stock awards/stock units and deferred stock units is generally the market price of our stock on the date of grant.</t>
  </si>
  <si>
    <t>Advertising Costs</t>
  </si>
  <si>
    <t>Advertising Costs. Advertising costs are expensed as incurred.</t>
  </si>
  <si>
    <t>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income tax expense. We file a consolidated income tax return with our subsidiaries. Federal income tax expense or benefit has been allocated to subsidiaries on a separate return basis.</t>
  </si>
  <si>
    <t>Basic and Diluted Earnings Per Common Share</t>
  </si>
  <si>
    <t>Basic and Diluted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11 - Earnings Per Common Share.</t>
  </si>
  <si>
    <t>Comprehensive Income</t>
  </si>
  <si>
    <t>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changes in the net actuarial gain/loss on defined benefit post-retirement benefit plans and changes in the accumulated gain/loss on effective cash flow hedging instruments. See Note 15 - Other Comprehensive Income (Loss).</t>
  </si>
  <si>
    <t>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t>
  </si>
  <si>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 Fair Value Measurements.</t>
  </si>
  <si>
    <t>Transfers of Financial Assets</t>
  </si>
  <si>
    <t>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ust Assets</t>
  </si>
  <si>
    <t>Trust Assets. Assets of our trust department, other than cash on deposit at Frost Bank, are not included in the accompanying financial statements because they are not our assets.</t>
  </si>
  <si>
    <t>Reclassifications</t>
  </si>
  <si>
    <t>Reclassifications and Restatement . Certain items in prior financial statements have been reclassified to conform to the current presentation. Additionally, certain items in prior financial statements have been restated to reflect adjustments to initially reported provisional amounts recognized in business combinations so that the prior financial statements are reported as if the adjusted amounts had been known as of the measurement date of the business combination.</t>
  </si>
  <si>
    <t>Summary of Significant Accounting Policies (Tables)</t>
  </si>
  <si>
    <t>Additional Cash Flow Information</t>
  </si>
  <si>
    <t>Additional cash flow information was as follows: Year Ended December 31, 2015 2014 2013 Cash paid for interest $ 12,982 $ 14,705 $ 22,449 Cash paid for income tax 57,086 62,976 49,514 Significant non-cash transactions: Unsettled purchases of securities 2,998 — 16,241 Loans foreclosed and transferred to other real estate owned and foreclosed assets 933 4,363 6,870 Premises and equipment transferred to other real estate owned and foreclosed assets — 1,740 — Loans to facilitate the sale of other real estate owned 20 102 678 Deferred gain on sale of building and parking garage — — 768</t>
  </si>
  <si>
    <t>Securities (Tables)</t>
  </si>
  <si>
    <t>Year End Securities Held To Maturity And Available For Sale</t>
  </si>
  <si>
    <t>Year-end securities held to maturity and available for sale consisted of the following: 2015 2014 Amortized Cost Gross Unrealized Gains Gross Unrealized Losses Estimated Fair Value Amortized Cost Gross Unrealized Gains Gross Unrealized Losses Estimated Fair Value Held to Maturity: U.S. Treasury $ 249,441 $ 7,776 $ — $ 257,217 $ 249,009 $ 14,604 $ — $ 263,613 Residential mortgage-backed securities 6,456 63 4 6,515 8,012 92 — 8,104 States and political subdivisions 2,405,762 46,003 6,149 2,445,616 2,668,115 34,243 9,035 2,693,323 Other 1,350 — 13 1,337 1,350 — — 1,350 Total $ 2,663,009 $ 53,842 $ 6,166 $ 2,710,685 $ 2,926,486 $ 48,939 $ 9,035 $ 2,966,390 Available for Sale: U. S. Treasury $ 3,980,986 $ 22,041 $ 8,507 $ 3,994,520 $ 3,783,899 $ 30,594 $ 3,241 $ 3,811,252 Residential mortgage-backed securities 1,000,024 42,142 734 1,041,432 1,331,114 68,027 417 1,398,724 States and political subdivisions 3,996,113 133,305 1,459 4,127,959 3,104,563 104,500 156 3,208,907 Other 42,447 — — 42,447 42,371 — — 42,371 Total $ 9,019,570 $ 197,488 $ 10,700 $ 9,206,358 $ 8,261,947 $ 203,121 $ 3,814 $ 8,461,254</t>
  </si>
  <si>
    <t>Year End Securities with Unrealized Losses, Segregated by Length of Impairment</t>
  </si>
  <si>
    <t>Year-end securities with unrealized losses, segregated by length of impairment, were as follows: Less than 12 Months More than 12 Months Total Estimated Fair Value Unrealized Losses Estimated Fair Value Unrealized Losses Estimated Fair Value Unrealized Losses 2015 Held to Maturity: Residential mortgage-backed securities $ 900 $ 4 $ — $ — $ 900 $ 4 States and political subdivisions 146,854 1,325 202,423 4,824 349,277 6,149 Other 1,337 13 — — 1,337 13 Total $ 149,091 $ 1,342 $ 202,423 $ 4,824 $ 351,514 $ 6,166 Available for Sale: U.S. Treasury $ 886,087 $ 8,507 $ — $ — $ 886,087 $ 8,507 Residential mortgage-backed securities 21,392 212 17,781 522 39,173 734 States and political subdivisions 120,782 1,237 18,485 222 139,267 1,459 Total $ 1,028,261 $ 9,956 $ 36,266 $ 744 $ 1,064,527 $ 10,700 2014 Held to Maturity: States and political subdivisions $ 68,024 $ 144 $ 683,251 $ 8,891 $ 751,275 $ 9,035 Total $ 68,024 $ 144 $ 683,251 $ 8,891 $ 751,275 $ 9,035 Available for Sale: U.S. Treasury $ 1,019,230 $ 3,241 $ — $ — $ 1,019,230 $ 3,241 Residential mortgage-backed securities 8,550 42 16,944 375 25,494 417 States and political subdivisions 65,751 156 — — 65,751 156 Total $ 1,093,531 $ 3,439 $ 16,944 $ 375 $ 1,110,475 $ 3,814</t>
  </si>
  <si>
    <t>Amortized Cost and Estimated Fair Value of Securities, Excluding Trading Securities, Presented by Contractual Maturity</t>
  </si>
  <si>
    <t>The amortized cost and estimated fair value of securities, excluding trading securities, at December 31, 2015 are presented below by contractual maturity. Expected maturities may differ from contractual maturities because issuers may have the right to call or prepay obligations. Residential mortgage-backed securities and equity securities are shown separately since they are not due at a single maturity date. Held to Maturity Available for Sale Amortized Cost Estimated Fair Value Amortized Cost Estimated Fair Value Due in one year or less $ 161,934 $ 163,320 $ 793,662 $ 796,452 Due after one year through five years 846,629 889,786 2,961,224 2,976,538 Due after five years through ten years 207,488 209,616 1,391,273 1,418,590 Due after ten years 1,440,502 1,441,448 2,830,940 2,930,899 Residential mortgage-backed securities 6,456 6,515 1,000,024 1,041,432 Equity securities — — 42,447 42,447 Total $ 2,663,009 $ 2,710,685 $ 9,019,570 $ 9,206,358</t>
  </si>
  <si>
    <t>Sales of Securities Available for Sale</t>
  </si>
  <si>
    <t>Sales of securities available for sale were as follows: 2015 2014 2013 Proceeds from sales $ 12,683,169 $ 12,151,287 $ 10,056,060 Gross realized gains 228 39 1,206 Gross realized losses (159 ) (1 ) (30 ) Tax (expense) benefit of securities gains/losses (24 ) (13 ) (412 )</t>
  </si>
  <si>
    <t>Premium Amortization and Discount Accretion Included in Income on Securities</t>
  </si>
  <si>
    <t>Premium amortization and discount accretion included in interest income on securities was as follows: 2015 2014 2013 Premium amortization $ (84,467 ) $ (68,070 ) $ (49,112 ) Discount accretion 10,682 6,802 7,191 Net (premium amortization) discount accretion $ (73,785 ) $ (61,268 ) $ (41,921 )</t>
  </si>
  <si>
    <t>Year End Trading Account Securities, at Estimated Fair Value</t>
  </si>
  <si>
    <t>Year-end trading account securities, at estimated fair value, were as follows: 2015 2014 U.S. Treasury $ 16,443 $ 15,339 States and political subdivisions 136 87 Total $ 16,579 $ 15,426</t>
  </si>
  <si>
    <t>Net Gains and Losses on Trading Account Securities</t>
  </si>
  <si>
    <t>Net gains and losses on trading account securities were as follows: 2015 2014 2013 Net gain on sales transactions $ 1,109 $ 829 $ 878 Net mark-to-market gains (losses) (53 ) — (429 ) Net gain on trading account securities $ 1,056 $ 829 $ 449</t>
  </si>
  <si>
    <t>Loans (Tables)</t>
  </si>
  <si>
    <t>Year-end loans, including leases net of unearned discounts, consisted of the following: 2015 2014 Commercial and industrial $ 4,120,522 $ 4,055,225 Energy: Production 1,249,678 1,160,404 Service 272,934 319,618 Other 235,583 293,923 Total energy 1,758,195 1,773,945 Commercial real estate: Commercial mortgages 3,285,041 2,999,082 Construction 720,695 624,888 Land 286,991 291,907 Total commercial real estate 4,292,727 3,915,877 Consumer real estate: Home equity loans 340,528 342,725 Home equity lines of credit 233,525 220,128 Other 306,696 286,198 Total consumer real estate 880,749 849,051 Total real estate 5,173,476 4,764,928 Consumer and other 434,338 393,437 Total loans $ 11,486,531 $ 10,987,535</t>
  </si>
  <si>
    <t>Activities in Related Party Loans</t>
  </si>
  <si>
    <t>Activity in related party loans during 2015 is presented in the following table. Other changes were primarily related to changes in related-party status. Balance outstanding at December 31, 2014 $ 38,700 Principal additions 230,806 Principal reductions (200,867 ) Other changes 16,127 Balance outstanding at December 31, 2015 $ 84,766</t>
  </si>
  <si>
    <t>Non-Accrual Loans, Segregated by Class of Loans</t>
  </si>
  <si>
    <t>Year-end non-accrual loans, segregated by class of loans, were as follows: 2015 2014 Commercial and industrial $ 25,111 $ 34,108 Energy 21,180 636 Commercial real estate: Buildings, land and other 34,519 19,639 Construction 569 2,792 Consumer real estate 1,862 2,212 Consumer and other 226 538 Total $ 83,467 $ 59,925</t>
  </si>
  <si>
    <t>Age Analysis of Past Due Loans, Segregated by Class of Loans</t>
  </si>
  <si>
    <t>An age analysis of past due loans (including both accruing and non-accruing loans), segregated by class of loans, as of December 31, 2015 was as follows: Loans 30-89 Days Past Due Loans 90 or More Days Past Due Total Past Due Loans Current Loans Total Loans Accruing Loans 90 or More Days Past Due Commercial and industrial $ 27,777 $ 20,668 $ 48,445 $ 4,072,077 $ 4,120,522 $ 4,091 Energy 3,463 15,504 18,967 1,739,228 1,758,195 580 Commercial real estate: Buildings, land and other 43,090 5,307 48,397 3,523,635 3,572,032 1,642 Construction 1,149 569 1,718 718,977 720,695 — Consumer real estate 5,202 1,652 6,854 873,895 880,749 1,476 Consumer and other 3,781 382 4,163 430,175 434,338 319 Total $ 84,462 $ 44,082 $ 128,544 $ 11,357,987 $ 11,486,531 $ 8,108</t>
  </si>
  <si>
    <t>Impaired Loans</t>
  </si>
  <si>
    <t>Year-end impaired loans are set forth in the following table. No interest income was recognized on impaired loans subsequent to their classification as impaired. Unpaid Contractual Principal Balance Recorded Investment With No Allowance Recorded Investment With Allowance Total Recorded Investment Related Allowance Average Recorded Investment 2015 Commercial and industrial $ 26,067 $ 18,776 $ 4,084 $ 22,860 $ 2,378 $ 27,338 Energy 25,240 8,689 12,450 21,139 2,000 7,235 Commercial real estate: Buildings, land and other 37,126 32,425 — 32,425 — 18,211 Construction 793 569 — 569 — 1,320 Consumer real estate 755 485 — 485 — 664 Consumer and other — — — — — — Total $ 89,981 $ 60,944 $ 16,534 $ 77,478 $ 4,378 $ 54,768 2014 Commercial and industrial $ 42,212 $ 29,007 $ 2,853 $ 31,860 $ 1,613 $ 27,154 Energy 706 636 — 636 — 571 Commercial real estate: Buildings, land and other 22,919 17,441 265 17,706 67 20,339 Construction 3,007 2,793 — 2,793 — 739 Consumer real estate 812 596 — 596 — 674 Consumer and other — — — — — 159 Total $ 69,656 $ 50,473 $ 3,118 $ 53,591 $ 1,680 $ 49,636 2013 Commercial and industrial $ 31,429 $ 15,337 $ 7,004 $ 22,341 $ 4,140 $ 34,894 Energy 545 531 — 531 — 428 Commercial real estate: Buildings, land and other 27,792 15,697 8,870 24,567 2,786 34,633 Construction — — — — — 634 Consumer real estate 907 745 — 745 — 804 Consumer and other 334 278 — 278 — 348 Total $ 61,007 $ 32,588 $ 15,874 $ 48,462 $ 6,926 $ 71,741</t>
  </si>
  <si>
    <t>Troubled Debt Restructurings</t>
  </si>
  <si>
    <t>Troubled debt restructurings that occurred during 2015 , 2014 and 2013 are set forth in the following table. 2015 2014 2013 Balance at Restructure Balance at Year-end Balance at Restructure Balance at Year-end Balance at Restructure Balance at Year-end Commercial and industrial $ 709 $ 536 $ 5,795 $ 5,391 $ 6,334 $ 4,937 Energy — — — — 528 531 Commercial real estate: Buildings, land and other — — 3,121 2,948 7,964 5,747 Consumer — — — — 7 — $ 709 $ 536 $ 8,916 $ 8,339 $ 14,833 $ 11,215</t>
  </si>
  <si>
    <t>Weighted Average Risk Grades for All Commercial Loans by Class</t>
  </si>
  <si>
    <t>The following table presents weighted average risk grades for all commercial loans by class. December 31, 2015 December 31, 2014 Weighted Average Risk Grade Loans Weighted Average Risk Grade Loans Commercial and industrial Risk grades 1-8 5.88 $ 3,869,203 5.93 $ 3,846,598 Risk grade 9 9.00 100,670 9.00 65,166 Risk grade 10 10.00 76,030 10.00 54,519 Risk grade 11 11.00 49,508 11.00 55,034 Risk grade 12 12.00 22,644 12.00 31,683 Risk grade 13 13.00 2,467 13.00 2,225 Total 6.13 $ 4,120,522 6.16 $ 4,055,225 Energy Risk grades 1-8 6.12 $ 1,385,749 5.37 $ 1,740,455 Risk grade 9 9.00 212,250 9.00 27,313 Risk grade 10 10.00 62,163 10.00 161 Risk grade 11 11.00 76,853 11.00 5,380 Risk grade 12 12.00 19,180 12.00 636 Risk grade 13 13.00 2,000 13.00 — Total 6.89 $ 1,758,195 5.45 $ 1,773,945 Commercial real estate: Buildings, land and other Risk grades 1-8 6.58 $ 3,280,435 6.53 $ 3,067,219 Risk grade 9 9.00 140,900 9.00 72,906 Risk grade 10 10.00 72,577 10.00 87,889 Risk grade 11 11.00 43,601 11.00 43,336 Risk grade 12 12.00 34,519 12.00 19,501 Risk grade 13 13.00 — 13.00 138 Total 6.85 $ 3,572,032 6.76 $ 3,290,989 Construction Risk grades 1-8 6.91 $ 696,229 6.91 $ 612,705 Risk grade 9 9.00 13,074 9.00 8,003 Risk grade 10 10.00 2,757 10.00 1,323 Risk grade 11 11.00 8,066 11.00 64 Risk grade 12 12.00 569 12.00 2,793 Risk grade 13 13.00 — 13.00 — Total 7.01 $ 720,695 6.97 $ 624,888</t>
  </si>
  <si>
    <t>Net (Charge-Offs)/Recoveries, Segregated by Class of Loans</t>
  </si>
  <si>
    <t>Net (charge-offs)/recoveries, segregated by class of loan, were as follows: 2015 2014 2013 Commercial and industrial $ (6,535 ) $ (2,911 ) $ (28,431 ) Energy (5,997 ) (1,237 ) (913 ) Commercial real estate: Buildings, land and other 314 (2,348 ) (381 ) Construction 18 348 256 Consumer real estate (91 ) (733 ) (719 ) Consumer and other (3,237 ) (2,329 ) (2,409 ) Total $ (15,528 ) $ (9,210 ) $ (32,597 )</t>
  </si>
  <si>
    <t>Unallocated Portion of the Allowance for Loan Losses</t>
  </si>
  <si>
    <t>The following table presents details of the allowance for loan losses, segregated by loan portfolio segment. Commercial and Industrial Energy Commercial Real Estate Consumer Real Estate Consumer and Other Total December 31, 2015 Historical valuation allowances $ 25,428 $ 21,195 $ 15,544 $ 2,109 $ 12,813 $ 77,089 Specific valuation allowances 2,378 2,000 — — — 4,378 General valuation allowances 7,339 5,525 4,619 2,052 (6,932 ) 12,603 Macroeconomic valuation allowances 7,848 25,976 4,150 498 3,317 41,789 Total $ 42,993 $ 54,696 $ 24,313 $ 4,659 $ 9,198 $ 135,859 December 31, 2014 Historical valuation allowances $ 25,249 $ 7,172 $ 14,684 $ 2,017 $ 10,482 $ 59,604 Specific valuation allowances 1,613 — 67 — — 1,680 General valuation allowances 5,354 2,232 5,324 1,972 (6,263 ) 8,619 Macroeconomic valuation allowances 12,057 5,515 7,088 1,189 3,790 29,639 Total $ 44,273 $ 14,919 $ 27,163 $ 5,178 $ 8,009 $ 99,542</t>
  </si>
  <si>
    <t>Activity in Allowance for Loan Losses by Portfolio Segment</t>
  </si>
  <si>
    <t>The following table details activity in the allowance for loan losses by portfolio segment for 2015 , 2014 and 2013 . Allocation of a portion of the allowance to one category of loans does not preclude its availability to absorb losses in other categories. Commercial and Industrial Energy Commercial Real Estate Consumer Real Estate Consumer and Other Unallocated Total 2015 Beginning balance $ 44,273 $ 14,919 $ 27,163 $ 5,178 $ 8,009 $ — $ 99,542 Provision for loan losses 5,255 45,774 (3,182 ) (428 ) 4,426 — 51,845 Charge-offs (11,092 ) (6,000 ) (657 ) (577 ) (11,246 ) — (29,572 ) Recoveries 4,557 3 989 486 8,009 — 14,044 Net charge-offs (6,535 ) (5,997 ) 332 (91 ) (3,237 ) — (15,528 ) Ending balance $ 42,993 $ 54,696 $ 24,313 $ 4,659 $ 9,198 $ — $ 135,859 Allocated to loans: Individually evaluated for impairment $ 2,378 $ 2,000 $ — $ — $ — $ — $ 4,378 Collectively evaluated for impairment 40,615 52,696 24,313 4,659 9,198 — 131,481 Ending balance $ 42,993 $ 54,696 $ 24,313 $ 4,659 $ 9,198 $ — $ 135,859 2014 Beginning balance $ 46,700 $ 6,090 $ 22,590 $ 5,230 $ 5,010 $ 6,818 $ 92,438 Provision for loan losses 484 10,066 6,573 681 5,328 (6,818 ) 16,314 Charge-offs (12,073 ) (1,747 ) (3,800 ) (1,097 ) (9,768 ) — (28,485 ) Recoveries 9,162 510 1,800 364 7,439 — 19,275 Net charge-offs (2,911 ) (1,237 ) (2,000 ) (733 ) (2,329 ) — (9,210 ) Ending balance $ 44,273 $ 14,919 $ 27,163 $ 5,178 $ 8,009 $ — $ 99,542 Allocated to loans: Individually evaluated for impairment $ 1,613 $ 67 $ — $ — $ — $ — $ 1,680 Collectively evaluated for impairment 42,660 14,852 27,163 5,178 8,009 — 97,862 Ending balance $ 44,273 $ 14,919 $ 27,163 $ 5,178 $ 8,009 $ — $ 99,542 2013 Beginning balance $ 46,585 $ 7,579 $ 29,346 $ 5,252 $ 3,507 $ 12,184 $ 104,453 Provision for loan losses 28,546 (576 ) (6,631 ) 697 3,912 (5,366 ) 20,582 Charge-offs (32,008 ) (924 ) (1,329 ) (1,047 ) (9,489 ) — (44,797 ) Recoveries 3,577 11 1,204 328 7,080 — 12,200 Net charge-offs (28,431 ) (913 ) (125 ) (719 ) (2,409 ) — (32,597 ) Ending balance $ 46,700 $ 6,090 $ 22,590 $ 5,230 $ 5,010 $ 6,818 $ 92,438 Allocated to loans: Individually evaluated for impairment $ 4,140 $ — $ 2,786 $ — $ — $ — $ 6,926 Collectively evaluated for impairment 42,560 6,090 19,804 5,230 5,010 6,818 85,512 Ending balance $ 46,700 $ 6,090 $ 22,590 $ 5,230 $ 5,010 $ 6,818 $ 92,438</t>
  </si>
  <si>
    <t>Investment in Loans Related to the Allowance for Loan Losses by Portfolio Segment Disaggregated Based on Impairment Methodology</t>
  </si>
  <si>
    <t>The Corporation’s recorded investment in loans as of December 31, 2015 and 2014 related to each balance in the allowance for loan losses by portfolio segment and detailed on the basis of the impairment methodology used by the Corporation was as follows: Commercial and Industrial Energy Commercial Real Estate Consumer Real Estate Consumer and Other Total 2015 Individually evaluated $ 22,860 $ 21,139 $ 32,994 $ 485 $ — $ 77,478 Collectively evaluated 4,097,662 1,737,056 4,259,733 880,264 434,338 11,409,053 Total $ 4,120,522 $ 1,758,195 $ 4,292,727 $ 880,749 $ 434,338 $ 11,486,531 2014 Individually evaluated $ 31,860 $ 636 $ 20,499 $ 596 $ — $ 53,591 Collectively evaluated 4,023,365 1,773,309 3,895,378 848,455 393,437 10,933,944 Total $ 4,055,225 $ 1,773,945 $ 3,915,877 $ 849,051 $ 393,437 $ 10,987,535</t>
  </si>
  <si>
    <t>Premises and Equipment (Tables)</t>
  </si>
  <si>
    <t>Year-end premises and equipment were as follows: 2015 2014 Land $ 111,925 $ 102,334 Buildings 365,051 240,430 Furniture and equipment 136,983 102,885 Leasehold improvements 64,446 60,902 Construction in progress 81,991 118,367 760,396 624,918 Less accumulated depreciation and amortization (201,272 ) (182,748 ) Total premises and equipment, net $ 559,124 $ 442,170</t>
  </si>
  <si>
    <t>Goodwill and Other Intangible Assets (Tables)</t>
  </si>
  <si>
    <t>Schedule of Goodwill</t>
  </si>
  <si>
    <t>Goodwill . Year-end goodwill was as follows: 2015 2014 Goodwill $ 654,668 $ 654,668</t>
  </si>
  <si>
    <t>Schedule of Other Intangible Assets</t>
  </si>
  <si>
    <t>Other Intangible Assets. Year-end other intangible assets were as follows: Gross Intangible Assets Accumulated Amortization Net Intangible Assets 2015 Core deposits $ 39,410 $ (32,324 ) $ 7,086 Customer relationships 5,771 (4,214 ) 1,557 Non-compete agreements 725 (568 ) 157 $ 45,906 $ (37,106 ) $ 8,800 2014 Core deposits $ 44,266 $ (34,591 ) $ 9,675 Customer relationships 5,771 (3,643 ) 2,128 Non-compete agreements 725 (403 ) 322 $ 50,762 $ (38,637 ) $ 12,125</t>
  </si>
  <si>
    <t>Estimated Aggregate Future Amortization Expense for Intangible Assets</t>
  </si>
  <si>
    <t>The estimated aggregate future amortization expense for intangible assets remaining as of December 31, 2015 is as follows: 2016 $ 2,413 2017 1,619 2018 1,346 2019 1,102 2020 877 Thereafter 1,443 $ 8,800</t>
  </si>
  <si>
    <t>Deposits (Tables)</t>
  </si>
  <si>
    <t>Schedule of Deposits</t>
  </si>
  <si>
    <t>Year-end deposits were as follows: 2015 2014 Non-interest-bearing demand deposits: Commercial and individual $ 9,251,463 $ 9,256,045 Correspondent banks 378,930 429,000 Public funds 639,840 464,016 Total non-interest-bearing demand deposits 10,270,233 10,149,061 Interest-bearing deposits: Private accounts: Savings and interest checking 5,149,905 4,743,963 Money market accounts 7,536,998 7,860,403 Time accounts of $100,000 or more 420,697 490,209 Time accounts under $100,000 405,726 454,220 Total private accounts 13,513,326 13,548,795 Public funds: Savings and interest checking 420,324 326,090 Money market accounts 93,969 57,145 Time accounts of $100,000 or more 44,941 53,684 Time accounts under $100,000 802 1,155 Total public funds 560,036 438,074 Total interest-bearing deposits 14,073,362 13,986,869 Total deposits $ 24,343,595 $ 24,135,930</t>
  </si>
  <si>
    <t>Additional Information About Corporation's Deposits</t>
  </si>
  <si>
    <t>The following table presents additional information about our year-end deposits: 2015 2014 Deposits from the Certificate of Deposit Account Registry Service (CDARS) $ 2,615 $ 22,229 Deposits from the Promontory Interfinancial Network Insured Cash Sweep Service (acquired in the acquisition of WNB) 7,440 148,665 Deposits from foreign sources (primarily Mexico) 747,008 744,295 Deposits not covered by deposit insurance 11,953,367 12,056,180 Deposits from certain directors, executive officers and their affiliates 218,095 176,821</t>
  </si>
  <si>
    <t>Scheduled Maturities of Time Deposits</t>
  </si>
  <si>
    <t>Scheduled maturities of time deposits, including both private and public funds, at December 31, 2015 were as follows: 2016 $ 736,480 2017 135,539 2018 88 2019 59 2020 — $ 872,166</t>
  </si>
  <si>
    <t>Scheduled Maturities of Time Deposits in Amounts of $100,000 or More</t>
  </si>
  <si>
    <t>Scheduled maturities of time deposits in amounts of $100,000 or more, including both private and public funds, at December 31, 2015 , were as follows: Due within 3 months or less $ 160,712 Due after 3 months and within 6 months 91,160 Due after 6 months and within 12 months 140,232 Due after 12 months 73,534 $ 465,638</t>
  </si>
  <si>
    <t>Off-Balance-Sheet Arrangements, Commitments, Guarantees and Contingencies (Tables)</t>
  </si>
  <si>
    <t>Financial Instruments With Off-Balance-Sheet Risk</t>
  </si>
  <si>
    <t>Year-end financial instruments with off-balance-sheet risk were as follows: 2015 2014 Commitments to extend credit $ 8,246,698 $ 7,955,779 Standby letters of credit 279,147 248,360 Deferred standby letter of credit fees 2,115 1,942</t>
  </si>
  <si>
    <t>Future Minimum Lease Payments Due Under Non-Cancelable Operating Leases</t>
  </si>
  <si>
    <t>Future minimum lease payments due under non-cancelable operating leases at December 31, 2015 were as follows: 2016 $ 22,489 2017 22,686 2018 21,913 2019 17,854 2020 15,041 Thereafter 106,926 $ 206,909</t>
  </si>
  <si>
    <t>Capital and Regulatory Matters (Tables)</t>
  </si>
  <si>
    <t>Actual and Required Capital Ratios</t>
  </si>
  <si>
    <t xml:space="preserve"> Actual Minimum Capital Required - Basel III Phase-In Schedule Minimum Capital Required - Basel III Fully Phased-In Required to be Considered Well Capitalized Capital Amount Ratio Capital Amount Ratio Capital Amount Ratio Capital Amount Ratio 2015 Common Equity Tier 1 to Risk-Weighted Assets Cullen/Frost $ 1,986,200 11.37 % $ 786,344 4.50 % $ 1,222,837 7.00 % $ 1,135,830 6.50 % Frost Bank 2,131,360 12.24 783,727 4.50 1,218,766 7.00 1,132,049 6.50 Tier 1 Capital to Risk-Weighted Assets Cullen/Frost 2,163,936 12.38 1,048,458 6.00 1,484,874 8.50 1,397,944 8.00 Frost Bank 2,131,360 12.24 1,044,969 6.00 1,479,930 8.50 1,393,292 8.00 Total Capital to Risk-Weighted Assets Cullen/Frost 2,419,545 13.85 1,397,944 8.00 1,834,256 10.50 1,747,430 10.00 Frost Bank 2,267,219 13.02 1,393,292 8.00 1,828,149 10.50 1,741,615 10.00 Leverage Ratio Cullen/Frost 2,163,936 7.79 1,111,325 4.00 1,111,117 4.00 1,389,156 5.00 Frost Bank 2,131,360 7.68 1,110,143 4.00 1,109,935 4.00 1,387,679 5.00 The following table presents actual and required capital ratios as of December 31, 2014 for Cullen/Frost and Frost Bank under the regulatory capital rules then in effect. Actual Minimum Required for Capital Adequacy Purposes Required to be Considered Well Capitalized Capital Amount Ratio Capital Amount Ratio Capital Amount Ratio 2014 Total Capital to Risk-Weighted Assets Cullen/Frost $ 2,325,818 14.55 % $ 1,278,797 8.00 % $ 1,598,496 10.00 % Frost Bank 2,071,012 12.99 1,275,858 8.00 1,594,823 10.00 Tier 1 Capital to Risk-Weighted Assets Cullen/Frost 2,186,276 13.68 639,398 4.00 959,098 6.00 Frost Bank 1,979,415 12.41 637,929 4.00 956,894 6.00 Leverage Ratio Cullen/Frost 2,186,276 8.16 1,072,035 4.00 1,340,043 5.00 Frost Bank 1,979,415 7.40 1,070,109 4.00 1,337,636 5.00</t>
  </si>
  <si>
    <t>Earnings Per Common Share (Tables)</t>
  </si>
  <si>
    <t>The following table presents a reconciliation of net income available to common shareholders, net earnings allocated to common stock and the number of shares used in the calculation of basic and diluted earnings per common share. 2015 2014 2013 Net Income $ 279,328 $ 277,977 $ 237,866 Less: Preferred stock dividends 8,063 8,063 6,719 Net income available to common shareholders 271,265 269,914 231,147 Less: Earnings allocated to participating securities 941 1,001 850 Net earnings allocated to common stock $ 270,324 $ 268,913 $ 230,297 Distributed earnings allocated to common stock $ 131,702 $ 126,709 $ 119,177 Undistributed earnings allocated to common stock 138,622 142,204 111,120 Net earnings allocated to common stock $ 270,324 $ 268,913 $ 230,297 Weighted-average shares outstanding for basic earnings per common share 62,758,074 62,072,080 60,350,552 Dilutive effect of stock compensation 715,250 901,448 765,858 Weighted-average shares outstanding for diluted earnings per common share 63,473,324 62,973,528 61,116,410</t>
  </si>
  <si>
    <t>Employee Benefit Plans (Tables)</t>
  </si>
  <si>
    <t>Combined Activity in Corporations Defined Benefit Pension Plans</t>
  </si>
  <si>
    <t xml:space="preserve"> use a December 31 measurement date for our defined benefit plans. Combined activity in our defined benefit pension plans was as follows: 2015 2014 2013 Change in benefit obligation: Benefit obligation at beginning of year $ 199,637 $ 163,876 $ 178,158 Interest cost 8,210 8,002 7,341 Actuarial (gain) loss (6,489 ) 34,438 (15,333 ) Benefits paid (7,218 ) (6,679 ) (6,290 ) Benefit obligation at end of year 194,140 199,637 163,876 Change in plan assets: Fair value of plan assets at beginning of year 168,185 164,769 145,901 Actual return on plan assets 1,567 9,428 24,489 Employer contributions 736 667 669 Benefits paid (7,218 ) (6,679 ) (6,290 ) Fair value of plan assets at end of year 163,270 168,185 164,769 Funded status of the plan at end of year and accrued (benefit) liability recognized $ 30,870 $ 31,452 $ (893 ) Accumulated benefit obligation at end of year $ 194,140 $ 199,637 $ 163,876</t>
  </si>
  <si>
    <t>Disaggregated Information Related to Corporations Defined Benefit Pension Plans</t>
  </si>
  <si>
    <t>Certain disaggregated information related to our defined benefit pension plans as of year-end was as follows: Retirement Plan Restoration Plan 2015 2014 2015 2014 Projected benefit obligation $ 174,429 $ 179,970 $ 19,711 $ 19,667 Accumulated benefit obligation 174,429 179,970 19,711 19,667 Fair value of plan assets 163,270 168,185 — — Funded status of the plan at end of year and accrued (benefit) liability recognized 11,159 11,785 19,711 19,667</t>
  </si>
  <si>
    <t>Net Periodic Benefit Cost (Benefit)</t>
  </si>
  <si>
    <t>The components of the combined net periodic cost (benefit) for our defined benefit pension plans were as follows: 2015 2014 2013 Expected return on plan assets, net of expenses $ (11,932 ) $ (12,514 ) $ (11,087 ) Interest cost on projected benefit obligation 8,210 8,002 7,341 Net amortization and deferral 6,995 2,687 6,558 Net periodic expense (benefit) $ 3,273 $ (1,825 ) $ 2,812</t>
  </si>
  <si>
    <t>Defined Benefit Pension Plans Recognized as Component of Other Comprehensive Income</t>
  </si>
  <si>
    <t>Amounts related to our defined benefit pension plans recognized as a component of other comprehensive income were as follows: 2015 2014 2013 Net actuarial gain (loss) $ 3,118 $ (34,837 ) $ 35,293 Deferred tax (expense) benefit (1,091 ) 12,193 (12,353 ) Other comprehensive income (loss), net of tax $ 2,027 $ (22,644 ) $ 22,940</t>
  </si>
  <si>
    <t>Defined Benefit Pension Plans Not Recognized as Component of Combined Net Period Benefit Cost</t>
  </si>
  <si>
    <t xml:space="preserve"> expect to recognize approximately $6.2 million of the net actuarial loss reported in the following table as of December 31, 2015 as a component of net periodic benefit cost during 2016 . 2015 2014 Net actuarial loss $ (71,920 ) $ (75,038 ) Deferred tax benefit 25,172 26,263 Amounts included in accumulated other comprehensive loss, net of tax $ (46,748 ) $ (48,775 )</t>
  </si>
  <si>
    <t>Weighted-Average Assumptions Used to Determine Benefit Obligations</t>
  </si>
  <si>
    <t>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15 2014 2013 Benefit obligations: Discount rate 4.55 % 4.20 % 5.00 % Net periodic benefit cost: Discount rate 4.20 % 5.00 % 4.20 % Expected return on plan assets 7.25 7.25 7.75</t>
  </si>
  <si>
    <t>Fair Value of Plan Assets</t>
  </si>
  <si>
    <t>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8 - Fair Value Measurements). Our Restoration Plan is unfunded. 2015 2014 Level 1: Mutual funds $ 162,379 $ 165,429 Cash and cash equivalents 322 1,447 Level 2: Corporate bonds and notes — 653 U.S. government agency securities 316 394 States and political subdivisions 253 262 Total fair value of plan assets $ 163,270 $ 168,185</t>
  </si>
  <si>
    <t>Expected Future Benefit Payments Related to Defined Benefit Plans</t>
  </si>
  <si>
    <t>As of December 31, 2015 , expected future benefit payments related to our defined benefit plans were as follows: 2016 $ 12,729 2017 9,421 2018 9,911 2019 10,365 2020 10,816 2021 through 2025 58,848 $ 112,090</t>
  </si>
  <si>
    <t>Summary of Activity in Corporation's Active Stock Plans</t>
  </si>
  <si>
    <t>A combined summary of activity in our active stock plans is presented in the following table. Director Deferred Stock Units Outstanding Non-Vested Stock Awards/Stock Units Outstanding Stock Options Outstanding Available for Grant Number of Units Weighted- Average Grant-Date Fair Value Number of Shares/Units Weighted- Average Grant-Date Fair Value Number of Shares Weighted- Average Exercise Price Balance at January 1, 2013 1,188,963 27,724 55.46 188,560 $ 51.67 5,513,516 $ 51.94 Authorized 2,293,660 — — — — — — Granted (635,360 ) 5,500 60.07 38,010 71.39 591,850 71.38 Stock options exercised — — — — — (1,319,786 ) 52.02 Stock awards/units vested — — — (26,830 ) 50.64 — — Forfeited/expired 46,890 — — — — (46,890 ) 46.05 Balance at December 31, 2013 2,894,153 33,224 56.22 199,740 55.32 4,738,690 54.35 Authorized — — — — — — — Granted (955,443 ) 5,643 78.04 32,050 78.92 917,750 78.93 Stock options exercised — — — — — (560,291 ) 52.04 Stock awards/units vested — — — (56,300 ) 52.46 — — Forfeited/expired 66,267 — — — — (66,267 ) 62.21 Balance at December 31, 2014 2,004,977 38,867 59.39 175,490 60.55 5,029,882 58.99 Authorized 515,000 — — — — — — Granted (951,506 ) 6,576 72.94 53,990 65.11 890,940 65.11 Stock options exercised — — — — — (287,326 ) 51.70 Stock awards/units vested — — — (56,300 ) 48.00 — — Forfeited/expired 21,256 — — — — (21,256 ) 66.72 Balance at December 31, 2015 1,589,727 45,443 61.35 173,180 $ 66.05 5,612,240 $ 60.30</t>
  </si>
  <si>
    <t>Options Outstanding and Exercisable</t>
  </si>
  <si>
    <t>Other information regarding options outstanding and exercisable as of December 31, 2015 is as follows: Options Outstanding Options Exercisable Range of Exercise Prices Number of Shares Weighted- Average Exercise Price Weighted- Average Remaining Contractual Life in Years Number of Shares Weighted- Average Exercise Price $ 45.01 to $ 50.00 898,753 $ 48.27 4.53 898,753 $ 48.27 50.01 to 55.00 2,065,524 52.74 4.78 1,885,777 52.58 55.01 to 60.00 296,150 57.63 0.89 296,150 57.63 65.01 to 70.00 890,940 65.11 9.83 — — 70.01 to 75.00 566,123 71.38 7.77 280,988 71.38 75.01 to 80.00 894,750 78.94 8.74 223,689 78.94 Total 5,612,240 60.30 6.27 3,585,357 55.03</t>
  </si>
  <si>
    <t>Shares Issued in Connection With Stock Compensation Awards</t>
  </si>
  <si>
    <t>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15 2014 2013 New shares issued from available authorized shares — — 153,275 Issued from available treasury stock 337,056 601,851 1,179,551 Total 337,056 601,851 1,332,826 Proceeds from stock option exercises $ 14,853 $ 29,158 $ 68,653 Intrinsic value of stock options exercised 5,766 13,714 20,506 Fair value of stock awards/units vested 3,728 4,346 1,918</t>
  </si>
  <si>
    <t>Stock-Based Compensation Expense</t>
  </si>
  <si>
    <t>Stock-based compensation expense and the related income tax benefit was as follows: 2015 2014 2013 Stock options $ 9,660 $ 9,142 $ 8,814 Non-vested stock awards/stock units 2,597 2,920 2,819 Deferred stock-units 480 441 330 Total $ 12,737 $ 12,503 $ 11,963 Income tax benefit $ 4,458 $ 4,376 $ 4,187</t>
  </si>
  <si>
    <t>Unrecognized Stock-Based Compensation Expense</t>
  </si>
  <si>
    <t>Unrecognized stock-based compensation expense at December 31, 2015 was as follows: Stock options $ 21,245 Non-vested stock awards/stock units 3,355 Total $ 24,600</t>
  </si>
  <si>
    <t>Assumptions Used to Determine The Fair Value of Options Granted</t>
  </si>
  <si>
    <t>The assumptions used to determine the fair value of options granted are detailed in the table below. 2015 2014 2013 Weighted-average risk-free interest rate 2.05 % 2.33 % 2.65 % Dividend yield 3.02 2.71 2.92 Weighted-average expected market price volatility 26.48 26.66 24.20 Weighted-average expected term 5.7 years 7.1 years 6.7 years</t>
  </si>
  <si>
    <t>Other Non-Interest Income and Expense (Tables)</t>
  </si>
  <si>
    <t xml:space="preserve"> 2015 2014 2013 Other non-interest income: Other $ 35,656 $ 32,256 $ 34,531 Total $ 35,656 $ 32,256 $ 34,531 Other non-interest expense: Advertising, promotions and public relations $ 28,858 $ 28,998 $ 26,232 Professional services 26,283 27,365 26,132 Travel/meals and entertainment 15,346 14,813 13,571 Check card expense 13,008 11,923 9,384 Other 82,066 84,557 76,758 Total $ 165,561 $ 167,656 $ 152,077</t>
  </si>
  <si>
    <t>Income Taxes (Tables)</t>
  </si>
  <si>
    <t>Income Tax Expense</t>
  </si>
  <si>
    <t>Income tax expense was as follows: 2015 2014 2013 Current income tax expense $ 59,530 $ 62,177 $ 49,736 Deferred income tax expense (benefit) (19,059 ) (4,130 ) 3,279 Income tax expense, as reported $ 40,471 $ 58,047 $ 53,015</t>
  </si>
  <si>
    <t>Income Tax Computed by Applying U.S. Federal Statutory Income Tax Rate</t>
  </si>
  <si>
    <t>Reported income tax expense differed from the amounts computed by applying the U.S. federal statutory income tax rate of 35% to income before income taxes as follows: 2015 2014 2013 Income tax expense computed at the statutory rate $ 111,930 $ 117,608 $ 101,808 Effect of tax-exempt interest (70,889 ) (58,761 ) (46,535 ) Bank owned life insurance income (1,255 ) (1,116 ) (1,086 ) Other 685 316 (1,172 ) Income tax expense, as reported $ 40,471 $ 58,047 $ 53,015</t>
  </si>
  <si>
    <t>Schedule of Deferred Tax Assets and Liabilities</t>
  </si>
  <si>
    <t>Year-end deferred taxes were as follows: 2015 2014 Deferred tax assets: Allowance for loan losses $ 47,551 $ 34,840 Net actuarial loss on defined benefit post-retirement benefit plans 25,172 26,263 Stock-based compensation 21,246 18,839 Alternative minimum tax carryforward 10,934 — Bonus accrual 5,832 6,118 Gain on sale of assets 2,044 2,139 Transaction costs 1,716 1,794 Partnerships 1,271 1,911 Other 4,447 5,272 Total gross deferred tax assets 120,213 97,176 Deferred tax liabilities: Net unrealized gain on securities available for sale and effective cash flow hedging derivatives (86,484 ) (102,626 ) Premises and equipment (23,038 ) (20,039 ) Defined benefit post-retirement benefit plans (14,089 ) (15,010 ) Intangible assets (8,940 ) (6,143 ) Leases (4,491 ) (4,952 ) Section 481(a) change in accounting method (tangible property) (3,387 ) — Prepaid expenses (1,702 ) (1,639 ) Reserve for medical insurance (211 ) (3,017 ) Other (352 ) (341 ) Total gross deferred tax liabilities (142,694 ) (153,767 ) Net deferred tax asset (liability) $ (22,481 ) $ (56,591 )</t>
  </si>
  <si>
    <t>Other Comprehensive Income (Loss) (Tables)</t>
  </si>
  <si>
    <t>Component of Other Comprehensive Income (Loss)</t>
  </si>
  <si>
    <t>The tax effects allocated to each component of other comprehensive income (loss) were as follows: Before Tax Amount Tax Expense, (Benefit) Net of Tax Amount 2015 Securities available for sale and transferred securities: Change in net unrealized gain/loss during the period $ (12,450 ) $ (4,358 ) $ (8,092 ) Change in net unrealized gain on securities transferred to held to maturity (33,601 ) (11,760 ) (21,841 ) Reclassification adjustment for net (gains) losses included in net income (69 ) (24 ) (45 ) Total securities available for sale and transferred securities (46,120 ) (16,142 ) (29,978 ) Defined-benefit post-retirement benefit plans: Change in the net actuarial gain/loss 3,118 1,091 2,027 Total other comprehensive income (loss) $ (43,002 ) $ (15,051 ) $ (27,951 ) 2014 Securities available for sale and transferred securities: Change in net unrealized gain/loss during the period $ 103,044 $ 36,065 $ 66,979 Change in net unrealized gain on securities transferred to held to maturity (35,441 ) (12,404 ) (23,037 ) Reclassification adjustment for net (gains) losses included in net income (38 ) (13 ) (25 ) Total securities available for sale and transferred securities 67,565 23,648 43,917 Defined-benefit post-retirement benefit plans: Change in the net actuarial gain/loss (34,837 ) (12,193 ) (22,644 ) Derivatives: Reclassification adjustment for gains on interest rate swaps on variable-rate loans included in net income (30,604 ) (10,711 ) (19,893 ) Total other comprehensive income (loss) $ 2,124 $ 744 $ 1,380 2013 Securities available for sale and transferred securities: Change in net unrealized gain/loss during the period $ (115,245 ) $ (40,335 ) $ (74,910 ) Change in net unrealized gain on securities transferred to held to maturity (35,682 ) (12,489 ) (23,193 ) Reclassification adjustment for net (gains) losses included in net income (1,176 ) (412 ) (764 ) Total securities available for sale and transferred securities (152,103 ) (53,236 ) (98,867 ) Defined-benefit post-retirement benefit plans: Change in the net actuarial gain/loss 35,293 12,353 22,940 Derivatives: Change in the accumulated gain/loss on effective cash flow hedge derivatives (49 ) (17 ) (32 ) Reclassification adjustments for (gains) losses included in net income: Interest rate swaps on variable-rate loans (37,380 ) (13,083 ) (24,297 ) Interest rate swap on junior subordinated deferrable interest debentures 4,064 1,422 2,642 Total derivatives (33,365 ) (11,678 ) (21,687 ) Total other comprehensive income (loss) $ (150,175 ) $ (52,561 ) $ (97,614 )</t>
  </si>
  <si>
    <t>Schedule of Accumulated Other Comprehensive Income, Net of Tax</t>
  </si>
  <si>
    <t>Activity in accumulated other comprehensive income, net of tax, was as follows: Securities Available For Sale Defined Benefit Plans Derivatives Accumulated Other Comprehensive Income Balance January 1, 2015 $ 190,589 $ (48,775 ) $ — $ 141,814 Other comprehensive income (loss) before reclassification (29,933 ) 2,027 — (27,906 ) Amounts reclassified from accumulated other comprehensive income (loss) (45 ) — — (45 ) Net other comprehensive income (loss) during period (29,978 ) 2,027 — (27,951 ) Balance December 31, 2015 $ 160,611 $ (46,748 ) $ — $ 113,863 Balance January 1, 2014 $ 146,672 $ (26,131 ) $ 19,893 $ 140,434 Other comprehensive income (loss) before reclassification 43,942 (22,644 ) — 21,298 Amounts reclassified from accumulated other comprehensive income (loss) (25 ) — (19,893 ) (19,918 ) Net other comprehensive income (loss) during period 43,917 (22,644 ) (19,893 ) 1,380 Balance December 31, 2014 $ 190,589 $ (48,775 ) $ — $ 141,814 Balance January 1, 2013 $ 245,539 $ (49,071 ) $ 41,580 $ 238,048 Other comprehensive income (loss) before reclassification (98,103 ) 22,940 (32 ) (75,195 ) Amounts reclassified from accumulated other comprehensive income (loss) (764 ) — (21,655 ) (22,419 ) Net other comprehensive income (loss) during period (98,867 ) 22,940 (21,687 ) (97,614 ) Balance December 31, 2013 $ 146,672 $ (26,131 ) $ 19,893 $ 140,434</t>
  </si>
  <si>
    <t>Derivative Financial Instruments (Tables)</t>
  </si>
  <si>
    <t>Schedule of Notional Amounts and Estimated Fair Values of Interest Rate Derivative Contracts Outstanding</t>
  </si>
  <si>
    <t>The notional amounts and estimated fair values of interest rate derivative contracts outstanding at December 31, 2015 and 2014 are presented in the following table. We obtain dealer quotations to value our interest rate derivative contracts designated as hedges of cash flows, while the fair values of other interest rate derivative contracts are estimated utilizing internal valuation models with observable market data inputs. December 31, 2015 December 31, 2014 Notional Amount Estimated Fair Value Notional Amount Estimated Fair Value Derivatives designated as hedges of fair value: Financial institution counterparties: Loan/lease interest rate swaps - assets $ 49,927 $ 358 $ 31,614 $ 469 Loan/lease interest rate swaps - liabilities 31,038 (2,301 ) 37,672 (3,179 ) Non-hedging interest rate derivatives: Financial institution counterparties: Loan/lease interest rate swaps - assets 62,887 278 69,842 719 Loan/lease interest rate swaps - liabilities 768,182 (37,522 ) 765,979 (38,952 ) Loan/lease interest rate caps - assets 74,281 682 73,058 1,003 Customer counterparties: Loan/lease interest rate swaps - assets 780,082 37,630 765,979 38,910 Loan/lease interest rate swaps - liabilities 50,987 (188 ) 69,842 (719 ) Loan/lease interest rate caps - liabilities 74,281 (682 ) 73,058 (1,003 )</t>
  </si>
  <si>
    <t>Schedule of Weighted-Average Rates Paid and Received for Interest Rate Swaps Outstanding</t>
  </si>
  <si>
    <t>The weighted-average rates paid and received for interest rate swaps outstanding at December 31, 2015 were as follows: Weighted-Average Interest Rate Paid Interest Rate Received Interest rate swaps: Fair value hedge loan/lease interest rate swaps 2.36 % 0.37 % Non-hedging interest rate swaps - financial institution counterparties 4.14 2.01 Non-hedging interest rate swap - customer counterparties 2.01 4.14</t>
  </si>
  <si>
    <t>Schedule of Notional Amounts and Estimated Fair Values of Commodity Derivative Positions</t>
  </si>
  <si>
    <t>The notional amounts and estimated fair values of non-hedging commodity swap and option derivative positions outstanding are presented in the following table. We obtain dealer quotations and use internal valuation models with observable market data inputs to value our commodity derivative positions. December 31, 2015 December 31, 2014 Notional Units Notional Amount Estimated Fair Value Notional Amount Estimated Fair Value Financial institution counterparties: Oil - assets Barrels 1,184 $ 12,650 470 $ 14,357 Oil - liabilities Barrels 45 (352 ) 197 (1,670 ) Natural gas - assets MMBTUs 760 560 12,235 12,707 Natural gas - liabilities MMBTUs — — 16,755 (4,095 ) Customer counterparties: Oil - assets Barrels 45 354 197 1,670 Oil - liabilities Barrels 1,184 (12,454 ) 470 (14,318 ) Natural gas - assets MMBTUs — — 16,755 4,095 Natural gas - liabilities MMBTUs 760 (549 ) 12,235 (12,646 )</t>
  </si>
  <si>
    <t>Schedule of Foreign Exchange Contracts, Statement of Financial Position</t>
  </si>
  <si>
    <t>The notional amounts and fair values of open foreign currency forward contracts were as follows: December 31, 2015 December 31, 2014 Notional Currency Notional Amount Estimated Fair Value Notional Amount Estimated Fair Value Financial institution counterparties: Forward contracts - assets EUR 1,247 $ 13 936 $ 7 Forward contracts - assets CAD — — 24,724 659 Forward contracts - assets GBP 568 2 — — Forward contracts - liabilities EUR 572 (18 ) — — Forward contracts - liabilities CAD 1,440 (5 ) — — Forward contracts - liabilities GBP — — 544 (2 ) Customer counterparties: Forward contracts - assets EUR 575 22 — — Forward contracts - assets CAD 1,437 9 — — Forward contracts - liabilities EUR 343 (5 ) — — Forward contracts - liabilities CAD — — 24,680 (615 )</t>
  </si>
  <si>
    <t>Schedule of Amounts Related to Interest Rate Derivatives Designated as Hedges of Fair Value</t>
  </si>
  <si>
    <t>Amounts included in the consolidated statements of income related to interest rate derivatives designated as hedges of fair value were as follows: 2015 2014 2013 Commercial loan/lease interest rate swaps: Amount of gain (loss) included in interest income on loans $ (1,796 ) $ (2,014 ) $ (2,437 ) Amount of (gain) loss included in other non-interest expense 11 3 4</t>
  </si>
  <si>
    <t>Schedule of Amounts Related to Interest Rate Derivatives Included in Income Designated as Hedges of Cash Flows</t>
  </si>
  <si>
    <t>Amounts included in the consolidated statements of income and in other comprehensive income for the period related to interest rate derivatives designated as hedges of cash flows were as follows: 2015 2014 2013 Interest rate swaps/caps/floors on variable-rate loans: Amount reclassified from accumulated other comprehensive income to interest income on loans $ — $ 30,604 $ 37,380 Interest rate swaps on junior subordinated deferrable interest debentures: Amount reclassified from accumulated other comprehensive income to interest expense on junior subordinated deferrable interest debentures — — 4,064 Amount of gain (loss) recognized in other comprehensive income — — (49 )</t>
  </si>
  <si>
    <t>Schedule of Amounts Related to Non-Hedging Interest Rate and Commodity Derivatives</t>
  </si>
  <si>
    <t>Amounts included in the consolidated statements of income related to non-hedging interest rate, commodity and foreign currency derivative instruments are presented in the table below. 2015 2014 2013 Non-hedging interest rate derivatives: Other non-interest income $ 2,580 $ 1,786 $ 1,441 Other non-interest expense (43 ) (2 ) (96 ) Non-hedging commodity derivatives: Other non-interest income 208 118 496 Non-hedging foreign currency derivatives: Other non-interest income 78 162 175</t>
  </si>
  <si>
    <t>Balance Sheet Offsetting Balance Sheet Offsetting (Tables)</t>
  </si>
  <si>
    <t>Financial Instruments Eligible for Offset Consolidated Balance Sheet</t>
  </si>
  <si>
    <t>Information about financial instruments that are eligible for offset in the consolidated balance sheet as of December 31, 2014 is presented in the following tables. Gross Amount Recognized Gross Amount Offset Net Amount Recognized December 31, 2014 Financial assets: Derivatives: Loan/lease interest rate swaps and caps $ 2,191 $ — $ 2,191 Commodity swaps and options 27,064 — 27,064 Foreign currency forward contracts 666 — 666 Total derivatives 29,921 — 29,921 Resell agreements 9,642 — 9,642 Total $ 39,563 $ — $ 39,563 Financial liabilities: Derivatives: Loan/lease interest rate swaps $ 42,131 $ — $ 42,131 Commodity swaps and options 5,765 — 5,765 Foreign currency forward contracts 2 — 2 Total derivatives 47,898 — 47,898 Repurchase agreements 791,119 — 791,119 Total $ 839,017 $ — $ 839,017 Information about financial instruments that are eligible for offset in the consolidated balance sheet as of December 31, 2015 is presented in the following tables. Gross Amount Recognized Gross Amount Offset Net Amount Recognized December 31, 2015 Financial assets: Derivatives: Loan/lease interest rate swaps and caps $ 1,318 $ — $ 1,318 Commodity swaps and options 13,210 — 13,210 Foreign currency forward contracts 15 — 15 Total derivatives 14,543 — 14,543 Resell agreements 13,442 — 13,442 Total $ 27,985 $ — $ 27,985 Financial liabilities: Derivatives: Loan/lease interest rate swaps $ 39,823 $ — $ 39,823 Commodity swaps and options 352 — 352 Foreign currency forward contracts 23 — 23 Total derivatives 40,198 — 40,198 Repurchase agreements 883,947 — 883,947 Total $ 924,145 $ — $ 924,145</t>
  </si>
  <si>
    <t>Financial Instruments Derivative Assets Liabilities And Resell Agreements Net Of Amount Not Offset</t>
  </si>
  <si>
    <t xml:space="preserve"> Gross Amounts Not Offset Net Amount Recognized Financial Instruments Collateral Net Amount December 31, 2015 Financial assets: Derivatives: Counterparty A $ 743 $ (743 ) $ — $ — Counterparty B 6,901 (5,795 ) (413 ) 693 Counterparty C 6,059 (3,447 ) (2,312 ) 300 Other counterparties 840 (840 ) — — Total derivatives 14,543 (10,825 ) (2,725 ) 993 Resell agreements 13,442 — (13,442 ) — Total $ 27,985 $ (10,825 ) $ (16,167 ) $ 993 Financial liabilities: Derivatives: Counterparty A $ 16,092 $ (743 ) $ (15,347 ) $ 2 Counterparty B 5,795 (5,795 ) — — Counterparty C 3,447 (3,447 ) — — Other counterparties 14,864 (840 ) (13,456 ) 568 Total derivatives 40,198 (10,825 ) (28,803 ) 570 Repurchase agreements 883,947 — (883,947 ) — Total $ 924,145 $ (10,825 ) $ (912,750 ) $ 570 Gross Amounts Not Offset Net Amount Recognized Financial Instruments Collateral Net Amount December 31, 2014 Financial assets: Derivatives: Counterparty A $ 627 $ (627 ) $ — $ — Counterparty B 17,308 (9,506 ) (4,925 ) 2,877 Counterparty C 7,991 (7,539 ) — 452 Other counterparties 3,995 (2,764 ) (1,110 ) 121 Total derivatives 29,921 (20,436 ) (6,035 ) 3,450 Resell agreements 9,642 — (9,642 ) — Total $ 39,563 $ (20,436 ) $ (15,677 ) $ 3,450 Financial liabilities: Derivatives: Counterparty A $ 18,653 $ (627 ) $ (17,626 ) $ 400 Counterparty B 9,506 (9,506 ) — — Counterparty C 7,539 (7,539 ) — — Other counterparties 12,200 (2,764 ) (8,681 ) 755 Total derivatives 47,898 (20,436 ) (26,307 ) 1,155 Repurchase agreements 791,119 — (791,119 ) — Total $ 839,017 $ (20,436 ) $ (817,426 ) $ 1,155</t>
  </si>
  <si>
    <t>Remaining Contractual Maturity of the Securities Sold Under Agreement</t>
  </si>
  <si>
    <t>The remaining contractual maturity of repurchase agreements in the consolidated balance sheets as of December 31, 2015 and December 31, 2014 is presented in the following tables. Remaining Contractual Maturity of the Agreements Overnight and Continuous Up to 30 Days 30-90 Days Greater than 90 Days Total December 31, 2015 Repurchase agreements: U.S. Treasury $ 664,419 $ — $ — $ — $ 664,419 Residential mortgage-backed securities 211,501 — 8,027 — 219,528 Total borrowings $ 875,920 $ — $ 8,027 $ — $ 883,947 Gross amount of recognized liabilities for repurchase agreements $ 883,947 Amounts related to agreements not included in offsetting disclosures above $ — December 31, 2014 Repurchase agreements: U.S. Treasury $ 427,402 $ — $ — $ — $ 427,402 Residential mortgage-backed securities 355,187 — 8,530 — 363,717 Total borrowings $ 782,589 $ — $ 8,530 $ — $ 791,119 Gross amount of recognized liabilities for repurchase agreements $ 791,119 Amounts related to agreements not included in offsetting disclosures above $ —</t>
  </si>
  <si>
    <t>Fair Value Measurements (Tables)</t>
  </si>
  <si>
    <t>Financial Assets and Financial Liabilities Measured at Fair Value on a Recurring Basis</t>
  </si>
  <si>
    <t>The following table summarizes financial assets and financial liabilities measured at fair value on a recurring basis as of December 31, 2015 and 2014 , segregated by the level of the valuation inputs within the fair value hierarchy utilized to measure fair value: Level 1 Inputs Level 2 Inputs Level 3 Inputs Total Fair Value 2015 Securities available for sale: U.S. Treasury $ 3,994,520 $ — $ — $ 3,994,520 Residential mortgage-backed securities — 1,041,432 — 1,041,432 States and political subdivisions — 4,127,959 — 4,127,959 Other — 42,447 — 42,447 Trading account securities: U.S. Treasury 16,443 — — 16,443 States and political subdivisions — 136 — 136 Derivative assets: Interest rate swaps, caps and floors — 38,948 — 38,948 Commodity swaps and options — 13,564 — 13,564 Foreign currency forward contracts 46 — — 46 Derivative liabilities: Interest rate swaps, caps and floors — 40,693 — 40,693 Commodity swaps and options — 13,355 — 13,355 Foreign currency forward contracts 28 — — 28 2014 Securities available for sale: U.S. Treasury $ 3,811,252 $ — $ — $ 3,811,252 Residential mortgage-backed securities — 1,398,724 — 1,398,724 States and political subdivisions — 3,208,907 — 3,208,907 Other — 42,371 — 42,371 Trading account securities: U.S. Treasury 15,339 — — 15,339 States and political subdivisions — 87 — 87 Derivative assets: Interest rate swaps, caps and floors — 40,931 170 41,101 Commodity swaps and options — 32,829 — 32,829 Foreign currency forward contracts 666 — — 666 Derivative liabilities: Interest rate swaps, caps and floors — 43,853 — 43,853 Commodity swaps and options — 32,729 — 32,729 Foreign currency forward contracts 617 — — 617</t>
  </si>
  <si>
    <t>Impaired Loans Remeasured and Reported at Fair Value of Underlying Collateral</t>
  </si>
  <si>
    <t>The following table presents impaired loans that were remeasured and reported at fair value through a specific valuation allowance allocation of the allowance for loan losses based upon the fair value of the underlying collateral: 2015 2014 2013 Level 2 Level 3 Level 2 Level 3 Level 2 Level 3 Carrying value of impaired loans before allocations $ — $ 14,921 $ — $ 2,715 $ 9,374 $ — Specific valuation allowance allocations — (2,765 ) — (1,475 ) (2,785 ) — Fair value $ — $ 12,156 $ — $ 1,240 $ 6,589 $ —</t>
  </si>
  <si>
    <t>Foreclosed Assets Remeasured and Reported at Fair Value</t>
  </si>
  <si>
    <t>The following table presents foreclosed assets that were remeasured and reported at fair value: 2015 2014 2013 Foreclosed assets remeasured at initial recognition: Carrying value of foreclosed assets prior to remeasurement $ 1,102 $ 6,388 $ 7,580 Charge-offs recognized in the allowance for loan losses (169 ) (285 ) (710 ) Fair value $ 933 $ 6,103 $ 6,870 Foreclosed assets remeasured subsequent to initial recognition: Carrying value of foreclosed assets prior to remeasurement $ 205 $ 5,026 $ 4,979 Write-downs included in other non-interest expense (36 ) (1,289 ) (895 ) Fair value $ 169 $ 3,737 $ 4,084</t>
  </si>
  <si>
    <t>Estimated Fair Values of Financial Instruments</t>
  </si>
  <si>
    <t>The estimated fair values of financial instruments that are reported at amortized cost in our consolidated balance sheets, segregated by the level of valuation inputs within the fair value hierarchy utilized to measure fair value, were as follows: December 31, 2015 December 31, 2014 Carrying Amount Estimated Fair Value Carrying Amount Estimated Fair Value Financial assets: Level 2 inputs: Cash and cash equivalents $ 3,591,523 $ 3,591,523 $ 4,364,123 $ 4,364,123 Securities held to maturity 2,663,009 2,710,685 2,926,486 2,966,390 Cash surrender value of life insurance policies 175,191 175,191 172,050 172,050 Accrued interest receivable 139,986 139,986 128,436 128,436 Level 3 inputs: Loans, net 11,350,672 11,396,158 10,887,993 10,939,684 Financial liabilities: Level 2 inputs: Deposits 24,343,595 24,344,007 24,135,930 24,136,402 Federal funds purchased and repurchase agreements 893,522 893,522 803,119 803,119 Junior subordinated deferrable interest debentures 137,115 137,115 137,115 137,115 Subordinated notes payable and other borrowings 100,000 99,000 100,000 95,591 Accrued interest payable 1,014 1,014 1,132 1,132</t>
  </si>
  <si>
    <t>Operating Segments (Tables)</t>
  </si>
  <si>
    <t>Summary of Operating Results by Segment</t>
  </si>
  <si>
    <t>Financial results by operating segment are detailed below. Certain prior period amounts have been reclassified to conform to the current presentation. Banking Frost Wealth Advisors Non-Banks Consolidated 2015 Net interest income (expense) $ 732,671 $ 7,634 $ (3,673 ) $ 736,632 Provision for loan losses 51,848 (3 ) — 51,845 Non-interest income 205,606 121,489 1,635 328,730 Non-interest expense 589,394 98,405 5,919 693,718 Income (loss) before income taxes 297,035 30,721 (7,957 ) 319,799 Income tax expense (benefit) 34,997 10,753 (5,279 ) 40,471 Net income (loss) 262,038 19,968 (2,678 ) 279,328 Preferred stock dividends — — 8,063 8,063 Net income (loss) available to common shareholders $ 262,038 $ 19,968 $ (10,741 ) $ 271,265 Revenues from (expenses to) external customers $ 938,277 $ 129,123 $ (2,038 ) $ 1,065,362 Average assets (in millions) (1) $ 28,024 $ 36 $ 2 $ 28,062 2014 Net interest income (expense) $ 683,579 $ 6,734 $ (3,379 ) $ 686,934 Provision for loan losses 16,312 2 — 16,314 Non-interest income 193,883 122,261 4,000 320,144 Non-interest expense 549,812 96,330 8,598 654,740 Income (loss) before income taxes 311,338 32,663 (7,977 ) 336,024 Income tax expense (benefit) 51,881 11,431 (5,265 ) 58,047 Net income (loss) 259,457 21,232 (2,712 ) 277,977 Preferred stock dividends — — 8,063 8,063 Net income (loss) available to common shareholders $ 259,457 $ 21,232 $ (10,775 ) $ 269,914 Revenues from (expenses to) external customers $ 877,462 $ 128,995 $ 621 $ 1,007,078 Average assets (in millions) (1) $ 25,734 $ 32 $ 2 $ 25,768 2013 Net interest income (expense) $ 621,333 $ 6,586 $ (7,364 ) $ 620,555 Provision for loan losses 20,585 (3 ) — 20,582 Non-interest income 190,767 107,759 4,292 302,818 Non-interest expense 513,909 90,132 7,869 611,910 Income (loss) before income taxes 277,606 24,216 (10,941 ) 290,881 Income tax expense (benefit) 50,823 8,563 (6,371 ) 53,015 Net income (loss) $ 226,783 $ 15,653 $ (4,570 ) $ 237,866 Preferred stock dividends $ — $ — $ 6,719 $ 6,719 Net income (loss) available to common shareholders $ 226,783 $ 15,653 $ (11,289 ) $ 231,147 Revenues from (expenses to) external customers $ 812,100 $ 114,345 $ (3,072 ) $ 923,373 Average assets (in millions) (1) $ 22,709 $ 31 $ 12 $ 22,752 (1) Frost Wealth Advisors excludes off balance sheet managed and custody assets with a total fair value of $30.7 billion , $30.5 billion and $29.0 billion at December 31, 2015 , 2014 and 2013 .</t>
  </si>
  <si>
    <t>Condensed Financial Statements of Parent Company (Tables)</t>
  </si>
  <si>
    <t>Schedule of Condensed Balance Sheets</t>
  </si>
  <si>
    <t>Condensed Balance Sheets December 31, 2015 2014 Assets: Cash $ 6,434 $ 7,335 Resell agreements 200,100 286,660 Total cash and cash equivalents 206,534 293,995 Investment in subsidiaries 2,920,506 2,791,647 Accrued interest receivable and other assets 36,578 29,705 Total assets $ 3,163,618 $ 3,115,347 Liabilities: Junior subordinated deferrable interest debentures $ 137,115 $ 137,115 Subordinated notes payable 100,000 100,000 Accrued interest payable and other liabilities 36,160 26,829 Total liabilities 273,275 263,944 Shareholders’ Equity 2,890,343 2,851,403 Total liabilities and shareholders’ equity $ 3,163,618 $ 3,115,347</t>
  </si>
  <si>
    <t>Schedule of Condensed Statements of Income</t>
  </si>
  <si>
    <t>Condensed Statements of Income Year Ended December 31, 2015 2014 2013 Income: Dividend income paid by Frost Bank $ 126,375 $ 114,439 $ 144,642 Dividend income paid by non-banks 1,830 4,323 2,819 Interest and other income 82 69 79 Total income 128,287 118,831 147,540 Expenses: Interest expense 3,673 3,381 7,365 Salaries and employee benefits 1,376 1,218 1,175 Other 5,727 8,526 6,735 Total expenses 10,776 13,125 15,275 Income before income taxes and equity in undistributed earnings of subsidiaries 117,511 105,706 132,265 Income tax benefit 6,062 6,702 7,845 Equity in undistributed earnings of subsidiaries 155,755 165,569 97,756 Net income 279,328 277,977 237,866 Preferred stock dividends 8,063 8,063 6,719 Net income available to common shareholders $ 271,265 $ 269,914 $ 231,147</t>
  </si>
  <si>
    <t>Schedule of Condensed Statements of Cash Flows</t>
  </si>
  <si>
    <t>Condensed Statements of Cash Flows Year Ended December 31, 2015 2014 2013 Operating Activities: Net income $ 279,328 $ 277,977 $ 237,866 Adjustments to reconcile net income to net cash provided by operating activities: Equity in undistributed earnings of subsidiaries (155,755 ) (165,569 ) (97,756 ) Stock-based compensation 480 441 330 Excess tax benefits from stock-based compensation (161 ) (165 ) (155 ) Net change in other assets and other liabilities 2,621 (1,984 ) 2,372 Net cash from operating activities 126,513 110,700 142,657 Investing Activities: Redemption of investment in Frost Securities, Inc. 216 — — Net cash received in acquisitions — 830,661 — Capital contribution to subsidiaries — (879,730 ) — Net cash from investing activities 216 (49,069 ) — Financing Activities: Proceeds from stock option exercises 14,853 29,158 68,653 Proceeds from stock-based compensation activities of subsidiaries 12,257 12,062 11,633 Excess tax benefits from stock-based compensation 161 165 155 Proceeds from issuance of preferred stock — — 144,486 Purchase of treasury stock (101,237 ) (1,457 ) (144,630 ) Cash dividends paid on preferred stock (8,063 ) (8,063 ) (6,719 ) Cash dividends paid on common stock (132,161 ) (127,178 ) (119,619 ) Net cash from financing activities (214,190 ) (95,313 ) (46,041 ) Net change in cash and cash equivalents (87,461 ) (33,682 ) 96,616 Cash and cash equivalents at beginning of year 293,995 327,677 231,061 Cash and cash equivalents at end of year $ 206,534 $ 293,995 $ 327,677</t>
  </si>
  <si>
    <t>Acquisition (Tables)</t>
  </si>
  <si>
    <t>Business Acquisition [Line Items]</t>
  </si>
  <si>
    <t>Schedule of Recognized Identified Assets Acquired and Liabilities Assumed</t>
  </si>
  <si>
    <t>The total purchase price paid for the acquisition of WNB was allocated based on the estimated fair values of the assets acquired and liabilities assumed as set forth below. Cash and cash equivalents $ 879,740 Securities available for sale 154,227 Loans 670,619 Premises and equipment 22,135 Core deposit intangible asset 9,300 Goodwill 118,019 Other assets 33,644 Deposits (1,624,043 ) Other borrowings (63,592 ) Other liabilities (1,251 ) $ 198,798</t>
  </si>
  <si>
    <t>Summary of Significant Accounting Policies (Narrative) (Detail) - USD ($) $ in Thousands</t>
  </si>
  <si>
    <t>New Accounting Pronouncements or Change in Accounting Principle [Line Items]</t>
  </si>
  <si>
    <t>Cash on hand or on deposit required</t>
  </si>
  <si>
    <t>Cash collateral on deposit</t>
  </si>
  <si>
    <t>Minimum [Member]</t>
  </si>
  <si>
    <t>Range of change in fair value of derivative hedging instrument to be considered highly effective</t>
  </si>
  <si>
    <t>80.00%</t>
  </si>
  <si>
    <t>Maximum [Member]</t>
  </si>
  <si>
    <t>125.00%</t>
  </si>
  <si>
    <t>WNB Bancshares, Inc. [Member] | Goodwill [Member]</t>
  </si>
  <si>
    <t>Goodwill, Purchase Accounting Adjustments</t>
  </si>
  <si>
    <t>WNB Bancshares, Inc. [Member] | Property, Plant and Equipment [Member]</t>
  </si>
  <si>
    <t>Summary of Significant Accounting Policies (Additional Cash Flow Information) (Detail) - USD ($) $ in Thousands</t>
  </si>
  <si>
    <t>Cash paid for interest</t>
  </si>
  <si>
    <t>Cash paid for income tax</t>
  </si>
  <si>
    <t>Unsettled purchases of securities</t>
  </si>
  <si>
    <t>Loans foreclosed and transferred to other real estate owned and foreclosed assets</t>
  </si>
  <si>
    <t>Premises and equipment transferred to other real estate owned and foreclosed assets</t>
  </si>
  <si>
    <t>Loans to facilitate the sale of other real estate owned</t>
  </si>
  <si>
    <t>Deferred gain on sale of building and parking garage</t>
  </si>
  <si>
    <t>Securities (Year End Securities Held to Maturity and Available for Sale) (Detail) - USD ($) $ in Thousands</t>
  </si>
  <si>
    <t>Schedule of Available-for-Sale Securities [Line Items]</t>
  </si>
  <si>
    <t>Held to Maturity, Amortized Cost</t>
  </si>
  <si>
    <t>Held-to-maturity Securities, Accumulated Unrecognized Holding Gain</t>
  </si>
  <si>
    <t>Held-to-maturity Securities, Accumulated Unrecognized Holding Loss</t>
  </si>
  <si>
    <t>Held to Maturity, Estimated Fair Value</t>
  </si>
  <si>
    <t>Available for Sale, Amortized Cost</t>
  </si>
  <si>
    <t>Available-for-sale Securities, Accumulated Gross Unrealized Gain, before Tax</t>
  </si>
  <si>
    <t>Available-for-sale Securities, Accumulated Gross Unrealized Loss, before Tax</t>
  </si>
  <si>
    <t>Available for Sale, Estimated Fair Value</t>
  </si>
  <si>
    <t>US Treasury [Member]</t>
  </si>
  <si>
    <t>Residential Mortgage Backed Securities [Member]</t>
  </si>
  <si>
    <t>States and Political Subdivisions [Member]</t>
  </si>
  <si>
    <t>Other [Member]</t>
  </si>
  <si>
    <t>Securities (Narrative) (Detail) - USD ($) $ in Thousands</t>
  </si>
  <si>
    <t>Dec. 31, 2012</t>
  </si>
  <si>
    <t>Schedule Of Marketable Securities [Line Items]</t>
  </si>
  <si>
    <t>Percentage of municipal bond portfolio issued by political subdivision or agencies within the state of Texas</t>
  </si>
  <si>
    <t>97.80%</t>
  </si>
  <si>
    <t>Percentage of municipal bond portfolio issued by political subdivision or agencies within the state of Texas guaranteed by Texas permanent school fund</t>
  </si>
  <si>
    <t>62.40%</t>
  </si>
  <si>
    <t>Securities pledged as collateral</t>
  </si>
  <si>
    <t>Available for sale securities reclassified to held to maturity, unrealized gain</t>
  </si>
  <si>
    <t>Available for sale securities reclassified to held to maturity, unrealized gain net of tax</t>
  </si>
  <si>
    <t>Net unamortized, unrealized gain on transferred securities included in accumulated other comprehensive income, pre tax</t>
  </si>
  <si>
    <t>Net unamortized, unrealized gain on transferred securities included in accumulated other comprehensive income, net of tax</t>
  </si>
  <si>
    <t>Other than temporary impairment, credit losses recognized in earnings, credit losses on debt securities held</t>
  </si>
  <si>
    <t>Reclassified To Held To Maturity [Member]</t>
  </si>
  <si>
    <t>Securities (Year End Securities with Unrealized Losses Segregated by Length of Impairment) (Detail) - USD ($) $ in Thousands</t>
  </si>
  <si>
    <t>Held to Maturity, Less than 12 Months, Estimated Fair Value</t>
  </si>
  <si>
    <t>Held-to-maturity Securities, Continuous Unrealized Loss Position, Less than 12 Months, Accumulated Loss</t>
  </si>
  <si>
    <t>Held to Maturity, More than 12 Months, Estimated Fair Value</t>
  </si>
  <si>
    <t>Held-to-maturity Securities, Continuous Unrealized Loss Position, 12 Months or Longer, Accumulated Loss</t>
  </si>
  <si>
    <t>Held to Maturity, Total Estimated Fair Value</t>
  </si>
  <si>
    <t>Available for Sale, Less than 12 Months, Estimated Fair Value</t>
  </si>
  <si>
    <t>Available-for-sale Securities, Continuous Unrealized Loss Position, Less than 12 Months, Accumulated Loss</t>
  </si>
  <si>
    <t>Available for Sale, More than 12 Months, Estimated Fair Value</t>
  </si>
  <si>
    <t>Available-for-sale Securities, Continuous Unrealized Loss Position, 12 Months or Longer, Accumulated Loss</t>
  </si>
  <si>
    <t>Available for Sale, Total Estimated Fair Value</t>
  </si>
  <si>
    <t>US Treasury Securities [Member]</t>
  </si>
  <si>
    <t>Other Investments [Member]</t>
  </si>
  <si>
    <t>Securities (Amortized Cost and Estimated Fair Value of Securities Excluding Trading Securities Presented by Contractual Maturity) (Detail) - USD ($) $ in Thousands</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Residential mortgage-backed securities, Amortized Cost</t>
  </si>
  <si>
    <t>Held-to-maturity, Equity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Residential mortgage-backed securities, Estimated Fair Value</t>
  </si>
  <si>
    <t>Held-to-maturity, Equity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Residential mortgage-backed securities, Amortized Cost</t>
  </si>
  <si>
    <t>Available for Sale, Equity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Residential mortgage-backed securities, Estimated Fair Value</t>
  </si>
  <si>
    <t>Available for Sale, Equity securities, Estimated Fair Value</t>
  </si>
  <si>
    <t>Securities (Sales of Securities Available for Sale) (Detail) - USD ($) $ in Thousands</t>
  </si>
  <si>
    <t>Proceeds from sales</t>
  </si>
  <si>
    <t>Gross realized gains</t>
  </si>
  <si>
    <t>Gross realized losses</t>
  </si>
  <si>
    <t>Tax (expense) benefit of securities gains/losses</t>
  </si>
  <si>
    <t>Securities Securities - (Premium Amortization and Discount Accretion Included in Income on Securities) (Details) - USD ($) $ in Thousands</t>
  </si>
  <si>
    <t>Premium amortization</t>
  </si>
  <si>
    <t>Discount accretion</t>
  </si>
  <si>
    <t>Net (premium amortization) discount accretion</t>
  </si>
  <si>
    <t>Securities (Year End Trading Account Securities at Estimated Fair Value) (Detail) - USD ($) $ in Thousands</t>
  </si>
  <si>
    <t>Schedule of Trading Securities and Other Trading Assets [Line Items]</t>
  </si>
  <si>
    <t>Securities (Net Gains and Losses on Trading Account Securities) (Detail) - USD ($) $ in Thousands</t>
  </si>
  <si>
    <t>Net gain on sales transactions</t>
  </si>
  <si>
    <t>Net mark-to-market gains (losses)</t>
  </si>
  <si>
    <t>Net gain on trading account securities</t>
  </si>
  <si>
    <t>Loans (Narrative) (Detail) $ in Thousands</t>
  </si>
  <si>
    <t>Dec. 31, 2015USD ($)Item</t>
  </si>
  <si>
    <t>Dec. 31, 2014USD ($)</t>
  </si>
  <si>
    <t>Dec. 31, 2013USD ($)</t>
  </si>
  <si>
    <t>Nov. 30, 2015</t>
  </si>
  <si>
    <t>Dec. 31, 2012USD ($)</t>
  </si>
  <si>
    <t>Accounts, Notes, Loans and Financing Receivable [Line Items]</t>
  </si>
  <si>
    <t>Concentration of loans in a single industry in excess of ten percent</t>
  </si>
  <si>
    <t>0.00%</t>
  </si>
  <si>
    <t>Maximum percentage loan related to single industry</t>
  </si>
  <si>
    <t>10.00%</t>
  </si>
  <si>
    <t>Commercial and industrial loans related to overdraft for correspondent bank customer</t>
  </si>
  <si>
    <t>Minimum number of days to be considered past due</t>
  </si>
  <si>
    <t>90 days</t>
  </si>
  <si>
    <t>Troubled debt restructurings</t>
  </si>
  <si>
    <t>Number of loans restructured during the last year in excess of 90 days past due | Item</t>
  </si>
  <si>
    <t>Previously restructured loans past due</t>
  </si>
  <si>
    <t>Financing Receivable, Modifications, Pre-Modification Recorded Investment</t>
  </si>
  <si>
    <t>Number of days past due for payment of interest on loans, minimum</t>
  </si>
  <si>
    <t>120 days</t>
  </si>
  <si>
    <t>Texas Leading Index economic condition indicator</t>
  </si>
  <si>
    <t>Maximum origination value of loans which were subject to further refinement of valuation methodology</t>
  </si>
  <si>
    <t>General valuation allowance allocations for loan agreement monitoring exceptions</t>
  </si>
  <si>
    <t>Sensitivity stress test price shock</t>
  </si>
  <si>
    <t>75.00%</t>
  </si>
  <si>
    <t>Commercial Real Estate Portfolio Segment [Member]</t>
  </si>
  <si>
    <t>Commercial And Industrial Energy Financing Receivable [Member]</t>
  </si>
  <si>
    <t>Percentage of loans related to a single industry</t>
  </si>
  <si>
    <t>15.30%</t>
  </si>
  <si>
    <t>16.10%</t>
  </si>
  <si>
    <t>Non Accrual Loans [Member]</t>
  </si>
  <si>
    <t>Additional interest that would have been recognized on non-accrual loans, net of tax</t>
  </si>
  <si>
    <t>Commercial Portfolio Segment [Member]</t>
  </si>
  <si>
    <t>Financing Receivables, Impaired, Troubled Debt Restructuring, Write-down</t>
  </si>
  <si>
    <t>Grade 12 [Member]</t>
  </si>
  <si>
    <t>General percentage of valuation allowance in excess of principal balance, maximum</t>
  </si>
  <si>
    <t>30.00%</t>
  </si>
  <si>
    <t>Grade 13 [Member]</t>
  </si>
  <si>
    <t>General percentage of valuation allowance in excess of principal balance, minimum</t>
  </si>
  <si>
    <t>Commercial and Industrial, Other Commercial [Member]</t>
  </si>
  <si>
    <t>180 days</t>
  </si>
  <si>
    <t>Commercial Real Estate Buildings Land And Other Financing Receivable [Member]</t>
  </si>
  <si>
    <t>Previously Restructured Loans Moved to OREO</t>
  </si>
  <si>
    <t>Amount charged off related to loans restructured</t>
  </si>
  <si>
    <t>Credit And Collateral Exceptions [Member]</t>
  </si>
  <si>
    <t>Commercial Borrower [Member] | Commercial Real Estate Portfolio Segment [Member]</t>
  </si>
  <si>
    <t>Commercial Borrower [Member] | Commercial Portfolio Segment [Member]</t>
  </si>
  <si>
    <t>Loans (Loans) (Detail) - USD ($) $ in Thousands</t>
  </si>
  <si>
    <t>Commercial and industrial</t>
  </si>
  <si>
    <t>Total energy</t>
  </si>
  <si>
    <t>Commercial mortgages</t>
  </si>
  <si>
    <t>Construction</t>
  </si>
  <si>
    <t>Land</t>
  </si>
  <si>
    <t>Total commercial real estate</t>
  </si>
  <si>
    <t>Home equity loans</t>
  </si>
  <si>
    <t>Home equity lines of credit</t>
  </si>
  <si>
    <t>Total consumer real estate</t>
  </si>
  <si>
    <t>Total real estate</t>
  </si>
  <si>
    <t>Consumer and Other</t>
  </si>
  <si>
    <t>Total loans</t>
  </si>
  <si>
    <t>Energy Production [Member]</t>
  </si>
  <si>
    <t>Energy Service [Member]</t>
  </si>
  <si>
    <t>Energy Other [Member]</t>
  </si>
  <si>
    <t>Loans (Activities in Related Party Loans) (Detail) $ in Thousands</t>
  </si>
  <si>
    <t>Dec. 31, 2015USD ($)</t>
  </si>
  <si>
    <t>Balance outstanding at December 31, 2014</t>
  </si>
  <si>
    <t>Principal additions</t>
  </si>
  <si>
    <t>Principal reductions</t>
  </si>
  <si>
    <t>Other changes</t>
  </si>
  <si>
    <t>Balance outstanding at December 31, 2015</t>
  </si>
  <si>
    <t>Loans (Non-Accrual Loans, Segregated by Class of Loans) (Detail) - USD ($) $ in Thousands</t>
  </si>
  <si>
    <t>Non Accrual Loans Segregated By Class Of Loans [Line Items]</t>
  </si>
  <si>
    <t>Non-accrual loans</t>
  </si>
  <si>
    <t>Commercial and Industrial, Energy [Member]</t>
  </si>
  <si>
    <t>Commercial Real Estate, Buildings, Land and Other [Member]</t>
  </si>
  <si>
    <t>Construction Loans [Member]</t>
  </si>
  <si>
    <t>Residential Portfolio Segment [Member]</t>
  </si>
  <si>
    <t>Consumer Portfolio Segment [Member]</t>
  </si>
  <si>
    <t>Loans (Age Analysis of Past Due Loans, Segregated by Class of Loans) (Detail) - USD ($) $ in Thousands</t>
  </si>
  <si>
    <t>Financing Receivable, Recorded Investment, Past Due [Line Items]</t>
  </si>
  <si>
    <t>Total Past Due Loans</t>
  </si>
  <si>
    <t>Current Loans</t>
  </si>
  <si>
    <t>Accruing Loans 90 or More Days Past Due</t>
  </si>
  <si>
    <t>Financing Receivables, 30 to 89 Days Past Due [Member]</t>
  </si>
  <si>
    <t>Financing Receivables, 30 to 89 Days Past Due [Member] | Commercial Portfolio Segment [Member]</t>
  </si>
  <si>
    <t>Financing Receivables, 30 to 89 Days Past Due [Member] | Commercial and Industrial, Energy [Member]</t>
  </si>
  <si>
    <t>Financing Receivables, 30 to 89 Days Past Due [Member] | Commercial Real Estate, Buildings, Land and Other [Member]</t>
  </si>
  <si>
    <t>Financing Receivables, 30 to 89 Days Past Due [Member] | Construction Loans [Member]</t>
  </si>
  <si>
    <t>Financing Receivables, 30 to 89 Days Past Due [Member] | Residential Portfolio Segment [Member]</t>
  </si>
  <si>
    <t>Financing Receivables, 30 to 89 Days Past Due [Member] | Consumer Portfolio Segment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and Industrial, Energy [Member]</t>
  </si>
  <si>
    <t>Financing Receivables, Equal to Greater than 90 Days Past Due [Member] | Commercial Real Estate, Buildings, Land and Other [Member]</t>
  </si>
  <si>
    <t>Financing Receivables, Equal to Greater than 90 Days Past Due [Member] | Construction Loans [Member]</t>
  </si>
  <si>
    <t>Financing Receivables, Equal to Greater than 90 Days Past Due [Member] | Residential Portfolio Segment [Member]</t>
  </si>
  <si>
    <t>Financing Receivables, Equal to Greater than 90 Days Past Due [Member] | Consumer Portfolio Segment [Member]</t>
  </si>
  <si>
    <t>Loans (Impaired Loans) (Detail) - USD ($) $ in Thousands</t>
  </si>
  <si>
    <t>Unpaid Contractual Principal Balance</t>
  </si>
  <si>
    <t>Recorded Investment With No Allowance</t>
  </si>
  <si>
    <t>Recorded Investment With Allowance</t>
  </si>
  <si>
    <t>Total Recorded Investment</t>
  </si>
  <si>
    <t>Related Allowance</t>
  </si>
  <si>
    <t>Average Recorded Investment</t>
  </si>
  <si>
    <t>Loans (Troubled Debt Restructurings) (Detail) - USD ($) $ in Thousands</t>
  </si>
  <si>
    <t>Financing Receivable, Modifications [Line Items]</t>
  </si>
  <si>
    <t>Balance at Restructure</t>
  </si>
  <si>
    <t>Balance at Year-end</t>
  </si>
  <si>
    <t>Loans (Weighted Average Risk Grades for All Commercial Loans b Class) (Detail) $ in Thousands</t>
  </si>
  <si>
    <t>Dec. 31, 2015USD ($)Grade</t>
  </si>
  <si>
    <t>Dec. 31, 2014USD ($)Grade</t>
  </si>
  <si>
    <t>Loans | $</t>
  </si>
  <si>
    <t>Weighted Average Risk Grade | Grade</t>
  </si>
  <si>
    <t>Risk Grade One To Eight [Member] | Commercial Portfolio Segment [Member]</t>
  </si>
  <si>
    <t>Risk Grade One To Eight [Member] | Commercial and Industrial, Energy [Member]</t>
  </si>
  <si>
    <t>Risk Grade One To Eight [Member] | Commercial Real Estate, Buildings, Land and Other [Member]</t>
  </si>
  <si>
    <t>Risk Grade One To Eight [Member] | Construction Loans [Member]</t>
  </si>
  <si>
    <t>Risk Grade Nine [Member] | Commercial Portfolio Segment [Member]</t>
  </si>
  <si>
    <t>Risk Grade Nine [Member] | Commercial and Industrial, Energy [Member]</t>
  </si>
  <si>
    <t>Risk Grade Nine [Member] | Commercial Real Estate, Buildings, Land and Other [Member]</t>
  </si>
  <si>
    <t>Risk Grade Nine [Member] | Construction Loans [Member]</t>
  </si>
  <si>
    <t>Risk Grade Ten [Member] | Commercial Portfolio Segment [Member]</t>
  </si>
  <si>
    <t>Risk Grade Ten [Member] | Commercial and Industrial, Energy [Member]</t>
  </si>
  <si>
    <t>Risk Grade Ten [Member] | Commercial Real Estate, Buildings, Land and Other [Member]</t>
  </si>
  <si>
    <t>Risk Grade Ten [Member] | Construction Loans [Member]</t>
  </si>
  <si>
    <t>Risk Grade Eleven [Member] | Commercial Portfolio Segment [Member]</t>
  </si>
  <si>
    <t>Risk Grade Eleven [Member] | Commercial and Industrial, Energy [Member]</t>
  </si>
  <si>
    <t>Risk Grade Eleven [Member] | Commercial Real Estate, Buildings, Land and Other [Member]</t>
  </si>
  <si>
    <t>Risk Grade Eleven [Member] | Construction Loans [Member]</t>
  </si>
  <si>
    <t>Risk Grade Twelve [Member] | Commercial Portfolio Segment [Member]</t>
  </si>
  <si>
    <t>Risk Grade Twelve [Member] | Commercial and Industrial, Energy [Member]</t>
  </si>
  <si>
    <t>Risk Grade Twelve [Member] | Commercial Real Estate, Buildings, Land and Other [Member]</t>
  </si>
  <si>
    <t>Risk Grade Twelve [Member] | Construction Loans [Member]</t>
  </si>
  <si>
    <t>Risk Grade Thirteen [Member] | Commercial Portfolio Segment [Member]</t>
  </si>
  <si>
    <t>Risk Grade Thirteen [Member] | Commercial and Industrial, Energy [Member]</t>
  </si>
  <si>
    <t>Risk Grade Thirteen [Member] | Commercial Real Estate, Buildings, Land and Other [Member]</t>
  </si>
  <si>
    <t>Risk Grade Thirteen [Member] | Construction Loans [Member]</t>
  </si>
  <si>
    <t>Loans (Net (Charge-Offs)/Recoveries, Segregated by Class of Loans) (Detail) - USD ($) $ in Thousands</t>
  </si>
  <si>
    <t>Net charge-offs</t>
  </si>
  <si>
    <t>Loans (Unallocated Portion of Allowance for Loan Losses) (Detail) - USD ($) $ in Thousands</t>
  </si>
  <si>
    <t>Valuation Allowance for Impairment of Recognized Servicing Assets [Line Items]</t>
  </si>
  <si>
    <t>Portion of allowance for loan losses</t>
  </si>
  <si>
    <t>Historical Valuation Allowances [Member]</t>
  </si>
  <si>
    <t>Specific Valuation Allowances [Member]</t>
  </si>
  <si>
    <t>General Valuation Allowances [Member]</t>
  </si>
  <si>
    <t>Macroeconomic Valuation Allowances [Member]</t>
  </si>
  <si>
    <t>Commercial Portfolio Segment [Member] | Historical Valuation Allowances [Member]</t>
  </si>
  <si>
    <t>Commercial Portfolio Segment [Member] | Specific Valuation Allowances [Member]</t>
  </si>
  <si>
    <t>Commercial Portfolio Segment [Member] | General Valuation Allowances [Member]</t>
  </si>
  <si>
    <t>Commercial Portfolio Segment [Member] | Macroeconomic Valuation Allowances [Member]</t>
  </si>
  <si>
    <t>Commercial And Industrial Energy Financing Receivable [Member] | Historical Valuation Allowances [Member]</t>
  </si>
  <si>
    <t>Commercial And Industrial Energy Financing Receivable [Member] | Specific Valuation Allowances [Member]</t>
  </si>
  <si>
    <t>Commercial And Industrial Energy Financing Receivable [Member] | General Valuation Allowances [Member]</t>
  </si>
  <si>
    <t>Commercial And Industrial Energy Financing Receivable [Member] | Macroeconomic Valuation Allowances [Member]</t>
  </si>
  <si>
    <t>Commercial Real Estate Portfolio Segment [Member] | Historical Valuation Allowances [Member]</t>
  </si>
  <si>
    <t>Commercial Real Estate Portfolio Segment [Member] | Specific Valuation Allowances [Member]</t>
  </si>
  <si>
    <t>Commercial Real Estate Portfolio Segment [Member] | General Valuation Allowances [Member]</t>
  </si>
  <si>
    <t>Commercial Real Estate Portfolio Segment [Member] | Macroeconomic Valuation Allowances [Member]</t>
  </si>
  <si>
    <t>Residential Portfolio Segment [Member] | Historical Valuation Allowances [Member]</t>
  </si>
  <si>
    <t>Residential Portfolio Segment [Member] | Specific Valuation Allowances [Member]</t>
  </si>
  <si>
    <t>Residential Portfolio Segment [Member] | General Valuation Allowances [Member]</t>
  </si>
  <si>
    <t>Residential Portfolio Segment [Member] | Macroeconomic Valuation Allowances [Member]</t>
  </si>
  <si>
    <t>Consumer Portfolio Segment [Member] | Historical Valuation Allowances [Member]</t>
  </si>
  <si>
    <t>Consumer Portfolio Segment [Member] | Specific Valuation Allowances [Member]</t>
  </si>
  <si>
    <t>Consumer Portfolio Segment [Member] | General Valuation Allowances [Member]</t>
  </si>
  <si>
    <t>Consumer Portfolio Segment [Member] | Macroeconomic Valuation Allowances [Member]</t>
  </si>
  <si>
    <t>Loans (Activity in Allowance for Loan Losses by Portfolio Segment) (Detail) - USD ($) $ in Thousands</t>
  </si>
  <si>
    <t>Beginning balance</t>
  </si>
  <si>
    <t>Charge-offs</t>
  </si>
  <si>
    <t>Recoveries</t>
  </si>
  <si>
    <t>Ending balance</t>
  </si>
  <si>
    <t>Individually evaluated for impairment</t>
  </si>
  <si>
    <t>Collectively evaluated for impairment</t>
  </si>
  <si>
    <t>Unallocated [Member]</t>
  </si>
  <si>
    <t>Loans (Investment in Loans Related to Allowance for Loan Loss by Portfolio Segment Disaggregated Based on Impairment Methodology) (Detail) - USD ($) $ in Thousands</t>
  </si>
  <si>
    <t>Energy</t>
  </si>
  <si>
    <t>Commercial Real Estate</t>
  </si>
  <si>
    <t>Consumer Real Estate</t>
  </si>
  <si>
    <t>Loans Individually Evaluated for Impairment [Member]</t>
  </si>
  <si>
    <t>Loans Collectively Evaluated for Impairment [Member]</t>
  </si>
  <si>
    <t>Premises and Equipment (Premises and Equipment) (Detail) - USD ($) $ in Thousands</t>
  </si>
  <si>
    <t>Buildings</t>
  </si>
  <si>
    <t>Leasehold improvements</t>
  </si>
  <si>
    <t>Construction in progress</t>
  </si>
  <si>
    <t>Premises and equipment, Gross</t>
  </si>
  <si>
    <t>Less accumulated depreciation and amortization</t>
  </si>
  <si>
    <t>Total premises and equipment, net</t>
  </si>
  <si>
    <t>Premises and Equipment (Narrative) (Detail) - USD ($) $ in Millions</t>
  </si>
  <si>
    <t>Depreciation and amortization of premises and equipment, year to date</t>
  </si>
  <si>
    <t>Goodwill and Other Intangible Assets (Schedule of Goodwill) (Detail) - USD ($) $ in Thousands</t>
  </si>
  <si>
    <t>Goodwill and Other Intangible Assets (Schedule of Other Intangible Assets) (Detail) - USD ($) $ in Thousands</t>
  </si>
  <si>
    <t>Finite-Lived Intangible Assets [Line Items]</t>
  </si>
  <si>
    <t>Gross Intangible Assets</t>
  </si>
  <si>
    <t>Accumulated Amortization</t>
  </si>
  <si>
    <t>Net Intangible Assets</t>
  </si>
  <si>
    <t>Core Deposits [Member]</t>
  </si>
  <si>
    <t>Customer Relationships [Member]</t>
  </si>
  <si>
    <t>Noncompete Agreements [Member]</t>
  </si>
  <si>
    <t>Goodwill and Other Intangible Assets (Narrative) (Detail) - USD ($) $ in Thousands</t>
  </si>
  <si>
    <t>May. 30, 2014</t>
  </si>
  <si>
    <t>Amortization expense related to intangible assets</t>
  </si>
  <si>
    <t>Other intangible assets estimated lives, years</t>
  </si>
  <si>
    <t>5 years</t>
  </si>
  <si>
    <t>10 years</t>
  </si>
  <si>
    <t>WNB Bancshares, Inc. [Member]</t>
  </si>
  <si>
    <t>Core deposit intangible asset</t>
  </si>
  <si>
    <t>Goodwill and Other Intangible Assets (Estimated Aggregate Future Amortization Expense for Intangible Assets) (Detail) - USD ($) $ in Thousands</t>
  </si>
  <si>
    <t>Thereafter</t>
  </si>
  <si>
    <t>Deposits (Schedule of Deposits) (Detail) - USD ($) $ in Thousands</t>
  </si>
  <si>
    <t>Deposit [Line Items]</t>
  </si>
  <si>
    <t>Non-interest-bearing demand deposits:</t>
  </si>
  <si>
    <t>Total Interest-bearing deposits</t>
  </si>
  <si>
    <t>Commercial And Individual [Member]</t>
  </si>
  <si>
    <t>Correspondent Banks [Member]</t>
  </si>
  <si>
    <t>Private Accounts [Member]</t>
  </si>
  <si>
    <t>Savings and interest checking</t>
  </si>
  <si>
    <t>Money market accounts</t>
  </si>
  <si>
    <t>Time accounts of $100,000 or more</t>
  </si>
  <si>
    <t>Time accounts under $100,000</t>
  </si>
  <si>
    <t>Total private accounts</t>
  </si>
  <si>
    <t>Public Funds [Member]</t>
  </si>
  <si>
    <t>Total public funds</t>
  </si>
  <si>
    <t>Deposits (Additional Information About Corporation's Deposits) (Detail) - USD ($) $ in Thousands</t>
  </si>
  <si>
    <t>Deposits from the Certificate of Deposit Account Registry Service (CDARS)</t>
  </si>
  <si>
    <t>Deposits from the Promontory Interfinancial Network Insured Cash Sweep Service (acquired in the acquisition of WNB)</t>
  </si>
  <si>
    <t>Deposits from foreign sources (primarily Mexico)</t>
  </si>
  <si>
    <t>Deposits not covered by deposit insurance</t>
  </si>
  <si>
    <t>Deposits from certain directors, executive officers and their affiliates</t>
  </si>
  <si>
    <t>Deposits (Scheduled Maturities of Time Deposits) (Detail) $ in Thousands</t>
  </si>
  <si>
    <t>Time deposits, Total</t>
  </si>
  <si>
    <t>Deposits (Scheduled Maturities of Time Deposits in Amounts of $100,000 or More) (Detail) $ in Thousands</t>
  </si>
  <si>
    <t>Due within 3 months or less</t>
  </si>
  <si>
    <t>Due after 3 months and within 6 months</t>
  </si>
  <si>
    <t>Due after 6 months and within 12 months</t>
  </si>
  <si>
    <t>Due after 12 months</t>
  </si>
  <si>
    <t>Time deposits, $100,000 or more, total</t>
  </si>
  <si>
    <t>Borrowed Funds (Narrative) (Detail)</t>
  </si>
  <si>
    <t>1 Months Ended</t>
  </si>
  <si>
    <t>Oct. 31, 2008</t>
  </si>
  <si>
    <t>Feb. 28, 2007USD ($)</t>
  </si>
  <si>
    <t>Dec. 31, 2015USD ($)quarter</t>
  </si>
  <si>
    <t>Dec. 31, 2004USD ($)</t>
  </si>
  <si>
    <t>Borrowed Funds [Line Items]</t>
  </si>
  <si>
    <t>Federal funds purchased</t>
  </si>
  <si>
    <t>Securities sold under agreements to repurchase</t>
  </si>
  <si>
    <t>Common equity securities</t>
  </si>
  <si>
    <t>Proceeds from Issuance of Trust Preferred Securities</t>
  </si>
  <si>
    <t>Maximum number of quarterly periods by which the corporation has the right to defer interest payments on junior subordinated deferrable interest debentures | quarter</t>
  </si>
  <si>
    <t>Trust II [Member]</t>
  </si>
  <si>
    <t>Maturity date</t>
  </si>
  <si>
    <t>Mar. 1,
		2034</t>
  </si>
  <si>
    <t>Advances, variable-rate</t>
  </si>
  <si>
    <t>1.96%</t>
  </si>
  <si>
    <t>1.78%</t>
  </si>
  <si>
    <t>1.55%</t>
  </si>
  <si>
    <t>LIBOR plus margin</t>
  </si>
  <si>
    <t>Three-month LIBOR plus a margin of 1.55%</t>
  </si>
  <si>
    <t>WNB Capital Trust I [Member]</t>
  </si>
  <si>
    <t>Jul. 23,
		2034</t>
  </si>
  <si>
    <t>2.67%</t>
  </si>
  <si>
    <t>2.58%</t>
  </si>
  <si>
    <t>2.35%</t>
  </si>
  <si>
    <t>Three-month LIBOR plus a margin of 2.35%</t>
  </si>
  <si>
    <t>Federal Funds Purchased [Member] | Minimum [Member]</t>
  </si>
  <si>
    <t>Short term debt maturity period</t>
  </si>
  <si>
    <t>1 day</t>
  </si>
  <si>
    <t>Federal Funds Purchased [Member] | Maximum [Member]</t>
  </si>
  <si>
    <t>Securities Sold under Agreements to Repurchase [Member] | Minimum [Member]</t>
  </si>
  <si>
    <t>30 days</t>
  </si>
  <si>
    <t>Securities Sold under Agreements to Repurchase [Member] | Maximum [Member]</t>
  </si>
  <si>
    <t>Subordinated Notes Payable [Member]</t>
  </si>
  <si>
    <t>Subordinated Notes</t>
  </si>
  <si>
    <t>Subordinated Notes interest rate</t>
  </si>
  <si>
    <t>5.75%</t>
  </si>
  <si>
    <t>Feb. 15,
		2017</t>
  </si>
  <si>
    <t>0.53%</t>
  </si>
  <si>
    <t>0.89%</t>
  </si>
  <si>
    <t>0.76%</t>
  </si>
  <si>
    <t>Three-month LIBOR plus a margin of 0.53%</t>
  </si>
  <si>
    <t>Percentage of redemption price</t>
  </si>
  <si>
    <t>100.00%</t>
  </si>
  <si>
    <t>Unamortized debt issuance cost related to note</t>
  </si>
  <si>
    <t>Junior Subordinated Deferrable Interest Debenture [Member] | Trust II [Member]</t>
  </si>
  <si>
    <t>Derivative, term of contract</t>
  </si>
  <si>
    <t>Junior Subordinated Deferrable Interest Debenture [Member] | WNB Capital Trust I [Member]</t>
  </si>
  <si>
    <t>Off-Balance-Sheet Arrangements, Commitments, Guarantees and Contingencies (Financial Instruments With Off-Balance-Sheet Risk) (Detail) - USD ($) $ in Thousands</t>
  </si>
  <si>
    <t>Standby Letters of Credit [Member]</t>
  </si>
  <si>
    <t>Fair Value, Off-balance Sheet Risks, Disclosure Information [Line Items]</t>
  </si>
  <si>
    <t>Financial instruments with off- balance-sheet risk</t>
  </si>
  <si>
    <t>Deferred Standby Letter of Credit Fees [Member]</t>
  </si>
  <si>
    <t>Commitments to Extend Credit [Member]</t>
  </si>
  <si>
    <t>Off-Balance Sheet Arrangements Commitments Guarantees and Contingencies (Narrative) (Detail) - USD ($) $ in Thousands</t>
  </si>
  <si>
    <t>Commitments And Guarantees [Line Items]</t>
  </si>
  <si>
    <t>Credit card guarantees</t>
  </si>
  <si>
    <t>Fully collateralized credit card guarantees</t>
  </si>
  <si>
    <t>Rent expense for operating leases</t>
  </si>
  <si>
    <t>Aggregate future minimum rentals to be received under non-cancelable subleases greater than one year</t>
  </si>
  <si>
    <t>Partnership Interest of a Director [Member]</t>
  </si>
  <si>
    <t>Off-Balance-Sheet Arrangements, Commitments, Guarantees and Contingencies (Future Minimum Lease Payments Due Under Non-Cancelable Operating Leases) (Detail) $ in Thousands</t>
  </si>
  <si>
    <t>Future minimum lease payments due, total</t>
  </si>
  <si>
    <t>Capital and Regulatory Matters (Narrative) (Detail)</t>
  </si>
  <si>
    <t>Feb. 15, 2016USD ($)</t>
  </si>
  <si>
    <t>Jan. 01, 2016</t>
  </si>
  <si>
    <t>Aug. 13, 2013shares</t>
  </si>
  <si>
    <t>Feb. 15, 2013USD ($)$ / sharesshares</t>
  </si>
  <si>
    <t>Feb. 12, 2013USD ($)shares</t>
  </si>
  <si>
    <t>Dec. 31, 2015USD ($)quarter$ / sharesshares</t>
  </si>
  <si>
    <t>Dec. 31, 2014USD ($)$ / sharesshares</t>
  </si>
  <si>
    <t>Dec. 31, 2013USD ($)shares</t>
  </si>
  <si>
    <t>Jan. 01, 2019</t>
  </si>
  <si>
    <t>Apr. 30, 2015USD ($)</t>
  </si>
  <si>
    <t>Compliance with Regulatory Capital Requirements under Banking Regulations [Line Items]</t>
  </si>
  <si>
    <t>Non-cumulative perpetual preferred stock</t>
  </si>
  <si>
    <t>Non-cumulative perpetual preferred stock, dividend rate percentage</t>
  </si>
  <si>
    <t>5.375%</t>
  </si>
  <si>
    <t>Trust preferred securities</t>
  </si>
  <si>
    <t>Corporation's aggregate subordinated notes</t>
  </si>
  <si>
    <t>Preferred stock, shares issued | shares</t>
  </si>
  <si>
    <t>Preferred stock, par value | $ / shares</t>
  </si>
  <si>
    <t>Accelerated share repurchase authorized amount</t>
  </si>
  <si>
    <t>Stock repurchase program, period in force</t>
  </si>
  <si>
    <t>2 years</t>
  </si>
  <si>
    <t>Treasury stock, shares, acquired | shares</t>
  </si>
  <si>
    <t>Treasury stock, value, acquired, cost method</t>
  </si>
  <si>
    <t>Amount paid under accelerated share repurchase agreement</t>
  </si>
  <si>
    <t>Shares repurchased under accelerated share repurchase program | shares</t>
  </si>
  <si>
    <t>Accelerated Share Repurchase Program Repurchase Share Percent</t>
  </si>
  <si>
    <t>Aggregate dividends available for payment without prior regulatory approval</t>
  </si>
  <si>
    <t>Two Thousand And Nineteen [Member] | Scenario, Forecast [Member]</t>
  </si>
  <si>
    <t>Common Equity Tier One Risk Based Capital To Risk Weighted Assets Minimum Capital Required Basel III Phase In Schedule</t>
  </si>
  <si>
    <t>4.50%</t>
  </si>
  <si>
    <t>Capital Conservation Buffer</t>
  </si>
  <si>
    <t>2.50%</t>
  </si>
  <si>
    <t>Minimum ratio of Tier 1 capital to risk-weighted assets</t>
  </si>
  <si>
    <t>6.00%</t>
  </si>
  <si>
    <t>Minimum ratio of Total capital to risk weighted assets</t>
  </si>
  <si>
    <t>8.00%</t>
  </si>
  <si>
    <t>Two Thousand And Nineteen [Member] | Scenario, Forecast [Member] | Minimum [Member]</t>
  </si>
  <si>
    <t>Effective common equity tier one capital to risk weighted assets, ratio upon full implementation</t>
  </si>
  <si>
    <t>7.00%</t>
  </si>
  <si>
    <t>Effective tier one capital ratio, upon full implementation</t>
  </si>
  <si>
    <t>8.50%</t>
  </si>
  <si>
    <t>Tier one risk based capital to risk weighted assets, ratio upon full implementation</t>
  </si>
  <si>
    <t>10.50%</t>
  </si>
  <si>
    <t>Minimum leverage ratio</t>
  </si>
  <si>
    <t>4.00%</t>
  </si>
  <si>
    <t>Two Thousand And Sixteen [Member] | Scenario, Forecast [Member]</t>
  </si>
  <si>
    <t>Tier one capital conservation buffer to risk weighted assets required under regulatory</t>
  </si>
  <si>
    <t>0.625%</t>
  </si>
  <si>
    <t>Tier one risk based capital conservation buffer initial requirements phasing duration</t>
  </si>
  <si>
    <t>4 years</t>
  </si>
  <si>
    <t>Liquidation preference per share | $ / shares</t>
  </si>
  <si>
    <t>Trust Preferred Securities Tier One Allowable Portion [Member]</t>
  </si>
  <si>
    <t>Trust Preferred Securities Tier Two Capital Allowable Portion [Member]</t>
  </si>
  <si>
    <t>Floating Rate Subordinated Notes [Member]</t>
  </si>
  <si>
    <t>Per year percentage of decreases in permissible portion of Subordinate Note included in Total Capital</t>
  </si>
  <si>
    <t>20.00%</t>
  </si>
  <si>
    <t>Final years of the term of the notes</t>
  </si>
  <si>
    <t>Permissible portion of subordinated note included in total capital</t>
  </si>
  <si>
    <t>Floating Rate Subordinated Notes [Member] | Two Thousand And Sixteen [Member] | Scenario, Forecast [Member]</t>
  </si>
  <si>
    <t>Regulatory Matters (Actual and Required Capital Ratios) (Detail) - USD ($) $ in Thousands</t>
  </si>
  <si>
    <t>Cullen/Frost [Member]</t>
  </si>
  <si>
    <t>Common equity tier one to risk-weighted assets, actual, capital amount</t>
  </si>
  <si>
    <t>Common equity tier one to risk-weighted assets, actual, ratio</t>
  </si>
  <si>
    <t>11.37%</t>
  </si>
  <si>
    <t>Common equity tier one to risk-weighted assets, minimum capital required basel III phase-in schedule, capital amount</t>
  </si>
  <si>
    <t>Common Equity Tier One Capital Required For Capital Adequacy Minimum Capital Required Basel III Fully Phased In</t>
  </si>
  <si>
    <t>Common Equity Tier One Risk Based Capital To Risk Weighted Assets Minimum Capital Required Basel III Fully Phased In</t>
  </si>
  <si>
    <t>Common Equity Tier One Capital Required To Be Well Capitalized</t>
  </si>
  <si>
    <t>CommonEquityTierOneCapitalRequiredToBeWellCapitalizedToRiskWeightedAssets</t>
  </si>
  <si>
    <t>6.50%</t>
  </si>
  <si>
    <t>Total Capital to Risk-Weighted Assets, Actual, Capital Amount</t>
  </si>
  <si>
    <t>Total Capital to Risk-Weighted Assets, Actual, Ratio</t>
  </si>
  <si>
    <t>13.85%</t>
  </si>
  <si>
    <t>14.55%</t>
  </si>
  <si>
    <t>Capital Required for Capital Adequacy Minimum Capital Required Basel III Phase In Schedule</t>
  </si>
  <si>
    <t>Capital Required for Capital Adequacy to Risk Weighted Assets Minimum Capital Required Basel III Phase In Schedule</t>
  </si>
  <si>
    <t>Capital Required for Capital Adequacy Minimum Capital Required Basel III Fully Phased In</t>
  </si>
  <si>
    <t>Capital Required for Capital Adequacy to Risk Weighted Assets Minimum Capital Required Basel III Fully Phased In</t>
  </si>
  <si>
    <t>Total Capital to Risk-Weighted Assets, Minimum Required for Capital Adequacy Purposes, Capital Amount</t>
  </si>
  <si>
    <t>Total Capital to Risk-Weighted Assets, Minimum Required for Capital Adequacy Purposes, Ratio</t>
  </si>
  <si>
    <t>Total Capital to Risk-Weighted Assets, Required to be Considered Well Capitalized, Capital Amount</t>
  </si>
  <si>
    <t>Total Capital to Risk-Weighted Assets, Required to be Considered Well Capitalized, Ratio</t>
  </si>
  <si>
    <t>Tier 1 Capital to Risk-Weighted Assets, Actual, Capital Amount</t>
  </si>
  <si>
    <t>Tier 1 Capital to Risk-Weighted Assets, Actual, Ratio</t>
  </si>
  <si>
    <t>12.38%</t>
  </si>
  <si>
    <t>13.68%</t>
  </si>
  <si>
    <t>Tier One Risk Based Capital Required For Capital Adequacy Minimum Capital Required Basel III Phase In Schedule</t>
  </si>
  <si>
    <t>Tier One Risk Based Capital Required for Capital Adequacy to Risk Weighted Assets Minimum Capital Required Basel III Phase In Schedule</t>
  </si>
  <si>
    <t>Tier One Risk Based Capital Required For Capital Adequacy Minimum Capital Required Basel III Fully Phased In</t>
  </si>
  <si>
    <t>Tier One Risk Based Capital Required for Capital Adequacy to Risk Weighted Assets Minimum Capital Required Basel III Fully Phased In</t>
  </si>
  <si>
    <t>Tier 1 Capital to Risk-Weighted Assets, Minimum Required for Capital Adequacy Purposes, Capital Amount</t>
  </si>
  <si>
    <t>Tier 1 Capital to Risk-Weighted Assets, Minimum Required for Capital Adequacy Purposes, Ratio</t>
  </si>
  <si>
    <t>Tier 1 Capital to Risk-Weighted Assets, Required to be Considered Well Capitalized, Capital Amount</t>
  </si>
  <si>
    <t>Tier 1 Capital to Risk-Weighted Assets, Required to be Considered Well Capitalized, Ratio</t>
  </si>
  <si>
    <t>Leverage Ratio, Actual, Capital Amount</t>
  </si>
  <si>
    <t>Leverage Ratio, Actual, Ratio</t>
  </si>
  <si>
    <t>7.79%</t>
  </si>
  <si>
    <t>8.16%</t>
  </si>
  <si>
    <t>Tier One Leverage Capital Required for Capital Adequacy Minimum Capital Required Basel III Phase In Schedule</t>
  </si>
  <si>
    <t>Tier One Leverage Capital Required for Capital Adequacy to Average Assets Minimum Capital Required Basel III Phase In Schedule</t>
  </si>
  <si>
    <t>Tier One Leverage Capital Required for Capital Adequacy Minimum Capital Required Basel III Fully Phased In</t>
  </si>
  <si>
    <t>Tier One Leverage Capital Required for Capital Adequacy to Average Assets Minimum Capital Required Basel III Fully Phased In</t>
  </si>
  <si>
    <t>Leverage Ratio, Minimum Required for Capital Adequacy Purposes, Capital Amount</t>
  </si>
  <si>
    <t>Leverage Ratio, Minimum Required for Capital Adequacy Purposes, Ratio</t>
  </si>
  <si>
    <t>Leverage Ratio, Required to be Considered Well Capitalized, Capital Amount</t>
  </si>
  <si>
    <t>Leverage Ratio, Required to be Considered Well Capitalized, Ratio</t>
  </si>
  <si>
    <t>5.00%</t>
  </si>
  <si>
    <t>Frost Bank [Member]</t>
  </si>
  <si>
    <t>12.24%</t>
  </si>
  <si>
    <t>13.02%</t>
  </si>
  <si>
    <t>12.99%</t>
  </si>
  <si>
    <t>12.41%</t>
  </si>
  <si>
    <t>7.68%</t>
  </si>
  <si>
    <t>7.40%</t>
  </si>
  <si>
    <t>Earnings Per Common Share (Basic and Diluted Earnings Per Common Share) (Detail) - USD ($) $ in Thousands</t>
  </si>
  <si>
    <t>Less: Preferred stock dividends</t>
  </si>
  <si>
    <t>Less: Earnings allocated to participating securities</t>
  </si>
  <si>
    <t>Distributed earnings allocated to common stock</t>
  </si>
  <si>
    <t>Undistributed earnings allocated to common stock</t>
  </si>
  <si>
    <t>Net earnings allocated to common stock</t>
  </si>
  <si>
    <t>Weighted-average shares outstanding for basic earnings per common share</t>
  </si>
  <si>
    <t>Dilutive effect of stock compensation</t>
  </si>
  <si>
    <t>Weighted-average shares outstanding for diluted earnings per common share</t>
  </si>
  <si>
    <t>Employee Benefit Plans (Narrative) (Detail) - USD ($) $ / shares in Units, $ in Thousands</t>
  </si>
  <si>
    <t>Pension Plans, Postretirement and Other Employee Benefits [Line Items]</t>
  </si>
  <si>
    <t>Expense related to benefit plans</t>
  </si>
  <si>
    <t>Net actuarial loss expected to be recognized</t>
  </si>
  <si>
    <t>Modeling process confidence ratio</t>
  </si>
  <si>
    <t>90.00%</t>
  </si>
  <si>
    <t>Percentage of equity investments in mutual fund</t>
  </si>
  <si>
    <t>71.00%</t>
  </si>
  <si>
    <t>Net periodic benefit cost, Expected return on plan assets</t>
  </si>
  <si>
    <t>7.25%</t>
  </si>
  <si>
    <t>7.75%</t>
  </si>
  <si>
    <t>Expected defined benefit plans contribution within a year</t>
  </si>
  <si>
    <t>Target percentage of pay at age 55</t>
  </si>
  <si>
    <t>45.00%</t>
  </si>
  <si>
    <t>Target percentage of pay at age 60</t>
  </si>
  <si>
    <t>60.00%</t>
  </si>
  <si>
    <t>Stock purchase plan expense</t>
  </si>
  <si>
    <t>Number of stock plans</t>
  </si>
  <si>
    <t>Intrinsic value of outstanding in-the-money stock options</t>
  </si>
  <si>
    <t>Outstanding in-the-money exercisable stock options</t>
  </si>
  <si>
    <t>Weighted-average period, unrecognized expense related to stock options, years</t>
  </si>
  <si>
    <t>2 years 11 months 6 days</t>
  </si>
  <si>
    <t>Weighted-average period, unrecognized expense related to non-vested stock awards, years</t>
  </si>
  <si>
    <t>2 years 11 months</t>
  </si>
  <si>
    <t>Weighted-average fair value of stock options granted</t>
  </si>
  <si>
    <t>401(k) Plan [Member]</t>
  </si>
  <si>
    <t>Contribution match by employer</t>
  </si>
  <si>
    <t>Participants contribution eligible for match</t>
  </si>
  <si>
    <t>Equity Securities [Member]</t>
  </si>
  <si>
    <t>Target asset allocation percentage</t>
  </si>
  <si>
    <t>65.00%</t>
  </si>
  <si>
    <t>Fixed Income Securities [Member]</t>
  </si>
  <si>
    <t>32.00%</t>
  </si>
  <si>
    <t>Two Thousand Fifteen Plan [Member] | Stock Options [Member]</t>
  </si>
  <si>
    <t>Life period of options awarded, years</t>
  </si>
  <si>
    <t>Vesting period of options awarded, years</t>
  </si>
  <si>
    <t>Two Thousand Fifteen Plan [Member] | Non Vested Stock Awards and Stock Units [Member]</t>
  </si>
  <si>
    <t>Cliff vesting period, years</t>
  </si>
  <si>
    <t>Two Thousand Five Plan [Member] | Stock Options [Member]</t>
  </si>
  <si>
    <t>Two Thousand Five Plan [Member] | Non Vested Stock Awards and Stock Units [Member]</t>
  </si>
  <si>
    <t>2007 Directors Plan [Member] | Stock Options [Member]</t>
  </si>
  <si>
    <t>Options awarded during period</t>
  </si>
  <si>
    <t>Minimum [Member] | 401(k) Plan [Member]</t>
  </si>
  <si>
    <t>Contribution percentage of eligible compensation</t>
  </si>
  <si>
    <t>2.00%</t>
  </si>
  <si>
    <t>Maximum [Member] | 401(k) Plan [Member]</t>
  </si>
  <si>
    <t>50.00%</t>
  </si>
  <si>
    <t>Employee Benefit Plans (Combined Activity in Corporations Defined Benefit Pension Plans) (Detail) - USD ($) $ in Thousands</t>
  </si>
  <si>
    <t>Benefit obligation at beginning of year</t>
  </si>
  <si>
    <t>Interest cost</t>
  </si>
  <si>
    <t>Actuarial (gain) loss</t>
  </si>
  <si>
    <t>Benefits paid</t>
  </si>
  <si>
    <t>Benefit obligation at end of year</t>
  </si>
  <si>
    <t>Fair value of plan assets at beginning of year</t>
  </si>
  <si>
    <t>Actual return on plan assets</t>
  </si>
  <si>
    <t>Employer contributions</t>
  </si>
  <si>
    <t>Fair value of plan assets at end of year</t>
  </si>
  <si>
    <t>Funded status of the plan at end of year and accrued (benefit) liability recognized</t>
  </si>
  <si>
    <t>Accumulated benefit obligation at end of year</t>
  </si>
  <si>
    <t>Employee Benefit Plans (Disaggregated Information Related to Corporations Defined Benefit Pension Plans) (Detail) - USD ($) $ in Thousands</t>
  </si>
  <si>
    <t>Defined Benefit Plan Disclosure [Line Items]</t>
  </si>
  <si>
    <t>Projected benefit obligation</t>
  </si>
  <si>
    <t>Accumulated benefit obligation</t>
  </si>
  <si>
    <t>Fair value of plan assets</t>
  </si>
  <si>
    <t>Retirement Plan [Member]</t>
  </si>
  <si>
    <t>Restoration Plan [Member]</t>
  </si>
  <si>
    <t>Employee Benefit Plans (Net Periodic Benefit Cost (Benefit)) (Detail) - USD ($) $ in Thousands</t>
  </si>
  <si>
    <t>Expected return on plan assets, net of expenses</t>
  </si>
  <si>
    <t>Interest cost on projected benefit obligation</t>
  </si>
  <si>
    <t>Net amortization and deferral</t>
  </si>
  <si>
    <t>Net periodic expense (benefit)</t>
  </si>
  <si>
    <t>Employee Benefit Plans (Defined Benefit Pension Plans Recognized as Component of Other Comprehensive Income) (Detail) - USD ($) $ in Thousands</t>
  </si>
  <si>
    <t>Net actuarial gain (loss)</t>
  </si>
  <si>
    <t>Deferred tax (expense) benefit</t>
  </si>
  <si>
    <t>Employee Benefit Plans (Defined Benefit Pension Plans not Recognized as Component of Combined Net Period Benefit Cost) (Detail) - USD ($) $ in Thousands</t>
  </si>
  <si>
    <t>Net actuarial loss</t>
  </si>
  <si>
    <t>Deferred tax benefit</t>
  </si>
  <si>
    <t>Amounts included in accumulated other comprehensive loss, net of tax</t>
  </si>
  <si>
    <t>Employee Benefit Plans (Weighted-Average Assumptions Used to Determine Benefit Obligations) (Detail)</t>
  </si>
  <si>
    <t>Benefit obligations, Discount rate</t>
  </si>
  <si>
    <t>4.55%</t>
  </si>
  <si>
    <t>4.20%</t>
  </si>
  <si>
    <t>Net periodic benefit cost, Discount rate</t>
  </si>
  <si>
    <t>Employee Benefit Plans (Fair Value of Plan Assets) (Detail) - USD ($) $ in Thousands</t>
  </si>
  <si>
    <t>Mutual Funds [Member] | Level 1 [Member]</t>
  </si>
  <si>
    <t>Cash and Cash Equivalents [Member] | Level 1 [Member]</t>
  </si>
  <si>
    <t>Corporate Bonds And Notes [Member] | Level 2 [Member]</t>
  </si>
  <si>
    <t>US Government Agency Securities [Member] | Level 2 [Member]</t>
  </si>
  <si>
    <t>States and Political Subdivisions [Member] | Level 2 [Member]</t>
  </si>
  <si>
    <t>Employee Benefit Plans (Expected Future Benefit Payments Related to Defined Benefit Plans) (Detail) $ in Thousands</t>
  </si>
  <si>
    <t>2021 through 2025</t>
  </si>
  <si>
    <t>Total defined benefit plan expected future benefit payments</t>
  </si>
  <si>
    <t>Employee Benefit Plans (Summary of Activity in Corporation's Active Stock Plans) (Detail) - $ / shares</t>
  </si>
  <si>
    <t>Share-based Compensation Arrangement by Share-based Payment Award [Line Items]</t>
  </si>
  <si>
    <t>Beginning Balance, Shares Available for Grant</t>
  </si>
  <si>
    <t>Authorized, shares available for grant</t>
  </si>
  <si>
    <t>Granted, Shares Available for Grant</t>
  </si>
  <si>
    <t>Forfeited, Shares Available for Grant</t>
  </si>
  <si>
    <t>Ending Balance, Shares Available for Grant</t>
  </si>
  <si>
    <t>Stock options exercised, Number of Shares</t>
  </si>
  <si>
    <t>Beginning Balance, Non-Vested Weighted-Average Grant-Date Fair Value</t>
  </si>
  <si>
    <t>Ending Balance, Non-Vested Weighted-Average Grant-Date Fair Value</t>
  </si>
  <si>
    <t>Director deferred stock units outstanding [Member]</t>
  </si>
  <si>
    <t>Beginning Balance, Number of Shares</t>
  </si>
  <si>
    <t>Granted, number of shares</t>
  </si>
  <si>
    <t>Ending Balance, Number of Shares</t>
  </si>
  <si>
    <t>Beginning Balance, Director Deferred, Weighted-Average Grant-Date Fair Value</t>
  </si>
  <si>
    <t>Granted, Weighted-Average Grant-Date Fair Value</t>
  </si>
  <si>
    <t>Ending Balance, Director Deferred, Weighted-Average Grant-Date Fair Value</t>
  </si>
  <si>
    <t>Non-Vested Stock Awards/ Stock Units Outstanding [Member]</t>
  </si>
  <si>
    <t>Stock awards vested, Number of Shares</t>
  </si>
  <si>
    <t>Stock awards vested, Weighted-Average Grant-Date Fair Value</t>
  </si>
  <si>
    <t>Employee Stock Option [Member]</t>
  </si>
  <si>
    <t>Forfeited, Number of Shares</t>
  </si>
  <si>
    <t>Beginning Balance, Weighted-Average Exercise Price</t>
  </si>
  <si>
    <t>Granted, Weighted-Average Exercise Price</t>
  </si>
  <si>
    <t>Stock options exercised, Weighted-Average Exercise Price</t>
  </si>
  <si>
    <t>Forfeited, Weighted-Average Exercise Price</t>
  </si>
  <si>
    <t>Ending Balance, Weighted-Average Exercise Price</t>
  </si>
  <si>
    <t>Employee Benefit Plans (Options Outstanding and Exercisable) (Detail)</t>
  </si>
  <si>
    <t>Dec. 31, 2015$ / sharesshares</t>
  </si>
  <si>
    <t>Share-based Compensation, Shares Authorized under Stock Option Plans, Exercise Price Range [Line Items]</t>
  </si>
  <si>
    <t>Weighted- Average Remaining Contractual Life in Years</t>
  </si>
  <si>
    <t>$ 45.01 - $ 50.00 [Member]</t>
  </si>
  <si>
    <t>Range of Exercise Prices, Minimum</t>
  </si>
  <si>
    <t>Range of Exercise Prices, Maximum</t>
  </si>
  <si>
    <t>50.01 - 55.00 [Member]</t>
  </si>
  <si>
    <t>55.01 - 60.00 [Member]</t>
  </si>
  <si>
    <t>65.01 - 70.00 [Member]</t>
  </si>
  <si>
    <t>70.01 - 75.00 [Member]</t>
  </si>
  <si>
    <t>75.01 - 80.00 [Member]</t>
  </si>
  <si>
    <t>Options Outstanding [Member]</t>
  </si>
  <si>
    <t>Number of Shares, Options Outstanding | shares</t>
  </si>
  <si>
    <t>Weighted-Average Exercise Price, Options Outstanding</t>
  </si>
  <si>
    <t>6 years 3 months 7 days</t>
  </si>
  <si>
    <t>Options Outstanding [Member] | $ 45.01 - $ 50.00 [Member]</t>
  </si>
  <si>
    <t>4 years 6 months 11 days</t>
  </si>
  <si>
    <t>Options Outstanding [Member] | 50.01 - 55.00 [Member]</t>
  </si>
  <si>
    <t>4 years 9 months 11 days</t>
  </si>
  <si>
    <t>Options Outstanding [Member] | 55.01 - 60.00 [Member]</t>
  </si>
  <si>
    <t>10 months 21 days</t>
  </si>
  <si>
    <t>Options Outstanding [Member] | 65.01 - 70.00 [Member]</t>
  </si>
  <si>
    <t>9 years 9 months 29 days</t>
  </si>
  <si>
    <t>Options Outstanding [Member] | 70.01 - 75.00 [Member]</t>
  </si>
  <si>
    <t>7 years 9 months 7 days</t>
  </si>
  <si>
    <t>Options Outstanding [Member] | 75.01 - 80.00 [Member]</t>
  </si>
  <si>
    <t>8 years 8 months 27 days</t>
  </si>
  <si>
    <t>Options Exercisable [Member]</t>
  </si>
  <si>
    <t>Number of Shares, Options Exercisable | shares</t>
  </si>
  <si>
    <t>Weighted-Average Exercise Price, Options Exercisable</t>
  </si>
  <si>
    <t>Options Exercisable [Member] | $ 45.01 - $ 50.00 [Member]</t>
  </si>
  <si>
    <t>Options Exercisable [Member] | 50.01 - 55.00 [Member]</t>
  </si>
  <si>
    <t>Options Exercisable [Member] | 55.01 - 60.00 [Member]</t>
  </si>
  <si>
    <t>Options Exercisable [Member] | 65.01 - 70.00 [Member]</t>
  </si>
  <si>
    <t>Options Exercisable [Member] | 70.01 - 75.00 [Member]</t>
  </si>
  <si>
    <t>Options Exercisable [Member] | 75.01 - 80.00 [Member]</t>
  </si>
  <si>
    <t>Employee Benefit Plans (Shares Issued in Connection with Stock Compensation Awards) (Detail) - USD ($) $ in Thousands</t>
  </si>
  <si>
    <t>New shares issued from available authorized shares</t>
  </si>
  <si>
    <t>Issued from available treasury stock</t>
  </si>
  <si>
    <t>Share-based Compensation Arrangement by Share-based Payment Award, Shares Issued in Period</t>
  </si>
  <si>
    <t>Intrinsic value of stock options exercised</t>
  </si>
  <si>
    <t>Fair value of stock awards/units vested</t>
  </si>
  <si>
    <t>Employee Benefit Plans (Stock-Based Compensation Expense) (Detail) - USD ($) $ in Thousands</t>
  </si>
  <si>
    <t>Stock options</t>
  </si>
  <si>
    <t>Non-vested stock awards/stock units</t>
  </si>
  <si>
    <t>Deferred stock-units</t>
  </si>
  <si>
    <t>Income tax benefit</t>
  </si>
  <si>
    <t>Employee Benefit Plans (Unrecognized Stock-Based Compensation Expense) (Detail) $ in Thousands</t>
  </si>
  <si>
    <t>Employee Benefit Plans (Assumptions to Determine Fair Value of Options Granted) (Detail)</t>
  </si>
  <si>
    <t>Weighted-average risk-free interest rate</t>
  </si>
  <si>
    <t>2.05%</t>
  </si>
  <si>
    <t>2.33%</t>
  </si>
  <si>
    <t>2.65%</t>
  </si>
  <si>
    <t>Dividend yield</t>
  </si>
  <si>
    <t>3.02%</t>
  </si>
  <si>
    <t>2.71%</t>
  </si>
  <si>
    <t>2.92%</t>
  </si>
  <si>
    <t>Weighted-average expected market price volatility</t>
  </si>
  <si>
    <t>26.48%</t>
  </si>
  <si>
    <t>26.66%</t>
  </si>
  <si>
    <t>24.20%</t>
  </si>
  <si>
    <t>Weighted-average expected term</t>
  </si>
  <si>
    <t>5 years 8 months 12 days</t>
  </si>
  <si>
    <t>7 years 1 month 6 days</t>
  </si>
  <si>
    <t>6 years 8 months 12 days</t>
  </si>
  <si>
    <t>Other Non-Interest Income and Expense (Narrative) (Detail)</t>
  </si>
  <si>
    <t>Minimum percentage of the aggregate total net interest income and total non interest income required for amounts to be stated separately</t>
  </si>
  <si>
    <t>1.00%</t>
  </si>
  <si>
    <t>Other Non-Interest Income and Expense (Other Non-Interest Income and Expense) (Detail) - USD ($) $ in Thousands</t>
  </si>
  <si>
    <t>Total other non-interest income</t>
  </si>
  <si>
    <t>Advertising, promotions and public relations</t>
  </si>
  <si>
    <t>Professional services</t>
  </si>
  <si>
    <t>Travel/meals and entertainment</t>
  </si>
  <si>
    <t>Check card expense</t>
  </si>
  <si>
    <t>Total other non-interest expense</t>
  </si>
  <si>
    <t>Income Taxes (Narrative) (Detail) - USD ($)</t>
  </si>
  <si>
    <t>U.S. federal statutory income tax rate</t>
  </si>
  <si>
    <t>35.00%</t>
  </si>
  <si>
    <t>Valuation allowance</t>
  </si>
  <si>
    <t>Unrecognized tax benefits</t>
  </si>
  <si>
    <t>Income Taxes (Income Tax Expense) (Detail) - USD ($) $ in Thousands</t>
  </si>
  <si>
    <t>Current income tax expense</t>
  </si>
  <si>
    <t>Deferred income tax expense (benefit)</t>
  </si>
  <si>
    <t>Income tax expense, as reported</t>
  </si>
  <si>
    <t>Income Taxes (Income Tax Computed by Applying U.S. Federal Statutory Income Tax Rate) (Detail) - USD ($) $ in Thousands</t>
  </si>
  <si>
    <t>Income tax expense computed at the statutory rate</t>
  </si>
  <si>
    <t>Effect of tax-exempt interest</t>
  </si>
  <si>
    <t>Bank owned life insurance income</t>
  </si>
  <si>
    <t>Income Taxes (Schedule of Deferred Tax Assets and Liabilities) (Detail) - USD ($) $ in Thousands</t>
  </si>
  <si>
    <t>Allowance for loan losses</t>
  </si>
  <si>
    <t>Net actuarial loss on defined benefit post-retirement benefit plans</t>
  </si>
  <si>
    <t>Alternative minimum tax carryforward</t>
  </si>
  <si>
    <t>Bonus accrual</t>
  </si>
  <si>
    <t>Gain on sale of assets</t>
  </si>
  <si>
    <t>Transaction costs</t>
  </si>
  <si>
    <t>Partnerships</t>
  </si>
  <si>
    <t>Total gross deferred tax assets</t>
  </si>
  <si>
    <t>Net unrealized gain on securities available for sale and effective cash flow hedging derivatives</t>
  </si>
  <si>
    <t>Premises and equipment</t>
  </si>
  <si>
    <t>Defined benefit post-retirement benefit plans</t>
  </si>
  <si>
    <t>Intangible assets</t>
  </si>
  <si>
    <t>Leases</t>
  </si>
  <si>
    <t>Section 481(a) change in accounting method (tangible property)</t>
  </si>
  <si>
    <t>Prepaid expenses</t>
  </si>
  <si>
    <t>Reserve for medical insurance</t>
  </si>
  <si>
    <t>Total gross deferred tax liabilities</t>
  </si>
  <si>
    <t>Deferred Tax Liabilities, Net</t>
  </si>
  <si>
    <t>Other Comprehensive Income (Loss) (Component of Other Comprehensive Income (Loss)) (Detail) - USD ($) $ in Thousands</t>
  </si>
  <si>
    <t>Securities available for sale and transferred securities, Change in net unrealized gain/loss during the period, Before Tax Amount</t>
  </si>
  <si>
    <t>Securities available for sale and transferred securities, Change in net unrealized gain on securities transferred to held to maturity, Before Tax Amount</t>
  </si>
  <si>
    <t>Securities available for sale and transferred securities, Reclassification adjustment for net (gains) losses included in net income, Before Tax Amount</t>
  </si>
  <si>
    <t>Defined-benefit post-retirement benefit plans, Change in the net actuarial gain/loss, Before Tax Amount</t>
  </si>
  <si>
    <t>Derivatives, Change in the accumulated gain/loss on effective cash flow hedge derivatives, Before Tax Amount</t>
  </si>
  <si>
    <t>Derivatives, Reclassification adjustments for (gains) losses included in net income, Interest rate swaps on variable-rate loans, Before Tax Amount</t>
  </si>
  <si>
    <t>Derivatives, Reclassification adjustments for (gains) losses included in net income, Interest rate swap on junior subordinated deferrable interest debentures, Before Tax Amount</t>
  </si>
  <si>
    <t>Securities available for sale and transferred securities, Change in net unrealized gain/loss during the period, Tax Expense (Benefit)</t>
  </si>
  <si>
    <t>Securities available for sale and transferred securities, change in net unrealized gain on securities transfers to held-to-maturity, tax expense benefit</t>
  </si>
  <si>
    <t>Securities available for sale and transferred securities, Reclassification adjustment for net (gains) losses included in net income, Tax Expense (Benefit)</t>
  </si>
  <si>
    <t>Total securities available for sale and transferred securities, Tax Expense (Benefit)</t>
  </si>
  <si>
    <t>Defined-benefit post-retirement benefit plans, Change in the net actuarial gain/loss, Tax Expense (Benefit)</t>
  </si>
  <si>
    <t>Derivatives, Change in the accumulated gain/loss on effective cash flow hedge derivatives, Tax Expense (Benefit)</t>
  </si>
  <si>
    <t>Derivatives, Reclassification adjustments for (gains) losses included in net income, Interest rate swaps on variable-rate loans, Tax Expense (Benefit)</t>
  </si>
  <si>
    <t>Derivatives, Reclassification adjustments for (gains) losses included in net income, Interest rate swap on junior subordinated deferrable interest debentures, Tax Expense (Benefit)</t>
  </si>
  <si>
    <t>Derivatives, Total derivatives, Tax Expense, (Benefit)</t>
  </si>
  <si>
    <t>Total other comprehensive income, Tax Expense (Benefit)</t>
  </si>
  <si>
    <t>Securities available for sale and transferred securities, change in net unrealized gain/loss during the period, net of tax</t>
  </si>
  <si>
    <t>Securities available for sale and transferred securities. change in net unrealized gain on securities transfers to held-to-maturity, net of tax</t>
  </si>
  <si>
    <t>Securities available for sale and securities transferred, reclassification adjustment for net (gains) losses included in net income, net of tax</t>
  </si>
  <si>
    <t>Total securities available for sale and transferred securities, net of tax</t>
  </si>
  <si>
    <t>Other Comprehensive Income (Loss), Reclassification Adjustment from AOCI, Pension and Other Postretirement Benefit Plans, for Net Gain (Loss), Net of Tax</t>
  </si>
  <si>
    <t>Derivatives, Change in the accumulated gain/loss on effective cash flow hedge derivatives, net of tax</t>
  </si>
  <si>
    <t>Derivatives, reclassification adjustment for (gains) losses included in net income, interest rate swaps on variable-rate loans, net of tax</t>
  </si>
  <si>
    <t>Derivatives, reclassification adjustment for (gains) losses included in net income, interest rate swap on junior subordinated deferrable interest debentures, net of tax</t>
  </si>
  <si>
    <t>Derivatives, Total derivatives, net of tax</t>
  </si>
  <si>
    <t>Other Comprehensive Income (Schedule of Accumulated Other Comprehensive Income, Net of Tax) (Detail) - USD ($) $ in Thousands</t>
  </si>
  <si>
    <t>Beginning Balance</t>
  </si>
  <si>
    <t>Other comprehensive income (loss) before reclassification</t>
  </si>
  <si>
    <t>Amounts reclassified from accumulated other comprehensive income (loss)</t>
  </si>
  <si>
    <t>Net other comprehensive income (loss) during period</t>
  </si>
  <si>
    <t>Ending Balance</t>
  </si>
  <si>
    <t>Securities Available For Sale [Member]</t>
  </si>
  <si>
    <t>Defined Benefit Plans [Member]</t>
  </si>
  <si>
    <t>Derivatives [Member]</t>
  </si>
  <si>
    <t>Derivative Financial Instruments (Narrative) (Detail) - USD ($)</t>
  </si>
  <si>
    <t>Oct. 31, 2007</t>
  </si>
  <si>
    <t>Dec. 31, 2007</t>
  </si>
  <si>
    <t>Derivative [Line Items]</t>
  </si>
  <si>
    <t>Weighted-average strike rate for outstanding interest rate caps</t>
  </si>
  <si>
    <t>2.42%</t>
  </si>
  <si>
    <t>Approximate credit exposure related to swaps with bank customers</t>
  </si>
  <si>
    <t>Aggregate fair value of securities posted as collateral for derivative contracts</t>
  </si>
  <si>
    <t>Cash collateral on deposit with other financial institutions</t>
  </si>
  <si>
    <t>Interest Rate Swaps With Upstream Financial Institution Counterparties [Member]</t>
  </si>
  <si>
    <t>Variable-Rate Loans Outstanding [Member]</t>
  </si>
  <si>
    <t>Number of Interest Rate Derivatives Held</t>
  </si>
  <si>
    <t>Notional amount of interest rate swap contracts</t>
  </si>
  <si>
    <t>Principal amount outstanding of variable-rate loans</t>
  </si>
  <si>
    <t>Period for which cash flow hedges were used to hedge monthly interest receipts</t>
  </si>
  <si>
    <t>84 months</t>
  </si>
  <si>
    <t>Junior Subordinated Deferred Interest Debentures [Member]</t>
  </si>
  <si>
    <t>Period for which cash flow hedges were used to hedge quarterly interest payments</t>
  </si>
  <si>
    <t>Swap fixed interest rate to be paid</t>
  </si>
  <si>
    <t>5.47%</t>
  </si>
  <si>
    <t>Variable interest rate of three-month LIBOR plus a margin</t>
  </si>
  <si>
    <t>Designated as Hedging Instrument [Member] | Interest Income [Member] | Variable-Rate Loans Outstanding [Member]</t>
  </si>
  <si>
    <t>Gain (Loss) on Cash Flow Hedge Ineffectiveness, Net</t>
  </si>
  <si>
    <t>Derivative Financial Instruments (Schedule of Notional Amounts and Estimated Fair Values of Interest Rate Derivative Contracts Outstanding) (Detail) - USD ($) $ in Thousands</t>
  </si>
  <si>
    <t>Designated as Hedging Instrument [Member] | Financial Institution Counterparties Loan Lease Interest Rate Swaps Assets [Member]</t>
  </si>
  <si>
    <t>Derivatives, Fair Value [Line Items]</t>
  </si>
  <si>
    <t>Notional Amount</t>
  </si>
  <si>
    <t>Estimated Fair Value</t>
  </si>
  <si>
    <t>Designated as Hedging Instrument [Member] | Financial Institution Counterparties Loan Lease Interest Rate Swaps Liabilities [Member]</t>
  </si>
  <si>
    <t>Not Designated as Hedging Instrument [Member] | Financial Institution Counterparties Loan Lease Interest Rate Swaps Assets [Member]</t>
  </si>
  <si>
    <t>Not Designated as Hedging Instrument [Member] | Financial Institution Counterparties Loan Lease Interest Rate Swaps Liabilities [Member]</t>
  </si>
  <si>
    <t>Not Designated as Hedging Instrument [Member] | Financial Institution Counterparties Loan Lease Interest Rate Caps Assets [Member]</t>
  </si>
  <si>
    <t>Not Designated as Hedging Instrument [Member] | Customer Counterparties Loan Lease Interest Rate Swaps Assets [Member]</t>
  </si>
  <si>
    <t>Not Designated as Hedging Instrument [Member] | Customer Counterparties Loan Lease Interest Rate Swaps Liabilities [Member]</t>
  </si>
  <si>
    <t>Not Designated as Hedging Instrument [Member] | Customer Counterparties Loan Lease Interest Rate Caps Liabilities [Member]</t>
  </si>
  <si>
    <t>Derivative Financial Instruments (Schedule of Weighted-Average Rates Paid and Received for Interest Rate Swaps Outstanding) (Detail)</t>
  </si>
  <si>
    <t>Weighted Average Interest Rate Paid [Member]</t>
  </si>
  <si>
    <t>Weighted Average Discount Rate [Line Items]</t>
  </si>
  <si>
    <t>Fair Value Hedge Loan Lease Interest Rate Swaps</t>
  </si>
  <si>
    <t>2.36%</t>
  </si>
  <si>
    <t>Weighted-Average Interest Rate Received [Member]</t>
  </si>
  <si>
    <t>0.37%</t>
  </si>
  <si>
    <t>Financial Institution Counterparties [Member] | Weighted Average Interest Rate Paid [Member]</t>
  </si>
  <si>
    <t>Non-hedging interest rate swaps - financial institution counterparties</t>
  </si>
  <si>
    <t>4.14%</t>
  </si>
  <si>
    <t>Financial Institution Counterparties [Member] | Weighted-Average Interest Rate Received [Member]</t>
  </si>
  <si>
    <t>2.01%</t>
  </si>
  <si>
    <t>Customer Counterparties [Member] | Weighted Average Interest Rate Paid [Member]</t>
  </si>
  <si>
    <t>Non-hedging interest rate swap - customer counterparties</t>
  </si>
  <si>
    <t>Customer Counterparties [Member] | Weighted-Average Interest Rate Received [Member]</t>
  </si>
  <si>
    <t>Derivative Financial Instruments (Schedule of Notional Amounts and Estimated Fair Values of Commodity Derivative Positions) (Detail) bbl in Thousands, MMBTU in Thousands, $ in Thousands</t>
  </si>
  <si>
    <t>Dec. 31, 2015USD ($)MMBTUbbl</t>
  </si>
  <si>
    <t>Dec. 31, 2014USD ($)MMBTUbbl</t>
  </si>
  <si>
    <t>Financial Institution Counterparties [Member] | Oil Commodity Derivative [Member]</t>
  </si>
  <si>
    <t>Derivative Instruments [Line Items]</t>
  </si>
  <si>
    <t>Oil/Natural Gas Derivative Assets Notional Amount | bbl</t>
  </si>
  <si>
    <t>Oil/Natural Gas Derivative Assets, Estimated Fair Value</t>
  </si>
  <si>
    <t>Oil/Natural Gas Derivative Liabilities Notional Amount | bbl</t>
  </si>
  <si>
    <t>Oil/Natural Gas Derivative Liabilities, Estimated Fair Value</t>
  </si>
  <si>
    <t>Financial Institution Counterparties [Member] | Natural Gas Commodity Derivative [Member]</t>
  </si>
  <si>
    <t>Oil/Natural Gas Derivative Assets Notional Amount | MMBTU</t>
  </si>
  <si>
    <t>Oil/Natural Gas Derivative Liabilities Notional Amount | MMBTU</t>
  </si>
  <si>
    <t>Customer Counterparties [Member] | Oil Commodity Derivative [Member]</t>
  </si>
  <si>
    <t>Customer Counterparties [Member] | Natural Gas Commodity Derivative [Member]</t>
  </si>
  <si>
    <t>Derivative Financial Instruments Derivative Financial Instruments (Schedule of Notional Amount and Fair Value of Open Foreign Currency Forward Contract) (Details) € in Thousands, £ in Thousands, CAD in Thousands, $ in Thousands</t>
  </si>
  <si>
    <t>Dec. 31, 2015CAD</t>
  </si>
  <si>
    <t>Dec. 31, 2015EUR (€)</t>
  </si>
  <si>
    <t>Dec. 31, 2015GBP (£)</t>
  </si>
  <si>
    <t>Dec. 31, 2014CAD</t>
  </si>
  <si>
    <t>Dec. 31, 2014EUR (€)</t>
  </si>
  <si>
    <t>Dec. 31, 2014GBP (£)</t>
  </si>
  <si>
    <t>Financial Institution Counterparties [Member] | Other Assets [Member] | Not Designated as Hedging Instrument [Member]</t>
  </si>
  <si>
    <t>Derivative Counter Party [Line Items]</t>
  </si>
  <si>
    <t>Forward Contracts - Assets, Notional Amount</t>
  </si>
  <si>
    <t>Financial Institution Counterparties [Member] | Other Liabilities [Member] | Not Designated as Hedging Instrument [Member]</t>
  </si>
  <si>
    <t>Forward Contracts Liability, Notional Amount</t>
  </si>
  <si>
    <t>Customer Counterparties [Member] | Other Assets [Member] | Not Designated as Hedging Instrument [Member]</t>
  </si>
  <si>
    <t>Customer Counterparties [Member] | Other Liabilities [Member] | Not Designated as Hedging Instrument [Member]</t>
  </si>
  <si>
    <t>Eurodollar Future [Member] | Financial Institution Counterparties [Member]</t>
  </si>
  <si>
    <t>Forward Contracts - Assets Estimated Fair Value</t>
  </si>
  <si>
    <t>Forward Contracts, Liability Estimated Fair Value</t>
  </si>
  <si>
    <t>Eurodollar Future [Member] | Customer Counterparties [Member]</t>
  </si>
  <si>
    <t>Foreign Exchange Forward [Member] | Financial Institution Counterparties [Member]</t>
  </si>
  <si>
    <t>Foreign Exchange Forward [Member] | Customer Counterparties [Member]</t>
  </si>
  <si>
    <t>GBP Foreign Exchange Forward [Member] | Financial Institution Counterparties [Member]</t>
  </si>
  <si>
    <t>Derivative Financial Instruments (Schedule of Amounts Related to Interest Rate Derivatives Designated as Hedges of Fair Value) (Detail) - Designated as Hedging Instrument [Member] - Commercial Loan/Lease Interest Rate Swaps [Member] - USD ($) $ in Thousands</t>
  </si>
  <si>
    <t>Interest Income on Loans [Member]</t>
  </si>
  <si>
    <t>Derivative Instruments, Gain (Loss) [Line Items]</t>
  </si>
  <si>
    <t>Amount included in income or expense</t>
  </si>
  <si>
    <t>Other Non-Interest Expense [Member]</t>
  </si>
  <si>
    <t>Derivative Financial Instruments (Schedule of Amounts Related to Interest Rate Derivatives Included in Income Designated as Hedges of Cash Flows) (Detail) - Designated as Hedging Instrument [Member] - USD ($) $ in Thousands</t>
  </si>
  <si>
    <t>Interest Rate Swap On Junior Subordinated Deferrable Interest Debentures [Member]</t>
  </si>
  <si>
    <t>Amount of gain (loss) recognized in other comprehensive income</t>
  </si>
  <si>
    <t>Interest Income on Loans [Member] | Interest Rate Swaps On Variable-Rate Loans [Member]</t>
  </si>
  <si>
    <t>Amount reclassified from accumulated other comprehensive income to interest</t>
  </si>
  <si>
    <t>Interest Expense [Member] | Interest Rate Swap On Junior Subordinated Deferrable Interest Debentures [Member]</t>
  </si>
  <si>
    <t>Derivative Financial Instruments (Schedule of Amounts Related to Non-Hedging Interest Rate and Commodity Derivatives) (Detail) - Not Designated as Hedging Instrument [Member] - USD ($) $ in Thousands</t>
  </si>
  <si>
    <t>Interest Rate Contract [Member] | Other Non-Interest Income [Member]</t>
  </si>
  <si>
    <t>Other Non Interest Income Non Hedging Interest Rate Derivatives [Line Items]</t>
  </si>
  <si>
    <t>Interest Rate Contract [Member] | Other Non-Interest Expense [Member]</t>
  </si>
  <si>
    <t>Commodity Contract [Member] | Other Non-Interest Income [Member]</t>
  </si>
  <si>
    <t>Foreign Exchange Contract [Member] | Other Non-Interest Income [Member]</t>
  </si>
  <si>
    <t>Balance Sheet Offsetting - Financial Instruments Eligible for Offset Consolidated Balance Sheet (Detail) - USD ($) $ in Thousands</t>
  </si>
  <si>
    <t>Gross Amount Recognized, Derivative, Financial Assets</t>
  </si>
  <si>
    <t>Gross Amount Offset, Derivatives, Financial Assets</t>
  </si>
  <si>
    <t>Net Amount Recognized, Derivative, Financial Assets</t>
  </si>
  <si>
    <t>Gross Amount Recognized, Resell Agreements, Financial Assets</t>
  </si>
  <si>
    <t>Gross Amount Offset, Resell Agreements, Financial Assets</t>
  </si>
  <si>
    <t>Net Amount Recognized, Resell Agreements, Financial Assets</t>
  </si>
  <si>
    <t>Gross Amount Recognized, Financial Assets</t>
  </si>
  <si>
    <t>Gross Amount Offset, Financial Assets</t>
  </si>
  <si>
    <t>Net Amount Recognized, Financial Assets</t>
  </si>
  <si>
    <t>Gross Amount Recognized, Derivative, Financial Liabilities</t>
  </si>
  <si>
    <t>Gross Amount Offset, Derivative, Financial Liabilities</t>
  </si>
  <si>
    <t>Net Amount Recognized, Derivative, Financial Liabilities</t>
  </si>
  <si>
    <t>Gross Amount Recognized, Repurchase Agreements, Financial Liabilities</t>
  </si>
  <si>
    <t>Gross Amount Offset, Repurchase Agreements, Financial Liabilities</t>
  </si>
  <si>
    <t>Net Amount Recognized, Repurchase Agreements, Financial Liabilities</t>
  </si>
  <si>
    <t>Gross Amount Recognized, Financial Liabilities</t>
  </si>
  <si>
    <t>Gross Amount Offset, Financial Liabilities</t>
  </si>
  <si>
    <t>Net Amount Recognized, Financial Liabilities</t>
  </si>
  <si>
    <t>Loan Lease Interest Rate Swaps And Caps [Member]</t>
  </si>
  <si>
    <t>Commodity Swaps And Options [Member]</t>
  </si>
  <si>
    <t>Foreign Currency Forward Contracts [Member]</t>
  </si>
  <si>
    <t>Loan Lease Interest Rate Swaps [Member]</t>
  </si>
  <si>
    <t>Balance Sheet Offsetting - Financial Instruments Derivative Assets Liabilities and Resell Agreements Net of Amount Not Offset (Details) - USD ($) $ in Thousands</t>
  </si>
  <si>
    <t>Net Amount Recognized, Derivatives, Financial Assets</t>
  </si>
  <si>
    <t>Gross Amounts Not Offset, Financial Instruments, Total Derivatives, Financial Assets</t>
  </si>
  <si>
    <t>Gross Amounts Not Offset, Collateral, Derivatives, Financial Assets</t>
  </si>
  <si>
    <t>Net Amount, Derivatives, Financial Assets</t>
  </si>
  <si>
    <t>Gross Amounts Not Offset, Financial Instruments, Resell Agreements, Financial Assets</t>
  </si>
  <si>
    <t>Gross Amounts Not Offset, Collateral, Resell Agreements, Financial Assets</t>
  </si>
  <si>
    <t>Net Amount, Resell Agreements, Financial Assets</t>
  </si>
  <si>
    <t>Net Amount Recognized, Total Financial Assets</t>
  </si>
  <si>
    <t>Gross Amounts Not Offset, Collateral, Financial Assets</t>
  </si>
  <si>
    <t>Net Amount, Financial Assets</t>
  </si>
  <si>
    <t>Net Amount Recognized, Derivatives, Financial Liabilities</t>
  </si>
  <si>
    <t>Gross Amounts Not Offset, Financial Instruments, Total Derivatives, Financial Liabilities</t>
  </si>
  <si>
    <t>Gross Amounts Not offset, Collateral, Derivatives, Financial Liabilities</t>
  </si>
  <si>
    <t>Net Amount, Derivatives, Financial Liabilities</t>
  </si>
  <si>
    <t>Gross Amounts Not Offset, Financial Instruments, Repurchase Agreements, Financial Liabilities</t>
  </si>
  <si>
    <t>Gross Amounts Not Offset, Collateral, Repurchase Agreements, Financial Liabilities</t>
  </si>
  <si>
    <t>Net Amount, Repurchase Agreements, Financial Liabilities</t>
  </si>
  <si>
    <t>Gross Amounts Not Offset, Collateral, Financial Liabilities</t>
  </si>
  <si>
    <t>Net Amount, Financial Liabilities</t>
  </si>
  <si>
    <t>Counterparty A [Member]</t>
  </si>
  <si>
    <t>Counterparty B [Member]</t>
  </si>
  <si>
    <t>Counterparty C [Member]</t>
  </si>
  <si>
    <t>Other Counterparties [Member]</t>
  </si>
  <si>
    <t>Balance Sheet Offsetting Balance Sheet Offsetting - Remaining Contractual Maturity of the Securities Sold Under Agreement to Repurchase (Details) - USD ($) $ in Thousands</t>
  </si>
  <si>
    <t>Remaining Contractual Maturity of the Securities Sold Under Agreement to Repurchase [Line Items]</t>
  </si>
  <si>
    <t>Remaining contractual maturity of the agreements overnight and continuous</t>
  </si>
  <si>
    <t>Remaining contractual maturity of the agreements up to 30 Days</t>
  </si>
  <si>
    <t>Remaining contractual maturity of the agreements 30 to 90 Days</t>
  </si>
  <si>
    <t>Remaining contractual maturity of the agreements greater than 90 Days</t>
  </si>
  <si>
    <t>Remaining contractual maturity of the agreements total</t>
  </si>
  <si>
    <t>Securities Sold under Agreements to Repurchase, Gross</t>
  </si>
  <si>
    <t>Securities Sold under Agreements to Repurchase, Collateral, Right to Reclaim Securities</t>
  </si>
  <si>
    <t>Fair Value Measurements (Narrative) (Detail) $ in Thousands</t>
  </si>
  <si>
    <t>Fair Value, Assets and Liabilities Measured on Recurring and Nonrecurring Basis [Line Items]</t>
  </si>
  <si>
    <t>Financial instruments using fair value measurement option</t>
  </si>
  <si>
    <t>Weighted-average risk grade of loans underlying interest rate swaps measured at fair value | Grade</t>
  </si>
  <si>
    <t>Default on the interest rate swaps, weighted average loss severity percentage</t>
  </si>
  <si>
    <t>Derivative assets:</t>
  </si>
  <si>
    <t>Interest Rate Swaps Caps And Floors [Member]</t>
  </si>
  <si>
    <t>Interest Rate Swaps Caps And Floors [Member] | Fair Value, Inputs, Level 3 [Member]</t>
  </si>
  <si>
    <t>Fair Value Measurements (Financial Assets and Financial Liabilities Measured at Fair Value on Recurring Basis) (Detail) - USD ($) $ in Thousands</t>
  </si>
  <si>
    <t>Derivative liabilities:</t>
  </si>
  <si>
    <t>Foreign Exchange Forward [Member]</t>
  </si>
  <si>
    <t>US States and Political Subdivisions Debt Securities [Member]</t>
  </si>
  <si>
    <t>Level 1 [Member] | Foreign Exchange Forward [Member]</t>
  </si>
  <si>
    <t>Level 1 [Member] | US Treasury Securities [Member]</t>
  </si>
  <si>
    <t>Level 2 [Member] | Interest Rate Swaps Caps And Floors [Member]</t>
  </si>
  <si>
    <t>Level 2 [Member] | Commodity Swaps And Options [Member]</t>
  </si>
  <si>
    <t>Level 2 [Member] | Residential Mortgage Backed Securities [Member]</t>
  </si>
  <si>
    <t>Level 2 [Member] | US States and Political Subdivisions Debt Securities [Member]</t>
  </si>
  <si>
    <t>Level 2 [Member] | Other Investments [Member]</t>
  </si>
  <si>
    <t>Level 3 [Member] | Interest Rate Swaps Caps And Floors [Member]</t>
  </si>
  <si>
    <t>Fair Value Measurements (Impaired Loans Remeasured and Reported at Fair Value of Underlying Collateral) (Detail) - USD ($) $ in Thousands</t>
  </si>
  <si>
    <t>Carrying value of impaired loans before allocations</t>
  </si>
  <si>
    <t>Specific valuation allowance allocations</t>
  </si>
  <si>
    <t>Level 2 [Member]</t>
  </si>
  <si>
    <t>Fair value</t>
  </si>
  <si>
    <t>Level 3 [Member]</t>
  </si>
  <si>
    <t>Fair Value Measurements (Foreclosed Assets Remeasured and Reported at Fair Value) (Detail) - USD ($) $ in Thousands</t>
  </si>
  <si>
    <t>Foreclosed Assets Remeasured at Initial Recognition Carrying Value Of Foreclosed Assets Prior To Remeasurement</t>
  </si>
  <si>
    <t>Foreclosed Assets Remeasured at Initial Recognition Charge Offs Recognized In Allowance For Loan Losses</t>
  </si>
  <si>
    <t>Fair Value of Foreclosed Assets Remeasured at Initial Recognition</t>
  </si>
  <si>
    <t>Foreclosed Assets Remeasured Subsequent to Initial Recognition Carrying Value Of Foreclosed Assets Prior To Remeasurement</t>
  </si>
  <si>
    <t>Foreclosed Assets Remeasured Subsequent to initial Recognition Write Downs Included In Other Non Interest Expense</t>
  </si>
  <si>
    <t>Fair Value of Foreclosed Assets remeasured subsequent to initial recognition</t>
  </si>
  <si>
    <t>Fair Value Measurements (Estimated Fair Values of Financial Instruments) (Detail) - USD ($) $ in Thousands</t>
  </si>
  <si>
    <t>Fair Value, Balance Sheet Grouping, Financial Statement Captions [Line Items]</t>
  </si>
  <si>
    <t>Cash and cash equivalents</t>
  </si>
  <si>
    <t>Securities held to maturity</t>
  </si>
  <si>
    <t>Loans, net</t>
  </si>
  <si>
    <t>Subordinated notes payable and other borrowings</t>
  </si>
  <si>
    <t>Carrying Amount [Member] | Level 2 [Member]</t>
  </si>
  <si>
    <t>Accrued interest receivable</t>
  </si>
  <si>
    <t>Accrued interest payable</t>
  </si>
  <si>
    <t>Carrying Amount [Member] | Level 3 [Member]</t>
  </si>
  <si>
    <t>Estimated Fair Value [Member] | Level 2 [Member]</t>
  </si>
  <si>
    <t>Estimated Fair Value [Member] | Level 3 [Member]</t>
  </si>
  <si>
    <t>Operating Segments Operating Segments - Additional Information (Details)</t>
  </si>
  <si>
    <t>Dec. 31, 2015Segment</t>
  </si>
  <si>
    <t>Number of Operating Segments</t>
  </si>
  <si>
    <t>Operating Segments (Summary of Operating Results by Segment) (Detail) - USD ($) $ in Thousands</t>
  </si>
  <si>
    <t>Segment Reporting Information [Line Items]</t>
  </si>
  <si>
    <t>Net interest income (expense)</t>
  </si>
  <si>
    <t>Non-interest income</t>
  </si>
  <si>
    <t>Non-interest expense</t>
  </si>
  <si>
    <t>Income tax expense (benefit)</t>
  </si>
  <si>
    <t>Revenues from (expenses to) external customers</t>
  </si>
  <si>
    <t>Average assets</t>
  </si>
  <si>
    <t>Banking [Member]</t>
  </si>
  <si>
    <t>[1]</t>
  </si>
  <si>
    <t>Frost Wealth Advisors [Member]</t>
  </si>
  <si>
    <t>Non-Banks [Member]</t>
  </si>
  <si>
    <t>Frost Wealth Advisors excludes off balance sheet managed and custody assets with a total fair value of $30.7 billion, $30.5 billion and $29.0 billion at December 31, 2015, 2014 and 2013.</t>
  </si>
  <si>
    <t>Operating Segments (Summary of Operating Results by Segment - Parenthetical) (Detail) - USD ($) $ in Billions</t>
  </si>
  <si>
    <t>Fair value of off balance sheet managed and custody assets</t>
  </si>
  <si>
    <t>Condensed Financial Statements of Parent Company (Schedule of Condensed Balance Sheets) (Detail) - USD ($) $ in Thousands</t>
  </si>
  <si>
    <t>Condensed Financial Statements, Captions [Line Items]</t>
  </si>
  <si>
    <t>Cash</t>
  </si>
  <si>
    <t>Resell agreements</t>
  </si>
  <si>
    <t>Shareholders’ Equity</t>
  </si>
  <si>
    <t>Parent Company [Member]</t>
  </si>
  <si>
    <t>Investment in subsidiaries</t>
  </si>
  <si>
    <t>Subordinated notes payable</t>
  </si>
  <si>
    <t>Condensed Financial Statements of Parent Company (Schedule of Condensed Statements of Income) (Detail) - USD ($) $ in Thousands</t>
  </si>
  <si>
    <t>Interest expense</t>
  </si>
  <si>
    <t>Salaries and employee benefits</t>
  </si>
  <si>
    <t>Income before income taxes and equity in undistributed earnings of subsidiaries</t>
  </si>
  <si>
    <t>Dividend income paid by Frost Bank</t>
  </si>
  <si>
    <t>Dividend income paid by non-banks</t>
  </si>
  <si>
    <t>Interest and other income</t>
  </si>
  <si>
    <t>Total expenses</t>
  </si>
  <si>
    <t>Equity in undistributed earnings of subsidiaries</t>
  </si>
  <si>
    <t>Condensed Financial Statements of Parent Company (Schedule of Condensed Statements of Cash Flows) (Detail) - USD ($) $ in Thousands</t>
  </si>
  <si>
    <t>Feb. 15, 2013</t>
  </si>
  <si>
    <t>Net cash received in acquisitions</t>
  </si>
  <si>
    <t>Net change in other assets and other liabilities</t>
  </si>
  <si>
    <t>Redemption of investment in Frost Securities, Inc.</t>
  </si>
  <si>
    <t>Capital contribution to subsidiaries</t>
  </si>
  <si>
    <t>Proceeds from stock-based compensation activities of subsidiaries</t>
  </si>
  <si>
    <t>Acquisitions - Additional Information (Detail) - USD ($) $ in Thousands</t>
  </si>
  <si>
    <t>Non-interest expense expenditures related to the acquisition</t>
  </si>
  <si>
    <t>Purchase price allocation</t>
  </si>
  <si>
    <t>Total value of stock issued for consideration</t>
  </si>
  <si>
    <t>Common stock number of shares issued for consideration</t>
  </si>
  <si>
    <t>Amount of cash consideration</t>
  </si>
  <si>
    <t>Amortization period of intangible assets acquired</t>
  </si>
  <si>
    <t>Acquisition-related Costs [Member]</t>
  </si>
  <si>
    <t>Acquisitions - Schedule of Purchase Price Allocation (Details) - USD ($) $ in Thousands</t>
  </si>
  <si>
    <t>Securities available for sale</t>
  </si>
  <si>
    <t>Other assets</t>
  </si>
  <si>
    <t>Other borrowings</t>
  </si>
  <si>
    <t>Other liabiliti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CAD &quot;#,##0_);_(&quot;CAD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3926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61982333</v>
      </c>
    </row>
    <row r="15" spans="1:4">
      <c r="A15" s="4" t="s">
        <v>25</v>
      </c>
      <c r="B15" s="4" t="s">
        <v>26</v>
      </c>
    </row>
    <row r="16" spans="1:4">
      <c r="A16" s="4" t="s">
        <v>27</v>
      </c>
      <c r="B16" s="4" t="s">
        <v>28</v>
      </c>
    </row>
    <row r="17" spans="1:4">
      <c r="A17" s="4" t="s">
        <v>29</v>
      </c>
      <c r="B17" s="4" t="s">
        <v>26</v>
      </c>
    </row>
    <row r="18" spans="1:4">
      <c r="A18" s="4" t="s">
        <v>30</v>
      </c>
      <c r="D18" s="7"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78</v>
      </c>
    </row>
    <row r="3" spans="1:4">
      <c r="A3" s="3" t="s">
        <v>234</v>
      </c>
    </row>
    <row r="4" spans="1:4">
      <c r="A4" s="4" t="s">
        <v>1149</v>
      </c>
      <c r="B4" s="6" t="n">
        <v>0</v>
      </c>
      <c r="C4" s="6" t="n">
        <v>0</v>
      </c>
      <c r="D4" s="6" t="n">
        <v>153275</v>
      </c>
    </row>
    <row r="5" spans="1:4">
      <c r="A5" s="4" t="s">
        <v>1150</v>
      </c>
      <c r="B5" s="6" t="n">
        <v>337056</v>
      </c>
      <c r="C5" s="6" t="n">
        <v>601851</v>
      </c>
      <c r="D5" s="6" t="n">
        <v>1179551</v>
      </c>
    </row>
    <row r="6" spans="1:4">
      <c r="A6" s="4" t="s">
        <v>1151</v>
      </c>
      <c r="B6" s="6" t="n">
        <v>337056</v>
      </c>
      <c r="C6" s="6" t="n">
        <v>601851</v>
      </c>
      <c r="D6" s="6" t="n">
        <v>1332826</v>
      </c>
    </row>
    <row r="7" spans="1:4">
      <c r="A7" s="4" t="s">
        <v>145</v>
      </c>
      <c r="B7" s="8" t="n">
        <v>14853</v>
      </c>
      <c r="C7" s="8" t="n">
        <v>29158</v>
      </c>
      <c r="D7" s="8" t="n">
        <v>68653</v>
      </c>
    </row>
    <row r="8" spans="1:4">
      <c r="A8" s="4" t="s">
        <v>1152</v>
      </c>
      <c r="B8" s="6" t="n">
        <v>5766</v>
      </c>
      <c r="C8" s="6" t="n">
        <v>13714</v>
      </c>
      <c r="D8" s="6" t="n">
        <v>20506</v>
      </c>
    </row>
    <row r="9" spans="1:4">
      <c r="A9" s="4" t="s">
        <v>1153</v>
      </c>
      <c r="B9" s="8" t="n">
        <v>3728</v>
      </c>
      <c r="C9" s="8" t="n">
        <v>4346</v>
      </c>
      <c r="D9" s="8" t="n">
        <v>19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v>
      </c>
      <c r="C2" s="2" t="s">
        <v>32</v>
      </c>
      <c r="D2" s="2" t="s">
        <v>78</v>
      </c>
    </row>
    <row r="3" spans="1:4">
      <c r="A3" s="3" t="s">
        <v>234</v>
      </c>
    </row>
    <row r="4" spans="1:4">
      <c r="A4" s="4" t="s">
        <v>1155</v>
      </c>
      <c r="B4" s="8" t="n">
        <v>9660</v>
      </c>
      <c r="C4" s="8" t="n">
        <v>9142</v>
      </c>
      <c r="D4" s="8" t="n">
        <v>8814</v>
      </c>
    </row>
    <row r="5" spans="1:4">
      <c r="A5" s="4" t="s">
        <v>1156</v>
      </c>
      <c r="B5" s="6" t="n">
        <v>2597</v>
      </c>
      <c r="C5" s="6" t="n">
        <v>2920</v>
      </c>
      <c r="D5" s="6" t="n">
        <v>2819</v>
      </c>
    </row>
    <row r="6" spans="1:4">
      <c r="A6" s="4" t="s">
        <v>1157</v>
      </c>
      <c r="B6" s="6" t="n">
        <v>480</v>
      </c>
      <c r="C6" s="6" t="n">
        <v>441</v>
      </c>
      <c r="D6" s="6" t="n">
        <v>330</v>
      </c>
    </row>
    <row r="7" spans="1:4">
      <c r="A7" s="4" t="s">
        <v>135</v>
      </c>
      <c r="B7" s="6" t="n">
        <v>12737</v>
      </c>
      <c r="C7" s="6" t="n">
        <v>12503</v>
      </c>
      <c r="D7" s="6" t="n">
        <v>11963</v>
      </c>
    </row>
    <row r="8" spans="1:4">
      <c r="A8" s="4" t="s">
        <v>1158</v>
      </c>
      <c r="B8" s="8" t="n">
        <v>4458</v>
      </c>
      <c r="C8" s="8" t="n">
        <v>4376</v>
      </c>
      <c r="D8" s="8" t="n">
        <v>41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59</v>
      </c>
      <c r="B1" s="2" t="s">
        <v>632</v>
      </c>
    </row>
    <row r="2" spans="1:2">
      <c r="A2" s="3" t="s">
        <v>234</v>
      </c>
    </row>
    <row r="3" spans="1:2">
      <c r="A3" s="4" t="s">
        <v>1155</v>
      </c>
      <c r="B3" s="8" t="n">
        <v>21245</v>
      </c>
    </row>
    <row r="4" spans="1:2">
      <c r="A4" s="4" t="s">
        <v>1156</v>
      </c>
      <c r="B4" s="6" t="n">
        <v>3355</v>
      </c>
    </row>
    <row r="5" spans="1:2">
      <c r="A5" s="4" t="s">
        <v>135</v>
      </c>
      <c r="B5" s="8" t="n">
        <v>246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r="1" spans="1:4">
      <c r="A1" s="1" t="s">
        <v>1160</v>
      </c>
      <c r="B1" s="2" t="s">
        <v>1</v>
      </c>
    </row>
    <row r="2" spans="1:4">
      <c r="B2" s="2" t="s">
        <v>2</v>
      </c>
      <c r="C2" s="2" t="s">
        <v>32</v>
      </c>
      <c r="D2" s="2" t="s">
        <v>78</v>
      </c>
    </row>
    <row r="3" spans="1:4">
      <c r="A3" s="3" t="s">
        <v>234</v>
      </c>
    </row>
    <row r="4" spans="1:4">
      <c r="A4" s="4" t="s">
        <v>1161</v>
      </c>
      <c r="B4" s="4" t="s">
        <v>1162</v>
      </c>
      <c r="C4" s="4" t="s">
        <v>1163</v>
      </c>
      <c r="D4" s="4" t="s">
        <v>1164</v>
      </c>
    </row>
    <row r="5" spans="1:4">
      <c r="A5" s="4" t="s">
        <v>1165</v>
      </c>
      <c r="B5" s="4" t="s">
        <v>1166</v>
      </c>
      <c r="C5" s="4" t="s">
        <v>1167</v>
      </c>
      <c r="D5" s="4" t="s">
        <v>1168</v>
      </c>
    </row>
    <row r="6" spans="1:4">
      <c r="A6" s="4" t="s">
        <v>1169</v>
      </c>
      <c r="B6" s="4" t="s">
        <v>1170</v>
      </c>
      <c r="C6" s="4" t="s">
        <v>1171</v>
      </c>
      <c r="D6" s="4" t="s">
        <v>1172</v>
      </c>
    </row>
    <row r="7" spans="1:4">
      <c r="A7" s="4" t="s">
        <v>1173</v>
      </c>
      <c r="B7" s="4" t="s">
        <v>1174</v>
      </c>
      <c r="C7" s="4" t="s">
        <v>1175</v>
      </c>
      <c r="D7" s="4" t="s">
        <v>11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78</v>
      </c>
    </row>
    <row r="3" spans="1:4">
      <c r="A3" s="3" t="s">
        <v>237</v>
      </c>
    </row>
    <row r="4" spans="1:4">
      <c r="A4" s="4" t="s">
        <v>1178</v>
      </c>
      <c r="B4" s="4" t="s">
        <v>1179</v>
      </c>
      <c r="C4" s="4" t="s">
        <v>1179</v>
      </c>
      <c r="D4" s="4" t="s">
        <v>11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78</v>
      </c>
    </row>
    <row r="3" spans="1:4">
      <c r="A3" s="3" t="s">
        <v>237</v>
      </c>
    </row>
    <row r="4" spans="1:4">
      <c r="A4" s="4" t="s">
        <v>98</v>
      </c>
      <c r="B4" s="8" t="n">
        <v>35656</v>
      </c>
      <c r="C4" s="8" t="n">
        <v>32256</v>
      </c>
      <c r="D4" s="8" t="n">
        <v>34531</v>
      </c>
    </row>
    <row r="5" spans="1:4">
      <c r="A5" s="4" t="s">
        <v>1181</v>
      </c>
      <c r="B5" s="6" t="n">
        <v>35656</v>
      </c>
      <c r="C5" s="6" t="n">
        <v>32256</v>
      </c>
      <c r="D5" s="6" t="n">
        <v>34531</v>
      </c>
    </row>
    <row r="6" spans="1:4">
      <c r="A6" s="4" t="s">
        <v>1182</v>
      </c>
      <c r="B6" s="6" t="n">
        <v>28858</v>
      </c>
      <c r="C6" s="6" t="n">
        <v>28998</v>
      </c>
      <c r="D6" s="6" t="n">
        <v>26232</v>
      </c>
    </row>
    <row r="7" spans="1:4">
      <c r="A7" s="4" t="s">
        <v>1183</v>
      </c>
      <c r="B7" s="6" t="n">
        <v>26283</v>
      </c>
      <c r="C7" s="6" t="n">
        <v>27365</v>
      </c>
      <c r="D7" s="6" t="n">
        <v>26132</v>
      </c>
    </row>
    <row r="8" spans="1:4">
      <c r="A8" s="4" t="s">
        <v>1184</v>
      </c>
      <c r="B8" s="6" t="n">
        <v>15346</v>
      </c>
      <c r="C8" s="6" t="n">
        <v>14813</v>
      </c>
      <c r="D8" s="6" t="n">
        <v>13571</v>
      </c>
    </row>
    <row r="9" spans="1:4">
      <c r="A9" s="4" t="s">
        <v>1185</v>
      </c>
      <c r="B9" s="6" t="n">
        <v>13008</v>
      </c>
      <c r="C9" s="6" t="n">
        <v>11923</v>
      </c>
      <c r="D9" s="6" t="n">
        <v>9384</v>
      </c>
    </row>
    <row r="10" spans="1:4">
      <c r="A10" s="4" t="s">
        <v>98</v>
      </c>
      <c r="B10" s="6" t="n">
        <v>82066</v>
      </c>
      <c r="C10" s="6" t="n">
        <v>84557</v>
      </c>
      <c r="D10" s="6" t="n">
        <v>76758</v>
      </c>
    </row>
    <row r="11" spans="1:4">
      <c r="A11" s="4" t="s">
        <v>1186</v>
      </c>
      <c r="B11" s="8" t="n">
        <v>165561</v>
      </c>
      <c r="C11" s="8" t="n">
        <v>167656</v>
      </c>
      <c r="D11" s="8" t="n">
        <v>1520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1187</v>
      </c>
      <c r="B1" s="2" t="s">
        <v>1</v>
      </c>
    </row>
    <row r="2" spans="1:3">
      <c r="B2" s="2" t="s">
        <v>2</v>
      </c>
      <c r="C2" s="2" t="s">
        <v>32</v>
      </c>
    </row>
    <row r="3" spans="1:3">
      <c r="A3" s="3" t="s">
        <v>240</v>
      </c>
    </row>
    <row r="4" spans="1:3">
      <c r="A4" s="4" t="s">
        <v>1188</v>
      </c>
      <c r="B4" s="4" t="s">
        <v>1189</v>
      </c>
    </row>
    <row r="5" spans="1:3">
      <c r="A5" s="4" t="s">
        <v>1190</v>
      </c>
      <c r="B5" s="8" t="n">
        <v>0</v>
      </c>
      <c r="C5" s="8" t="n">
        <v>0</v>
      </c>
    </row>
    <row r="6" spans="1:3">
      <c r="A6" s="4" t="s">
        <v>1191</v>
      </c>
      <c r="B6" s="8" t="n">
        <v>0</v>
      </c>
      <c r="C6" s="8"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192</v>
      </c>
      <c r="B1" s="2" t="s">
        <v>1</v>
      </c>
    </row>
    <row r="2" spans="1:4">
      <c r="B2" s="2" t="s">
        <v>2</v>
      </c>
      <c r="C2" s="2" t="s">
        <v>32</v>
      </c>
      <c r="D2" s="2" t="s">
        <v>78</v>
      </c>
    </row>
    <row r="3" spans="1:4">
      <c r="A3" s="3" t="s">
        <v>240</v>
      </c>
    </row>
    <row r="4" spans="1:4">
      <c r="A4" s="4" t="s">
        <v>1193</v>
      </c>
      <c r="B4" s="8" t="n">
        <v>59530</v>
      </c>
      <c r="C4" s="8" t="n">
        <v>62177</v>
      </c>
      <c r="D4" s="8" t="n">
        <v>49736</v>
      </c>
    </row>
    <row r="5" spans="1:4">
      <c r="A5" s="4" t="s">
        <v>1194</v>
      </c>
      <c r="B5" s="6" t="n">
        <v>-19059</v>
      </c>
      <c r="C5" s="6" t="n">
        <v>-4130</v>
      </c>
      <c r="D5" s="6" t="n">
        <v>3279</v>
      </c>
    </row>
    <row r="6" spans="1:4">
      <c r="A6" s="4" t="s">
        <v>1195</v>
      </c>
      <c r="B6" s="8" t="n">
        <v>40471</v>
      </c>
      <c r="C6" s="8" t="n">
        <v>58047</v>
      </c>
      <c r="D6" s="8" t="n">
        <v>530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78</v>
      </c>
    </row>
    <row r="3" spans="1:4">
      <c r="A3" s="3" t="s">
        <v>240</v>
      </c>
    </row>
    <row r="4" spans="1:4">
      <c r="A4" s="4" t="s">
        <v>1197</v>
      </c>
      <c r="B4" s="8" t="n">
        <v>111930</v>
      </c>
      <c r="C4" s="8" t="n">
        <v>117608</v>
      </c>
      <c r="D4" s="8" t="n">
        <v>101808</v>
      </c>
    </row>
    <row r="5" spans="1:4">
      <c r="A5" s="4" t="s">
        <v>1198</v>
      </c>
      <c r="B5" s="6" t="n">
        <v>-70889</v>
      </c>
      <c r="C5" s="6" t="n">
        <v>-58761</v>
      </c>
      <c r="D5" s="6" t="n">
        <v>-46535</v>
      </c>
    </row>
    <row r="6" spans="1:4">
      <c r="A6" s="4" t="s">
        <v>1199</v>
      </c>
      <c r="B6" s="6" t="n">
        <v>-1255</v>
      </c>
      <c r="C6" s="6" t="n">
        <v>-1116</v>
      </c>
      <c r="D6" s="6" t="n">
        <v>-1086</v>
      </c>
    </row>
    <row r="7" spans="1:4">
      <c r="A7" s="4" t="s">
        <v>98</v>
      </c>
      <c r="B7" s="6" t="n">
        <v>685</v>
      </c>
      <c r="C7" s="6" t="n">
        <v>316</v>
      </c>
      <c r="D7" s="6" t="n">
        <v>-1172</v>
      </c>
    </row>
    <row r="8" spans="1:4">
      <c r="A8" s="4" t="s">
        <v>1195</v>
      </c>
      <c r="B8" s="8" t="n">
        <v>40471</v>
      </c>
      <c r="C8" s="8" t="n">
        <v>58047</v>
      </c>
      <c r="D8" s="8" t="n">
        <v>530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0</v>
      </c>
      <c r="B1" s="2" t="s">
        <v>2</v>
      </c>
      <c r="C1" s="2" t="s">
        <v>32</v>
      </c>
    </row>
    <row r="2" spans="1:3">
      <c r="A2" s="3" t="s">
        <v>240</v>
      </c>
    </row>
    <row r="3" spans="1:3">
      <c r="A3" s="4" t="s">
        <v>1201</v>
      </c>
      <c r="B3" s="8" t="n">
        <v>47551</v>
      </c>
      <c r="C3" s="8" t="n">
        <v>34840</v>
      </c>
    </row>
    <row r="4" spans="1:3">
      <c r="A4" s="4" t="s">
        <v>1202</v>
      </c>
      <c r="B4" s="6" t="n">
        <v>25172</v>
      </c>
      <c r="C4" s="6" t="n">
        <v>26263</v>
      </c>
    </row>
    <row r="5" spans="1:3">
      <c r="A5" s="4" t="s">
        <v>174</v>
      </c>
      <c r="B5" s="6" t="n">
        <v>21246</v>
      </c>
      <c r="C5" s="6" t="n">
        <v>18839</v>
      </c>
    </row>
    <row r="6" spans="1:3">
      <c r="A6" s="4" t="s">
        <v>1203</v>
      </c>
      <c r="B6" s="6" t="n">
        <v>10934</v>
      </c>
      <c r="C6" s="6" t="n">
        <v>0</v>
      </c>
    </row>
    <row r="7" spans="1:3">
      <c r="A7" s="4" t="s">
        <v>1204</v>
      </c>
      <c r="B7" s="6" t="n">
        <v>5832</v>
      </c>
      <c r="C7" s="6" t="n">
        <v>6118</v>
      </c>
    </row>
    <row r="8" spans="1:3">
      <c r="A8" s="4" t="s">
        <v>1205</v>
      </c>
      <c r="B8" s="6" t="n">
        <v>2044</v>
      </c>
      <c r="C8" s="6" t="n">
        <v>2139</v>
      </c>
    </row>
    <row r="9" spans="1:3">
      <c r="A9" s="4" t="s">
        <v>1206</v>
      </c>
      <c r="B9" s="6" t="n">
        <v>1716</v>
      </c>
      <c r="C9" s="6" t="n">
        <v>1794</v>
      </c>
    </row>
    <row r="10" spans="1:3">
      <c r="A10" s="4" t="s">
        <v>1207</v>
      </c>
      <c r="B10" s="6" t="n">
        <v>1271</v>
      </c>
      <c r="C10" s="6" t="n">
        <v>1911</v>
      </c>
    </row>
    <row r="11" spans="1:3">
      <c r="A11" s="4" t="s">
        <v>98</v>
      </c>
      <c r="B11" s="6" t="n">
        <v>4447</v>
      </c>
      <c r="C11" s="6" t="n">
        <v>5272</v>
      </c>
    </row>
    <row r="12" spans="1:3">
      <c r="A12" s="4" t="s">
        <v>1208</v>
      </c>
      <c r="B12" s="6" t="n">
        <v>120213</v>
      </c>
      <c r="C12" s="6" t="n">
        <v>97176</v>
      </c>
    </row>
    <row r="13" spans="1:3">
      <c r="A13" s="4" t="s">
        <v>1209</v>
      </c>
      <c r="B13" s="6" t="n">
        <v>-86484</v>
      </c>
      <c r="C13" s="6" t="n">
        <v>-102626</v>
      </c>
    </row>
    <row r="14" spans="1:3">
      <c r="A14" s="4" t="s">
        <v>1210</v>
      </c>
      <c r="B14" s="6" t="n">
        <v>-23038</v>
      </c>
      <c r="C14" s="6" t="n">
        <v>-20039</v>
      </c>
    </row>
    <row r="15" spans="1:3">
      <c r="A15" s="4" t="s">
        <v>1211</v>
      </c>
      <c r="B15" s="6" t="n">
        <v>-14089</v>
      </c>
      <c r="C15" s="6" t="n">
        <v>-15010</v>
      </c>
    </row>
    <row r="16" spans="1:3">
      <c r="A16" s="4" t="s">
        <v>1212</v>
      </c>
      <c r="B16" s="6" t="n">
        <v>-8940</v>
      </c>
      <c r="C16" s="6" t="n">
        <v>-6143</v>
      </c>
    </row>
    <row r="17" spans="1:3">
      <c r="A17" s="4" t="s">
        <v>1213</v>
      </c>
      <c r="B17" s="6" t="n">
        <v>-4491</v>
      </c>
      <c r="C17" s="6" t="n">
        <v>-4952</v>
      </c>
    </row>
    <row r="18" spans="1:3">
      <c r="A18" s="4" t="s">
        <v>1214</v>
      </c>
      <c r="B18" s="6" t="n">
        <v>-3387</v>
      </c>
      <c r="C18" s="6" t="n">
        <v>0</v>
      </c>
    </row>
    <row r="19" spans="1:3">
      <c r="A19" s="4" t="s">
        <v>1215</v>
      </c>
      <c r="B19" s="6" t="n">
        <v>-1702</v>
      </c>
      <c r="C19" s="6" t="n">
        <v>-1639</v>
      </c>
    </row>
    <row r="20" spans="1:3">
      <c r="A20" s="4" t="s">
        <v>1216</v>
      </c>
      <c r="B20" s="6" t="n">
        <v>-211</v>
      </c>
      <c r="C20" s="6" t="n">
        <v>-3017</v>
      </c>
    </row>
    <row r="21" spans="1:3">
      <c r="A21" s="4" t="s">
        <v>98</v>
      </c>
      <c r="B21" s="6" t="n">
        <v>-352</v>
      </c>
      <c r="C21" s="6" t="n">
        <v>-341</v>
      </c>
    </row>
    <row r="22" spans="1:3">
      <c r="A22" s="4" t="s">
        <v>1217</v>
      </c>
      <c r="B22" s="6" t="n">
        <v>-142694</v>
      </c>
      <c r="C22" s="6" t="n">
        <v>-153767</v>
      </c>
    </row>
    <row r="23" spans="1:3">
      <c r="A23" s="4" t="s">
        <v>1218</v>
      </c>
      <c r="B23" s="8" t="n">
        <v>-22481</v>
      </c>
      <c r="C23" s="8" t="n">
        <v>-5659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78</v>
      </c>
    </row>
    <row r="3" spans="1:4">
      <c r="A3" s="3" t="s">
        <v>243</v>
      </c>
    </row>
    <row r="4" spans="1:4">
      <c r="A4" s="4" t="s">
        <v>1220</v>
      </c>
      <c r="B4" s="8" t="n">
        <v>-12450</v>
      </c>
      <c r="C4" s="8" t="n">
        <v>103044</v>
      </c>
      <c r="D4" s="8" t="n">
        <v>-115245</v>
      </c>
    </row>
    <row r="5" spans="1:4">
      <c r="A5" s="4" t="s">
        <v>1221</v>
      </c>
      <c r="B5" s="6" t="n">
        <v>-33601</v>
      </c>
      <c r="C5" s="6" t="n">
        <v>-35441</v>
      </c>
      <c r="D5" s="6" t="n">
        <v>-35682</v>
      </c>
    </row>
    <row r="6" spans="1:4">
      <c r="A6" s="4" t="s">
        <v>1222</v>
      </c>
      <c r="B6" s="6" t="n">
        <v>-69</v>
      </c>
      <c r="C6" s="6" t="n">
        <v>-38</v>
      </c>
      <c r="D6" s="6" t="n">
        <v>-1176</v>
      </c>
    </row>
    <row r="7" spans="1:4">
      <c r="A7" s="4" t="s">
        <v>121</v>
      </c>
      <c r="B7" s="6" t="n">
        <v>-46120</v>
      </c>
      <c r="C7" s="6" t="n">
        <v>67565</v>
      </c>
      <c r="D7" s="6" t="n">
        <v>-152103</v>
      </c>
    </row>
    <row r="8" spans="1:4">
      <c r="A8" s="4" t="s">
        <v>1223</v>
      </c>
      <c r="B8" s="6" t="n">
        <v>3118</v>
      </c>
      <c r="C8" s="6" t="n">
        <v>-34837</v>
      </c>
      <c r="D8" s="6" t="n">
        <v>35293</v>
      </c>
    </row>
    <row r="9" spans="1:4">
      <c r="A9" s="4" t="s">
        <v>1224</v>
      </c>
      <c r="B9" s="6" t="n">
        <v>0</v>
      </c>
      <c r="C9" s="6" t="n">
        <v>0</v>
      </c>
      <c r="D9" s="6" t="n">
        <v>-49</v>
      </c>
    </row>
    <row r="10" spans="1:4">
      <c r="A10" s="4" t="s">
        <v>1225</v>
      </c>
      <c r="B10" s="6" t="n">
        <v>0</v>
      </c>
      <c r="C10" s="6" t="n">
        <v>-30604</v>
      </c>
      <c r="D10" s="6" t="n">
        <v>-37380</v>
      </c>
    </row>
    <row r="11" spans="1:4">
      <c r="A11" s="4" t="s">
        <v>1226</v>
      </c>
      <c r="B11" s="6" t="n">
        <v>0</v>
      </c>
      <c r="C11" s="6" t="n">
        <v>0</v>
      </c>
      <c r="D11" s="6" t="n">
        <v>4064</v>
      </c>
    </row>
    <row r="12" spans="1:4">
      <c r="A12" s="4" t="s">
        <v>129</v>
      </c>
      <c r="B12" s="6" t="n">
        <v>0</v>
      </c>
      <c r="C12" s="6" t="n">
        <v>-30604</v>
      </c>
      <c r="D12" s="6" t="n">
        <v>-33365</v>
      </c>
    </row>
    <row r="13" spans="1:4">
      <c r="A13" s="4" t="s">
        <v>130</v>
      </c>
      <c r="B13" s="6" t="n">
        <v>-43002</v>
      </c>
      <c r="C13" s="6" t="n">
        <v>2124</v>
      </c>
      <c r="D13" s="6" t="n">
        <v>-150175</v>
      </c>
    </row>
    <row r="14" spans="1:4">
      <c r="A14" s="4" t="s">
        <v>1227</v>
      </c>
      <c r="B14" s="6" t="n">
        <v>-4358</v>
      </c>
      <c r="C14" s="6" t="n">
        <v>36065</v>
      </c>
      <c r="D14" s="6" t="n">
        <v>-40335</v>
      </c>
    </row>
    <row r="15" spans="1:4">
      <c r="A15" s="4" t="s">
        <v>1228</v>
      </c>
      <c r="B15" s="6" t="n">
        <v>-11760</v>
      </c>
      <c r="C15" s="6" t="n">
        <v>-12404</v>
      </c>
      <c r="D15" s="6" t="n">
        <v>-12489</v>
      </c>
    </row>
    <row r="16" spans="1:4">
      <c r="A16" s="4" t="s">
        <v>1229</v>
      </c>
      <c r="B16" s="6" t="n">
        <v>-24</v>
      </c>
      <c r="C16" s="6" t="n">
        <v>-13</v>
      </c>
      <c r="D16" s="6" t="n">
        <v>-412</v>
      </c>
    </row>
    <row r="17" spans="1:4">
      <c r="A17" s="4" t="s">
        <v>1230</v>
      </c>
      <c r="B17" s="6" t="n">
        <v>-16142</v>
      </c>
      <c r="C17" s="6" t="n">
        <v>23648</v>
      </c>
      <c r="D17" s="6" t="n">
        <v>-53236</v>
      </c>
    </row>
    <row r="18" spans="1:4">
      <c r="A18" s="4" t="s">
        <v>1231</v>
      </c>
      <c r="B18" s="6" t="n">
        <v>1091</v>
      </c>
      <c r="C18" s="6" t="n">
        <v>-12193</v>
      </c>
      <c r="D18" s="6" t="n">
        <v>12353</v>
      </c>
    </row>
    <row r="19" spans="1:4">
      <c r="A19" s="4" t="s">
        <v>1232</v>
      </c>
      <c r="D19" s="6" t="n">
        <v>-17</v>
      </c>
    </row>
    <row r="20" spans="1:4">
      <c r="A20" s="4" t="s">
        <v>1233</v>
      </c>
      <c r="C20" s="6" t="n">
        <v>-10711</v>
      </c>
      <c r="D20" s="6" t="n">
        <v>-13083</v>
      </c>
    </row>
    <row r="21" spans="1:4">
      <c r="A21" s="4" t="s">
        <v>1234</v>
      </c>
      <c r="D21" s="6" t="n">
        <v>1422</v>
      </c>
    </row>
    <row r="22" spans="1:4">
      <c r="A22" s="4" t="s">
        <v>1235</v>
      </c>
      <c r="D22" s="6" t="n">
        <v>-11678</v>
      </c>
    </row>
    <row r="23" spans="1:4">
      <c r="A23" s="4" t="s">
        <v>1236</v>
      </c>
      <c r="B23" s="6" t="n">
        <v>-15051</v>
      </c>
      <c r="C23" s="6" t="n">
        <v>744</v>
      </c>
      <c r="D23" s="6" t="n">
        <v>-52561</v>
      </c>
    </row>
    <row r="24" spans="1:4">
      <c r="A24" s="4" t="s">
        <v>1237</v>
      </c>
      <c r="B24" s="6" t="n">
        <v>-8092</v>
      </c>
      <c r="C24" s="6" t="n">
        <v>66979</v>
      </c>
      <c r="D24" s="6" t="n">
        <v>-74910</v>
      </c>
    </row>
    <row r="25" spans="1:4">
      <c r="A25" s="4" t="s">
        <v>1238</v>
      </c>
      <c r="B25" s="6" t="n">
        <v>-21841</v>
      </c>
      <c r="C25" s="6" t="n">
        <v>-23037</v>
      </c>
      <c r="D25" s="6" t="n">
        <v>-23193</v>
      </c>
    </row>
    <row r="26" spans="1:4">
      <c r="A26" s="4" t="s">
        <v>1239</v>
      </c>
      <c r="B26" s="6" t="n">
        <v>-45</v>
      </c>
      <c r="C26" s="6" t="n">
        <v>-25</v>
      </c>
      <c r="D26" s="6" t="n">
        <v>-764</v>
      </c>
    </row>
    <row r="27" spans="1:4">
      <c r="A27" s="4" t="s">
        <v>1240</v>
      </c>
      <c r="B27" s="6" t="n">
        <v>-29978</v>
      </c>
      <c r="C27" s="6" t="n">
        <v>43917</v>
      </c>
      <c r="D27" s="6" t="n">
        <v>-98867</v>
      </c>
    </row>
    <row r="28" spans="1:4">
      <c r="A28" s="4" t="s">
        <v>1241</v>
      </c>
      <c r="B28" s="6" t="n">
        <v>2027</v>
      </c>
      <c r="C28" s="6" t="n">
        <v>-22644</v>
      </c>
      <c r="D28" s="6" t="n">
        <v>22940</v>
      </c>
    </row>
    <row r="29" spans="1:4">
      <c r="A29" s="4" t="s">
        <v>1242</v>
      </c>
      <c r="D29" s="6" t="n">
        <v>-32</v>
      </c>
    </row>
    <row r="30" spans="1:4">
      <c r="A30" s="4" t="s">
        <v>1243</v>
      </c>
      <c r="C30" s="6" t="n">
        <v>-19893</v>
      </c>
      <c r="D30" s="6" t="n">
        <v>-24297</v>
      </c>
    </row>
    <row r="31" spans="1:4">
      <c r="A31" s="4" t="s">
        <v>1244</v>
      </c>
      <c r="D31" s="6" t="n">
        <v>2642</v>
      </c>
    </row>
    <row r="32" spans="1:4">
      <c r="A32" s="4" t="s">
        <v>1245</v>
      </c>
      <c r="D32" s="6" t="n">
        <v>-21687</v>
      </c>
    </row>
    <row r="33" spans="1:4">
      <c r="A33" s="4" t="s">
        <v>132</v>
      </c>
      <c r="B33" s="8" t="n">
        <v>-27951</v>
      </c>
      <c r="C33" s="8" t="n">
        <v>1380</v>
      </c>
      <c r="D33" s="8" t="n">
        <v>-976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6</v>
      </c>
      <c r="B1" s="2" t="s">
        <v>1</v>
      </c>
    </row>
    <row r="2" spans="1:4">
      <c r="B2" s="2" t="s">
        <v>2</v>
      </c>
      <c r="C2" s="2" t="s">
        <v>32</v>
      </c>
      <c r="D2" s="2" t="s">
        <v>78</v>
      </c>
    </row>
    <row r="3" spans="1:4">
      <c r="A3" s="3" t="s">
        <v>143</v>
      </c>
    </row>
    <row r="4" spans="1:4">
      <c r="A4" s="4" t="s">
        <v>1247</v>
      </c>
      <c r="B4" s="8" t="n">
        <v>141814</v>
      </c>
      <c r="C4" s="8" t="n">
        <v>140434</v>
      </c>
      <c r="D4" s="8" t="n">
        <v>238048</v>
      </c>
    </row>
    <row r="5" spans="1:4">
      <c r="A5" s="4" t="s">
        <v>1248</v>
      </c>
      <c r="B5" s="6" t="n">
        <v>-27906</v>
      </c>
      <c r="C5" s="6" t="n">
        <v>21298</v>
      </c>
      <c r="D5" s="6" t="n">
        <v>-75195</v>
      </c>
    </row>
    <row r="6" spans="1:4">
      <c r="A6" s="4" t="s">
        <v>1249</v>
      </c>
      <c r="B6" s="6" t="n">
        <v>-45</v>
      </c>
      <c r="C6" s="6" t="n">
        <v>-19918</v>
      </c>
      <c r="D6" s="6" t="n">
        <v>-22419</v>
      </c>
    </row>
    <row r="7" spans="1:4">
      <c r="A7" s="4" t="s">
        <v>1250</v>
      </c>
      <c r="B7" s="6" t="n">
        <v>-27951</v>
      </c>
      <c r="C7" s="6" t="n">
        <v>1380</v>
      </c>
      <c r="D7" s="6" t="n">
        <v>-97614</v>
      </c>
    </row>
    <row r="8" spans="1:4">
      <c r="A8" s="4" t="s">
        <v>1251</v>
      </c>
      <c r="B8" s="6" t="n">
        <v>113863</v>
      </c>
      <c r="C8" s="6" t="n">
        <v>141814</v>
      </c>
      <c r="D8" s="6" t="n">
        <v>140434</v>
      </c>
    </row>
    <row r="9" spans="1:4">
      <c r="A9" s="4" t="s">
        <v>1252</v>
      </c>
    </row>
    <row r="10" spans="1:4">
      <c r="A10" s="3" t="s">
        <v>143</v>
      </c>
    </row>
    <row r="11" spans="1:4">
      <c r="A11" s="4" t="s">
        <v>1247</v>
      </c>
      <c r="B11" s="6" t="n">
        <v>190589</v>
      </c>
      <c r="C11" s="6" t="n">
        <v>146672</v>
      </c>
      <c r="D11" s="6" t="n">
        <v>245539</v>
      </c>
    </row>
    <row r="12" spans="1:4">
      <c r="A12" s="4" t="s">
        <v>1248</v>
      </c>
      <c r="B12" s="6" t="n">
        <v>-29933</v>
      </c>
      <c r="C12" s="6" t="n">
        <v>43942</v>
      </c>
      <c r="D12" s="6" t="n">
        <v>-98103</v>
      </c>
    </row>
    <row r="13" spans="1:4">
      <c r="A13" s="4" t="s">
        <v>1249</v>
      </c>
      <c r="B13" s="6" t="n">
        <v>-45</v>
      </c>
      <c r="C13" s="6" t="n">
        <v>-25</v>
      </c>
      <c r="D13" s="6" t="n">
        <v>-764</v>
      </c>
    </row>
    <row r="14" spans="1:4">
      <c r="A14" s="4" t="s">
        <v>1250</v>
      </c>
      <c r="B14" s="6" t="n">
        <v>-29978</v>
      </c>
      <c r="C14" s="6" t="n">
        <v>43917</v>
      </c>
      <c r="D14" s="6" t="n">
        <v>-98867</v>
      </c>
    </row>
    <row r="15" spans="1:4">
      <c r="A15" s="4" t="s">
        <v>1251</v>
      </c>
      <c r="B15" s="6" t="n">
        <v>160611</v>
      </c>
      <c r="C15" s="6" t="n">
        <v>190589</v>
      </c>
      <c r="D15" s="6" t="n">
        <v>146672</v>
      </c>
    </row>
    <row r="16" spans="1:4">
      <c r="A16" s="4" t="s">
        <v>1253</v>
      </c>
    </row>
    <row r="17" spans="1:4">
      <c r="A17" s="3" t="s">
        <v>143</v>
      </c>
    </row>
    <row r="18" spans="1:4">
      <c r="A18" s="4" t="s">
        <v>1247</v>
      </c>
      <c r="B18" s="6" t="n">
        <v>-48775</v>
      </c>
      <c r="C18" s="6" t="n">
        <v>-26131</v>
      </c>
      <c r="D18" s="6" t="n">
        <v>-49071</v>
      </c>
    </row>
    <row r="19" spans="1:4">
      <c r="A19" s="4" t="s">
        <v>1248</v>
      </c>
      <c r="B19" s="6" t="n">
        <v>2027</v>
      </c>
      <c r="C19" s="6" t="n">
        <v>-22644</v>
      </c>
      <c r="D19" s="6" t="n">
        <v>22940</v>
      </c>
    </row>
    <row r="20" spans="1:4">
      <c r="A20" s="4" t="s">
        <v>1249</v>
      </c>
      <c r="B20" s="6" t="n">
        <v>0</v>
      </c>
      <c r="C20" s="6" t="n">
        <v>0</v>
      </c>
      <c r="D20" s="6" t="n">
        <v>0</v>
      </c>
    </row>
    <row r="21" spans="1:4">
      <c r="A21" s="4" t="s">
        <v>1250</v>
      </c>
      <c r="B21" s="6" t="n">
        <v>2027</v>
      </c>
      <c r="C21" s="6" t="n">
        <v>-22644</v>
      </c>
      <c r="D21" s="6" t="n">
        <v>22940</v>
      </c>
    </row>
    <row r="22" spans="1:4">
      <c r="A22" s="4" t="s">
        <v>1251</v>
      </c>
      <c r="B22" s="6" t="n">
        <v>-46748</v>
      </c>
      <c r="C22" s="6" t="n">
        <v>-48775</v>
      </c>
      <c r="D22" s="6" t="n">
        <v>-26131</v>
      </c>
    </row>
    <row r="23" spans="1:4">
      <c r="A23" s="4" t="s">
        <v>1254</v>
      </c>
    </row>
    <row r="24" spans="1:4">
      <c r="A24" s="3" t="s">
        <v>143</v>
      </c>
    </row>
    <row r="25" spans="1:4">
      <c r="A25" s="4" t="s">
        <v>1247</v>
      </c>
      <c r="B25" s="6" t="n">
        <v>0</v>
      </c>
      <c r="C25" s="6" t="n">
        <v>19893</v>
      </c>
      <c r="D25" s="6" t="n">
        <v>41580</v>
      </c>
    </row>
    <row r="26" spans="1:4">
      <c r="A26" s="4" t="s">
        <v>1248</v>
      </c>
      <c r="B26" s="6" t="n">
        <v>0</v>
      </c>
      <c r="C26" s="6" t="n">
        <v>0</v>
      </c>
      <c r="D26" s="6" t="n">
        <v>-32</v>
      </c>
    </row>
    <row r="27" spans="1:4">
      <c r="A27" s="4" t="s">
        <v>1249</v>
      </c>
      <c r="B27" s="6" t="n">
        <v>0</v>
      </c>
      <c r="C27" s="6" t="n">
        <v>-19893</v>
      </c>
      <c r="D27" s="6" t="n">
        <v>-21655</v>
      </c>
    </row>
    <row r="28" spans="1:4">
      <c r="A28" s="4" t="s">
        <v>1250</v>
      </c>
      <c r="B28" s="6" t="n">
        <v>0</v>
      </c>
      <c r="C28" s="6" t="n">
        <v>-19893</v>
      </c>
      <c r="D28" s="6" t="n">
        <v>-21687</v>
      </c>
    </row>
    <row r="29" spans="1:4">
      <c r="A29" s="4" t="s">
        <v>1251</v>
      </c>
      <c r="B29" s="8" t="n">
        <v>0</v>
      </c>
      <c r="C29" s="8" t="n">
        <v>0</v>
      </c>
      <c r="D29" s="8" t="n">
        <v>198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5"/>
  </cols>
  <sheetData>
    <row r="1" spans="1:7">
      <c r="A1" s="1" t="s">
        <v>1255</v>
      </c>
      <c r="B1" s="2" t="s">
        <v>805</v>
      </c>
      <c r="C1" s="2" t="s">
        <v>1</v>
      </c>
    </row>
    <row r="2" spans="1:7">
      <c r="B2" s="2" t="s">
        <v>1256</v>
      </c>
      <c r="C2" s="2" t="s">
        <v>2</v>
      </c>
      <c r="D2" s="2" t="s">
        <v>32</v>
      </c>
      <c r="E2" s="2" t="s">
        <v>78</v>
      </c>
      <c r="F2" s="2" t="s">
        <v>806</v>
      </c>
      <c r="G2" s="2" t="s">
        <v>1257</v>
      </c>
    </row>
    <row r="3" spans="1:7">
      <c r="A3" s="3" t="s">
        <v>1258</v>
      </c>
    </row>
    <row r="4" spans="1:7">
      <c r="A4" s="4" t="s">
        <v>1259</v>
      </c>
      <c r="C4" s="4" t="s">
        <v>1260</v>
      </c>
    </row>
    <row r="5" spans="1:7">
      <c r="A5" s="4" t="s">
        <v>1261</v>
      </c>
      <c r="C5" s="8" t="n">
        <v>37700000</v>
      </c>
    </row>
    <row r="6" spans="1:7">
      <c r="A6" s="4" t="s">
        <v>1262</v>
      </c>
      <c r="C6" s="6" t="n">
        <v>17500000</v>
      </c>
    </row>
    <row r="7" spans="1:7">
      <c r="A7" s="4" t="s">
        <v>1263</v>
      </c>
      <c r="C7" s="6" t="n">
        <v>16900000</v>
      </c>
      <c r="D7" s="8" t="n">
        <v>12100000</v>
      </c>
    </row>
    <row r="8" spans="1:7">
      <c r="A8" s="4" t="s">
        <v>1264</v>
      </c>
    </row>
    <row r="9" spans="1:7">
      <c r="A9" s="3" t="s">
        <v>1258</v>
      </c>
    </row>
    <row r="10" spans="1:7">
      <c r="A10" s="4" t="s">
        <v>1261</v>
      </c>
      <c r="C10" s="6" t="n">
        <v>6700000</v>
      </c>
    </row>
    <row r="11" spans="1:7">
      <c r="A11" s="4" t="s">
        <v>1265</v>
      </c>
    </row>
    <row r="12" spans="1:7">
      <c r="A12" s="3" t="s">
        <v>1258</v>
      </c>
    </row>
    <row r="13" spans="1:7">
      <c r="A13" s="4" t="s">
        <v>1266</v>
      </c>
      <c r="G13" s="6" t="n">
        <v>3</v>
      </c>
    </row>
    <row r="14" spans="1:7">
      <c r="A14" s="4" t="s">
        <v>1267</v>
      </c>
      <c r="G14" s="8" t="n">
        <v>1200000000</v>
      </c>
    </row>
    <row r="15" spans="1:7">
      <c r="A15" s="4" t="s">
        <v>1268</v>
      </c>
      <c r="G15" s="8" t="n">
        <v>1200000000</v>
      </c>
    </row>
    <row r="16" spans="1:7">
      <c r="A16" s="4" t="s">
        <v>1269</v>
      </c>
      <c r="B16" s="4" t="s">
        <v>1270</v>
      </c>
    </row>
    <row r="17" spans="1:7">
      <c r="A17" s="4" t="s">
        <v>1271</v>
      </c>
    </row>
    <row r="18" spans="1:7">
      <c r="A18" s="3" t="s">
        <v>1258</v>
      </c>
    </row>
    <row r="19" spans="1:7">
      <c r="A19" s="4" t="s">
        <v>1267</v>
      </c>
      <c r="F19" s="8" t="n">
        <v>120000000</v>
      </c>
    </row>
    <row r="20" spans="1:7">
      <c r="A20" s="4" t="s">
        <v>1272</v>
      </c>
      <c r="E20" s="4" t="s">
        <v>770</v>
      </c>
    </row>
    <row r="21" spans="1:7">
      <c r="A21" s="4" t="s">
        <v>1273</v>
      </c>
      <c r="E21" s="4" t="s">
        <v>1274</v>
      </c>
    </row>
    <row r="22" spans="1:7">
      <c r="A22" s="4" t="s">
        <v>1275</v>
      </c>
      <c r="E22" s="4" t="s">
        <v>822</v>
      </c>
    </row>
    <row r="23" spans="1:7">
      <c r="A23" s="4" t="s">
        <v>1276</v>
      </c>
    </row>
    <row r="24" spans="1:7">
      <c r="A24" s="3" t="s">
        <v>1258</v>
      </c>
    </row>
    <row r="25" spans="1:7">
      <c r="A25" s="4" t="s">
        <v>1277</v>
      </c>
      <c r="C25" s="8" t="n">
        <v>0</v>
      </c>
      <c r="D25" s="8" t="n">
        <v>0</v>
      </c>
      <c r="E25" s="8" t="n">
        <v>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8</v>
      </c>
      <c r="B1" s="2" t="s">
        <v>2</v>
      </c>
      <c r="C1" s="2" t="s">
        <v>32</v>
      </c>
    </row>
    <row r="2" spans="1:3">
      <c r="A2" s="4" t="s">
        <v>1279</v>
      </c>
    </row>
    <row r="3" spans="1:3">
      <c r="A3" s="3" t="s">
        <v>1280</v>
      </c>
    </row>
    <row r="4" spans="1:3">
      <c r="A4" s="4" t="s">
        <v>1281</v>
      </c>
      <c r="B4" s="8" t="n">
        <v>49927</v>
      </c>
      <c r="C4" s="8" t="n">
        <v>31614</v>
      </c>
    </row>
    <row r="5" spans="1:3">
      <c r="A5" s="4" t="s">
        <v>1282</v>
      </c>
      <c r="B5" s="6" t="n">
        <v>358</v>
      </c>
      <c r="C5" s="6" t="n">
        <v>469</v>
      </c>
    </row>
    <row r="6" spans="1:3">
      <c r="A6" s="4" t="s">
        <v>1283</v>
      </c>
    </row>
    <row r="7" spans="1:3">
      <c r="A7" s="3" t="s">
        <v>1280</v>
      </c>
    </row>
    <row r="8" spans="1:3">
      <c r="A8" s="4" t="s">
        <v>1281</v>
      </c>
      <c r="B8" s="6" t="n">
        <v>31038</v>
      </c>
      <c r="C8" s="6" t="n">
        <v>37672</v>
      </c>
    </row>
    <row r="9" spans="1:3">
      <c r="A9" s="4" t="s">
        <v>1282</v>
      </c>
      <c r="B9" s="6" t="n">
        <v>-2301</v>
      </c>
      <c r="C9" s="6" t="n">
        <v>-3179</v>
      </c>
    </row>
    <row r="10" spans="1:3">
      <c r="A10" s="4" t="s">
        <v>1284</v>
      </c>
    </row>
    <row r="11" spans="1:3">
      <c r="A11" s="3" t="s">
        <v>1280</v>
      </c>
    </row>
    <row r="12" spans="1:3">
      <c r="A12" s="4" t="s">
        <v>1281</v>
      </c>
      <c r="B12" s="6" t="n">
        <v>62887</v>
      </c>
      <c r="C12" s="6" t="n">
        <v>69842</v>
      </c>
    </row>
    <row r="13" spans="1:3">
      <c r="A13" s="4" t="s">
        <v>1282</v>
      </c>
      <c r="B13" s="6" t="n">
        <v>278</v>
      </c>
      <c r="C13" s="6" t="n">
        <v>719</v>
      </c>
    </row>
    <row r="14" spans="1:3">
      <c r="A14" s="4" t="s">
        <v>1285</v>
      </c>
    </row>
    <row r="15" spans="1:3">
      <c r="A15" s="3" t="s">
        <v>1280</v>
      </c>
    </row>
    <row r="16" spans="1:3">
      <c r="A16" s="4" t="s">
        <v>1281</v>
      </c>
      <c r="B16" s="6" t="n">
        <v>768182</v>
      </c>
      <c r="C16" s="6" t="n">
        <v>765979</v>
      </c>
    </row>
    <row r="17" spans="1:3">
      <c r="A17" s="4" t="s">
        <v>1282</v>
      </c>
      <c r="B17" s="6" t="n">
        <v>-37522</v>
      </c>
      <c r="C17" s="6" t="n">
        <v>-38952</v>
      </c>
    </row>
    <row r="18" spans="1:3">
      <c r="A18" s="4" t="s">
        <v>1286</v>
      </c>
    </row>
    <row r="19" spans="1:3">
      <c r="A19" s="3" t="s">
        <v>1280</v>
      </c>
    </row>
    <row r="20" spans="1:3">
      <c r="A20" s="4" t="s">
        <v>1281</v>
      </c>
      <c r="B20" s="6" t="n">
        <v>74281</v>
      </c>
      <c r="C20" s="6" t="n">
        <v>73058</v>
      </c>
    </row>
    <row r="21" spans="1:3">
      <c r="A21" s="4" t="s">
        <v>1282</v>
      </c>
      <c r="B21" s="6" t="n">
        <v>682</v>
      </c>
      <c r="C21" s="6" t="n">
        <v>1003</v>
      </c>
    </row>
    <row r="22" spans="1:3">
      <c r="A22" s="4" t="s">
        <v>1287</v>
      </c>
    </row>
    <row r="23" spans="1:3">
      <c r="A23" s="3" t="s">
        <v>1280</v>
      </c>
    </row>
    <row r="24" spans="1:3">
      <c r="A24" s="4" t="s">
        <v>1281</v>
      </c>
      <c r="B24" s="6" t="n">
        <v>780082</v>
      </c>
      <c r="C24" s="6" t="n">
        <v>765979</v>
      </c>
    </row>
    <row r="25" spans="1:3">
      <c r="A25" s="4" t="s">
        <v>1282</v>
      </c>
      <c r="B25" s="6" t="n">
        <v>37630</v>
      </c>
      <c r="C25" s="6" t="n">
        <v>38910</v>
      </c>
    </row>
    <row r="26" spans="1:3">
      <c r="A26" s="4" t="s">
        <v>1288</v>
      </c>
    </row>
    <row r="27" spans="1:3">
      <c r="A27" s="3" t="s">
        <v>1280</v>
      </c>
    </row>
    <row r="28" spans="1:3">
      <c r="A28" s="4" t="s">
        <v>1281</v>
      </c>
      <c r="B28" s="6" t="n">
        <v>50987</v>
      </c>
      <c r="C28" s="6" t="n">
        <v>69842</v>
      </c>
    </row>
    <row r="29" spans="1:3">
      <c r="A29" s="4" t="s">
        <v>1282</v>
      </c>
      <c r="B29" s="6" t="n">
        <v>-188</v>
      </c>
      <c r="C29" s="6" t="n">
        <v>-719</v>
      </c>
    </row>
    <row r="30" spans="1:3">
      <c r="A30" s="4" t="s">
        <v>1289</v>
      </c>
    </row>
    <row r="31" spans="1:3">
      <c r="A31" s="3" t="s">
        <v>1280</v>
      </c>
    </row>
    <row r="32" spans="1:3">
      <c r="A32" s="4" t="s">
        <v>1281</v>
      </c>
      <c r="B32" s="6" t="n">
        <v>74281</v>
      </c>
      <c r="C32" s="6" t="n">
        <v>73058</v>
      </c>
    </row>
    <row r="33" spans="1:3">
      <c r="A33" s="4" t="s">
        <v>1282</v>
      </c>
      <c r="B33" s="8" t="n">
        <v>-682</v>
      </c>
      <c r="C33" s="8" t="n">
        <v>-100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1290</v>
      </c>
      <c r="B1" s="2" t="s">
        <v>2</v>
      </c>
    </row>
    <row r="2" spans="1:2">
      <c r="A2" s="4" t="s">
        <v>1291</v>
      </c>
    </row>
    <row r="3" spans="1:2">
      <c r="A3" s="3" t="s">
        <v>1292</v>
      </c>
    </row>
    <row r="4" spans="1:2">
      <c r="A4" s="4" t="s">
        <v>1293</v>
      </c>
      <c r="B4" s="4" t="s">
        <v>1294</v>
      </c>
    </row>
    <row r="5" spans="1:2">
      <c r="A5" s="4" t="s">
        <v>1295</v>
      </c>
    </row>
    <row r="6" spans="1:2">
      <c r="A6" s="3" t="s">
        <v>1292</v>
      </c>
    </row>
    <row r="7" spans="1:2">
      <c r="A7" s="4" t="s">
        <v>1293</v>
      </c>
      <c r="B7" s="4" t="s">
        <v>1296</v>
      </c>
    </row>
    <row r="8" spans="1:2">
      <c r="A8" s="4" t="s">
        <v>1297</v>
      </c>
    </row>
    <row r="9" spans="1:2">
      <c r="A9" s="3" t="s">
        <v>1292</v>
      </c>
    </row>
    <row r="10" spans="1:2">
      <c r="A10" s="4" t="s">
        <v>1298</v>
      </c>
      <c r="B10" s="4" t="s">
        <v>1299</v>
      </c>
    </row>
    <row r="11" spans="1:2">
      <c r="A11" s="4" t="s">
        <v>1300</v>
      </c>
    </row>
    <row r="12" spans="1:2">
      <c r="A12" s="3" t="s">
        <v>1292</v>
      </c>
    </row>
    <row r="13" spans="1:2">
      <c r="A13" s="4" t="s">
        <v>1298</v>
      </c>
      <c r="B13" s="4" t="s">
        <v>1301</v>
      </c>
    </row>
    <row r="14" spans="1:2">
      <c r="A14" s="4" t="s">
        <v>1302</v>
      </c>
    </row>
    <row r="15" spans="1:2">
      <c r="A15" s="3" t="s">
        <v>1292</v>
      </c>
    </row>
    <row r="16" spans="1:2">
      <c r="A16" s="4" t="s">
        <v>1303</v>
      </c>
      <c r="B16" s="4" t="s">
        <v>1301</v>
      </c>
    </row>
    <row r="17" spans="1:2">
      <c r="A17" s="4" t="s">
        <v>1304</v>
      </c>
    </row>
    <row r="18" spans="1:2">
      <c r="A18" s="3" t="s">
        <v>1292</v>
      </c>
    </row>
    <row r="19" spans="1:2">
      <c r="A19" s="4" t="s">
        <v>1303</v>
      </c>
      <c r="B19" s="4" t="s">
        <v>129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305</v>
      </c>
      <c r="B1" s="2" t="s">
        <v>1306</v>
      </c>
      <c r="C1" s="2" t="s">
        <v>1307</v>
      </c>
    </row>
    <row r="2" spans="1:3">
      <c r="A2" s="4" t="s">
        <v>1308</v>
      </c>
    </row>
    <row r="3" spans="1:3">
      <c r="A3" s="3" t="s">
        <v>1309</v>
      </c>
    </row>
    <row r="4" spans="1:3">
      <c r="A4" s="4" t="s">
        <v>1310</v>
      </c>
      <c r="B4" s="6" t="n">
        <v>1184</v>
      </c>
      <c r="C4" s="6" t="n">
        <v>470</v>
      </c>
    </row>
    <row r="5" spans="1:3">
      <c r="A5" s="4" t="s">
        <v>1311</v>
      </c>
      <c r="B5" s="8" t="n">
        <v>12650</v>
      </c>
      <c r="C5" s="8" t="n">
        <v>14357</v>
      </c>
    </row>
    <row r="6" spans="1:3">
      <c r="A6" s="4" t="s">
        <v>1312</v>
      </c>
      <c r="B6" s="6" t="n">
        <v>45</v>
      </c>
      <c r="C6" s="6" t="n">
        <v>197</v>
      </c>
    </row>
    <row r="7" spans="1:3">
      <c r="A7" s="4" t="s">
        <v>1313</v>
      </c>
      <c r="B7" s="8" t="n">
        <v>-352</v>
      </c>
      <c r="C7" s="8" t="n">
        <v>-1670</v>
      </c>
    </row>
    <row r="8" spans="1:3">
      <c r="A8" s="4" t="s">
        <v>1314</v>
      </c>
    </row>
    <row r="9" spans="1:3">
      <c r="A9" s="3" t="s">
        <v>1309</v>
      </c>
    </row>
    <row r="10" spans="1:3">
      <c r="A10" s="4" t="s">
        <v>1315</v>
      </c>
      <c r="B10" s="6" t="n">
        <v>760</v>
      </c>
      <c r="C10" s="6" t="n">
        <v>12235</v>
      </c>
    </row>
    <row r="11" spans="1:3">
      <c r="A11" s="4" t="s">
        <v>1311</v>
      </c>
      <c r="B11" s="8" t="n">
        <v>560</v>
      </c>
      <c r="C11" s="8" t="n">
        <v>12707</v>
      </c>
    </row>
    <row r="12" spans="1:3">
      <c r="A12" s="4" t="s">
        <v>1316</v>
      </c>
      <c r="B12" s="6" t="n">
        <v>0</v>
      </c>
      <c r="C12" s="6" t="n">
        <v>16755</v>
      </c>
    </row>
    <row r="13" spans="1:3">
      <c r="A13" s="4" t="s">
        <v>1313</v>
      </c>
      <c r="B13" s="8" t="n">
        <v>0</v>
      </c>
      <c r="C13" s="8" t="n">
        <v>-4095</v>
      </c>
    </row>
    <row r="14" spans="1:3">
      <c r="A14" s="4" t="s">
        <v>1317</v>
      </c>
    </row>
    <row r="15" spans="1:3">
      <c r="A15" s="3" t="s">
        <v>1309</v>
      </c>
    </row>
    <row r="16" spans="1:3">
      <c r="A16" s="4" t="s">
        <v>1310</v>
      </c>
      <c r="B16" s="6" t="n">
        <v>45</v>
      </c>
      <c r="C16" s="6" t="n">
        <v>197</v>
      </c>
    </row>
    <row r="17" spans="1:3">
      <c r="A17" s="4" t="s">
        <v>1311</v>
      </c>
      <c r="B17" s="8" t="n">
        <v>354</v>
      </c>
      <c r="C17" s="8" t="n">
        <v>1670</v>
      </c>
    </row>
    <row r="18" spans="1:3">
      <c r="A18" s="4" t="s">
        <v>1312</v>
      </c>
      <c r="B18" s="6" t="n">
        <v>1184</v>
      </c>
      <c r="C18" s="6" t="n">
        <v>470</v>
      </c>
    </row>
    <row r="19" spans="1:3">
      <c r="A19" s="4" t="s">
        <v>1313</v>
      </c>
      <c r="B19" s="8" t="n">
        <v>-12454</v>
      </c>
      <c r="C19" s="8" t="n">
        <v>-14318</v>
      </c>
    </row>
    <row r="20" spans="1:3">
      <c r="A20" s="4" t="s">
        <v>1318</v>
      </c>
    </row>
    <row r="21" spans="1:3">
      <c r="A21" s="3" t="s">
        <v>1309</v>
      </c>
    </row>
    <row r="22" spans="1:3">
      <c r="A22" s="4" t="s">
        <v>1315</v>
      </c>
      <c r="B22" s="6" t="n">
        <v>0</v>
      </c>
      <c r="C22" s="6" t="n">
        <v>16755</v>
      </c>
    </row>
    <row r="23" spans="1:3">
      <c r="A23" s="4" t="s">
        <v>1311</v>
      </c>
      <c r="B23" s="8" t="n">
        <v>0</v>
      </c>
      <c r="C23" s="8" t="n">
        <v>4095</v>
      </c>
    </row>
    <row r="24" spans="1:3">
      <c r="A24" s="4" t="s">
        <v>1316</v>
      </c>
      <c r="B24" s="6" t="n">
        <v>760</v>
      </c>
      <c r="C24" s="6" t="n">
        <v>12235</v>
      </c>
    </row>
    <row r="25" spans="1:3">
      <c r="A25" s="4" t="s">
        <v>1313</v>
      </c>
      <c r="B25" s="8" t="n">
        <v>-549</v>
      </c>
      <c r="C25" s="8" t="n">
        <v>-1264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s="1" t="s">
        <v>1319</v>
      </c>
      <c r="B1" s="2" t="s">
        <v>632</v>
      </c>
      <c r="C1" s="2" t="s">
        <v>1320</v>
      </c>
      <c r="D1" s="2" t="s">
        <v>1321</v>
      </c>
      <c r="E1" s="2" t="s">
        <v>1322</v>
      </c>
      <c r="F1" s="2" t="s">
        <v>570</v>
      </c>
      <c r="G1" s="2" t="s">
        <v>1323</v>
      </c>
      <c r="H1" s="2" t="s">
        <v>1324</v>
      </c>
      <c r="I1" s="2" t="s">
        <v>1325</v>
      </c>
    </row>
    <row r="2" spans="1:9">
      <c r="A2" s="4" t="s">
        <v>1326</v>
      </c>
    </row>
    <row r="3" spans="1:9">
      <c r="A3" s="3" t="s">
        <v>1327</v>
      </c>
    </row>
    <row r="4" spans="1:9">
      <c r="A4" s="4" t="s">
        <v>1328</v>
      </c>
      <c r="C4" s="12" t="n">
        <v>0</v>
      </c>
      <c r="D4" s="13" t="n">
        <v>1247</v>
      </c>
      <c r="E4" s="14" t="n">
        <v>568</v>
      </c>
      <c r="G4" s="12" t="n">
        <v>24724</v>
      </c>
      <c r="H4" s="13" t="n">
        <v>936</v>
      </c>
      <c r="I4" s="14" t="n">
        <v>0</v>
      </c>
    </row>
    <row r="5" spans="1:9">
      <c r="A5" s="4" t="s">
        <v>1329</v>
      </c>
    </row>
    <row r="6" spans="1:9">
      <c r="A6" s="3" t="s">
        <v>1327</v>
      </c>
    </row>
    <row r="7" spans="1:9">
      <c r="A7" s="4" t="s">
        <v>1330</v>
      </c>
      <c r="C7" s="6" t="n">
        <v>1440</v>
      </c>
      <c r="D7" s="6" t="n">
        <v>572</v>
      </c>
      <c r="E7" s="14" t="n">
        <v>0</v>
      </c>
      <c r="G7" s="6" t="n">
        <v>0</v>
      </c>
      <c r="H7" s="6" t="n">
        <v>0</v>
      </c>
      <c r="I7" s="14" t="n">
        <v>544</v>
      </c>
    </row>
    <row r="8" spans="1:9">
      <c r="A8" s="4" t="s">
        <v>1331</v>
      </c>
    </row>
    <row r="9" spans="1:9">
      <c r="A9" s="3" t="s">
        <v>1327</v>
      </c>
    </row>
    <row r="10" spans="1:9">
      <c r="A10" s="4" t="s">
        <v>1328</v>
      </c>
      <c r="C10" s="6" t="n">
        <v>1437</v>
      </c>
      <c r="D10" s="6" t="n">
        <v>575</v>
      </c>
      <c r="G10" s="6" t="n">
        <v>0</v>
      </c>
      <c r="H10" s="6" t="n">
        <v>0</v>
      </c>
    </row>
    <row r="11" spans="1:9">
      <c r="A11" s="4" t="s">
        <v>1332</v>
      </c>
    </row>
    <row r="12" spans="1:9">
      <c r="A12" s="3" t="s">
        <v>1327</v>
      </c>
    </row>
    <row r="13" spans="1:9">
      <c r="A13" s="4" t="s">
        <v>1330</v>
      </c>
      <c r="C13" s="12" t="n">
        <v>0</v>
      </c>
      <c r="D13" s="13" t="n">
        <v>343</v>
      </c>
      <c r="G13" s="12" t="n">
        <v>24680</v>
      </c>
      <c r="H13" s="13" t="n">
        <v>0</v>
      </c>
    </row>
    <row r="14" spans="1:9">
      <c r="A14" s="4" t="s">
        <v>1333</v>
      </c>
    </row>
    <row r="15" spans="1:9">
      <c r="A15" s="3" t="s">
        <v>1327</v>
      </c>
    </row>
    <row r="16" spans="1:9">
      <c r="A16" s="4" t="s">
        <v>1334</v>
      </c>
      <c r="B16" s="8" t="n">
        <v>13</v>
      </c>
      <c r="F16" s="8" t="n">
        <v>7</v>
      </c>
    </row>
    <row r="17" spans="1:9">
      <c r="A17" s="4" t="s">
        <v>1335</v>
      </c>
      <c r="B17" s="6" t="n">
        <v>-18</v>
      </c>
      <c r="F17" s="6" t="n">
        <v>0</v>
      </c>
    </row>
    <row r="18" spans="1:9">
      <c r="A18" s="4" t="s">
        <v>1336</v>
      </c>
    </row>
    <row r="19" spans="1:9">
      <c r="A19" s="3" t="s">
        <v>1327</v>
      </c>
    </row>
    <row r="20" spans="1:9">
      <c r="A20" s="4" t="s">
        <v>1334</v>
      </c>
      <c r="B20" s="6" t="n">
        <v>22</v>
      </c>
      <c r="F20" s="6" t="n">
        <v>0</v>
      </c>
    </row>
    <row r="21" spans="1:9">
      <c r="A21" s="4" t="s">
        <v>1335</v>
      </c>
      <c r="B21" s="6" t="n">
        <v>-5</v>
      </c>
      <c r="F21" s="6" t="n">
        <v>0</v>
      </c>
    </row>
    <row r="22" spans="1:9">
      <c r="A22" s="4" t="s">
        <v>1337</v>
      </c>
    </row>
    <row r="23" spans="1:9">
      <c r="A23" s="3" t="s">
        <v>1327</v>
      </c>
    </row>
    <row r="24" spans="1:9">
      <c r="A24" s="4" t="s">
        <v>1334</v>
      </c>
      <c r="B24" s="6" t="n">
        <v>0</v>
      </c>
      <c r="F24" s="6" t="n">
        <v>659</v>
      </c>
    </row>
    <row r="25" spans="1:9">
      <c r="A25" s="4" t="s">
        <v>1335</v>
      </c>
      <c r="B25" s="6" t="n">
        <v>-5</v>
      </c>
      <c r="F25" s="6" t="n">
        <v>0</v>
      </c>
    </row>
    <row r="26" spans="1:9">
      <c r="A26" s="4" t="s">
        <v>1338</v>
      </c>
    </row>
    <row r="27" spans="1:9">
      <c r="A27" s="3" t="s">
        <v>1327</v>
      </c>
    </row>
    <row r="28" spans="1:9">
      <c r="A28" s="4" t="s">
        <v>1334</v>
      </c>
      <c r="B28" s="6" t="n">
        <v>9</v>
      </c>
      <c r="F28" s="6" t="n">
        <v>0</v>
      </c>
    </row>
    <row r="29" spans="1:9">
      <c r="A29" s="4" t="s">
        <v>1335</v>
      </c>
      <c r="B29" s="6" t="n">
        <v>0</v>
      </c>
      <c r="F29" s="6" t="n">
        <v>-615</v>
      </c>
    </row>
    <row r="30" spans="1:9">
      <c r="A30" s="4" t="s">
        <v>1339</v>
      </c>
    </row>
    <row r="31" spans="1:9">
      <c r="A31" s="3" t="s">
        <v>1327</v>
      </c>
    </row>
    <row r="32" spans="1:9">
      <c r="A32" s="4" t="s">
        <v>1334</v>
      </c>
      <c r="B32" s="6" t="n">
        <v>2</v>
      </c>
      <c r="F32" s="6" t="n">
        <v>0</v>
      </c>
    </row>
    <row r="33" spans="1:9">
      <c r="A33" s="4" t="s">
        <v>1335</v>
      </c>
      <c r="B33" s="8" t="n">
        <v>0</v>
      </c>
      <c r="F33" s="8" t="n">
        <v>-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78</v>
      </c>
    </row>
    <row r="3" spans="1:4">
      <c r="A3" s="4" t="s">
        <v>1341</v>
      </c>
    </row>
    <row r="4" spans="1:4">
      <c r="A4" s="3" t="s">
        <v>1342</v>
      </c>
    </row>
    <row r="5" spans="1:4">
      <c r="A5" s="4" t="s">
        <v>1343</v>
      </c>
      <c r="B5" s="8" t="n">
        <v>-1796</v>
      </c>
      <c r="C5" s="8" t="n">
        <v>-2014</v>
      </c>
      <c r="D5" s="8" t="n">
        <v>-2437</v>
      </c>
    </row>
    <row r="6" spans="1:4">
      <c r="A6" s="4" t="s">
        <v>1344</v>
      </c>
    </row>
    <row r="7" spans="1:4">
      <c r="A7" s="3" t="s">
        <v>1342</v>
      </c>
    </row>
    <row r="8" spans="1:4">
      <c r="A8" s="4" t="s">
        <v>1343</v>
      </c>
      <c r="B8" s="8" t="n">
        <v>11</v>
      </c>
      <c r="C8" s="8" t="n">
        <v>3</v>
      </c>
      <c r="D8" s="8" t="n">
        <v>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78</v>
      </c>
    </row>
    <row r="3" spans="1:4">
      <c r="A3" s="4" t="s">
        <v>1346</v>
      </c>
    </row>
    <row r="4" spans="1:4">
      <c r="A4" s="3" t="s">
        <v>1342</v>
      </c>
    </row>
    <row r="5" spans="1:4">
      <c r="A5" s="4" t="s">
        <v>1347</v>
      </c>
      <c r="B5" s="8" t="n">
        <v>0</v>
      </c>
      <c r="C5" s="8" t="n">
        <v>0</v>
      </c>
      <c r="D5" s="8" t="n">
        <v>-49</v>
      </c>
    </row>
    <row r="6" spans="1:4">
      <c r="A6" s="4" t="s">
        <v>1348</v>
      </c>
    </row>
    <row r="7" spans="1:4">
      <c r="A7" s="3" t="s">
        <v>1342</v>
      </c>
    </row>
    <row r="8" spans="1:4">
      <c r="A8" s="4" t="s">
        <v>1349</v>
      </c>
      <c r="B8" s="6" t="n">
        <v>0</v>
      </c>
      <c r="C8" s="6" t="n">
        <v>30604</v>
      </c>
      <c r="D8" s="6" t="n">
        <v>37380</v>
      </c>
    </row>
    <row r="9" spans="1:4">
      <c r="A9" s="4" t="s">
        <v>1350</v>
      </c>
    </row>
    <row r="10" spans="1:4">
      <c r="A10" s="3" t="s">
        <v>1342</v>
      </c>
    </row>
    <row r="11" spans="1:4">
      <c r="A11" s="4" t="s">
        <v>1349</v>
      </c>
      <c r="B11" s="8" t="n">
        <v>0</v>
      </c>
      <c r="C11" s="8" t="n">
        <v>0</v>
      </c>
      <c r="D11" s="8" t="n">
        <v>406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1</v>
      </c>
      <c r="B1" s="2" t="s">
        <v>1</v>
      </c>
    </row>
    <row r="2" spans="1:4">
      <c r="B2" s="2" t="s">
        <v>2</v>
      </c>
      <c r="C2" s="2" t="s">
        <v>32</v>
      </c>
      <c r="D2" s="2" t="s">
        <v>78</v>
      </c>
    </row>
    <row r="3" spans="1:4">
      <c r="A3" s="4" t="s">
        <v>1352</v>
      </c>
    </row>
    <row r="4" spans="1:4">
      <c r="A4" s="3" t="s">
        <v>1353</v>
      </c>
    </row>
    <row r="5" spans="1:4">
      <c r="A5" s="4" t="s">
        <v>1343</v>
      </c>
      <c r="B5" s="8" t="n">
        <v>2580</v>
      </c>
      <c r="C5" s="8" t="n">
        <v>1786</v>
      </c>
      <c r="D5" s="8" t="n">
        <v>1441</v>
      </c>
    </row>
    <row r="6" spans="1:4">
      <c r="A6" s="4" t="s">
        <v>1354</v>
      </c>
    </row>
    <row r="7" spans="1:4">
      <c r="A7" s="3" t="s">
        <v>1353</v>
      </c>
    </row>
    <row r="8" spans="1:4">
      <c r="A8" s="4" t="s">
        <v>1343</v>
      </c>
      <c r="B8" s="6" t="n">
        <v>-43</v>
      </c>
      <c r="C8" s="6" t="n">
        <v>-2</v>
      </c>
      <c r="D8" s="6" t="n">
        <v>-96</v>
      </c>
    </row>
    <row r="9" spans="1:4">
      <c r="A9" s="4" t="s">
        <v>1355</v>
      </c>
    </row>
    <row r="10" spans="1:4">
      <c r="A10" s="3" t="s">
        <v>1353</v>
      </c>
    </row>
    <row r="11" spans="1:4">
      <c r="A11" s="4" t="s">
        <v>1343</v>
      </c>
      <c r="B11" s="6" t="n">
        <v>208</v>
      </c>
      <c r="C11" s="6" t="n">
        <v>118</v>
      </c>
      <c r="D11" s="6" t="n">
        <v>496</v>
      </c>
    </row>
    <row r="12" spans="1:4">
      <c r="A12" s="4" t="s">
        <v>1356</v>
      </c>
    </row>
    <row r="13" spans="1:4">
      <c r="A13" s="3" t="s">
        <v>1353</v>
      </c>
    </row>
    <row r="14" spans="1:4">
      <c r="A14" s="4" t="s">
        <v>1343</v>
      </c>
      <c r="B14" s="8" t="n">
        <v>78</v>
      </c>
      <c r="C14" s="8" t="n">
        <v>162</v>
      </c>
      <c r="D14" s="8" t="n">
        <v>1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7</v>
      </c>
      <c r="B1" s="2" t="s">
        <v>2</v>
      </c>
      <c r="C1" s="2" t="s">
        <v>32</v>
      </c>
    </row>
    <row r="2" spans="1:3">
      <c r="A2" s="3" t="s">
        <v>855</v>
      </c>
    </row>
    <row r="3" spans="1:3">
      <c r="A3" s="4" t="s">
        <v>1358</v>
      </c>
      <c r="B3" s="8" t="n">
        <v>14543</v>
      </c>
      <c r="C3" s="8" t="n">
        <v>29921</v>
      </c>
    </row>
    <row r="4" spans="1:3">
      <c r="A4" s="4" t="s">
        <v>1359</v>
      </c>
      <c r="B4" s="6" t="n">
        <v>0</v>
      </c>
      <c r="C4" s="6" t="n">
        <v>0</v>
      </c>
    </row>
    <row r="5" spans="1:3">
      <c r="A5" s="4" t="s">
        <v>1360</v>
      </c>
      <c r="B5" s="6" t="n">
        <v>14543</v>
      </c>
      <c r="C5" s="6" t="n">
        <v>29921</v>
      </c>
    </row>
    <row r="6" spans="1:3">
      <c r="A6" s="4" t="s">
        <v>1361</v>
      </c>
      <c r="B6" s="6" t="n">
        <v>13442</v>
      </c>
      <c r="C6" s="6" t="n">
        <v>9642</v>
      </c>
    </row>
    <row r="7" spans="1:3">
      <c r="A7" s="4" t="s">
        <v>1362</v>
      </c>
      <c r="B7" s="6" t="n">
        <v>0</v>
      </c>
      <c r="C7" s="6" t="n">
        <v>0</v>
      </c>
    </row>
    <row r="8" spans="1:3">
      <c r="A8" s="4" t="s">
        <v>1363</v>
      </c>
      <c r="B8" s="6" t="n">
        <v>13442</v>
      </c>
      <c r="C8" s="6" t="n">
        <v>9642</v>
      </c>
    </row>
    <row r="9" spans="1:3">
      <c r="A9" s="4" t="s">
        <v>1364</v>
      </c>
      <c r="B9" s="6" t="n">
        <v>27985</v>
      </c>
      <c r="C9" s="6" t="n">
        <v>39563</v>
      </c>
    </row>
    <row r="10" spans="1:3">
      <c r="A10" s="4" t="s">
        <v>1365</v>
      </c>
      <c r="B10" s="6" t="n">
        <v>0</v>
      </c>
      <c r="C10" s="6" t="n">
        <v>0</v>
      </c>
    </row>
    <row r="11" spans="1:3">
      <c r="A11" s="4" t="s">
        <v>1366</v>
      </c>
      <c r="B11" s="6" t="n">
        <v>27985</v>
      </c>
      <c r="C11" s="6" t="n">
        <v>39563</v>
      </c>
    </row>
    <row r="12" spans="1:3">
      <c r="A12" s="4" t="s">
        <v>1367</v>
      </c>
      <c r="B12" s="6" t="n">
        <v>40198</v>
      </c>
      <c r="C12" s="6" t="n">
        <v>47898</v>
      </c>
    </row>
    <row r="13" spans="1:3">
      <c r="A13" s="4" t="s">
        <v>1368</v>
      </c>
      <c r="B13" s="6" t="n">
        <v>0</v>
      </c>
      <c r="C13" s="6" t="n">
        <v>0</v>
      </c>
    </row>
    <row r="14" spans="1:3">
      <c r="A14" s="4" t="s">
        <v>1369</v>
      </c>
      <c r="B14" s="6" t="n">
        <v>40198</v>
      </c>
      <c r="C14" s="6" t="n">
        <v>47898</v>
      </c>
    </row>
    <row r="15" spans="1:3">
      <c r="A15" s="4" t="s">
        <v>1370</v>
      </c>
      <c r="B15" s="6" t="n">
        <v>883947</v>
      </c>
      <c r="C15" s="6" t="n">
        <v>791119</v>
      </c>
    </row>
    <row r="16" spans="1:3">
      <c r="A16" s="4" t="s">
        <v>1371</v>
      </c>
      <c r="B16" s="6" t="n">
        <v>0</v>
      </c>
      <c r="C16" s="6" t="n">
        <v>0</v>
      </c>
    </row>
    <row r="17" spans="1:3">
      <c r="A17" s="4" t="s">
        <v>1372</v>
      </c>
      <c r="B17" s="6" t="n">
        <v>883947</v>
      </c>
      <c r="C17" s="6" t="n">
        <v>791119</v>
      </c>
    </row>
    <row r="18" spans="1:3">
      <c r="A18" s="4" t="s">
        <v>1373</v>
      </c>
      <c r="B18" s="6" t="n">
        <v>924145</v>
      </c>
      <c r="C18" s="6" t="n">
        <v>839017</v>
      </c>
    </row>
    <row r="19" spans="1:3">
      <c r="A19" s="4" t="s">
        <v>1374</v>
      </c>
      <c r="B19" s="6" t="n">
        <v>0</v>
      </c>
      <c r="C19" s="6" t="n">
        <v>0</v>
      </c>
    </row>
    <row r="20" spans="1:3">
      <c r="A20" s="4" t="s">
        <v>1375</v>
      </c>
      <c r="B20" s="6" t="n">
        <v>924145</v>
      </c>
      <c r="C20" s="6" t="n">
        <v>839017</v>
      </c>
    </row>
    <row r="21" spans="1:3">
      <c r="A21" s="4" t="s">
        <v>1376</v>
      </c>
    </row>
    <row r="22" spans="1:3">
      <c r="A22" s="3" t="s">
        <v>855</v>
      </c>
    </row>
    <row r="23" spans="1:3">
      <c r="A23" s="4" t="s">
        <v>1358</v>
      </c>
      <c r="B23" s="6" t="n">
        <v>1318</v>
      </c>
      <c r="C23" s="6" t="n">
        <v>2191</v>
      </c>
    </row>
    <row r="24" spans="1:3">
      <c r="A24" s="4" t="s">
        <v>1359</v>
      </c>
      <c r="B24" s="6" t="n">
        <v>0</v>
      </c>
      <c r="C24" s="6" t="n">
        <v>0</v>
      </c>
    </row>
    <row r="25" spans="1:3">
      <c r="A25" s="4" t="s">
        <v>1360</v>
      </c>
      <c r="B25" s="6" t="n">
        <v>1318</v>
      </c>
      <c r="C25" s="6" t="n">
        <v>2191</v>
      </c>
    </row>
    <row r="26" spans="1:3">
      <c r="A26" s="4" t="s">
        <v>1377</v>
      </c>
    </row>
    <row r="27" spans="1:3">
      <c r="A27" s="3" t="s">
        <v>855</v>
      </c>
    </row>
    <row r="28" spans="1:3">
      <c r="A28" s="4" t="s">
        <v>1358</v>
      </c>
      <c r="B28" s="6" t="n">
        <v>13210</v>
      </c>
      <c r="C28" s="6" t="n">
        <v>27064</v>
      </c>
    </row>
    <row r="29" spans="1:3">
      <c r="A29" s="4" t="s">
        <v>1359</v>
      </c>
      <c r="B29" s="6" t="n">
        <v>0</v>
      </c>
      <c r="C29" s="6" t="n">
        <v>0</v>
      </c>
    </row>
    <row r="30" spans="1:3">
      <c r="A30" s="4" t="s">
        <v>1360</v>
      </c>
      <c r="B30" s="6" t="n">
        <v>13210</v>
      </c>
      <c r="C30" s="6" t="n">
        <v>27064</v>
      </c>
    </row>
    <row r="31" spans="1:3">
      <c r="A31" s="4" t="s">
        <v>1367</v>
      </c>
      <c r="B31" s="6" t="n">
        <v>352</v>
      </c>
      <c r="C31" s="6" t="n">
        <v>5765</v>
      </c>
    </row>
    <row r="32" spans="1:3">
      <c r="A32" s="4" t="s">
        <v>1368</v>
      </c>
      <c r="B32" s="6" t="n">
        <v>0</v>
      </c>
      <c r="C32" s="6" t="n">
        <v>0</v>
      </c>
    </row>
    <row r="33" spans="1:3">
      <c r="A33" s="4" t="s">
        <v>1369</v>
      </c>
      <c r="B33" s="6" t="n">
        <v>352</v>
      </c>
      <c r="C33" s="6" t="n">
        <v>5765</v>
      </c>
    </row>
    <row r="34" spans="1:3">
      <c r="A34" s="4" t="s">
        <v>1378</v>
      </c>
    </row>
    <row r="35" spans="1:3">
      <c r="A35" s="3" t="s">
        <v>855</v>
      </c>
    </row>
    <row r="36" spans="1:3">
      <c r="A36" s="4" t="s">
        <v>1358</v>
      </c>
      <c r="B36" s="6" t="n">
        <v>15</v>
      </c>
      <c r="C36" s="6" t="n">
        <v>666</v>
      </c>
    </row>
    <row r="37" spans="1:3">
      <c r="A37" s="4" t="s">
        <v>1359</v>
      </c>
      <c r="B37" s="6" t="n">
        <v>0</v>
      </c>
      <c r="C37" s="6" t="n">
        <v>0</v>
      </c>
    </row>
    <row r="38" spans="1:3">
      <c r="A38" s="4" t="s">
        <v>1360</v>
      </c>
      <c r="B38" s="6" t="n">
        <v>15</v>
      </c>
      <c r="C38" s="6" t="n">
        <v>666</v>
      </c>
    </row>
    <row r="39" spans="1:3">
      <c r="A39" s="4" t="s">
        <v>1367</v>
      </c>
      <c r="B39" s="6" t="n">
        <v>23</v>
      </c>
      <c r="C39" s="6" t="n">
        <v>2</v>
      </c>
    </row>
    <row r="40" spans="1:3">
      <c r="A40" s="4" t="s">
        <v>1368</v>
      </c>
      <c r="B40" s="6" t="n">
        <v>0</v>
      </c>
      <c r="C40" s="6" t="n">
        <v>0</v>
      </c>
    </row>
    <row r="41" spans="1:3">
      <c r="A41" s="4" t="s">
        <v>1369</v>
      </c>
      <c r="B41" s="6" t="n">
        <v>23</v>
      </c>
      <c r="C41" s="6" t="n">
        <v>2</v>
      </c>
    </row>
    <row r="42" spans="1:3">
      <c r="A42" s="4" t="s">
        <v>1379</v>
      </c>
    </row>
    <row r="43" spans="1:3">
      <c r="A43" s="3" t="s">
        <v>855</v>
      </c>
    </row>
    <row r="44" spans="1:3">
      <c r="A44" s="4" t="s">
        <v>1367</v>
      </c>
      <c r="B44" s="6" t="n">
        <v>39823</v>
      </c>
      <c r="C44" s="6" t="n">
        <v>42131</v>
      </c>
    </row>
    <row r="45" spans="1:3">
      <c r="A45" s="4" t="s">
        <v>1368</v>
      </c>
      <c r="B45" s="6" t="n">
        <v>0</v>
      </c>
      <c r="C45" s="6" t="n">
        <v>0</v>
      </c>
    </row>
    <row r="46" spans="1:3">
      <c r="A46" s="4" t="s">
        <v>1369</v>
      </c>
      <c r="B46" s="8" t="n">
        <v>39823</v>
      </c>
      <c r="C46" s="8" t="n">
        <v>4213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0</v>
      </c>
      <c r="B1" s="2" t="s">
        <v>2</v>
      </c>
      <c r="C1" s="2" t="s">
        <v>32</v>
      </c>
    </row>
    <row r="2" spans="1:3">
      <c r="A2" s="3" t="s">
        <v>855</v>
      </c>
    </row>
    <row r="3" spans="1:3">
      <c r="A3" s="4" t="s">
        <v>1381</v>
      </c>
      <c r="B3" s="8" t="n">
        <v>14543</v>
      </c>
      <c r="C3" s="8" t="n">
        <v>29921</v>
      </c>
    </row>
    <row r="4" spans="1:3">
      <c r="A4" s="4" t="s">
        <v>1382</v>
      </c>
      <c r="B4" s="6" t="n">
        <v>-10825</v>
      </c>
      <c r="C4" s="6" t="n">
        <v>-20436</v>
      </c>
    </row>
    <row r="5" spans="1:3">
      <c r="A5" s="4" t="s">
        <v>1383</v>
      </c>
      <c r="B5" s="6" t="n">
        <v>-2725</v>
      </c>
      <c r="C5" s="6" t="n">
        <v>-6035</v>
      </c>
    </row>
    <row r="6" spans="1:3">
      <c r="A6" s="4" t="s">
        <v>1384</v>
      </c>
      <c r="B6" s="6" t="n">
        <v>993</v>
      </c>
      <c r="C6" s="6" t="n">
        <v>3450</v>
      </c>
    </row>
    <row r="7" spans="1:3">
      <c r="A7" s="4" t="s">
        <v>1363</v>
      </c>
      <c r="B7" s="6" t="n">
        <v>13442</v>
      </c>
      <c r="C7" s="6" t="n">
        <v>9642</v>
      </c>
    </row>
    <row r="8" spans="1:3">
      <c r="A8" s="4" t="s">
        <v>1385</v>
      </c>
      <c r="B8" s="6" t="n">
        <v>0</v>
      </c>
      <c r="C8" s="6" t="n">
        <v>0</v>
      </c>
    </row>
    <row r="9" spans="1:3">
      <c r="A9" s="4" t="s">
        <v>1386</v>
      </c>
      <c r="B9" s="6" t="n">
        <v>-13442</v>
      </c>
      <c r="C9" s="6" t="n">
        <v>-9642</v>
      </c>
    </row>
    <row r="10" spans="1:3">
      <c r="A10" s="4" t="s">
        <v>1387</v>
      </c>
      <c r="B10" s="6" t="n">
        <v>0</v>
      </c>
      <c r="C10" s="6" t="n">
        <v>0</v>
      </c>
    </row>
    <row r="11" spans="1:3">
      <c r="A11" s="4" t="s">
        <v>1388</v>
      </c>
      <c r="B11" s="6" t="n">
        <v>27985</v>
      </c>
      <c r="C11" s="6" t="n">
        <v>39563</v>
      </c>
    </row>
    <row r="12" spans="1:3">
      <c r="A12" s="4" t="s">
        <v>1389</v>
      </c>
      <c r="B12" s="6" t="n">
        <v>-16167</v>
      </c>
      <c r="C12" s="6" t="n">
        <v>-15677</v>
      </c>
    </row>
    <row r="13" spans="1:3">
      <c r="A13" s="4" t="s">
        <v>1390</v>
      </c>
      <c r="B13" s="6" t="n">
        <v>993</v>
      </c>
      <c r="C13" s="6" t="n">
        <v>3450</v>
      </c>
    </row>
    <row r="14" spans="1:3">
      <c r="A14" s="4" t="s">
        <v>1391</v>
      </c>
      <c r="B14" s="6" t="n">
        <v>40198</v>
      </c>
      <c r="C14" s="6" t="n">
        <v>47898</v>
      </c>
    </row>
    <row r="15" spans="1:3">
      <c r="A15" s="4" t="s">
        <v>1392</v>
      </c>
      <c r="B15" s="6" t="n">
        <v>-10825</v>
      </c>
      <c r="C15" s="6" t="n">
        <v>-20436</v>
      </c>
    </row>
    <row r="16" spans="1:3">
      <c r="A16" s="4" t="s">
        <v>1393</v>
      </c>
      <c r="B16" s="6" t="n">
        <v>-28803</v>
      </c>
      <c r="C16" s="6" t="n">
        <v>-26307</v>
      </c>
    </row>
    <row r="17" spans="1:3">
      <c r="A17" s="4" t="s">
        <v>1394</v>
      </c>
      <c r="B17" s="6" t="n">
        <v>570</v>
      </c>
      <c r="C17" s="6" t="n">
        <v>1155</v>
      </c>
    </row>
    <row r="18" spans="1:3">
      <c r="A18" s="4" t="s">
        <v>1372</v>
      </c>
      <c r="B18" s="6" t="n">
        <v>883947</v>
      </c>
      <c r="C18" s="6" t="n">
        <v>791119</v>
      </c>
    </row>
    <row r="19" spans="1:3">
      <c r="A19" s="4" t="s">
        <v>1395</v>
      </c>
      <c r="B19" s="6" t="n">
        <v>0</v>
      </c>
      <c r="C19" s="6" t="n">
        <v>0</v>
      </c>
    </row>
    <row r="20" spans="1:3">
      <c r="A20" s="4" t="s">
        <v>1396</v>
      </c>
      <c r="B20" s="6" t="n">
        <v>-883947</v>
      </c>
      <c r="C20" s="6" t="n">
        <v>-791119</v>
      </c>
    </row>
    <row r="21" spans="1:3">
      <c r="A21" s="4" t="s">
        <v>1397</v>
      </c>
      <c r="B21" s="6" t="n">
        <v>0</v>
      </c>
      <c r="C21" s="6" t="n">
        <v>0</v>
      </c>
    </row>
    <row r="22" spans="1:3">
      <c r="A22" s="4" t="s">
        <v>1375</v>
      </c>
      <c r="B22" s="6" t="n">
        <v>924145</v>
      </c>
      <c r="C22" s="6" t="n">
        <v>839017</v>
      </c>
    </row>
    <row r="23" spans="1:3">
      <c r="A23" s="4" t="s">
        <v>1398</v>
      </c>
      <c r="B23" s="6" t="n">
        <v>-912750</v>
      </c>
      <c r="C23" s="6" t="n">
        <v>-817426</v>
      </c>
    </row>
    <row r="24" spans="1:3">
      <c r="A24" s="4" t="s">
        <v>1399</v>
      </c>
      <c r="B24" s="6" t="n">
        <v>570</v>
      </c>
      <c r="C24" s="6" t="n">
        <v>1155</v>
      </c>
    </row>
    <row r="25" spans="1:3">
      <c r="A25" s="4" t="s">
        <v>1400</v>
      </c>
    </row>
    <row r="26" spans="1:3">
      <c r="A26" s="3" t="s">
        <v>855</v>
      </c>
    </row>
    <row r="27" spans="1:3">
      <c r="A27" s="4" t="s">
        <v>1381</v>
      </c>
      <c r="B27" s="6" t="n">
        <v>743</v>
      </c>
      <c r="C27" s="6" t="n">
        <v>627</v>
      </c>
    </row>
    <row r="28" spans="1:3">
      <c r="A28" s="4" t="s">
        <v>1382</v>
      </c>
      <c r="B28" s="6" t="n">
        <v>-743</v>
      </c>
      <c r="C28" s="6" t="n">
        <v>-627</v>
      </c>
    </row>
    <row r="29" spans="1:3">
      <c r="A29" s="4" t="s">
        <v>1383</v>
      </c>
      <c r="B29" s="6" t="n">
        <v>0</v>
      </c>
      <c r="C29" s="6" t="n">
        <v>0</v>
      </c>
    </row>
    <row r="30" spans="1:3">
      <c r="A30" s="4" t="s">
        <v>1384</v>
      </c>
      <c r="B30" s="6" t="n">
        <v>0</v>
      </c>
      <c r="C30" s="6" t="n">
        <v>0</v>
      </c>
    </row>
    <row r="31" spans="1:3">
      <c r="A31" s="4" t="s">
        <v>1391</v>
      </c>
      <c r="B31" s="6" t="n">
        <v>16092</v>
      </c>
      <c r="C31" s="6" t="n">
        <v>18653</v>
      </c>
    </row>
    <row r="32" spans="1:3">
      <c r="A32" s="4" t="s">
        <v>1392</v>
      </c>
      <c r="B32" s="6" t="n">
        <v>-743</v>
      </c>
      <c r="C32" s="6" t="n">
        <v>-627</v>
      </c>
    </row>
    <row r="33" spans="1:3">
      <c r="A33" s="4" t="s">
        <v>1393</v>
      </c>
      <c r="B33" s="6" t="n">
        <v>-15347</v>
      </c>
      <c r="C33" s="6" t="n">
        <v>-17626</v>
      </c>
    </row>
    <row r="34" spans="1:3">
      <c r="A34" s="4" t="s">
        <v>1394</v>
      </c>
      <c r="B34" s="6" t="n">
        <v>2</v>
      </c>
      <c r="C34" s="6" t="n">
        <v>400</v>
      </c>
    </row>
    <row r="35" spans="1:3">
      <c r="A35" s="4" t="s">
        <v>1401</v>
      </c>
    </row>
    <row r="36" spans="1:3">
      <c r="A36" s="3" t="s">
        <v>855</v>
      </c>
    </row>
    <row r="37" spans="1:3">
      <c r="A37" s="4" t="s">
        <v>1381</v>
      </c>
      <c r="B37" s="6" t="n">
        <v>6901</v>
      </c>
      <c r="C37" s="6" t="n">
        <v>17308</v>
      </c>
    </row>
    <row r="38" spans="1:3">
      <c r="A38" s="4" t="s">
        <v>1382</v>
      </c>
      <c r="B38" s="6" t="n">
        <v>-5795</v>
      </c>
      <c r="C38" s="6" t="n">
        <v>-9506</v>
      </c>
    </row>
    <row r="39" spans="1:3">
      <c r="A39" s="4" t="s">
        <v>1383</v>
      </c>
      <c r="B39" s="6" t="n">
        <v>-413</v>
      </c>
      <c r="C39" s="6" t="n">
        <v>-4925</v>
      </c>
    </row>
    <row r="40" spans="1:3">
      <c r="A40" s="4" t="s">
        <v>1384</v>
      </c>
      <c r="B40" s="6" t="n">
        <v>693</v>
      </c>
      <c r="C40" s="6" t="n">
        <v>2877</v>
      </c>
    </row>
    <row r="41" spans="1:3">
      <c r="A41" s="4" t="s">
        <v>1391</v>
      </c>
      <c r="B41" s="6" t="n">
        <v>5795</v>
      </c>
      <c r="C41" s="6" t="n">
        <v>9506</v>
      </c>
    </row>
    <row r="42" spans="1:3">
      <c r="A42" s="4" t="s">
        <v>1392</v>
      </c>
      <c r="B42" s="6" t="n">
        <v>-5795</v>
      </c>
      <c r="C42" s="6" t="n">
        <v>-9506</v>
      </c>
    </row>
    <row r="43" spans="1:3">
      <c r="A43" s="4" t="s">
        <v>1393</v>
      </c>
      <c r="B43" s="6" t="n">
        <v>0</v>
      </c>
      <c r="C43" s="6" t="n">
        <v>0</v>
      </c>
    </row>
    <row r="44" spans="1:3">
      <c r="A44" s="4" t="s">
        <v>1394</v>
      </c>
      <c r="B44" s="6" t="n">
        <v>0</v>
      </c>
      <c r="C44" s="6" t="n">
        <v>0</v>
      </c>
    </row>
    <row r="45" spans="1:3">
      <c r="A45" s="4" t="s">
        <v>1402</v>
      </c>
    </row>
    <row r="46" spans="1:3">
      <c r="A46" s="3" t="s">
        <v>855</v>
      </c>
    </row>
    <row r="47" spans="1:3">
      <c r="A47" s="4" t="s">
        <v>1381</v>
      </c>
      <c r="B47" s="6" t="n">
        <v>6059</v>
      </c>
      <c r="C47" s="6" t="n">
        <v>7991</v>
      </c>
    </row>
    <row r="48" spans="1:3">
      <c r="A48" s="4" t="s">
        <v>1382</v>
      </c>
      <c r="B48" s="6" t="n">
        <v>-3447</v>
      </c>
      <c r="C48" s="6" t="n">
        <v>-7539</v>
      </c>
    </row>
    <row r="49" spans="1:3">
      <c r="A49" s="4" t="s">
        <v>1383</v>
      </c>
      <c r="B49" s="6" t="n">
        <v>-2312</v>
      </c>
      <c r="C49" s="6" t="n">
        <v>0</v>
      </c>
    </row>
    <row r="50" spans="1:3">
      <c r="A50" s="4" t="s">
        <v>1384</v>
      </c>
      <c r="B50" s="6" t="n">
        <v>300</v>
      </c>
      <c r="C50" s="6" t="n">
        <v>452</v>
      </c>
    </row>
    <row r="51" spans="1:3">
      <c r="A51" s="4" t="s">
        <v>1391</v>
      </c>
      <c r="B51" s="6" t="n">
        <v>3447</v>
      </c>
      <c r="C51" s="6" t="n">
        <v>7539</v>
      </c>
    </row>
    <row r="52" spans="1:3">
      <c r="A52" s="4" t="s">
        <v>1392</v>
      </c>
      <c r="B52" s="6" t="n">
        <v>-3447</v>
      </c>
      <c r="C52" s="6" t="n">
        <v>-7539</v>
      </c>
    </row>
    <row r="53" spans="1:3">
      <c r="A53" s="4" t="s">
        <v>1393</v>
      </c>
      <c r="B53" s="6" t="n">
        <v>0</v>
      </c>
      <c r="C53" s="6" t="n">
        <v>0</v>
      </c>
    </row>
    <row r="54" spans="1:3">
      <c r="A54" s="4" t="s">
        <v>1394</v>
      </c>
      <c r="B54" s="6" t="n">
        <v>0</v>
      </c>
      <c r="C54" s="6" t="n">
        <v>0</v>
      </c>
    </row>
    <row r="55" spans="1:3">
      <c r="A55" s="4" t="s">
        <v>1403</v>
      </c>
    </row>
    <row r="56" spans="1:3">
      <c r="A56" s="3" t="s">
        <v>855</v>
      </c>
    </row>
    <row r="57" spans="1:3">
      <c r="A57" s="4" t="s">
        <v>1381</v>
      </c>
      <c r="B57" s="6" t="n">
        <v>840</v>
      </c>
      <c r="C57" s="6" t="n">
        <v>3995</v>
      </c>
    </row>
    <row r="58" spans="1:3">
      <c r="A58" s="4" t="s">
        <v>1382</v>
      </c>
      <c r="B58" s="6" t="n">
        <v>-840</v>
      </c>
      <c r="C58" s="6" t="n">
        <v>-2764</v>
      </c>
    </row>
    <row r="59" spans="1:3">
      <c r="A59" s="4" t="s">
        <v>1383</v>
      </c>
      <c r="B59" s="6" t="n">
        <v>0</v>
      </c>
      <c r="C59" s="6" t="n">
        <v>-1110</v>
      </c>
    </row>
    <row r="60" spans="1:3">
      <c r="A60" s="4" t="s">
        <v>1384</v>
      </c>
      <c r="B60" s="6" t="n">
        <v>0</v>
      </c>
      <c r="C60" s="6" t="n">
        <v>121</v>
      </c>
    </row>
    <row r="61" spans="1:3">
      <c r="A61" s="4" t="s">
        <v>1391</v>
      </c>
      <c r="B61" s="6" t="n">
        <v>14864</v>
      </c>
      <c r="C61" s="6" t="n">
        <v>12200</v>
      </c>
    </row>
    <row r="62" spans="1:3">
      <c r="A62" s="4" t="s">
        <v>1392</v>
      </c>
      <c r="B62" s="6" t="n">
        <v>-840</v>
      </c>
      <c r="C62" s="6" t="n">
        <v>-2764</v>
      </c>
    </row>
    <row r="63" spans="1:3">
      <c r="A63" s="4" t="s">
        <v>1393</v>
      </c>
      <c r="B63" s="6" t="n">
        <v>-13456</v>
      </c>
      <c r="C63" s="6" t="n">
        <v>-8681</v>
      </c>
    </row>
    <row r="64" spans="1:3">
      <c r="A64" s="4" t="s">
        <v>1394</v>
      </c>
      <c r="B64" s="8" t="n">
        <v>568</v>
      </c>
      <c r="C64" s="8" t="n">
        <v>75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4</v>
      </c>
      <c r="B1" s="2" t="s">
        <v>1</v>
      </c>
    </row>
    <row r="2" spans="1:3">
      <c r="B2" s="2" t="s">
        <v>2</v>
      </c>
      <c r="C2" s="2" t="s">
        <v>32</v>
      </c>
    </row>
    <row r="3" spans="1:3">
      <c r="A3" s="3" t="s">
        <v>1405</v>
      </c>
    </row>
    <row r="4" spans="1:3">
      <c r="A4" s="4" t="s">
        <v>1406</v>
      </c>
      <c r="B4" s="8" t="n">
        <v>875920</v>
      </c>
      <c r="C4" s="8" t="n">
        <v>782589</v>
      </c>
    </row>
    <row r="5" spans="1:3">
      <c r="A5" s="4" t="s">
        <v>1407</v>
      </c>
      <c r="B5" s="6" t="n">
        <v>0</v>
      </c>
      <c r="C5" s="6" t="n">
        <v>0</v>
      </c>
    </row>
    <row r="6" spans="1:3">
      <c r="A6" s="4" t="s">
        <v>1408</v>
      </c>
      <c r="B6" s="6" t="n">
        <v>8027</v>
      </c>
      <c r="C6" s="6" t="n">
        <v>8530</v>
      </c>
    </row>
    <row r="7" spans="1:3">
      <c r="A7" s="4" t="s">
        <v>1409</v>
      </c>
      <c r="B7" s="6" t="n">
        <v>0</v>
      </c>
      <c r="C7" s="6" t="n">
        <v>0</v>
      </c>
    </row>
    <row r="8" spans="1:3">
      <c r="A8" s="4" t="s">
        <v>1410</v>
      </c>
      <c r="B8" s="6" t="n">
        <v>883947</v>
      </c>
      <c r="C8" s="6" t="n">
        <v>791119</v>
      </c>
    </row>
    <row r="9" spans="1:3">
      <c r="A9" s="4" t="s">
        <v>1411</v>
      </c>
      <c r="B9" s="6" t="n">
        <v>883947</v>
      </c>
      <c r="C9" s="6" t="n">
        <v>791119</v>
      </c>
    </row>
    <row r="10" spans="1:3">
      <c r="A10" s="4" t="s">
        <v>1412</v>
      </c>
      <c r="B10" s="6" t="n">
        <v>0</v>
      </c>
      <c r="C10" s="6" t="n">
        <v>0</v>
      </c>
    </row>
    <row r="11" spans="1:3">
      <c r="A11" s="4" t="s">
        <v>497</v>
      </c>
    </row>
    <row r="12" spans="1:3">
      <c r="A12" s="3" t="s">
        <v>1405</v>
      </c>
    </row>
    <row r="13" spans="1:3">
      <c r="A13" s="4" t="s">
        <v>1406</v>
      </c>
      <c r="B13" s="6" t="n">
        <v>664419</v>
      </c>
      <c r="C13" s="6" t="n">
        <v>427402</v>
      </c>
    </row>
    <row r="14" spans="1:3">
      <c r="A14" s="4" t="s">
        <v>1407</v>
      </c>
      <c r="B14" s="6" t="n">
        <v>0</v>
      </c>
      <c r="C14" s="6" t="n">
        <v>0</v>
      </c>
    </row>
    <row r="15" spans="1:3">
      <c r="A15" s="4" t="s">
        <v>1408</v>
      </c>
      <c r="B15" s="6" t="n">
        <v>0</v>
      </c>
      <c r="C15" s="6" t="n">
        <v>0</v>
      </c>
    </row>
    <row r="16" spans="1:3">
      <c r="A16" s="4" t="s">
        <v>1409</v>
      </c>
      <c r="B16" s="6" t="n">
        <v>0</v>
      </c>
      <c r="C16" s="6" t="n">
        <v>0</v>
      </c>
    </row>
    <row r="17" spans="1:3">
      <c r="A17" s="4" t="s">
        <v>1410</v>
      </c>
      <c r="B17" s="6" t="n">
        <v>664419</v>
      </c>
      <c r="C17" s="6" t="n">
        <v>427402</v>
      </c>
    </row>
    <row r="18" spans="1:3">
      <c r="A18" s="4" t="s">
        <v>498</v>
      </c>
    </row>
    <row r="19" spans="1:3">
      <c r="A19" s="3" t="s">
        <v>1405</v>
      </c>
    </row>
    <row r="20" spans="1:3">
      <c r="A20" s="4" t="s">
        <v>1406</v>
      </c>
      <c r="B20" s="6" t="n">
        <v>211501</v>
      </c>
      <c r="C20" s="6" t="n">
        <v>355187</v>
      </c>
    </row>
    <row r="21" spans="1:3">
      <c r="A21" s="4" t="s">
        <v>1407</v>
      </c>
      <c r="B21" s="6" t="n">
        <v>0</v>
      </c>
      <c r="C21" s="6" t="n">
        <v>0</v>
      </c>
    </row>
    <row r="22" spans="1:3">
      <c r="A22" s="4" t="s">
        <v>1408</v>
      </c>
      <c r="B22" s="6" t="n">
        <v>8027</v>
      </c>
      <c r="C22" s="6" t="n">
        <v>8530</v>
      </c>
    </row>
    <row r="23" spans="1:3">
      <c r="A23" s="4" t="s">
        <v>1409</v>
      </c>
      <c r="B23" s="6" t="n">
        <v>0</v>
      </c>
      <c r="C23" s="6" t="n">
        <v>0</v>
      </c>
    </row>
    <row r="24" spans="1:3">
      <c r="A24" s="4" t="s">
        <v>1410</v>
      </c>
      <c r="B24" s="8" t="n">
        <v>219528</v>
      </c>
      <c r="C24" s="8" t="n">
        <v>36371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1413</v>
      </c>
      <c r="B1" s="2" t="s">
        <v>1</v>
      </c>
    </row>
    <row r="2" spans="1:3">
      <c r="B2" s="2" t="s">
        <v>677</v>
      </c>
      <c r="C2" s="2" t="s">
        <v>570</v>
      </c>
    </row>
    <row r="3" spans="1:3">
      <c r="A3" s="3" t="s">
        <v>1414</v>
      </c>
    </row>
    <row r="4" spans="1:3">
      <c r="A4" s="4" t="s">
        <v>1415</v>
      </c>
      <c r="B4" s="8" t="n">
        <v>0</v>
      </c>
      <c r="C4" s="8" t="n">
        <v>0</v>
      </c>
    </row>
    <row r="5" spans="1:3">
      <c r="A5" s="4" t="s">
        <v>1416</v>
      </c>
      <c r="B5" s="6" t="n">
        <v>11</v>
      </c>
    </row>
    <row r="6" spans="1:3">
      <c r="A6" s="4" t="s">
        <v>1417</v>
      </c>
      <c r="B6" s="4" t="s">
        <v>924</v>
      </c>
    </row>
    <row r="7" spans="1:3">
      <c r="A7" s="4" t="s">
        <v>1418</v>
      </c>
      <c r="B7" s="8" t="n">
        <v>14543</v>
      </c>
      <c r="C7" s="6" t="n">
        <v>29921</v>
      </c>
    </row>
    <row r="8" spans="1:3">
      <c r="A8" s="4" t="s">
        <v>1419</v>
      </c>
    </row>
    <row r="9" spans="1:3">
      <c r="A9" s="3" t="s">
        <v>1414</v>
      </c>
    </row>
    <row r="10" spans="1:3">
      <c r="A10" s="4" t="s">
        <v>1418</v>
      </c>
      <c r="B10" s="6" t="n">
        <v>38948</v>
      </c>
      <c r="C10" s="6" t="n">
        <v>41101</v>
      </c>
    </row>
    <row r="11" spans="1:3">
      <c r="A11" s="4" t="s">
        <v>1420</v>
      </c>
    </row>
    <row r="12" spans="1:3">
      <c r="A12" s="3" t="s">
        <v>1414</v>
      </c>
    </row>
    <row r="13" spans="1:3">
      <c r="A13" s="4" t="s">
        <v>1418</v>
      </c>
      <c r="B13" s="8" t="n">
        <v>0</v>
      </c>
      <c r="C13" s="8" t="n">
        <v>17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1</v>
      </c>
      <c r="B1" s="2" t="s">
        <v>2</v>
      </c>
      <c r="C1" s="2" t="s">
        <v>32</v>
      </c>
    </row>
    <row r="2" spans="1:3">
      <c r="A2" s="3" t="s">
        <v>1414</v>
      </c>
    </row>
    <row r="3" spans="1:3">
      <c r="A3" s="4" t="s">
        <v>39</v>
      </c>
      <c r="B3" s="8" t="n">
        <v>9206358</v>
      </c>
      <c r="C3" s="8" t="n">
        <v>8461254</v>
      </c>
    </row>
    <row r="4" spans="1:3">
      <c r="A4" s="4" t="s">
        <v>40</v>
      </c>
      <c r="B4" s="6" t="n">
        <v>16579</v>
      </c>
      <c r="C4" s="6" t="n">
        <v>15426</v>
      </c>
    </row>
    <row r="5" spans="1:3">
      <c r="A5" s="4" t="s">
        <v>1418</v>
      </c>
      <c r="B5" s="6" t="n">
        <v>14543</v>
      </c>
      <c r="C5" s="6" t="n">
        <v>29921</v>
      </c>
    </row>
    <row r="6" spans="1:3">
      <c r="A6" s="4" t="s">
        <v>1422</v>
      </c>
      <c r="B6" s="6" t="n">
        <v>40198</v>
      </c>
      <c r="C6" s="6" t="n">
        <v>47898</v>
      </c>
    </row>
    <row r="7" spans="1:3">
      <c r="A7" s="4" t="s">
        <v>1419</v>
      </c>
    </row>
    <row r="8" spans="1:3">
      <c r="A8" s="3" t="s">
        <v>1414</v>
      </c>
    </row>
    <row r="9" spans="1:3">
      <c r="A9" s="4" t="s">
        <v>1418</v>
      </c>
      <c r="B9" s="6" t="n">
        <v>38948</v>
      </c>
      <c r="C9" s="6" t="n">
        <v>41101</v>
      </c>
    </row>
    <row r="10" spans="1:3">
      <c r="A10" s="4" t="s">
        <v>1422</v>
      </c>
      <c r="B10" s="6" t="n">
        <v>40693</v>
      </c>
      <c r="C10" s="6" t="n">
        <v>43853</v>
      </c>
    </row>
    <row r="11" spans="1:3">
      <c r="A11" s="4" t="s">
        <v>1377</v>
      </c>
    </row>
    <row r="12" spans="1:3">
      <c r="A12" s="3" t="s">
        <v>1414</v>
      </c>
    </row>
    <row r="13" spans="1:3">
      <c r="A13" s="4" t="s">
        <v>1418</v>
      </c>
      <c r="B13" s="6" t="n">
        <v>13564</v>
      </c>
      <c r="C13" s="6" t="n">
        <v>32829</v>
      </c>
    </row>
    <row r="14" spans="1:3">
      <c r="A14" s="4" t="s">
        <v>1422</v>
      </c>
      <c r="B14" s="6" t="n">
        <v>13355</v>
      </c>
      <c r="C14" s="6" t="n">
        <v>32729</v>
      </c>
    </row>
    <row r="15" spans="1:3">
      <c r="A15" s="4" t="s">
        <v>1423</v>
      </c>
    </row>
    <row r="16" spans="1:3">
      <c r="A16" s="3" t="s">
        <v>1414</v>
      </c>
    </row>
    <row r="17" spans="1:3">
      <c r="A17" s="4" t="s">
        <v>1418</v>
      </c>
      <c r="B17" s="6" t="n">
        <v>46</v>
      </c>
      <c r="C17" s="6" t="n">
        <v>666</v>
      </c>
    </row>
    <row r="18" spans="1:3">
      <c r="A18" s="4" t="s">
        <v>1422</v>
      </c>
      <c r="B18" s="6" t="n">
        <v>28</v>
      </c>
      <c r="C18" s="6" t="n">
        <v>617</v>
      </c>
    </row>
    <row r="19" spans="1:3">
      <c r="A19" s="4" t="s">
        <v>526</v>
      </c>
    </row>
    <row r="20" spans="1:3">
      <c r="A20" s="3" t="s">
        <v>1414</v>
      </c>
    </row>
    <row r="21" spans="1:3">
      <c r="A21" s="4" t="s">
        <v>39</v>
      </c>
      <c r="B21" s="6" t="n">
        <v>3994520</v>
      </c>
      <c r="C21" s="6" t="n">
        <v>3811252</v>
      </c>
    </row>
    <row r="22" spans="1:3">
      <c r="A22" s="4" t="s">
        <v>40</v>
      </c>
      <c r="B22" s="6" t="n">
        <v>16443</v>
      </c>
      <c r="C22" s="6" t="n">
        <v>15339</v>
      </c>
    </row>
    <row r="23" spans="1:3">
      <c r="A23" s="4" t="s">
        <v>498</v>
      </c>
    </row>
    <row r="24" spans="1:3">
      <c r="A24" s="3" t="s">
        <v>1414</v>
      </c>
    </row>
    <row r="25" spans="1:3">
      <c r="A25" s="4" t="s">
        <v>39</v>
      </c>
      <c r="B25" s="6" t="n">
        <v>1041432</v>
      </c>
      <c r="C25" s="6" t="n">
        <v>1398724</v>
      </c>
    </row>
    <row r="26" spans="1:3">
      <c r="A26" s="4" t="s">
        <v>1424</v>
      </c>
    </row>
    <row r="27" spans="1:3">
      <c r="A27" s="3" t="s">
        <v>1414</v>
      </c>
    </row>
    <row r="28" spans="1:3">
      <c r="A28" s="4" t="s">
        <v>39</v>
      </c>
      <c r="B28" s="6" t="n">
        <v>4127959</v>
      </c>
      <c r="C28" s="6" t="n">
        <v>3208907</v>
      </c>
    </row>
    <row r="29" spans="1:3">
      <c r="A29" s="4" t="s">
        <v>40</v>
      </c>
      <c r="B29" s="6" t="n">
        <v>136</v>
      </c>
      <c r="C29" s="6" t="n">
        <v>87</v>
      </c>
    </row>
    <row r="30" spans="1:3">
      <c r="A30" s="4" t="s">
        <v>527</v>
      </c>
    </row>
    <row r="31" spans="1:3">
      <c r="A31" s="3" t="s">
        <v>1414</v>
      </c>
    </row>
    <row r="32" spans="1:3">
      <c r="A32" s="4" t="s">
        <v>39</v>
      </c>
      <c r="B32" s="6" t="n">
        <v>42447</v>
      </c>
      <c r="C32" s="6" t="n">
        <v>42371</v>
      </c>
    </row>
    <row r="33" spans="1:3">
      <c r="A33" s="4" t="s">
        <v>1425</v>
      </c>
    </row>
    <row r="34" spans="1:3">
      <c r="A34" s="3" t="s">
        <v>1414</v>
      </c>
    </row>
    <row r="35" spans="1:3">
      <c r="A35" s="4" t="s">
        <v>1418</v>
      </c>
      <c r="B35" s="6" t="n">
        <v>46</v>
      </c>
      <c r="C35" s="6" t="n">
        <v>666</v>
      </c>
    </row>
    <row r="36" spans="1:3">
      <c r="A36" s="4" t="s">
        <v>1422</v>
      </c>
      <c r="B36" s="6" t="n">
        <v>28</v>
      </c>
      <c r="C36" s="6" t="n">
        <v>617</v>
      </c>
    </row>
    <row r="37" spans="1:3">
      <c r="A37" s="4" t="s">
        <v>1426</v>
      </c>
    </row>
    <row r="38" spans="1:3">
      <c r="A38" s="3" t="s">
        <v>1414</v>
      </c>
    </row>
    <row r="39" spans="1:3">
      <c r="A39" s="4" t="s">
        <v>39</v>
      </c>
      <c r="B39" s="6" t="n">
        <v>3994520</v>
      </c>
      <c r="C39" s="6" t="n">
        <v>3811252</v>
      </c>
    </row>
    <row r="40" spans="1:3">
      <c r="A40" s="4" t="s">
        <v>40</v>
      </c>
      <c r="B40" s="6" t="n">
        <v>16443</v>
      </c>
      <c r="C40" s="6" t="n">
        <v>15339</v>
      </c>
    </row>
    <row r="41" spans="1:3">
      <c r="A41" s="4" t="s">
        <v>1427</v>
      </c>
    </row>
    <row r="42" spans="1:3">
      <c r="A42" s="3" t="s">
        <v>1414</v>
      </c>
    </row>
    <row r="43" spans="1:3">
      <c r="A43" s="4" t="s">
        <v>1418</v>
      </c>
      <c r="B43" s="6" t="n">
        <v>38948</v>
      </c>
      <c r="C43" s="6" t="n">
        <v>40931</v>
      </c>
    </row>
    <row r="44" spans="1:3">
      <c r="A44" s="4" t="s">
        <v>1422</v>
      </c>
      <c r="B44" s="6" t="n">
        <v>40693</v>
      </c>
      <c r="C44" s="6" t="n">
        <v>43853</v>
      </c>
    </row>
    <row r="45" spans="1:3">
      <c r="A45" s="4" t="s">
        <v>1428</v>
      </c>
    </row>
    <row r="46" spans="1:3">
      <c r="A46" s="3" t="s">
        <v>1414</v>
      </c>
    </row>
    <row r="47" spans="1:3">
      <c r="A47" s="4" t="s">
        <v>1418</v>
      </c>
      <c r="B47" s="6" t="n">
        <v>13564</v>
      </c>
      <c r="C47" s="6" t="n">
        <v>32829</v>
      </c>
    </row>
    <row r="48" spans="1:3">
      <c r="A48" s="4" t="s">
        <v>1422</v>
      </c>
      <c r="B48" s="6" t="n">
        <v>13355</v>
      </c>
      <c r="C48" s="6" t="n">
        <v>32729</v>
      </c>
    </row>
    <row r="49" spans="1:3">
      <c r="A49" s="4" t="s">
        <v>1429</v>
      </c>
    </row>
    <row r="50" spans="1:3">
      <c r="A50" s="3" t="s">
        <v>1414</v>
      </c>
    </row>
    <row r="51" spans="1:3">
      <c r="A51" s="4" t="s">
        <v>39</v>
      </c>
      <c r="B51" s="6" t="n">
        <v>1041432</v>
      </c>
      <c r="C51" s="6" t="n">
        <v>1398724</v>
      </c>
    </row>
    <row r="52" spans="1:3">
      <c r="A52" s="4" t="s">
        <v>1430</v>
      </c>
    </row>
    <row r="53" spans="1:3">
      <c r="A53" s="3" t="s">
        <v>1414</v>
      </c>
    </row>
    <row r="54" spans="1:3">
      <c r="A54" s="4" t="s">
        <v>39</v>
      </c>
      <c r="B54" s="6" t="n">
        <v>4127959</v>
      </c>
      <c r="C54" s="6" t="n">
        <v>3208907</v>
      </c>
    </row>
    <row r="55" spans="1:3">
      <c r="A55" s="4" t="s">
        <v>40</v>
      </c>
      <c r="B55" s="6" t="n">
        <v>136</v>
      </c>
      <c r="C55" s="6" t="n">
        <v>87</v>
      </c>
    </row>
    <row r="56" spans="1:3">
      <c r="A56" s="4" t="s">
        <v>1431</v>
      </c>
    </row>
    <row r="57" spans="1:3">
      <c r="A57" s="3" t="s">
        <v>1414</v>
      </c>
    </row>
    <row r="58" spans="1:3">
      <c r="A58" s="4" t="s">
        <v>39</v>
      </c>
      <c r="B58" s="6" t="n">
        <v>42447</v>
      </c>
      <c r="C58" s="6" t="n">
        <v>42371</v>
      </c>
    </row>
    <row r="59" spans="1:3">
      <c r="A59" s="4" t="s">
        <v>1432</v>
      </c>
    </row>
    <row r="60" spans="1:3">
      <c r="A60" s="3" t="s">
        <v>1414</v>
      </c>
    </row>
    <row r="61" spans="1:3">
      <c r="A61" s="4" t="s">
        <v>1418</v>
      </c>
      <c r="B61" s="8" t="n">
        <v>0</v>
      </c>
      <c r="C61" s="8" t="n">
        <v>17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3</v>
      </c>
      <c r="B1" s="2" t="s">
        <v>2</v>
      </c>
      <c r="C1" s="2" t="s">
        <v>32</v>
      </c>
      <c r="D1" s="2" t="s">
        <v>78</v>
      </c>
    </row>
    <row r="2" spans="1:4">
      <c r="A2" s="3" t="s">
        <v>1414</v>
      </c>
    </row>
    <row r="3" spans="1:4">
      <c r="A3" s="4" t="s">
        <v>1434</v>
      </c>
      <c r="B3" s="8" t="n">
        <v>77478</v>
      </c>
      <c r="C3" s="8" t="n">
        <v>53591</v>
      </c>
      <c r="D3" s="8" t="n">
        <v>48462</v>
      </c>
    </row>
    <row r="4" spans="1:4">
      <c r="A4" s="4" t="s">
        <v>1435</v>
      </c>
      <c r="B4" s="6" t="n">
        <v>-4378</v>
      </c>
      <c r="C4" s="6" t="n">
        <v>-1680</v>
      </c>
      <c r="D4" s="6" t="n">
        <v>-6926</v>
      </c>
    </row>
    <row r="5" spans="1:4">
      <c r="A5" s="4" t="s">
        <v>1436</v>
      </c>
    </row>
    <row r="6" spans="1:4">
      <c r="A6" s="3" t="s">
        <v>1414</v>
      </c>
    </row>
    <row r="7" spans="1:4">
      <c r="A7" s="4" t="s">
        <v>1434</v>
      </c>
      <c r="B7" s="6" t="n">
        <v>0</v>
      </c>
      <c r="C7" s="6" t="n">
        <v>0</v>
      </c>
      <c r="D7" s="6" t="n">
        <v>9374</v>
      </c>
    </row>
    <row r="8" spans="1:4">
      <c r="A8" s="4" t="s">
        <v>1435</v>
      </c>
      <c r="B8" s="6" t="n">
        <v>0</v>
      </c>
      <c r="C8" s="6" t="n">
        <v>0</v>
      </c>
      <c r="D8" s="6" t="n">
        <v>-2785</v>
      </c>
    </row>
    <row r="9" spans="1:4">
      <c r="A9" s="4" t="s">
        <v>1437</v>
      </c>
      <c r="B9" s="6" t="n">
        <v>0</v>
      </c>
      <c r="C9" s="6" t="n">
        <v>0</v>
      </c>
      <c r="D9" s="6" t="n">
        <v>6589</v>
      </c>
    </row>
    <row r="10" spans="1:4">
      <c r="A10" s="4" t="s">
        <v>1438</v>
      </c>
    </row>
    <row r="11" spans="1:4">
      <c r="A11" s="3" t="s">
        <v>1414</v>
      </c>
    </row>
    <row r="12" spans="1:4">
      <c r="A12" s="4" t="s">
        <v>1434</v>
      </c>
      <c r="B12" s="6" t="n">
        <v>14921</v>
      </c>
      <c r="C12" s="6" t="n">
        <v>2715</v>
      </c>
      <c r="D12" s="6" t="n">
        <v>0</v>
      </c>
    </row>
    <row r="13" spans="1:4">
      <c r="A13" s="4" t="s">
        <v>1435</v>
      </c>
      <c r="B13" s="6" t="n">
        <v>-2765</v>
      </c>
      <c r="C13" s="6" t="n">
        <v>-1475</v>
      </c>
      <c r="D13" s="6" t="n">
        <v>0</v>
      </c>
    </row>
    <row r="14" spans="1:4">
      <c r="A14" s="4" t="s">
        <v>1437</v>
      </c>
      <c r="B14" s="8" t="n">
        <v>12156</v>
      </c>
      <c r="C14" s="8" t="n">
        <v>1240</v>
      </c>
      <c r="D14" s="8" t="n">
        <v>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9</v>
      </c>
      <c r="B1" s="2" t="s">
        <v>2</v>
      </c>
      <c r="C1" s="2" t="s">
        <v>32</v>
      </c>
      <c r="D1" s="2" t="s">
        <v>78</v>
      </c>
    </row>
    <row r="2" spans="1:4">
      <c r="A2" s="3" t="s">
        <v>1414</v>
      </c>
    </row>
    <row r="3" spans="1:4">
      <c r="A3" s="4" t="s">
        <v>1440</v>
      </c>
      <c r="B3" s="8" t="n">
        <v>1102</v>
      </c>
      <c r="C3" s="8" t="n">
        <v>6388</v>
      </c>
      <c r="D3" s="8" t="n">
        <v>7580</v>
      </c>
    </row>
    <row r="4" spans="1:4">
      <c r="A4" s="4" t="s">
        <v>1441</v>
      </c>
      <c r="B4" s="6" t="n">
        <v>-169</v>
      </c>
      <c r="C4" s="6" t="n">
        <v>-285</v>
      </c>
      <c r="D4" s="6" t="n">
        <v>-710</v>
      </c>
    </row>
    <row r="5" spans="1:4">
      <c r="A5" s="4" t="s">
        <v>1442</v>
      </c>
      <c r="B5" s="6" t="n">
        <v>933</v>
      </c>
      <c r="C5" s="6" t="n">
        <v>6103</v>
      </c>
      <c r="D5" s="6" t="n">
        <v>6870</v>
      </c>
    </row>
    <row r="6" spans="1:4">
      <c r="A6" s="4" t="s">
        <v>1443</v>
      </c>
      <c r="B6" s="6" t="n">
        <v>205</v>
      </c>
      <c r="C6" s="6" t="n">
        <v>5026</v>
      </c>
      <c r="D6" s="6" t="n">
        <v>4979</v>
      </c>
    </row>
    <row r="7" spans="1:4">
      <c r="A7" s="4" t="s">
        <v>1444</v>
      </c>
      <c r="B7" s="6" t="n">
        <v>-36</v>
      </c>
      <c r="C7" s="6" t="n">
        <v>-1289</v>
      </c>
      <c r="D7" s="6" t="n">
        <v>-895</v>
      </c>
    </row>
    <row r="8" spans="1:4">
      <c r="A8" s="4" t="s">
        <v>1445</v>
      </c>
      <c r="B8" s="8" t="n">
        <v>169</v>
      </c>
      <c r="C8" s="8" t="n">
        <v>3737</v>
      </c>
      <c r="D8" s="8" t="n">
        <v>4084</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46</v>
      </c>
      <c r="B1" s="2" t="s">
        <v>2</v>
      </c>
      <c r="C1" s="2" t="s">
        <v>32</v>
      </c>
      <c r="D1" s="2" t="s">
        <v>78</v>
      </c>
      <c r="E1" s="2" t="s">
        <v>502</v>
      </c>
    </row>
    <row r="2" spans="1:5">
      <c r="A2" s="3" t="s">
        <v>1447</v>
      </c>
    </row>
    <row r="3" spans="1:5">
      <c r="A3" s="4" t="s">
        <v>1448</v>
      </c>
      <c r="B3" s="8" t="n">
        <v>3591523</v>
      </c>
      <c r="C3" s="8" t="n">
        <v>4364123</v>
      </c>
      <c r="D3" s="8" t="n">
        <v>4556125</v>
      </c>
      <c r="E3" s="8" t="n">
        <v>3524979</v>
      </c>
    </row>
    <row r="4" spans="1:5">
      <c r="A4" s="4" t="s">
        <v>1449</v>
      </c>
      <c r="B4" s="6" t="n">
        <v>2663009</v>
      </c>
      <c r="C4" s="6" t="n">
        <v>2926486</v>
      </c>
    </row>
    <row r="5" spans="1:5">
      <c r="A5" s="4" t="s">
        <v>1450</v>
      </c>
      <c r="B5" s="6" t="n">
        <v>11350672</v>
      </c>
      <c r="C5" s="6" t="n">
        <v>10887993</v>
      </c>
    </row>
    <row r="6" spans="1:5">
      <c r="A6" s="4" t="s">
        <v>86</v>
      </c>
      <c r="B6" s="6" t="n">
        <v>24343595</v>
      </c>
      <c r="C6" s="6" t="n">
        <v>24135930</v>
      </c>
    </row>
    <row r="7" spans="1:5">
      <c r="A7" s="4" t="s">
        <v>53</v>
      </c>
      <c r="B7" s="6" t="n">
        <v>893522</v>
      </c>
      <c r="C7" s="6" t="n">
        <v>803119</v>
      </c>
    </row>
    <row r="8" spans="1:5">
      <c r="A8" s="4" t="s">
        <v>54</v>
      </c>
      <c r="B8" s="6" t="n">
        <v>137115</v>
      </c>
      <c r="C8" s="6" t="n">
        <v>137115</v>
      </c>
    </row>
    <row r="9" spans="1:5">
      <c r="A9" s="4" t="s">
        <v>1451</v>
      </c>
      <c r="B9" s="6" t="n">
        <v>100000</v>
      </c>
      <c r="C9" s="6" t="n">
        <v>100000</v>
      </c>
    </row>
    <row r="10" spans="1:5">
      <c r="A10" s="4" t="s">
        <v>1452</v>
      </c>
    </row>
    <row r="11" spans="1:5">
      <c r="A11" s="3" t="s">
        <v>1447</v>
      </c>
    </row>
    <row r="12" spans="1:5">
      <c r="A12" s="4" t="s">
        <v>1448</v>
      </c>
      <c r="B12" s="6" t="n">
        <v>3591523</v>
      </c>
      <c r="C12" s="6" t="n">
        <v>4364123</v>
      </c>
    </row>
    <row r="13" spans="1:5">
      <c r="A13" s="4" t="s">
        <v>1449</v>
      </c>
      <c r="B13" s="6" t="n">
        <v>2663009</v>
      </c>
      <c r="C13" s="6" t="n">
        <v>2926486</v>
      </c>
    </row>
    <row r="14" spans="1:5">
      <c r="A14" s="4" t="s">
        <v>47</v>
      </c>
      <c r="B14" s="6" t="n">
        <v>175191</v>
      </c>
      <c r="C14" s="6" t="n">
        <v>172050</v>
      </c>
    </row>
    <row r="15" spans="1:5">
      <c r="A15" s="4" t="s">
        <v>1453</v>
      </c>
      <c r="B15" s="6" t="n">
        <v>139986</v>
      </c>
      <c r="C15" s="6" t="n">
        <v>128436</v>
      </c>
    </row>
    <row r="16" spans="1:5">
      <c r="A16" s="4" t="s">
        <v>86</v>
      </c>
      <c r="B16" s="6" t="n">
        <v>24343595</v>
      </c>
      <c r="C16" s="6" t="n">
        <v>24135930</v>
      </c>
    </row>
    <row r="17" spans="1:5">
      <c r="A17" s="4" t="s">
        <v>53</v>
      </c>
      <c r="B17" s="6" t="n">
        <v>893522</v>
      </c>
      <c r="C17" s="6" t="n">
        <v>803119</v>
      </c>
    </row>
    <row r="18" spans="1:5">
      <c r="A18" s="4" t="s">
        <v>54</v>
      </c>
      <c r="B18" s="6" t="n">
        <v>137115</v>
      </c>
      <c r="C18" s="6" t="n">
        <v>137115</v>
      </c>
    </row>
    <row r="19" spans="1:5">
      <c r="A19" s="4" t="s">
        <v>1451</v>
      </c>
      <c r="B19" s="6" t="n">
        <v>100000</v>
      </c>
      <c r="C19" s="6" t="n">
        <v>100000</v>
      </c>
    </row>
    <row r="20" spans="1:5">
      <c r="A20" s="4" t="s">
        <v>1454</v>
      </c>
      <c r="B20" s="6" t="n">
        <v>1014</v>
      </c>
      <c r="C20" s="6" t="n">
        <v>1132</v>
      </c>
    </row>
    <row r="21" spans="1:5">
      <c r="A21" s="4" t="s">
        <v>1455</v>
      </c>
    </row>
    <row r="22" spans="1:5">
      <c r="A22" s="3" t="s">
        <v>1447</v>
      </c>
    </row>
    <row r="23" spans="1:5">
      <c r="A23" s="4" t="s">
        <v>1450</v>
      </c>
      <c r="B23" s="6" t="n">
        <v>11350672</v>
      </c>
      <c r="C23" s="6" t="n">
        <v>10887993</v>
      </c>
    </row>
    <row r="24" spans="1:5">
      <c r="A24" s="4" t="s">
        <v>1456</v>
      </c>
    </row>
    <row r="25" spans="1:5">
      <c r="A25" s="3" t="s">
        <v>1447</v>
      </c>
    </row>
    <row r="26" spans="1:5">
      <c r="A26" s="4" t="s">
        <v>1448</v>
      </c>
      <c r="B26" s="6" t="n">
        <v>3591523</v>
      </c>
      <c r="C26" s="6" t="n">
        <v>4364123</v>
      </c>
    </row>
    <row r="27" spans="1:5">
      <c r="A27" s="4" t="s">
        <v>1449</v>
      </c>
      <c r="B27" s="6" t="n">
        <v>2710685</v>
      </c>
      <c r="C27" s="6" t="n">
        <v>2966390</v>
      </c>
    </row>
    <row r="28" spans="1:5">
      <c r="A28" s="4" t="s">
        <v>47</v>
      </c>
      <c r="B28" s="6" t="n">
        <v>175191</v>
      </c>
      <c r="C28" s="6" t="n">
        <v>172050</v>
      </c>
    </row>
    <row r="29" spans="1:5">
      <c r="A29" s="4" t="s">
        <v>1453</v>
      </c>
      <c r="B29" s="6" t="n">
        <v>139986</v>
      </c>
      <c r="C29" s="6" t="n">
        <v>128436</v>
      </c>
    </row>
    <row r="30" spans="1:5">
      <c r="A30" s="4" t="s">
        <v>86</v>
      </c>
      <c r="B30" s="6" t="n">
        <v>24344007</v>
      </c>
      <c r="C30" s="6" t="n">
        <v>24136402</v>
      </c>
    </row>
    <row r="31" spans="1:5">
      <c r="A31" s="4" t="s">
        <v>53</v>
      </c>
      <c r="B31" s="6" t="n">
        <v>893522</v>
      </c>
      <c r="C31" s="6" t="n">
        <v>803119</v>
      </c>
    </row>
    <row r="32" spans="1:5">
      <c r="A32" s="4" t="s">
        <v>54</v>
      </c>
      <c r="B32" s="6" t="n">
        <v>137115</v>
      </c>
      <c r="C32" s="6" t="n">
        <v>137115</v>
      </c>
    </row>
    <row r="33" spans="1:5">
      <c r="A33" s="4" t="s">
        <v>1451</v>
      </c>
      <c r="B33" s="6" t="n">
        <v>99000</v>
      </c>
      <c r="C33" s="6" t="n">
        <v>95591</v>
      </c>
    </row>
    <row r="34" spans="1:5">
      <c r="A34" s="4" t="s">
        <v>1454</v>
      </c>
      <c r="B34" s="6" t="n">
        <v>1014</v>
      </c>
      <c r="C34" s="6" t="n">
        <v>1132</v>
      </c>
    </row>
    <row r="35" spans="1:5">
      <c r="A35" s="4" t="s">
        <v>1457</v>
      </c>
    </row>
    <row r="36" spans="1:5">
      <c r="A36" s="3" t="s">
        <v>1447</v>
      </c>
    </row>
    <row r="37" spans="1:5">
      <c r="A37" s="4" t="s">
        <v>1450</v>
      </c>
      <c r="B37" s="8" t="n">
        <v>11396158</v>
      </c>
      <c r="C37" s="8" t="n">
        <v>1093968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1458</v>
      </c>
      <c r="B1" s="2" t="s">
        <v>1</v>
      </c>
    </row>
    <row r="2" spans="1:2">
      <c r="B2" s="2" t="s">
        <v>1459</v>
      </c>
    </row>
    <row r="3" spans="1:2">
      <c r="A3" s="3" t="s">
        <v>254</v>
      </c>
    </row>
    <row r="4" spans="1:2">
      <c r="A4" s="4" t="s">
        <v>1460</v>
      </c>
      <c r="B4" s="6" t="n">
        <v>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61</v>
      </c>
      <c r="C1" s="2" t="s">
        <v>1</v>
      </c>
    </row>
    <row r="2" spans="1:5">
      <c r="C2" s="2" t="s">
        <v>2</v>
      </c>
      <c r="D2" s="2" t="s">
        <v>32</v>
      </c>
      <c r="E2" s="2" t="s">
        <v>78</v>
      </c>
    </row>
    <row r="3" spans="1:5">
      <c r="A3" s="3" t="s">
        <v>1462</v>
      </c>
    </row>
    <row r="4" spans="1:5">
      <c r="A4" s="4" t="s">
        <v>1463</v>
      </c>
      <c r="C4" s="8" t="n">
        <v>736632</v>
      </c>
      <c r="D4" s="8" t="n">
        <v>686934</v>
      </c>
      <c r="E4" s="8" t="n">
        <v>620555</v>
      </c>
    </row>
    <row r="5" spans="1:5">
      <c r="A5" s="4" t="s">
        <v>89</v>
      </c>
      <c r="C5" s="6" t="n">
        <v>51845</v>
      </c>
      <c r="D5" s="6" t="n">
        <v>16314</v>
      </c>
      <c r="E5" s="6" t="n">
        <v>20582</v>
      </c>
    </row>
    <row r="6" spans="1:5">
      <c r="A6" s="4" t="s">
        <v>1464</v>
      </c>
      <c r="C6" s="6" t="n">
        <v>328730</v>
      </c>
      <c r="D6" s="6" t="n">
        <v>320144</v>
      </c>
      <c r="E6" s="6" t="n">
        <v>302818</v>
      </c>
    </row>
    <row r="7" spans="1:5">
      <c r="A7" s="4" t="s">
        <v>1465</v>
      </c>
      <c r="C7" s="6" t="n">
        <v>693718</v>
      </c>
      <c r="D7" s="6" t="n">
        <v>654740</v>
      </c>
      <c r="E7" s="6" t="n">
        <v>611910</v>
      </c>
    </row>
    <row r="8" spans="1:5">
      <c r="A8" s="4" t="s">
        <v>108</v>
      </c>
      <c r="C8" s="6" t="n">
        <v>319799</v>
      </c>
      <c r="D8" s="6" t="n">
        <v>336024</v>
      </c>
      <c r="E8" s="6" t="n">
        <v>290881</v>
      </c>
    </row>
    <row r="9" spans="1:5">
      <c r="A9" s="4" t="s">
        <v>1466</v>
      </c>
      <c r="C9" s="6" t="n">
        <v>40471</v>
      </c>
      <c r="D9" s="6" t="n">
        <v>58047</v>
      </c>
      <c r="E9" s="6" t="n">
        <v>53015</v>
      </c>
    </row>
    <row r="10" spans="1:5">
      <c r="A10" s="4" t="s">
        <v>110</v>
      </c>
      <c r="C10" s="6" t="n">
        <v>279328</v>
      </c>
      <c r="D10" s="6" t="n">
        <v>277977</v>
      </c>
      <c r="E10" s="6" t="n">
        <v>237866</v>
      </c>
    </row>
    <row r="11" spans="1:5">
      <c r="A11" s="4" t="s">
        <v>111</v>
      </c>
      <c r="C11" s="6" t="n">
        <v>8063</v>
      </c>
      <c r="D11" s="6" t="n">
        <v>8063</v>
      </c>
      <c r="E11" s="6" t="n">
        <v>6719</v>
      </c>
    </row>
    <row r="12" spans="1:5">
      <c r="A12" s="4" t="s">
        <v>112</v>
      </c>
      <c r="C12" s="6" t="n">
        <v>271265</v>
      </c>
      <c r="D12" s="6" t="n">
        <v>269914</v>
      </c>
      <c r="E12" s="6" t="n">
        <v>231147</v>
      </c>
    </row>
    <row r="13" spans="1:5">
      <c r="A13" s="4" t="s">
        <v>1467</v>
      </c>
      <c r="C13" s="6" t="n">
        <v>1065362</v>
      </c>
      <c r="D13" s="6" t="n">
        <v>1007078</v>
      </c>
      <c r="E13" s="6" t="n">
        <v>923373</v>
      </c>
    </row>
    <row r="14" spans="1:5">
      <c r="A14" s="4" t="s">
        <v>1468</v>
      </c>
      <c r="C14" s="6" t="n">
        <v>28062000</v>
      </c>
      <c r="D14" s="6" t="n">
        <v>25768000</v>
      </c>
      <c r="E14" s="6" t="n">
        <v>22752000</v>
      </c>
    </row>
    <row r="15" spans="1:5">
      <c r="A15" s="4" t="s">
        <v>1469</v>
      </c>
    </row>
    <row r="16" spans="1:5">
      <c r="A16" s="3" t="s">
        <v>1462</v>
      </c>
    </row>
    <row r="17" spans="1:5">
      <c r="A17" s="4" t="s">
        <v>1463</v>
      </c>
      <c r="C17" s="6" t="n">
        <v>732671</v>
      </c>
      <c r="D17" s="6" t="n">
        <v>683579</v>
      </c>
      <c r="E17" s="6" t="n">
        <v>621333</v>
      </c>
    </row>
    <row r="18" spans="1:5">
      <c r="A18" s="4" t="s">
        <v>89</v>
      </c>
      <c r="C18" s="6" t="n">
        <v>51848</v>
      </c>
      <c r="D18" s="6" t="n">
        <v>16312</v>
      </c>
      <c r="E18" s="6" t="n">
        <v>20585</v>
      </c>
    </row>
    <row r="19" spans="1:5">
      <c r="A19" s="4" t="s">
        <v>1464</v>
      </c>
      <c r="C19" s="6" t="n">
        <v>205606</v>
      </c>
      <c r="D19" s="6" t="n">
        <v>193883</v>
      </c>
      <c r="E19" s="6" t="n">
        <v>190767</v>
      </c>
    </row>
    <row r="20" spans="1:5">
      <c r="A20" s="4" t="s">
        <v>1465</v>
      </c>
      <c r="C20" s="6" t="n">
        <v>589394</v>
      </c>
      <c r="D20" s="6" t="n">
        <v>549812</v>
      </c>
      <c r="E20" s="6" t="n">
        <v>513909</v>
      </c>
    </row>
    <row r="21" spans="1:5">
      <c r="A21" s="4" t="s">
        <v>108</v>
      </c>
      <c r="C21" s="6" t="n">
        <v>297035</v>
      </c>
      <c r="D21" s="6" t="n">
        <v>311338</v>
      </c>
      <c r="E21" s="6" t="n">
        <v>277606</v>
      </c>
    </row>
    <row r="22" spans="1:5">
      <c r="A22" s="4" t="s">
        <v>1466</v>
      </c>
      <c r="C22" s="6" t="n">
        <v>34997</v>
      </c>
      <c r="D22" s="6" t="n">
        <v>51881</v>
      </c>
      <c r="E22" s="6" t="n">
        <v>50823</v>
      </c>
    </row>
    <row r="23" spans="1:5">
      <c r="A23" s="4" t="s">
        <v>110</v>
      </c>
      <c r="C23" s="6" t="n">
        <v>262038</v>
      </c>
      <c r="D23" s="6" t="n">
        <v>259457</v>
      </c>
      <c r="E23" s="6" t="n">
        <v>226783</v>
      </c>
    </row>
    <row r="24" spans="1:5">
      <c r="A24" s="4" t="s">
        <v>111</v>
      </c>
      <c r="C24" s="6" t="n">
        <v>0</v>
      </c>
      <c r="D24" s="6" t="n">
        <v>0</v>
      </c>
      <c r="E24" s="6" t="n">
        <v>0</v>
      </c>
    </row>
    <row r="25" spans="1:5">
      <c r="A25" s="4" t="s">
        <v>112</v>
      </c>
      <c r="C25" s="6" t="n">
        <v>262038</v>
      </c>
      <c r="D25" s="6" t="n">
        <v>259457</v>
      </c>
      <c r="E25" s="6" t="n">
        <v>226783</v>
      </c>
    </row>
    <row r="26" spans="1:5">
      <c r="A26" s="4" t="s">
        <v>1467</v>
      </c>
      <c r="C26" s="6" t="n">
        <v>938277</v>
      </c>
      <c r="D26" s="6" t="n">
        <v>877462</v>
      </c>
      <c r="E26" s="6" t="n">
        <v>812100</v>
      </c>
    </row>
    <row r="27" spans="1:5">
      <c r="A27" s="4" t="s">
        <v>1468</v>
      </c>
      <c r="B27" s="4" t="s">
        <v>1470</v>
      </c>
      <c r="C27" s="6" t="n">
        <v>28024000</v>
      </c>
      <c r="D27" s="6" t="n">
        <v>25734000</v>
      </c>
      <c r="E27" s="6" t="n">
        <v>22709000</v>
      </c>
    </row>
    <row r="28" spans="1:5">
      <c r="A28" s="4" t="s">
        <v>1471</v>
      </c>
    </row>
    <row r="29" spans="1:5">
      <c r="A29" s="3" t="s">
        <v>1462</v>
      </c>
    </row>
    <row r="30" spans="1:5">
      <c r="A30" s="4" t="s">
        <v>1463</v>
      </c>
      <c r="C30" s="6" t="n">
        <v>7634</v>
      </c>
      <c r="D30" s="6" t="n">
        <v>6734</v>
      </c>
      <c r="E30" s="6" t="n">
        <v>6586</v>
      </c>
    </row>
    <row r="31" spans="1:5">
      <c r="A31" s="4" t="s">
        <v>89</v>
      </c>
      <c r="C31" s="6" t="n">
        <v>-3</v>
      </c>
      <c r="D31" s="6" t="n">
        <v>2</v>
      </c>
      <c r="E31" s="6" t="n">
        <v>-3</v>
      </c>
    </row>
    <row r="32" spans="1:5">
      <c r="A32" s="4" t="s">
        <v>1464</v>
      </c>
      <c r="C32" s="6" t="n">
        <v>121489</v>
      </c>
      <c r="D32" s="6" t="n">
        <v>122261</v>
      </c>
      <c r="E32" s="6" t="n">
        <v>107759</v>
      </c>
    </row>
    <row r="33" spans="1:5">
      <c r="A33" s="4" t="s">
        <v>1465</v>
      </c>
      <c r="C33" s="6" t="n">
        <v>98405</v>
      </c>
      <c r="D33" s="6" t="n">
        <v>96330</v>
      </c>
      <c r="E33" s="6" t="n">
        <v>90132</v>
      </c>
    </row>
    <row r="34" spans="1:5">
      <c r="A34" s="4" t="s">
        <v>108</v>
      </c>
      <c r="C34" s="6" t="n">
        <v>30721</v>
      </c>
      <c r="D34" s="6" t="n">
        <v>32663</v>
      </c>
      <c r="E34" s="6" t="n">
        <v>24216</v>
      </c>
    </row>
    <row r="35" spans="1:5">
      <c r="A35" s="4" t="s">
        <v>1466</v>
      </c>
      <c r="C35" s="6" t="n">
        <v>10753</v>
      </c>
      <c r="D35" s="6" t="n">
        <v>11431</v>
      </c>
      <c r="E35" s="6" t="n">
        <v>8563</v>
      </c>
    </row>
    <row r="36" spans="1:5">
      <c r="A36" s="4" t="s">
        <v>110</v>
      </c>
      <c r="C36" s="6" t="n">
        <v>19968</v>
      </c>
      <c r="D36" s="6" t="n">
        <v>21232</v>
      </c>
      <c r="E36" s="6" t="n">
        <v>15653</v>
      </c>
    </row>
    <row r="37" spans="1:5">
      <c r="A37" s="4" t="s">
        <v>111</v>
      </c>
      <c r="C37" s="6" t="n">
        <v>0</v>
      </c>
      <c r="D37" s="6" t="n">
        <v>0</v>
      </c>
      <c r="E37" s="6" t="n">
        <v>0</v>
      </c>
    </row>
    <row r="38" spans="1:5">
      <c r="A38" s="4" t="s">
        <v>112</v>
      </c>
      <c r="C38" s="6" t="n">
        <v>19968</v>
      </c>
      <c r="D38" s="6" t="n">
        <v>21232</v>
      </c>
      <c r="E38" s="6" t="n">
        <v>15653</v>
      </c>
    </row>
    <row r="39" spans="1:5">
      <c r="A39" s="4" t="s">
        <v>1467</v>
      </c>
      <c r="C39" s="6" t="n">
        <v>129123</v>
      </c>
      <c r="D39" s="6" t="n">
        <v>128995</v>
      </c>
      <c r="E39" s="6" t="n">
        <v>114345</v>
      </c>
    </row>
    <row r="40" spans="1:5">
      <c r="A40" s="4" t="s">
        <v>1468</v>
      </c>
      <c r="B40" s="4" t="s">
        <v>1470</v>
      </c>
      <c r="C40" s="6" t="n">
        <v>36000</v>
      </c>
      <c r="D40" s="6" t="n">
        <v>32000</v>
      </c>
      <c r="E40" s="6" t="n">
        <v>31000</v>
      </c>
    </row>
    <row r="41" spans="1:5">
      <c r="A41" s="4" t="s">
        <v>1472</v>
      </c>
    </row>
    <row r="42" spans="1:5">
      <c r="A42" s="3" t="s">
        <v>1462</v>
      </c>
    </row>
    <row r="43" spans="1:5">
      <c r="A43" s="4" t="s">
        <v>1463</v>
      </c>
      <c r="C43" s="6" t="n">
        <v>-3673</v>
      </c>
      <c r="D43" s="6" t="n">
        <v>-3379</v>
      </c>
      <c r="E43" s="6" t="n">
        <v>-7364</v>
      </c>
    </row>
    <row r="44" spans="1:5">
      <c r="A44" s="4" t="s">
        <v>89</v>
      </c>
      <c r="C44" s="6" t="n">
        <v>0</v>
      </c>
      <c r="D44" s="6" t="n">
        <v>0</v>
      </c>
      <c r="E44" s="6" t="n">
        <v>0</v>
      </c>
    </row>
    <row r="45" spans="1:5">
      <c r="A45" s="4" t="s">
        <v>1464</v>
      </c>
      <c r="C45" s="6" t="n">
        <v>1635</v>
      </c>
      <c r="D45" s="6" t="n">
        <v>4000</v>
      </c>
      <c r="E45" s="6" t="n">
        <v>4292</v>
      </c>
    </row>
    <row r="46" spans="1:5">
      <c r="A46" s="4" t="s">
        <v>1465</v>
      </c>
      <c r="C46" s="6" t="n">
        <v>5919</v>
      </c>
      <c r="D46" s="6" t="n">
        <v>8598</v>
      </c>
      <c r="E46" s="6" t="n">
        <v>7869</v>
      </c>
    </row>
    <row r="47" spans="1:5">
      <c r="A47" s="4" t="s">
        <v>108</v>
      </c>
      <c r="C47" s="6" t="n">
        <v>-7957</v>
      </c>
      <c r="D47" s="6" t="n">
        <v>-7977</v>
      </c>
      <c r="E47" s="6" t="n">
        <v>-10941</v>
      </c>
    </row>
    <row r="48" spans="1:5">
      <c r="A48" s="4" t="s">
        <v>1466</v>
      </c>
      <c r="C48" s="6" t="n">
        <v>-5279</v>
      </c>
      <c r="D48" s="6" t="n">
        <v>-5265</v>
      </c>
      <c r="E48" s="6" t="n">
        <v>-6371</v>
      </c>
    </row>
    <row r="49" spans="1:5">
      <c r="A49" s="4" t="s">
        <v>110</v>
      </c>
      <c r="C49" s="6" t="n">
        <v>-2678</v>
      </c>
      <c r="D49" s="6" t="n">
        <v>-2712</v>
      </c>
      <c r="E49" s="6" t="n">
        <v>-4570</v>
      </c>
    </row>
    <row r="50" spans="1:5">
      <c r="A50" s="4" t="s">
        <v>111</v>
      </c>
      <c r="C50" s="6" t="n">
        <v>8063</v>
      </c>
      <c r="D50" s="6" t="n">
        <v>8063</v>
      </c>
      <c r="E50" s="6" t="n">
        <v>6719</v>
      </c>
    </row>
    <row r="51" spans="1:5">
      <c r="A51" s="4" t="s">
        <v>112</v>
      </c>
      <c r="C51" s="6" t="n">
        <v>-10741</v>
      </c>
      <c r="D51" s="6" t="n">
        <v>-10775</v>
      </c>
      <c r="E51" s="6" t="n">
        <v>-11289</v>
      </c>
    </row>
    <row r="52" spans="1:5">
      <c r="A52" s="4" t="s">
        <v>1467</v>
      </c>
      <c r="C52" s="6" t="n">
        <v>-2038</v>
      </c>
      <c r="D52" s="6" t="n">
        <v>621</v>
      </c>
      <c r="E52" s="6" t="n">
        <v>-3072</v>
      </c>
    </row>
    <row r="53" spans="1:5">
      <c r="A53" s="4" t="s">
        <v>1468</v>
      </c>
      <c r="B53" s="4" t="s">
        <v>1470</v>
      </c>
      <c r="C53" s="8" t="n">
        <v>2000</v>
      </c>
      <c r="D53" s="8" t="n">
        <v>2000</v>
      </c>
      <c r="E53" s="8" t="n">
        <v>12000</v>
      </c>
    </row>
    <row r="54" spans="1:5">
      <c r="A54" t="n"/>
    </row>
    <row r="55" spans="1:5">
      <c r="A55" s="4" t="s">
        <v>1470</v>
      </c>
      <c r="B55" s="4" t="s">
        <v>1473</v>
      </c>
    </row>
  </sheetData>
  <mergeCells count="4">
    <mergeCell ref="A1:B2"/>
    <mergeCell ref="C1:E1"/>
    <mergeCell ref="A54:D54"/>
    <mergeCell ref="B55:D5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74</v>
      </c>
      <c r="B1" s="2" t="s">
        <v>2</v>
      </c>
      <c r="C1" s="2" t="s">
        <v>32</v>
      </c>
      <c r="D1" s="2" t="s">
        <v>78</v>
      </c>
    </row>
    <row r="2" spans="1:4">
      <c r="A2" s="3" t="s">
        <v>254</v>
      </c>
    </row>
    <row r="3" spans="1:4">
      <c r="A3" s="4" t="s">
        <v>1475</v>
      </c>
      <c r="B3" s="7" t="n">
        <v>30.7</v>
      </c>
      <c r="C3" s="7" t="n">
        <v>30.5</v>
      </c>
      <c r="D3" s="8" t="n">
        <v>2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76</v>
      </c>
      <c r="B1" s="2" t="s">
        <v>2</v>
      </c>
      <c r="C1" s="2" t="s">
        <v>32</v>
      </c>
      <c r="D1" s="2" t="s">
        <v>78</v>
      </c>
      <c r="E1" s="2" t="s">
        <v>502</v>
      </c>
    </row>
    <row r="2" spans="1:5">
      <c r="A2" s="3" t="s">
        <v>1477</v>
      </c>
    </row>
    <row r="3" spans="1:5">
      <c r="A3" s="4" t="s">
        <v>1478</v>
      </c>
      <c r="B3" s="8" t="n">
        <v>532824</v>
      </c>
      <c r="C3" s="8" t="n">
        <v>702485</v>
      </c>
    </row>
    <row r="4" spans="1:5">
      <c r="A4" s="4" t="s">
        <v>1479</v>
      </c>
      <c r="B4" s="6" t="n">
        <v>66917</v>
      </c>
      <c r="C4" s="6" t="n">
        <v>30792</v>
      </c>
    </row>
    <row r="5" spans="1:5">
      <c r="A5" s="4" t="s">
        <v>1448</v>
      </c>
      <c r="B5" s="6" t="n">
        <v>3591523</v>
      </c>
      <c r="C5" s="6" t="n">
        <v>4364123</v>
      </c>
      <c r="D5" s="8" t="n">
        <v>4556125</v>
      </c>
      <c r="E5" s="8" t="n">
        <v>3524979</v>
      </c>
    </row>
    <row r="6" spans="1:5">
      <c r="A6" s="4" t="s">
        <v>49</v>
      </c>
      <c r="B6" s="6" t="n">
        <v>28567118</v>
      </c>
      <c r="C6" s="6" t="n">
        <v>28277775</v>
      </c>
    </row>
    <row r="7" spans="1:5">
      <c r="A7" s="4" t="s">
        <v>54</v>
      </c>
      <c r="B7" s="6" t="n">
        <v>137115</v>
      </c>
      <c r="C7" s="6" t="n">
        <v>137115</v>
      </c>
    </row>
    <row r="8" spans="1:5">
      <c r="A8" s="4" t="s">
        <v>56</v>
      </c>
      <c r="B8" s="6" t="n">
        <v>202543</v>
      </c>
      <c r="C8" s="6" t="n">
        <v>250208</v>
      </c>
    </row>
    <row r="9" spans="1:5">
      <c r="A9" s="4" t="s">
        <v>57</v>
      </c>
      <c r="B9" s="6" t="n">
        <v>25676775</v>
      </c>
      <c r="C9" s="6" t="n">
        <v>25426372</v>
      </c>
    </row>
    <row r="10" spans="1:5">
      <c r="A10" s="4" t="s">
        <v>1480</v>
      </c>
      <c r="B10" s="6" t="n">
        <v>2890343</v>
      </c>
      <c r="C10" s="6" t="n">
        <v>2851403</v>
      </c>
      <c r="D10" s="8" t="n">
        <v>2514161</v>
      </c>
      <c r="E10" s="8" t="n">
        <v>2417482</v>
      </c>
    </row>
    <row r="11" spans="1:5">
      <c r="A11" s="4" t="s">
        <v>66</v>
      </c>
      <c r="B11" s="6" t="n">
        <v>28567118</v>
      </c>
      <c r="C11" s="6" t="n">
        <v>28277775</v>
      </c>
    </row>
    <row r="12" spans="1:5">
      <c r="A12" s="4" t="s">
        <v>1481</v>
      </c>
    </row>
    <row r="13" spans="1:5">
      <c r="A13" s="3" t="s">
        <v>1477</v>
      </c>
    </row>
    <row r="14" spans="1:5">
      <c r="A14" s="4" t="s">
        <v>1478</v>
      </c>
      <c r="B14" s="6" t="n">
        <v>6434</v>
      </c>
      <c r="C14" s="6" t="n">
        <v>7335</v>
      </c>
    </row>
    <row r="15" spans="1:5">
      <c r="A15" s="4" t="s">
        <v>1479</v>
      </c>
      <c r="B15" s="6" t="n">
        <v>200100</v>
      </c>
      <c r="C15" s="6" t="n">
        <v>286660</v>
      </c>
    </row>
    <row r="16" spans="1:5">
      <c r="A16" s="4" t="s">
        <v>1448</v>
      </c>
      <c r="B16" s="6" t="n">
        <v>206534</v>
      </c>
      <c r="C16" s="6" t="n">
        <v>293995</v>
      </c>
    </row>
    <row r="17" spans="1:5">
      <c r="A17" s="4" t="s">
        <v>1482</v>
      </c>
      <c r="B17" s="6" t="n">
        <v>2920506</v>
      </c>
      <c r="C17" s="6" t="n">
        <v>2791647</v>
      </c>
    </row>
    <row r="18" spans="1:5">
      <c r="A18" s="4" t="s">
        <v>48</v>
      </c>
      <c r="B18" s="6" t="n">
        <v>36578</v>
      </c>
      <c r="C18" s="6" t="n">
        <v>29705</v>
      </c>
    </row>
    <row r="19" spans="1:5">
      <c r="A19" s="4" t="s">
        <v>49</v>
      </c>
      <c r="B19" s="6" t="n">
        <v>3163618</v>
      </c>
      <c r="C19" s="6" t="n">
        <v>3115347</v>
      </c>
    </row>
    <row r="20" spans="1:5">
      <c r="A20" s="4" t="s">
        <v>54</v>
      </c>
      <c r="B20" s="6" t="n">
        <v>137115</v>
      </c>
      <c r="C20" s="6" t="n">
        <v>137115</v>
      </c>
    </row>
    <row r="21" spans="1:5">
      <c r="A21" s="4" t="s">
        <v>1483</v>
      </c>
      <c r="B21" s="6" t="n">
        <v>100000</v>
      </c>
      <c r="C21" s="6" t="n">
        <v>100000</v>
      </c>
    </row>
    <row r="22" spans="1:5">
      <c r="A22" s="4" t="s">
        <v>56</v>
      </c>
      <c r="B22" s="6" t="n">
        <v>36160</v>
      </c>
      <c r="C22" s="6" t="n">
        <v>26829</v>
      </c>
    </row>
    <row r="23" spans="1:5">
      <c r="A23" s="4" t="s">
        <v>57</v>
      </c>
      <c r="B23" s="6" t="n">
        <v>273275</v>
      </c>
      <c r="C23" s="6" t="n">
        <v>263944</v>
      </c>
    </row>
    <row r="24" spans="1:5">
      <c r="A24" s="4" t="s">
        <v>1480</v>
      </c>
      <c r="B24" s="6" t="n">
        <v>2890343</v>
      </c>
      <c r="C24" s="6" t="n">
        <v>2851403</v>
      </c>
    </row>
    <row r="25" spans="1:5">
      <c r="A25" s="4" t="s">
        <v>66</v>
      </c>
      <c r="B25" s="8" t="n">
        <v>3163618</v>
      </c>
      <c r="C25" s="8" t="n">
        <v>311534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4</v>
      </c>
      <c r="B1" s="2" t="s">
        <v>1</v>
      </c>
    </row>
    <row r="2" spans="1:4">
      <c r="B2" s="2" t="s">
        <v>2</v>
      </c>
      <c r="C2" s="2" t="s">
        <v>32</v>
      </c>
      <c r="D2" s="2" t="s">
        <v>78</v>
      </c>
    </row>
    <row r="3" spans="1:4">
      <c r="A3" s="3" t="s">
        <v>1477</v>
      </c>
    </row>
    <row r="4" spans="1:4">
      <c r="A4" s="4" t="s">
        <v>84</v>
      </c>
      <c r="B4" s="8" t="n">
        <v>749496</v>
      </c>
      <c r="C4" s="8" t="n">
        <v>701471</v>
      </c>
      <c r="D4" s="8" t="n">
        <v>642500</v>
      </c>
    </row>
    <row r="5" spans="1:4">
      <c r="A5" s="4" t="s">
        <v>1485</v>
      </c>
      <c r="B5" s="6" t="n">
        <v>12864</v>
      </c>
      <c r="C5" s="6" t="n">
        <v>14537</v>
      </c>
      <c r="D5" s="6" t="n">
        <v>21945</v>
      </c>
    </row>
    <row r="6" spans="1:4">
      <c r="A6" s="4" t="s">
        <v>1486</v>
      </c>
      <c r="B6" s="6" t="n">
        <v>310504</v>
      </c>
      <c r="C6" s="6" t="n">
        <v>292349</v>
      </c>
      <c r="D6" s="6" t="n">
        <v>273692</v>
      </c>
    </row>
    <row r="7" spans="1:4">
      <c r="A7" s="4" t="s">
        <v>98</v>
      </c>
      <c r="B7" s="6" t="n">
        <v>165561</v>
      </c>
      <c r="C7" s="6" t="n">
        <v>167656</v>
      </c>
      <c r="D7" s="6" t="n">
        <v>152077</v>
      </c>
    </row>
    <row r="8" spans="1:4">
      <c r="A8" s="4" t="s">
        <v>1487</v>
      </c>
      <c r="B8" s="6" t="n">
        <v>319799</v>
      </c>
      <c r="C8" s="6" t="n">
        <v>336024</v>
      </c>
      <c r="D8" s="6" t="n">
        <v>290881</v>
      </c>
    </row>
    <row r="9" spans="1:4">
      <c r="A9" s="4" t="s">
        <v>1158</v>
      </c>
      <c r="B9" s="6" t="n">
        <v>-40471</v>
      </c>
      <c r="C9" s="6" t="n">
        <v>-58047</v>
      </c>
      <c r="D9" s="6" t="n">
        <v>-53015</v>
      </c>
    </row>
    <row r="10" spans="1:4">
      <c r="A10" s="4" t="s">
        <v>110</v>
      </c>
      <c r="B10" s="6" t="n">
        <v>279328</v>
      </c>
      <c r="C10" s="6" t="n">
        <v>277977</v>
      </c>
      <c r="D10" s="6" t="n">
        <v>237866</v>
      </c>
    </row>
    <row r="11" spans="1:4">
      <c r="A11" s="4" t="s">
        <v>111</v>
      </c>
      <c r="B11" s="6" t="n">
        <v>8063</v>
      </c>
      <c r="C11" s="6" t="n">
        <v>8063</v>
      </c>
      <c r="D11" s="6" t="n">
        <v>6719</v>
      </c>
    </row>
    <row r="12" spans="1:4">
      <c r="A12" s="4" t="s">
        <v>112</v>
      </c>
      <c r="B12" s="6" t="n">
        <v>271265</v>
      </c>
      <c r="C12" s="6" t="n">
        <v>269914</v>
      </c>
      <c r="D12" s="6" t="n">
        <v>231147</v>
      </c>
    </row>
    <row r="13" spans="1:4">
      <c r="A13" s="4" t="s">
        <v>1481</v>
      </c>
    </row>
    <row r="14" spans="1:4">
      <c r="A14" s="3" t="s">
        <v>1477</v>
      </c>
    </row>
    <row r="15" spans="1:4">
      <c r="A15" s="4" t="s">
        <v>1488</v>
      </c>
      <c r="B15" s="6" t="n">
        <v>126375</v>
      </c>
      <c r="C15" s="6" t="n">
        <v>114439</v>
      </c>
      <c r="D15" s="6" t="n">
        <v>144642</v>
      </c>
    </row>
    <row r="16" spans="1:4">
      <c r="A16" s="4" t="s">
        <v>1489</v>
      </c>
      <c r="B16" s="6" t="n">
        <v>1830</v>
      </c>
      <c r="C16" s="6" t="n">
        <v>4323</v>
      </c>
      <c r="D16" s="6" t="n">
        <v>2819</v>
      </c>
    </row>
    <row r="17" spans="1:4">
      <c r="A17" s="4" t="s">
        <v>1490</v>
      </c>
      <c r="B17" s="6" t="n">
        <v>82</v>
      </c>
      <c r="C17" s="6" t="n">
        <v>69</v>
      </c>
      <c r="D17" s="6" t="n">
        <v>79</v>
      </c>
    </row>
    <row r="18" spans="1:4">
      <c r="A18" s="4" t="s">
        <v>84</v>
      </c>
      <c r="B18" s="6" t="n">
        <v>128287</v>
      </c>
      <c r="C18" s="6" t="n">
        <v>118831</v>
      </c>
      <c r="D18" s="6" t="n">
        <v>147540</v>
      </c>
    </row>
    <row r="19" spans="1:4">
      <c r="A19" s="4" t="s">
        <v>1485</v>
      </c>
      <c r="B19" s="6" t="n">
        <v>3673</v>
      </c>
      <c r="C19" s="6" t="n">
        <v>3381</v>
      </c>
      <c r="D19" s="6" t="n">
        <v>7365</v>
      </c>
    </row>
    <row r="20" spans="1:4">
      <c r="A20" s="4" t="s">
        <v>1486</v>
      </c>
      <c r="B20" s="6" t="n">
        <v>1376</v>
      </c>
      <c r="C20" s="6" t="n">
        <v>1218</v>
      </c>
      <c r="D20" s="6" t="n">
        <v>1175</v>
      </c>
    </row>
    <row r="21" spans="1:4">
      <c r="A21" s="4" t="s">
        <v>98</v>
      </c>
      <c r="B21" s="6" t="n">
        <v>5727</v>
      </c>
      <c r="C21" s="6" t="n">
        <v>8526</v>
      </c>
      <c r="D21" s="6" t="n">
        <v>6735</v>
      </c>
    </row>
    <row r="22" spans="1:4">
      <c r="A22" s="4" t="s">
        <v>1491</v>
      </c>
      <c r="B22" s="6" t="n">
        <v>10776</v>
      </c>
      <c r="C22" s="6" t="n">
        <v>13125</v>
      </c>
      <c r="D22" s="6" t="n">
        <v>15275</v>
      </c>
    </row>
    <row r="23" spans="1:4">
      <c r="A23" s="4" t="s">
        <v>1487</v>
      </c>
      <c r="B23" s="6" t="n">
        <v>117511</v>
      </c>
      <c r="C23" s="6" t="n">
        <v>105706</v>
      </c>
      <c r="D23" s="6" t="n">
        <v>132265</v>
      </c>
    </row>
    <row r="24" spans="1:4">
      <c r="A24" s="4" t="s">
        <v>1158</v>
      </c>
      <c r="B24" s="6" t="n">
        <v>6062</v>
      </c>
      <c r="C24" s="6" t="n">
        <v>6702</v>
      </c>
      <c r="D24" s="6" t="n">
        <v>7845</v>
      </c>
    </row>
    <row r="25" spans="1:4">
      <c r="A25" s="4" t="s">
        <v>1492</v>
      </c>
      <c r="B25" s="6" t="n">
        <v>155755</v>
      </c>
      <c r="C25" s="6" t="n">
        <v>165569</v>
      </c>
      <c r="D25" s="6" t="n">
        <v>97756</v>
      </c>
    </row>
    <row r="26" spans="1:4">
      <c r="A26" s="4" t="s">
        <v>110</v>
      </c>
      <c r="B26" s="6" t="n">
        <v>279328</v>
      </c>
      <c r="C26" s="6" t="n">
        <v>277977</v>
      </c>
      <c r="D26" s="6" t="n">
        <v>237866</v>
      </c>
    </row>
    <row r="27" spans="1:4">
      <c r="A27" s="4" t="s">
        <v>111</v>
      </c>
      <c r="B27" s="6" t="n">
        <v>8063</v>
      </c>
      <c r="C27" s="6" t="n">
        <v>8063</v>
      </c>
      <c r="D27" s="6" t="n">
        <v>6719</v>
      </c>
    </row>
    <row r="28" spans="1:4">
      <c r="A28" s="4" t="s">
        <v>112</v>
      </c>
      <c r="B28" s="8" t="n">
        <v>271265</v>
      </c>
      <c r="C28" s="8" t="n">
        <v>269914</v>
      </c>
      <c r="D28" s="8" t="n">
        <v>2311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93</v>
      </c>
      <c r="B1" s="2" t="s">
        <v>1494</v>
      </c>
      <c r="C1" s="2" t="s">
        <v>2</v>
      </c>
      <c r="D1" s="2" t="s">
        <v>32</v>
      </c>
      <c r="E1" s="2" t="s">
        <v>78</v>
      </c>
    </row>
    <row r="2" spans="1:5">
      <c r="A2" s="3" t="s">
        <v>1477</v>
      </c>
    </row>
    <row r="3" spans="1:5">
      <c r="A3" s="4" t="s">
        <v>110</v>
      </c>
      <c r="C3" s="8" t="n">
        <v>279328</v>
      </c>
      <c r="D3" s="8" t="n">
        <v>277977</v>
      </c>
      <c r="E3" s="8" t="n">
        <v>237866</v>
      </c>
    </row>
    <row r="4" spans="1:5">
      <c r="A4" s="4" t="s">
        <v>174</v>
      </c>
      <c r="C4" s="6" t="n">
        <v>12737</v>
      </c>
      <c r="D4" s="6" t="n">
        <v>12503</v>
      </c>
      <c r="E4" s="6" t="n">
        <v>11963</v>
      </c>
    </row>
    <row r="5" spans="1:5">
      <c r="A5" s="4" t="s">
        <v>176</v>
      </c>
      <c r="C5" s="6" t="n">
        <v>-1389</v>
      </c>
      <c r="D5" s="6" t="n">
        <v>-3183</v>
      </c>
      <c r="E5" s="6" t="n">
        <v>-2686</v>
      </c>
    </row>
    <row r="6" spans="1:5">
      <c r="A6" s="4" t="s">
        <v>179</v>
      </c>
      <c r="C6" s="6" t="n">
        <v>393471</v>
      </c>
      <c r="D6" s="6" t="n">
        <v>286670</v>
      </c>
      <c r="E6" s="6" t="n">
        <v>173606</v>
      </c>
    </row>
    <row r="7" spans="1:5">
      <c r="A7" s="4" t="s">
        <v>1495</v>
      </c>
      <c r="C7" s="6" t="n">
        <v>0</v>
      </c>
      <c r="D7" s="6" t="n">
        <v>830661</v>
      </c>
      <c r="E7" s="6" t="n">
        <v>-1896</v>
      </c>
    </row>
    <row r="8" spans="1:5">
      <c r="A8" s="4" t="s">
        <v>193</v>
      </c>
      <c r="C8" s="6" t="n">
        <v>-1238920</v>
      </c>
      <c r="D8" s="6" t="n">
        <v>-2282093</v>
      </c>
      <c r="E8" s="6" t="n">
        <v>-385922</v>
      </c>
    </row>
    <row r="9" spans="1:5">
      <c r="A9" s="4" t="s">
        <v>145</v>
      </c>
      <c r="C9" s="6" t="n">
        <v>14853</v>
      </c>
      <c r="D9" s="6" t="n">
        <v>29158</v>
      </c>
      <c r="E9" s="6" t="n">
        <v>68653</v>
      </c>
    </row>
    <row r="10" spans="1:5">
      <c r="A10" s="4" t="s">
        <v>176</v>
      </c>
      <c r="C10" s="6" t="n">
        <v>1389</v>
      </c>
      <c r="D10" s="6" t="n">
        <v>3183</v>
      </c>
      <c r="E10" s="6" t="n">
        <v>2686</v>
      </c>
    </row>
    <row r="11" spans="1:5">
      <c r="A11" s="4" t="s">
        <v>198</v>
      </c>
      <c r="B11" s="8" t="n">
        <v>144500</v>
      </c>
      <c r="C11" s="6" t="n">
        <v>0</v>
      </c>
      <c r="D11" s="6" t="n">
        <v>0</v>
      </c>
      <c r="E11" s="6" t="n">
        <v>144486</v>
      </c>
    </row>
    <row r="12" spans="1:5">
      <c r="A12" s="4" t="s">
        <v>150</v>
      </c>
      <c r="C12" s="6" t="n">
        <v>-101237</v>
      </c>
      <c r="D12" s="6" t="n">
        <v>-1457</v>
      </c>
      <c r="E12" s="6" t="n">
        <v>-144630</v>
      </c>
    </row>
    <row r="13" spans="1:5">
      <c r="A13" s="4" t="s">
        <v>151</v>
      </c>
      <c r="C13" s="6" t="n">
        <v>-8063</v>
      </c>
      <c r="D13" s="6" t="n">
        <v>-8063</v>
      </c>
      <c r="E13" s="6" t="n">
        <v>-6719</v>
      </c>
    </row>
    <row r="14" spans="1:5">
      <c r="A14" s="4" t="s">
        <v>199</v>
      </c>
      <c r="C14" s="6" t="n">
        <v>-132161</v>
      </c>
      <c r="D14" s="6" t="n">
        <v>-127178</v>
      </c>
      <c r="E14" s="6" t="n">
        <v>-119619</v>
      </c>
    </row>
    <row r="15" spans="1:5">
      <c r="A15" s="4" t="s">
        <v>200</v>
      </c>
      <c r="C15" s="6" t="n">
        <v>72849</v>
      </c>
      <c r="D15" s="6" t="n">
        <v>1803421</v>
      </c>
      <c r="E15" s="6" t="n">
        <v>1243462</v>
      </c>
    </row>
    <row r="16" spans="1:5">
      <c r="A16" s="4" t="s">
        <v>201</v>
      </c>
      <c r="C16" s="6" t="n">
        <v>-772600</v>
      </c>
      <c r="D16" s="6" t="n">
        <v>-192002</v>
      </c>
      <c r="E16" s="6" t="n">
        <v>1031146</v>
      </c>
    </row>
    <row r="17" spans="1:5">
      <c r="A17" s="4" t="s">
        <v>1481</v>
      </c>
    </row>
    <row r="18" spans="1:5">
      <c r="A18" s="3" t="s">
        <v>1477</v>
      </c>
    </row>
    <row r="19" spans="1:5">
      <c r="A19" s="4" t="s">
        <v>110</v>
      </c>
      <c r="C19" s="6" t="n">
        <v>279328</v>
      </c>
      <c r="D19" s="6" t="n">
        <v>277977</v>
      </c>
      <c r="E19" s="6" t="n">
        <v>237866</v>
      </c>
    </row>
    <row r="20" spans="1:5">
      <c r="A20" s="4" t="s">
        <v>1492</v>
      </c>
      <c r="C20" s="6" t="n">
        <v>-155755</v>
      </c>
      <c r="D20" s="6" t="n">
        <v>-165569</v>
      </c>
      <c r="E20" s="6" t="n">
        <v>-97756</v>
      </c>
    </row>
    <row r="21" spans="1:5">
      <c r="A21" s="4" t="s">
        <v>174</v>
      </c>
      <c r="C21" s="6" t="n">
        <v>480</v>
      </c>
      <c r="D21" s="6" t="n">
        <v>441</v>
      </c>
      <c r="E21" s="6" t="n">
        <v>330</v>
      </c>
    </row>
    <row r="22" spans="1:5">
      <c r="A22" s="4" t="s">
        <v>176</v>
      </c>
      <c r="C22" s="6" t="n">
        <v>-161</v>
      </c>
      <c r="D22" s="6" t="n">
        <v>-165</v>
      </c>
      <c r="E22" s="6" t="n">
        <v>-155</v>
      </c>
    </row>
    <row r="23" spans="1:5">
      <c r="A23" s="4" t="s">
        <v>1496</v>
      </c>
      <c r="C23" s="6" t="n">
        <v>2621</v>
      </c>
      <c r="D23" s="6" t="n">
        <v>-1984</v>
      </c>
      <c r="E23" s="6" t="n">
        <v>2372</v>
      </c>
    </row>
    <row r="24" spans="1:5">
      <c r="A24" s="4" t="s">
        <v>179</v>
      </c>
      <c r="C24" s="6" t="n">
        <v>126513</v>
      </c>
      <c r="D24" s="6" t="n">
        <v>110700</v>
      </c>
      <c r="E24" s="6" t="n">
        <v>142657</v>
      </c>
    </row>
    <row r="25" spans="1:5">
      <c r="A25" s="4" t="s">
        <v>1497</v>
      </c>
      <c r="C25" s="6" t="n">
        <v>216</v>
      </c>
      <c r="D25" s="6" t="n">
        <v>0</v>
      </c>
      <c r="E25" s="6" t="n">
        <v>0</v>
      </c>
    </row>
    <row r="26" spans="1:5">
      <c r="A26" s="4" t="s">
        <v>1495</v>
      </c>
      <c r="C26" s="6" t="n">
        <v>0</v>
      </c>
      <c r="D26" s="6" t="n">
        <v>830661</v>
      </c>
      <c r="E26" s="6" t="n">
        <v>0</v>
      </c>
    </row>
    <row r="27" spans="1:5">
      <c r="A27" s="4" t="s">
        <v>1498</v>
      </c>
      <c r="C27" s="6" t="n">
        <v>0</v>
      </c>
      <c r="D27" s="6" t="n">
        <v>-879730</v>
      </c>
      <c r="E27" s="6" t="n">
        <v>0</v>
      </c>
    </row>
    <row r="28" spans="1:5">
      <c r="A28" s="4" t="s">
        <v>193</v>
      </c>
      <c r="C28" s="6" t="n">
        <v>216</v>
      </c>
      <c r="D28" s="6" t="n">
        <v>-49069</v>
      </c>
      <c r="E28" s="6" t="n">
        <v>0</v>
      </c>
    </row>
    <row r="29" spans="1:5">
      <c r="A29" s="4" t="s">
        <v>145</v>
      </c>
      <c r="C29" s="6" t="n">
        <v>14853</v>
      </c>
      <c r="D29" s="6" t="n">
        <v>29158</v>
      </c>
      <c r="E29" s="6" t="n">
        <v>68653</v>
      </c>
    </row>
    <row r="30" spans="1:5">
      <c r="A30" s="4" t="s">
        <v>1499</v>
      </c>
      <c r="C30" s="6" t="n">
        <v>12257</v>
      </c>
      <c r="D30" s="6" t="n">
        <v>12062</v>
      </c>
      <c r="E30" s="6" t="n">
        <v>11633</v>
      </c>
    </row>
    <row r="31" spans="1:5">
      <c r="A31" s="4" t="s">
        <v>176</v>
      </c>
      <c r="C31" s="6" t="n">
        <v>161</v>
      </c>
      <c r="D31" s="6" t="n">
        <v>165</v>
      </c>
      <c r="E31" s="6" t="n">
        <v>155</v>
      </c>
    </row>
    <row r="32" spans="1:5">
      <c r="A32" s="4" t="s">
        <v>198</v>
      </c>
      <c r="C32" s="6" t="n">
        <v>0</v>
      </c>
      <c r="D32" s="6" t="n">
        <v>0</v>
      </c>
      <c r="E32" s="6" t="n">
        <v>144486</v>
      </c>
    </row>
    <row r="33" spans="1:5">
      <c r="A33" s="4" t="s">
        <v>150</v>
      </c>
      <c r="C33" s="6" t="n">
        <v>-101237</v>
      </c>
      <c r="D33" s="6" t="n">
        <v>-1457</v>
      </c>
      <c r="E33" s="6" t="n">
        <v>-144630</v>
      </c>
    </row>
    <row r="34" spans="1:5">
      <c r="A34" s="4" t="s">
        <v>151</v>
      </c>
      <c r="C34" s="6" t="n">
        <v>-8063</v>
      </c>
      <c r="D34" s="6" t="n">
        <v>-8063</v>
      </c>
      <c r="E34" s="6" t="n">
        <v>-6719</v>
      </c>
    </row>
    <row r="35" spans="1:5">
      <c r="A35" s="4" t="s">
        <v>199</v>
      </c>
      <c r="C35" s="6" t="n">
        <v>-132161</v>
      </c>
      <c r="D35" s="6" t="n">
        <v>-127178</v>
      </c>
      <c r="E35" s="6" t="n">
        <v>-119619</v>
      </c>
    </row>
    <row r="36" spans="1:5">
      <c r="A36" s="4" t="s">
        <v>200</v>
      </c>
      <c r="C36" s="6" t="n">
        <v>-214190</v>
      </c>
      <c r="D36" s="6" t="n">
        <v>-95313</v>
      </c>
      <c r="E36" s="6" t="n">
        <v>-46041</v>
      </c>
    </row>
    <row r="37" spans="1:5">
      <c r="A37" s="4" t="s">
        <v>201</v>
      </c>
      <c r="C37" s="6" t="n">
        <v>-87461</v>
      </c>
      <c r="D37" s="6" t="n">
        <v>-33682</v>
      </c>
      <c r="E37" s="6" t="n">
        <v>96616</v>
      </c>
    </row>
    <row r="38" spans="1:5">
      <c r="A38" s="4" t="s">
        <v>202</v>
      </c>
      <c r="C38" s="6" t="n">
        <v>293995</v>
      </c>
      <c r="D38" s="6" t="n">
        <v>327677</v>
      </c>
      <c r="E38" s="6" t="n">
        <v>231061</v>
      </c>
    </row>
    <row r="39" spans="1:5">
      <c r="A39" s="4" t="s">
        <v>203</v>
      </c>
      <c r="C39" s="8" t="n">
        <v>206534</v>
      </c>
      <c r="D39" s="8" t="n">
        <v>293995</v>
      </c>
      <c r="E39" s="8" t="n">
        <v>32767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500</v>
      </c>
      <c r="B1" s="2" t="s">
        <v>767</v>
      </c>
      <c r="C1" s="2" t="s">
        <v>2</v>
      </c>
      <c r="D1" s="2" t="s">
        <v>32</v>
      </c>
      <c r="E1" s="2" t="s">
        <v>78</v>
      </c>
    </row>
    <row r="2" spans="1:5">
      <c r="A2" s="3" t="s">
        <v>464</v>
      </c>
    </row>
    <row r="3" spans="1:5">
      <c r="A3" s="4" t="s">
        <v>1501</v>
      </c>
      <c r="C3" s="8" t="n">
        <v>693718</v>
      </c>
      <c r="D3" s="8" t="n">
        <v>654740</v>
      </c>
      <c r="E3" s="8" t="n">
        <v>611910</v>
      </c>
    </row>
    <row r="4" spans="1:5">
      <c r="A4" s="4" t="s">
        <v>772</v>
      </c>
    </row>
    <row r="5" spans="1:5">
      <c r="A5" s="3" t="s">
        <v>464</v>
      </c>
    </row>
    <row r="6" spans="1:5">
      <c r="A6" s="4" t="s">
        <v>1502</v>
      </c>
      <c r="B6" s="8" t="n">
        <v>198798</v>
      </c>
    </row>
    <row r="7" spans="1:5">
      <c r="A7" s="4" t="s">
        <v>1503</v>
      </c>
      <c r="B7" s="8" t="n">
        <v>149700</v>
      </c>
    </row>
    <row r="8" spans="1:5">
      <c r="A8" s="4" t="s">
        <v>1504</v>
      </c>
      <c r="B8" s="6" t="n">
        <v>2000000</v>
      </c>
    </row>
    <row r="9" spans="1:5">
      <c r="A9" s="4" t="s">
        <v>1505</v>
      </c>
      <c r="B9" s="8" t="n">
        <v>49100</v>
      </c>
    </row>
    <row r="10" spans="1:5">
      <c r="A10" s="4" t="s">
        <v>1506</v>
      </c>
      <c r="C10" s="4" t="s">
        <v>771</v>
      </c>
    </row>
    <row r="11" spans="1:5">
      <c r="A11" s="4" t="s">
        <v>1507</v>
      </c>
    </row>
    <row r="12" spans="1:5">
      <c r="A12" s="3" t="s">
        <v>464</v>
      </c>
    </row>
    <row r="13" spans="1:5">
      <c r="A13" s="4" t="s">
        <v>1501</v>
      </c>
      <c r="D13" s="8" t="n">
        <v>7100</v>
      </c>
      <c r="E13" s="8" t="n">
        <v>14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08</v>
      </c>
      <c r="B1" s="2" t="s">
        <v>2</v>
      </c>
      <c r="C1" s="2" t="s">
        <v>32</v>
      </c>
      <c r="D1" s="2" t="s">
        <v>767</v>
      </c>
    </row>
    <row r="2" spans="1:4">
      <c r="A2" s="3" t="s">
        <v>464</v>
      </c>
    </row>
    <row r="3" spans="1:4">
      <c r="A3" s="4" t="s">
        <v>210</v>
      </c>
      <c r="B3" s="8" t="n">
        <v>11486531</v>
      </c>
      <c r="C3" s="8" t="n">
        <v>10987535</v>
      </c>
    </row>
    <row r="4" spans="1:4">
      <c r="A4" s="4" t="s">
        <v>45</v>
      </c>
      <c r="B4" s="6" t="n">
        <v>654668</v>
      </c>
      <c r="C4" s="6" t="n">
        <v>654668</v>
      </c>
    </row>
    <row r="5" spans="1:4">
      <c r="A5" s="4" t="s">
        <v>86</v>
      </c>
      <c r="B5" s="8" t="n">
        <v>-24343595</v>
      </c>
      <c r="C5" s="8" t="n">
        <v>-24135930</v>
      </c>
    </row>
    <row r="6" spans="1:4">
      <c r="A6" s="4" t="s">
        <v>772</v>
      </c>
    </row>
    <row r="7" spans="1:4">
      <c r="A7" s="3" t="s">
        <v>464</v>
      </c>
    </row>
    <row r="8" spans="1:4">
      <c r="A8" s="4" t="s">
        <v>1448</v>
      </c>
      <c r="D8" s="8" t="n">
        <v>879740</v>
      </c>
    </row>
    <row r="9" spans="1:4">
      <c r="A9" s="4" t="s">
        <v>1509</v>
      </c>
      <c r="D9" s="6" t="n">
        <v>154227</v>
      </c>
    </row>
    <row r="10" spans="1:4">
      <c r="A10" s="4" t="s">
        <v>210</v>
      </c>
      <c r="D10" s="6" t="n">
        <v>670619</v>
      </c>
    </row>
    <row r="11" spans="1:4">
      <c r="A11" s="4" t="s">
        <v>1210</v>
      </c>
      <c r="D11" s="6" t="n">
        <v>22135</v>
      </c>
    </row>
    <row r="12" spans="1:4">
      <c r="A12" s="4" t="s">
        <v>773</v>
      </c>
      <c r="D12" s="6" t="n">
        <v>9300</v>
      </c>
    </row>
    <row r="13" spans="1:4">
      <c r="A13" s="4" t="s">
        <v>45</v>
      </c>
      <c r="D13" s="6" t="n">
        <v>118019</v>
      </c>
    </row>
    <row r="14" spans="1:4">
      <c r="A14" s="4" t="s">
        <v>1510</v>
      </c>
      <c r="D14" s="6" t="n">
        <v>33644</v>
      </c>
    </row>
    <row r="15" spans="1:4">
      <c r="A15" s="4" t="s">
        <v>86</v>
      </c>
      <c r="D15" s="6" t="n">
        <v>-1624043</v>
      </c>
    </row>
    <row r="16" spans="1:4">
      <c r="A16" s="4" t="s">
        <v>1511</v>
      </c>
      <c r="D16" s="6" t="n">
        <v>-63592</v>
      </c>
    </row>
    <row r="17" spans="1:4">
      <c r="A17" s="4" t="s">
        <v>1512</v>
      </c>
      <c r="D17" s="6" t="n">
        <v>-1251</v>
      </c>
    </row>
    <row r="18" spans="1:4">
      <c r="A18" s="4" t="s">
        <v>1502</v>
      </c>
      <c r="D18" s="8" t="n">
        <v>19879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6</v>
      </c>
      <c r="B1" s="2" t="s">
        <v>1</v>
      </c>
    </row>
    <row r="2" spans="1:2">
      <c r="B2" s="2" t="s">
        <v>2</v>
      </c>
    </row>
    <row r="3" spans="1:2">
      <c r="A3" s="3" t="s">
        <v>219</v>
      </c>
    </row>
    <row r="4" spans="1:2">
      <c r="A4" s="4" t="s">
        <v>86</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32824</v>
      </c>
      <c r="C3" s="8" t="n">
        <v>702485</v>
      </c>
    </row>
    <row r="4" spans="1:3">
      <c r="A4" s="4" t="s">
        <v>35</v>
      </c>
      <c r="B4" s="6" t="n">
        <v>2991782</v>
      </c>
      <c r="C4" s="6" t="n">
        <v>3630846</v>
      </c>
    </row>
    <row r="5" spans="1:3">
      <c r="A5" s="4" t="s">
        <v>36</v>
      </c>
      <c r="B5" s="6" t="n">
        <v>66917</v>
      </c>
      <c r="C5" s="6" t="n">
        <v>30792</v>
      </c>
    </row>
    <row r="6" spans="1:3">
      <c r="A6" s="4" t="s">
        <v>37</v>
      </c>
      <c r="B6" s="6" t="n">
        <v>3591523</v>
      </c>
      <c r="C6" s="6" t="n">
        <v>4364123</v>
      </c>
    </row>
    <row r="7" spans="1:3">
      <c r="A7" s="4" t="s">
        <v>38</v>
      </c>
      <c r="B7" s="6" t="n">
        <v>2663009</v>
      </c>
      <c r="C7" s="6" t="n">
        <v>2926486</v>
      </c>
    </row>
    <row r="8" spans="1:3">
      <c r="A8" s="4" t="s">
        <v>39</v>
      </c>
      <c r="B8" s="6" t="n">
        <v>9206358</v>
      </c>
      <c r="C8" s="6" t="n">
        <v>8461254</v>
      </c>
    </row>
    <row r="9" spans="1:3">
      <c r="A9" s="4" t="s">
        <v>40</v>
      </c>
      <c r="B9" s="6" t="n">
        <v>16579</v>
      </c>
      <c r="C9" s="6" t="n">
        <v>15426</v>
      </c>
    </row>
    <row r="10" spans="1:3">
      <c r="A10" s="4" t="s">
        <v>41</v>
      </c>
      <c r="B10" s="6" t="n">
        <v>11486531</v>
      </c>
      <c r="C10" s="6" t="n">
        <v>10987535</v>
      </c>
    </row>
    <row r="11" spans="1:3">
      <c r="A11" s="4" t="s">
        <v>42</v>
      </c>
      <c r="B11" s="6" t="n">
        <v>-135859</v>
      </c>
      <c r="C11" s="6" t="n">
        <v>-99542</v>
      </c>
    </row>
    <row r="12" spans="1:3">
      <c r="A12" s="4" t="s">
        <v>43</v>
      </c>
      <c r="B12" s="6" t="n">
        <v>11350672</v>
      </c>
      <c r="C12" s="6" t="n">
        <v>10887993</v>
      </c>
    </row>
    <row r="13" spans="1:3">
      <c r="A13" s="4" t="s">
        <v>44</v>
      </c>
      <c r="B13" s="6" t="n">
        <v>559124</v>
      </c>
      <c r="C13" s="6" t="n">
        <v>442170</v>
      </c>
    </row>
    <row r="14" spans="1:3">
      <c r="A14" s="4" t="s">
        <v>45</v>
      </c>
      <c r="B14" s="6" t="n">
        <v>654668</v>
      </c>
      <c r="C14" s="6" t="n">
        <v>654668</v>
      </c>
    </row>
    <row r="15" spans="1:3">
      <c r="A15" s="4" t="s">
        <v>46</v>
      </c>
      <c r="B15" s="6" t="n">
        <v>8800</v>
      </c>
      <c r="C15" s="6" t="n">
        <v>12125</v>
      </c>
    </row>
    <row r="16" spans="1:3">
      <c r="A16" s="4" t="s">
        <v>47</v>
      </c>
      <c r="B16" s="6" t="n">
        <v>175191</v>
      </c>
      <c r="C16" s="6" t="n">
        <v>172050</v>
      </c>
    </row>
    <row r="17" spans="1:3">
      <c r="A17" s="4" t="s">
        <v>48</v>
      </c>
      <c r="B17" s="6" t="n">
        <v>341194</v>
      </c>
      <c r="C17" s="6" t="n">
        <v>341480</v>
      </c>
    </row>
    <row r="18" spans="1:3">
      <c r="A18" s="4" t="s">
        <v>49</v>
      </c>
      <c r="B18" s="6" t="n">
        <v>28567118</v>
      </c>
      <c r="C18" s="6" t="n">
        <v>28277775</v>
      </c>
    </row>
    <row r="19" spans="1:3">
      <c r="A19" s="3" t="s">
        <v>50</v>
      </c>
    </row>
    <row r="20" spans="1:3">
      <c r="A20" s="4" t="s">
        <v>51</v>
      </c>
      <c r="B20" s="6" t="n">
        <v>10270233</v>
      </c>
      <c r="C20" s="6" t="n">
        <v>10149061</v>
      </c>
    </row>
    <row r="21" spans="1:3">
      <c r="A21" s="4" t="s">
        <v>35</v>
      </c>
      <c r="B21" s="6" t="n">
        <v>14073362</v>
      </c>
      <c r="C21" s="6" t="n">
        <v>13986869</v>
      </c>
    </row>
    <row r="22" spans="1:3">
      <c r="A22" s="4" t="s">
        <v>52</v>
      </c>
      <c r="B22" s="6" t="n">
        <v>24343595</v>
      </c>
      <c r="C22" s="6" t="n">
        <v>24135930</v>
      </c>
    </row>
    <row r="23" spans="1:3">
      <c r="A23" s="4" t="s">
        <v>53</v>
      </c>
      <c r="B23" s="6" t="n">
        <v>893522</v>
      </c>
      <c r="C23" s="6" t="n">
        <v>803119</v>
      </c>
    </row>
    <row r="24" spans="1:3">
      <c r="A24" s="4" t="s">
        <v>54</v>
      </c>
      <c r="B24" s="6" t="n">
        <v>137115</v>
      </c>
      <c r="C24" s="6" t="n">
        <v>137115</v>
      </c>
    </row>
    <row r="25" spans="1:3">
      <c r="A25" s="4" t="s">
        <v>55</v>
      </c>
      <c r="B25" s="6" t="n">
        <v>100000</v>
      </c>
      <c r="C25" s="6" t="n">
        <v>100000</v>
      </c>
    </row>
    <row r="26" spans="1:3">
      <c r="A26" s="4" t="s">
        <v>56</v>
      </c>
      <c r="B26" s="6" t="n">
        <v>202543</v>
      </c>
      <c r="C26" s="6" t="n">
        <v>250208</v>
      </c>
    </row>
    <row r="27" spans="1:3">
      <c r="A27" s="4" t="s">
        <v>57</v>
      </c>
      <c r="B27" s="6" t="n">
        <v>25676775</v>
      </c>
      <c r="C27" s="6" t="n">
        <v>25426372</v>
      </c>
    </row>
    <row r="28" spans="1:3">
      <c r="A28" s="3" t="s">
        <v>58</v>
      </c>
    </row>
    <row r="29" spans="1:3">
      <c r="A29" s="4" t="s">
        <v>59</v>
      </c>
      <c r="B29" s="6" t="n">
        <v>144486</v>
      </c>
      <c r="C29" s="6" t="n">
        <v>144486</v>
      </c>
    </row>
    <row r="30" spans="1:3">
      <c r="A30" s="4" t="s">
        <v>60</v>
      </c>
      <c r="B30" s="6" t="n">
        <v>637</v>
      </c>
      <c r="C30" s="6" t="n">
        <v>637</v>
      </c>
    </row>
    <row r="31" spans="1:3">
      <c r="A31" s="4" t="s">
        <v>61</v>
      </c>
      <c r="B31" s="6" t="n">
        <v>897350</v>
      </c>
      <c r="C31" s="6" t="n">
        <v>886476</v>
      </c>
    </row>
    <row r="32" spans="1:3">
      <c r="A32" s="4" t="s">
        <v>62</v>
      </c>
      <c r="B32" s="6" t="n">
        <v>1845188</v>
      </c>
      <c r="C32" s="6" t="n">
        <v>1710324</v>
      </c>
    </row>
    <row r="33" spans="1:3">
      <c r="A33" s="4" t="s">
        <v>63</v>
      </c>
      <c r="B33" s="6" t="n">
        <v>113863</v>
      </c>
      <c r="C33" s="6" t="n">
        <v>141814</v>
      </c>
    </row>
    <row r="34" spans="1:3">
      <c r="A34" s="4" t="s">
        <v>64</v>
      </c>
      <c r="B34" s="6" t="n">
        <v>-111181</v>
      </c>
      <c r="C34" s="6" t="n">
        <v>-32334</v>
      </c>
    </row>
    <row r="35" spans="1:3">
      <c r="A35" s="4" t="s">
        <v>65</v>
      </c>
      <c r="B35" s="6" t="n">
        <v>2890343</v>
      </c>
      <c r="C35" s="6" t="n">
        <v>2851403</v>
      </c>
    </row>
    <row r="36" spans="1:3">
      <c r="A36" s="4" t="s">
        <v>66</v>
      </c>
      <c r="B36" s="8" t="n">
        <v>28567118</v>
      </c>
      <c r="C36" s="8" t="n">
        <v>28277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7</v>
      </c>
      <c r="B1" s="2" t="s">
        <v>2</v>
      </c>
      <c r="C1" s="2" t="s">
        <v>32</v>
      </c>
    </row>
    <row r="2" spans="1:3">
      <c r="A2" s="4" t="s">
        <v>68</v>
      </c>
      <c r="B2" s="9" t="n">
        <v>0.01</v>
      </c>
      <c r="C2" s="9" t="n">
        <v>0.01</v>
      </c>
    </row>
    <row r="3" spans="1:3">
      <c r="A3" s="4" t="s">
        <v>69</v>
      </c>
      <c r="B3" s="6" t="n">
        <v>10000000</v>
      </c>
      <c r="C3" s="6" t="n">
        <v>10000000</v>
      </c>
    </row>
    <row r="4" spans="1:3">
      <c r="A4" s="4" t="s">
        <v>70</v>
      </c>
      <c r="B4" s="6" t="n">
        <v>6000000</v>
      </c>
      <c r="C4" s="6" t="n">
        <v>6000000</v>
      </c>
    </row>
    <row r="5" spans="1:3">
      <c r="A5" s="4" t="s">
        <v>71</v>
      </c>
      <c r="B5" s="9" t="n">
        <v>0.01</v>
      </c>
      <c r="C5" s="9" t="n">
        <v>0.01</v>
      </c>
    </row>
    <row r="6" spans="1:3">
      <c r="A6" s="4" t="s">
        <v>72</v>
      </c>
      <c r="B6" s="6" t="n">
        <v>210000000</v>
      </c>
      <c r="C6" s="6" t="n">
        <v>210000000</v>
      </c>
    </row>
    <row r="7" spans="1:3">
      <c r="A7" s="4" t="s">
        <v>73</v>
      </c>
      <c r="B7" s="6" t="n">
        <v>63632464</v>
      </c>
      <c r="C7" s="6" t="n">
        <v>63632464</v>
      </c>
    </row>
    <row r="8" spans="1:3">
      <c r="A8" s="4" t="s">
        <v>74</v>
      </c>
      <c r="B8" s="6" t="n">
        <v>1650131</v>
      </c>
      <c r="C8" s="6" t="n">
        <v>483041</v>
      </c>
    </row>
    <row r="9" spans="1:3">
      <c r="A9" s="4" t="s">
        <v>75</v>
      </c>
    </row>
    <row r="10" spans="1:3">
      <c r="A10" s="4" t="s">
        <v>76</v>
      </c>
      <c r="B10" s="8" t="n">
        <v>25</v>
      </c>
      <c r="C10" s="8" t="n">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07</v>
      </c>
      <c r="B10" s="4" t="s">
        <v>278</v>
      </c>
    </row>
    <row r="11" spans="1:2">
      <c r="A11" s="4" t="s">
        <v>210</v>
      </c>
      <c r="B11" s="4" t="s">
        <v>279</v>
      </c>
    </row>
    <row r="12" spans="1:2">
      <c r="A12" s="4" t="s">
        <v>280</v>
      </c>
      <c r="B12" s="4" t="s">
        <v>281</v>
      </c>
    </row>
    <row r="13" spans="1:2">
      <c r="A13" s="4" t="s">
        <v>282</v>
      </c>
      <c r="B13" s="4" t="s">
        <v>283</v>
      </c>
    </row>
    <row r="14" spans="1:2">
      <c r="A14" s="4" t="s">
        <v>213</v>
      </c>
      <c r="B14" s="4" t="s">
        <v>284</v>
      </c>
    </row>
    <row r="15" spans="1:2">
      <c r="A15" s="4" t="s">
        <v>285</v>
      </c>
      <c r="B15" s="4" t="s">
        <v>286</v>
      </c>
    </row>
    <row r="16" spans="1:2">
      <c r="A16" s="4" t="s">
        <v>45</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39</v>
      </c>
      <c r="B21" s="4" t="s">
        <v>296</v>
      </c>
    </row>
    <row r="22" spans="1:2">
      <c r="A22" s="4" t="s">
        <v>297</v>
      </c>
      <c r="B22" s="4" t="s">
        <v>298</v>
      </c>
    </row>
    <row r="23" spans="1:2">
      <c r="A23" s="4" t="s">
        <v>299</v>
      </c>
      <c r="B23" s="4" t="s">
        <v>300</v>
      </c>
    </row>
    <row r="24" spans="1:2">
      <c r="A24" s="4" t="s">
        <v>245</v>
      </c>
      <c r="B24" s="4" t="s">
        <v>301</v>
      </c>
    </row>
    <row r="25" spans="1:2">
      <c r="A25" s="4" t="s">
        <v>250</v>
      </c>
      <c r="B25" s="4" t="s">
        <v>302</v>
      </c>
    </row>
    <row r="26" spans="1:2">
      <c r="A26" s="4" t="s">
        <v>303</v>
      </c>
      <c r="B26" s="4" t="s">
        <v>304</v>
      </c>
    </row>
    <row r="27" spans="1:2">
      <c r="A27" s="4" t="s">
        <v>305</v>
      </c>
      <c r="B27" s="4" t="s">
        <v>306</v>
      </c>
    </row>
    <row r="28" spans="1:2">
      <c r="A28" s="4" t="s">
        <v>307</v>
      </c>
      <c r="B28" s="4" t="s">
        <v>308</v>
      </c>
    </row>
    <row r="29" spans="1:2">
      <c r="A29" s="4" t="s">
        <v>309</v>
      </c>
      <c r="B29"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1</v>
      </c>
    </row>
    <row r="4" spans="1:2">
      <c r="A4" s="4" t="s">
        <v>210</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1</v>
      </c>
      <c r="B1" s="2" t="s">
        <v>1</v>
      </c>
    </row>
    <row r="2" spans="1:2">
      <c r="B2" s="2" t="s">
        <v>2</v>
      </c>
    </row>
    <row r="3" spans="1:2">
      <c r="A3" s="3" t="s">
        <v>214</v>
      </c>
    </row>
    <row r="4" spans="1:2">
      <c r="A4" s="4" t="s">
        <v>213</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53</v>
      </c>
      <c r="B1" s="2" t="s">
        <v>1</v>
      </c>
    </row>
    <row r="2" spans="1:2">
      <c r="B2" s="2" t="s">
        <v>2</v>
      </c>
    </row>
    <row r="3" spans="1:2">
      <c r="A3" s="3" t="s">
        <v>21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4</v>
      </c>
      <c r="B1" s="2" t="s">
        <v>1</v>
      </c>
    </row>
    <row r="2" spans="1:2">
      <c r="B2" s="2" t="s">
        <v>2</v>
      </c>
    </row>
    <row r="3" spans="1:2">
      <c r="A3" s="3" t="s">
        <v>228</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77</v>
      </c>
      <c r="B1" s="2" t="s">
        <v>1</v>
      </c>
    </row>
    <row r="2" spans="1:2">
      <c r="B2" s="2" t="s">
        <v>2</v>
      </c>
    </row>
    <row r="3" spans="1:2">
      <c r="A3" s="3" t="s">
        <v>231</v>
      </c>
    </row>
    <row r="4" spans="1:2">
      <c r="A4" s="4" t="s">
        <v>29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8" t="n">
        <v>433872</v>
      </c>
      <c r="C4" s="8" t="n">
        <v>440958</v>
      </c>
      <c r="D4" s="8" t="n">
        <v>415230</v>
      </c>
    </row>
    <row r="5" spans="1:4">
      <c r="A5" s="3" t="s">
        <v>81</v>
      </c>
    </row>
    <row r="6" spans="1:4">
      <c r="A6" s="4" t="s">
        <v>82</v>
      </c>
      <c r="B6" s="6" t="n">
        <v>112601</v>
      </c>
      <c r="C6" s="6" t="n">
        <v>93087</v>
      </c>
      <c r="D6" s="6" t="n">
        <v>97873</v>
      </c>
    </row>
    <row r="7" spans="1:4">
      <c r="A7" s="4" t="s">
        <v>83</v>
      </c>
      <c r="B7" s="6" t="n">
        <v>194793</v>
      </c>
      <c r="C7" s="6" t="n">
        <v>156618</v>
      </c>
      <c r="D7" s="6" t="n">
        <v>122031</v>
      </c>
    </row>
    <row r="8" spans="1:4">
      <c r="A8" s="4" t="s">
        <v>35</v>
      </c>
      <c r="B8" s="6" t="n">
        <v>8123</v>
      </c>
      <c r="C8" s="6" t="n">
        <v>10725</v>
      </c>
      <c r="D8" s="6" t="n">
        <v>7284</v>
      </c>
    </row>
    <row r="9" spans="1:4">
      <c r="A9" s="4" t="s">
        <v>36</v>
      </c>
      <c r="B9" s="6" t="n">
        <v>107</v>
      </c>
      <c r="C9" s="6" t="n">
        <v>83</v>
      </c>
      <c r="D9" s="6" t="n">
        <v>82</v>
      </c>
    </row>
    <row r="10" spans="1:4">
      <c r="A10" s="4" t="s">
        <v>84</v>
      </c>
      <c r="B10" s="6" t="n">
        <v>749496</v>
      </c>
      <c r="C10" s="6" t="n">
        <v>701471</v>
      </c>
      <c r="D10" s="6" t="n">
        <v>642500</v>
      </c>
    </row>
    <row r="11" spans="1:4">
      <c r="A11" s="3" t="s">
        <v>85</v>
      </c>
    </row>
    <row r="12" spans="1:4">
      <c r="A12" s="4" t="s">
        <v>86</v>
      </c>
      <c r="B12" s="6" t="n">
        <v>9024</v>
      </c>
      <c r="C12" s="6" t="n">
        <v>11022</v>
      </c>
      <c r="D12" s="6" t="n">
        <v>14459</v>
      </c>
    </row>
    <row r="13" spans="1:4">
      <c r="A13" s="4" t="s">
        <v>53</v>
      </c>
      <c r="B13" s="6" t="n">
        <v>167</v>
      </c>
      <c r="C13" s="6" t="n">
        <v>134</v>
      </c>
      <c r="D13" s="6" t="n">
        <v>121</v>
      </c>
    </row>
    <row r="14" spans="1:4">
      <c r="A14" s="4" t="s">
        <v>54</v>
      </c>
      <c r="B14" s="6" t="n">
        <v>2725</v>
      </c>
      <c r="C14" s="6" t="n">
        <v>2488</v>
      </c>
      <c r="D14" s="6" t="n">
        <v>6426</v>
      </c>
    </row>
    <row r="15" spans="1:4">
      <c r="A15" s="4" t="s">
        <v>55</v>
      </c>
      <c r="B15" s="6" t="n">
        <v>948</v>
      </c>
      <c r="C15" s="6" t="n">
        <v>893</v>
      </c>
      <c r="D15" s="6" t="n">
        <v>939</v>
      </c>
    </row>
    <row r="16" spans="1:4">
      <c r="A16" s="4" t="s">
        <v>87</v>
      </c>
      <c r="B16" s="6" t="n">
        <v>12864</v>
      </c>
      <c r="C16" s="6" t="n">
        <v>14537</v>
      </c>
      <c r="D16" s="6" t="n">
        <v>21945</v>
      </c>
    </row>
    <row r="17" spans="1:4">
      <c r="A17" s="4" t="s">
        <v>88</v>
      </c>
      <c r="B17" s="6" t="n">
        <v>736632</v>
      </c>
      <c r="C17" s="6" t="n">
        <v>686934</v>
      </c>
      <c r="D17" s="6" t="n">
        <v>620555</v>
      </c>
    </row>
    <row r="18" spans="1:4">
      <c r="A18" s="4" t="s">
        <v>89</v>
      </c>
      <c r="B18" s="6" t="n">
        <v>51845</v>
      </c>
      <c r="C18" s="6" t="n">
        <v>16314</v>
      </c>
      <c r="D18" s="6" t="n">
        <v>20582</v>
      </c>
    </row>
    <row r="19" spans="1:4">
      <c r="A19" s="4" t="s">
        <v>90</v>
      </c>
      <c r="B19" s="6" t="n">
        <v>684787</v>
      </c>
      <c r="C19" s="6" t="n">
        <v>670620</v>
      </c>
      <c r="D19" s="6" t="n">
        <v>599973</v>
      </c>
    </row>
    <row r="20" spans="1:4">
      <c r="A20" s="3" t="s">
        <v>91</v>
      </c>
    </row>
    <row r="21" spans="1:4">
      <c r="A21" s="4" t="s">
        <v>92</v>
      </c>
      <c r="B21" s="6" t="n">
        <v>105512</v>
      </c>
      <c r="C21" s="6" t="n">
        <v>106237</v>
      </c>
      <c r="D21" s="6" t="n">
        <v>91375</v>
      </c>
    </row>
    <row r="22" spans="1:4">
      <c r="A22" s="4" t="s">
        <v>93</v>
      </c>
      <c r="B22" s="6" t="n">
        <v>81350</v>
      </c>
      <c r="C22" s="6" t="n">
        <v>81946</v>
      </c>
      <c r="D22" s="6" t="n">
        <v>81432</v>
      </c>
    </row>
    <row r="23" spans="1:4">
      <c r="A23" s="4" t="s">
        <v>94</v>
      </c>
      <c r="B23" s="6" t="n">
        <v>48926</v>
      </c>
      <c r="C23" s="6" t="n">
        <v>45115</v>
      </c>
      <c r="D23" s="6" t="n">
        <v>43140</v>
      </c>
    </row>
    <row r="24" spans="1:4">
      <c r="A24" s="4" t="s">
        <v>95</v>
      </c>
      <c r="B24" s="6" t="n">
        <v>19666</v>
      </c>
      <c r="C24" s="6" t="n">
        <v>18372</v>
      </c>
      <c r="D24" s="6" t="n">
        <v>16979</v>
      </c>
    </row>
    <row r="25" spans="1:4">
      <c r="A25" s="4" t="s">
        <v>96</v>
      </c>
      <c r="B25" s="6" t="n">
        <v>37551</v>
      </c>
      <c r="C25" s="6" t="n">
        <v>36180</v>
      </c>
      <c r="D25" s="6" t="n">
        <v>34185</v>
      </c>
    </row>
    <row r="26" spans="1:4">
      <c r="A26" s="4" t="s">
        <v>97</v>
      </c>
      <c r="B26" s="6" t="n">
        <v>69</v>
      </c>
      <c r="C26" s="6" t="n">
        <v>38</v>
      </c>
      <c r="D26" s="6" t="n">
        <v>1176</v>
      </c>
    </row>
    <row r="27" spans="1:4">
      <c r="A27" s="4" t="s">
        <v>98</v>
      </c>
      <c r="B27" s="6" t="n">
        <v>35656</v>
      </c>
      <c r="C27" s="6" t="n">
        <v>32256</v>
      </c>
      <c r="D27" s="6" t="n">
        <v>34531</v>
      </c>
    </row>
    <row r="28" spans="1:4">
      <c r="A28" s="4" t="s">
        <v>99</v>
      </c>
      <c r="B28" s="6" t="n">
        <v>328730</v>
      </c>
      <c r="C28" s="6" t="n">
        <v>320144</v>
      </c>
      <c r="D28" s="6" t="n">
        <v>302818</v>
      </c>
    </row>
    <row r="29" spans="1:4">
      <c r="A29" s="3" t="s">
        <v>100</v>
      </c>
    </row>
    <row r="30" spans="1:4">
      <c r="A30" s="4" t="s">
        <v>101</v>
      </c>
      <c r="B30" s="6" t="n">
        <v>310504</v>
      </c>
      <c r="C30" s="6" t="n">
        <v>292349</v>
      </c>
      <c r="D30" s="6" t="n">
        <v>273692</v>
      </c>
    </row>
    <row r="31" spans="1:4">
      <c r="A31" s="4" t="s">
        <v>102</v>
      </c>
      <c r="B31" s="6" t="n">
        <v>69746</v>
      </c>
      <c r="C31" s="6" t="n">
        <v>60151</v>
      </c>
      <c r="D31" s="6" t="n">
        <v>62407</v>
      </c>
    </row>
    <row r="32" spans="1:4">
      <c r="A32" s="4" t="s">
        <v>103</v>
      </c>
      <c r="B32" s="6" t="n">
        <v>65690</v>
      </c>
      <c r="C32" s="6" t="n">
        <v>55745</v>
      </c>
      <c r="D32" s="6" t="n">
        <v>50468</v>
      </c>
    </row>
    <row r="33" spans="1:4">
      <c r="A33" s="4" t="s">
        <v>104</v>
      </c>
      <c r="B33" s="6" t="n">
        <v>64373</v>
      </c>
      <c r="C33" s="6" t="n">
        <v>62087</v>
      </c>
      <c r="D33" s="6" t="n">
        <v>58443</v>
      </c>
    </row>
    <row r="34" spans="1:4">
      <c r="A34" s="4" t="s">
        <v>105</v>
      </c>
      <c r="B34" s="6" t="n">
        <v>14519</v>
      </c>
      <c r="C34" s="6" t="n">
        <v>13232</v>
      </c>
      <c r="D34" s="6" t="n">
        <v>11682</v>
      </c>
    </row>
    <row r="35" spans="1:4">
      <c r="A35" s="4" t="s">
        <v>106</v>
      </c>
      <c r="B35" s="6" t="n">
        <v>3325</v>
      </c>
      <c r="C35" s="6" t="n">
        <v>3520</v>
      </c>
      <c r="D35" s="6" t="n">
        <v>3141</v>
      </c>
    </row>
    <row r="36" spans="1:4">
      <c r="A36" s="4" t="s">
        <v>98</v>
      </c>
      <c r="B36" s="6" t="n">
        <v>165561</v>
      </c>
      <c r="C36" s="6" t="n">
        <v>167656</v>
      </c>
      <c r="D36" s="6" t="n">
        <v>152077</v>
      </c>
    </row>
    <row r="37" spans="1:4">
      <c r="A37" s="4" t="s">
        <v>107</v>
      </c>
      <c r="B37" s="6" t="n">
        <v>693718</v>
      </c>
      <c r="C37" s="6" t="n">
        <v>654740</v>
      </c>
      <c r="D37" s="6" t="n">
        <v>611910</v>
      </c>
    </row>
    <row r="38" spans="1:4">
      <c r="A38" s="4" t="s">
        <v>108</v>
      </c>
      <c r="B38" s="6" t="n">
        <v>319799</v>
      </c>
      <c r="C38" s="6" t="n">
        <v>336024</v>
      </c>
      <c r="D38" s="6" t="n">
        <v>290881</v>
      </c>
    </row>
    <row r="39" spans="1:4">
      <c r="A39" s="4" t="s">
        <v>109</v>
      </c>
      <c r="B39" s="6" t="n">
        <v>40471</v>
      </c>
      <c r="C39" s="6" t="n">
        <v>58047</v>
      </c>
      <c r="D39" s="6" t="n">
        <v>53015</v>
      </c>
    </row>
    <row r="40" spans="1:4">
      <c r="A40" s="4" t="s">
        <v>110</v>
      </c>
      <c r="B40" s="6" t="n">
        <v>279328</v>
      </c>
      <c r="C40" s="6" t="n">
        <v>277977</v>
      </c>
      <c r="D40" s="6" t="n">
        <v>237866</v>
      </c>
    </row>
    <row r="41" spans="1:4">
      <c r="A41" s="4" t="s">
        <v>111</v>
      </c>
      <c r="B41" s="6" t="n">
        <v>8063</v>
      </c>
      <c r="C41" s="6" t="n">
        <v>8063</v>
      </c>
      <c r="D41" s="6" t="n">
        <v>6719</v>
      </c>
    </row>
    <row r="42" spans="1:4">
      <c r="A42" s="4" t="s">
        <v>112</v>
      </c>
      <c r="B42" s="8" t="n">
        <v>271265</v>
      </c>
      <c r="C42" s="8" t="n">
        <v>269914</v>
      </c>
      <c r="D42" s="8" t="n">
        <v>231147</v>
      </c>
    </row>
    <row r="43" spans="1:4">
      <c r="A43" s="3" t="s">
        <v>113</v>
      </c>
    </row>
    <row r="44" spans="1:4">
      <c r="A44" s="4" t="s">
        <v>114</v>
      </c>
      <c r="B44" s="9" t="n">
        <v>4.31</v>
      </c>
      <c r="C44" s="9" t="n">
        <v>4.32</v>
      </c>
      <c r="D44" s="9" t="n">
        <v>3.82</v>
      </c>
    </row>
    <row r="45" spans="1:4">
      <c r="A45" s="4" t="s">
        <v>115</v>
      </c>
      <c r="B45" s="9" t="n">
        <v>4.28</v>
      </c>
      <c r="C45" s="9" t="n">
        <v>4.29</v>
      </c>
      <c r="D45" s="9"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8</v>
      </c>
      <c r="B1" s="2" t="s">
        <v>1</v>
      </c>
    </row>
    <row r="2" spans="1:2">
      <c r="B2" s="2" t="s">
        <v>2</v>
      </c>
    </row>
    <row r="3" spans="1:2">
      <c r="A3" s="3" t="s">
        <v>237</v>
      </c>
    </row>
    <row r="4" spans="1:2">
      <c r="A4" s="4" t="s">
        <v>236</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10</v>
      </c>
      <c r="B1" s="2" t="s">
        <v>1</v>
      </c>
    </row>
    <row r="2" spans="1:2">
      <c r="B2" s="2" t="s">
        <v>2</v>
      </c>
    </row>
    <row r="3" spans="1:2">
      <c r="A3" s="3" t="s">
        <v>24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417</v>
      </c>
      <c r="B1" s="2" t="s">
        <v>1</v>
      </c>
    </row>
    <row r="2" spans="1:2">
      <c r="B2" s="2" t="s">
        <v>2</v>
      </c>
    </row>
    <row r="3" spans="1:2">
      <c r="A3" s="3" t="s">
        <v>24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4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3" t="s">
        <v>24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251</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53</v>
      </c>
      <c r="B1" s="2" t="s">
        <v>1</v>
      </c>
    </row>
    <row r="2" spans="1:2">
      <c r="B2" s="2" t="s">
        <v>2</v>
      </c>
    </row>
    <row r="3" spans="1:2">
      <c r="A3" s="3" t="s">
        <v>254</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56</v>
      </c>
      <c r="B1" s="2" t="s">
        <v>1</v>
      </c>
    </row>
    <row r="2" spans="1:2">
      <c r="B2" s="2" t="s">
        <v>2</v>
      </c>
    </row>
    <row r="3" spans="1:2">
      <c r="A3" s="3" t="s">
        <v>257</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16</v>
      </c>
      <c r="B1" s="2" t="s">
        <v>1</v>
      </c>
    </row>
    <row r="2" spans="1:4">
      <c r="B2" s="2" t="s">
        <v>2</v>
      </c>
      <c r="C2" s="2" t="s">
        <v>32</v>
      </c>
      <c r="D2" s="2" t="s">
        <v>78</v>
      </c>
    </row>
    <row r="3" spans="1:4">
      <c r="A3" s="4" t="s">
        <v>110</v>
      </c>
      <c r="B3" s="8" t="n">
        <v>279328</v>
      </c>
      <c r="C3" s="8" t="n">
        <v>277977</v>
      </c>
      <c r="D3" s="8" t="n">
        <v>237866</v>
      </c>
    </row>
    <row r="4" spans="1:4">
      <c r="A4" s="3" t="s">
        <v>117</v>
      </c>
    </row>
    <row r="5" spans="1:4">
      <c r="A5" s="4" t="s">
        <v>118</v>
      </c>
      <c r="B5" s="6" t="n">
        <v>-12450</v>
      </c>
      <c r="C5" s="6" t="n">
        <v>103044</v>
      </c>
      <c r="D5" s="6" t="n">
        <v>-115245</v>
      </c>
    </row>
    <row r="6" spans="1:4">
      <c r="A6" s="4" t="s">
        <v>119</v>
      </c>
      <c r="B6" s="6" t="n">
        <v>-33601</v>
      </c>
      <c r="C6" s="6" t="n">
        <v>-35441</v>
      </c>
      <c r="D6" s="6" t="n">
        <v>-35682</v>
      </c>
    </row>
    <row r="7" spans="1:4">
      <c r="A7" s="4" t="s">
        <v>120</v>
      </c>
      <c r="B7" s="6" t="n">
        <v>-69</v>
      </c>
      <c r="C7" s="6" t="n">
        <v>-38</v>
      </c>
      <c r="D7" s="6" t="n">
        <v>-1176</v>
      </c>
    </row>
    <row r="8" spans="1:4">
      <c r="A8" s="4" t="s">
        <v>121</v>
      </c>
      <c r="B8" s="6" t="n">
        <v>-46120</v>
      </c>
      <c r="C8" s="6" t="n">
        <v>67565</v>
      </c>
      <c r="D8" s="6" t="n">
        <v>-152103</v>
      </c>
    </row>
    <row r="9" spans="1:4">
      <c r="A9" s="3" t="s">
        <v>122</v>
      </c>
    </row>
    <row r="10" spans="1:4">
      <c r="A10" s="4" t="s">
        <v>123</v>
      </c>
      <c r="B10" s="6" t="n">
        <v>3118</v>
      </c>
      <c r="C10" s="6" t="n">
        <v>-34837</v>
      </c>
      <c r="D10" s="6" t="n">
        <v>35293</v>
      </c>
    </row>
    <row r="11" spans="1:4">
      <c r="A11" s="3" t="s">
        <v>124</v>
      </c>
    </row>
    <row r="12" spans="1:4">
      <c r="A12" s="4" t="s">
        <v>125</v>
      </c>
      <c r="B12" s="6" t="n">
        <v>0</v>
      </c>
      <c r="C12" s="6" t="n">
        <v>0</v>
      </c>
      <c r="D12" s="6" t="n">
        <v>-49</v>
      </c>
    </row>
    <row r="13" spans="1:4">
      <c r="A13" s="3" t="s">
        <v>126</v>
      </c>
    </row>
    <row r="14" spans="1:4">
      <c r="A14" s="4" t="s">
        <v>127</v>
      </c>
      <c r="B14" s="6" t="n">
        <v>0</v>
      </c>
      <c r="C14" s="6" t="n">
        <v>-30604</v>
      </c>
      <c r="D14" s="6" t="n">
        <v>-37380</v>
      </c>
    </row>
    <row r="15" spans="1:4">
      <c r="A15" s="4" t="s">
        <v>128</v>
      </c>
      <c r="B15" s="6" t="n">
        <v>0</v>
      </c>
      <c r="C15" s="6" t="n">
        <v>0</v>
      </c>
      <c r="D15" s="6" t="n">
        <v>4064</v>
      </c>
    </row>
    <row r="16" spans="1:4">
      <c r="A16" s="4" t="s">
        <v>129</v>
      </c>
      <c r="B16" s="6" t="n">
        <v>0</v>
      </c>
      <c r="C16" s="6" t="n">
        <v>-30604</v>
      </c>
      <c r="D16" s="6" t="n">
        <v>-33365</v>
      </c>
    </row>
    <row r="17" spans="1:4">
      <c r="A17" s="4" t="s">
        <v>130</v>
      </c>
      <c r="B17" s="6" t="n">
        <v>-43002</v>
      </c>
      <c r="C17" s="6" t="n">
        <v>2124</v>
      </c>
      <c r="D17" s="6" t="n">
        <v>-150175</v>
      </c>
    </row>
    <row r="18" spans="1:4">
      <c r="A18" s="4" t="s">
        <v>131</v>
      </c>
      <c r="B18" s="6" t="n">
        <v>-15051</v>
      </c>
      <c r="C18" s="6" t="n">
        <v>744</v>
      </c>
      <c r="D18" s="6" t="n">
        <v>-52561</v>
      </c>
    </row>
    <row r="19" spans="1:4">
      <c r="A19" s="4" t="s">
        <v>132</v>
      </c>
      <c r="B19" s="6" t="n">
        <v>-27951</v>
      </c>
      <c r="C19" s="6" t="n">
        <v>1380</v>
      </c>
      <c r="D19" s="6" t="n">
        <v>-97614</v>
      </c>
    </row>
    <row r="20" spans="1:4">
      <c r="A20" s="4" t="s">
        <v>133</v>
      </c>
      <c r="B20" s="8" t="n">
        <v>251377</v>
      </c>
      <c r="C20" s="8" t="n">
        <v>279357</v>
      </c>
      <c r="D20" s="8" t="n">
        <v>140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8" t="n">
        <v>188900</v>
      </c>
      <c r="C4" s="8" t="n">
        <v>175600</v>
      </c>
    </row>
    <row r="5" spans="1:3">
      <c r="A5" s="4" t="s">
        <v>470</v>
      </c>
      <c r="B5" s="6" t="n">
        <v>16900</v>
      </c>
      <c r="C5" s="6" t="n">
        <v>12100</v>
      </c>
    </row>
    <row r="6" spans="1:3">
      <c r="A6" s="4" t="s">
        <v>285</v>
      </c>
      <c r="B6" s="8" t="n">
        <v>2300</v>
      </c>
      <c r="C6" s="6" t="n">
        <v>5300</v>
      </c>
    </row>
    <row r="7" spans="1:3">
      <c r="A7" s="4" t="s">
        <v>471</v>
      </c>
    </row>
    <row r="8" spans="1:3">
      <c r="A8" s="3" t="s">
        <v>468</v>
      </c>
    </row>
    <row r="9" spans="1:3">
      <c r="A9" s="4" t="s">
        <v>472</v>
      </c>
      <c r="B9" s="4" t="s">
        <v>473</v>
      </c>
    </row>
    <row r="10" spans="1:3">
      <c r="A10" s="4" t="s">
        <v>474</v>
      </c>
    </row>
    <row r="11" spans="1:3">
      <c r="A11" s="3" t="s">
        <v>468</v>
      </c>
    </row>
    <row r="12" spans="1:3">
      <c r="A12" s="4" t="s">
        <v>472</v>
      </c>
      <c r="B12" s="4" t="s">
        <v>475</v>
      </c>
    </row>
    <row r="13" spans="1:3">
      <c r="A13" s="4" t="s">
        <v>476</v>
      </c>
    </row>
    <row r="14" spans="1:3">
      <c r="A14" s="3" t="s">
        <v>468</v>
      </c>
    </row>
    <row r="15" spans="1:3">
      <c r="A15" s="4" t="s">
        <v>477</v>
      </c>
      <c r="C15" s="6" t="n">
        <v>718</v>
      </c>
    </row>
    <row r="16" spans="1:3">
      <c r="A16" s="4" t="s">
        <v>478</v>
      </c>
    </row>
    <row r="17" spans="1:3">
      <c r="A17" s="3" t="s">
        <v>468</v>
      </c>
    </row>
    <row r="18" spans="1:3">
      <c r="A18" s="4" t="s">
        <v>477</v>
      </c>
      <c r="C18" s="8" t="n">
        <v>-7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8</v>
      </c>
    </row>
    <row r="3" spans="1:4">
      <c r="A3" s="3" t="s">
        <v>205</v>
      </c>
    </row>
    <row r="4" spans="1:4">
      <c r="A4" s="4" t="s">
        <v>480</v>
      </c>
      <c r="B4" s="8" t="n">
        <v>12982</v>
      </c>
      <c r="C4" s="8" t="n">
        <v>14705</v>
      </c>
      <c r="D4" s="8" t="n">
        <v>22449</v>
      </c>
    </row>
    <row r="5" spans="1:4">
      <c r="A5" s="4" t="s">
        <v>481</v>
      </c>
      <c r="B5" s="6" t="n">
        <v>57086</v>
      </c>
      <c r="C5" s="6" t="n">
        <v>62976</v>
      </c>
      <c r="D5" s="6" t="n">
        <v>49514</v>
      </c>
    </row>
    <row r="6" spans="1:4">
      <c r="A6" s="4" t="s">
        <v>482</v>
      </c>
      <c r="B6" s="6" t="n">
        <v>2998</v>
      </c>
      <c r="C6" s="6" t="n">
        <v>0</v>
      </c>
      <c r="D6" s="6" t="n">
        <v>16241</v>
      </c>
    </row>
    <row r="7" spans="1:4">
      <c r="A7" s="4" t="s">
        <v>483</v>
      </c>
      <c r="B7" s="6" t="n">
        <v>933</v>
      </c>
      <c r="C7" s="6" t="n">
        <v>4363</v>
      </c>
      <c r="D7" s="6" t="n">
        <v>6870</v>
      </c>
    </row>
    <row r="8" spans="1:4">
      <c r="A8" s="4" t="s">
        <v>484</v>
      </c>
      <c r="B8" s="6" t="n">
        <v>0</v>
      </c>
      <c r="C8" s="6" t="n">
        <v>1740</v>
      </c>
      <c r="D8" s="6" t="n">
        <v>0</v>
      </c>
    </row>
    <row r="9" spans="1:4">
      <c r="A9" s="4" t="s">
        <v>485</v>
      </c>
      <c r="B9" s="6" t="n">
        <v>20</v>
      </c>
      <c r="C9" s="6" t="n">
        <v>102</v>
      </c>
      <c r="D9" s="6" t="n">
        <v>678</v>
      </c>
    </row>
    <row r="10" spans="1:4">
      <c r="A10" s="4" t="s">
        <v>486</v>
      </c>
      <c r="B10" s="8" t="n">
        <v>0</v>
      </c>
      <c r="C10" s="8" t="n">
        <v>0</v>
      </c>
      <c r="D10" s="8" t="n">
        <v>7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8" t="n">
        <v>2663009</v>
      </c>
      <c r="C3" s="8" t="n">
        <v>2926486</v>
      </c>
    </row>
    <row r="4" spans="1:3">
      <c r="A4" s="4" t="s">
        <v>490</v>
      </c>
      <c r="B4" s="6" t="n">
        <v>53842</v>
      </c>
      <c r="C4" s="6" t="n">
        <v>48939</v>
      </c>
    </row>
    <row r="5" spans="1:3">
      <c r="A5" s="4" t="s">
        <v>491</v>
      </c>
      <c r="B5" s="6" t="n">
        <v>6166</v>
      </c>
      <c r="C5" s="6" t="n">
        <v>9035</v>
      </c>
    </row>
    <row r="6" spans="1:3">
      <c r="A6" s="4" t="s">
        <v>492</v>
      </c>
      <c r="B6" s="6" t="n">
        <v>2710685</v>
      </c>
      <c r="C6" s="6" t="n">
        <v>2966390</v>
      </c>
    </row>
    <row r="7" spans="1:3">
      <c r="A7" s="4" t="s">
        <v>493</v>
      </c>
      <c r="B7" s="6" t="n">
        <v>9019570</v>
      </c>
      <c r="C7" s="6" t="n">
        <v>8261947</v>
      </c>
    </row>
    <row r="8" spans="1:3">
      <c r="A8" s="4" t="s">
        <v>494</v>
      </c>
      <c r="B8" s="6" t="n">
        <v>197488</v>
      </c>
      <c r="C8" s="6" t="n">
        <v>203121</v>
      </c>
    </row>
    <row r="9" spans="1:3">
      <c r="A9" s="4" t="s">
        <v>495</v>
      </c>
      <c r="B9" s="6" t="n">
        <v>10700</v>
      </c>
      <c r="C9" s="6" t="n">
        <v>3814</v>
      </c>
    </row>
    <row r="10" spans="1:3">
      <c r="A10" s="4" t="s">
        <v>496</v>
      </c>
      <c r="B10" s="6" t="n">
        <v>9206358</v>
      </c>
      <c r="C10" s="6" t="n">
        <v>8461254</v>
      </c>
    </row>
    <row r="11" spans="1:3">
      <c r="A11" s="4" t="s">
        <v>497</v>
      </c>
    </row>
    <row r="12" spans="1:3">
      <c r="A12" s="3" t="s">
        <v>488</v>
      </c>
    </row>
    <row r="13" spans="1:3">
      <c r="A13" s="4" t="s">
        <v>489</v>
      </c>
      <c r="B13" s="6" t="n">
        <v>249441</v>
      </c>
      <c r="C13" s="6" t="n">
        <v>249009</v>
      </c>
    </row>
    <row r="14" spans="1:3">
      <c r="A14" s="4" t="s">
        <v>490</v>
      </c>
      <c r="B14" s="6" t="n">
        <v>7776</v>
      </c>
      <c r="C14" s="6" t="n">
        <v>14604</v>
      </c>
    </row>
    <row r="15" spans="1:3">
      <c r="A15" s="4" t="s">
        <v>491</v>
      </c>
      <c r="B15" s="6" t="n">
        <v>0</v>
      </c>
      <c r="C15" s="6" t="n">
        <v>0</v>
      </c>
    </row>
    <row r="16" spans="1:3">
      <c r="A16" s="4" t="s">
        <v>492</v>
      </c>
      <c r="B16" s="6" t="n">
        <v>257217</v>
      </c>
      <c r="C16" s="6" t="n">
        <v>263613</v>
      </c>
    </row>
    <row r="17" spans="1:3">
      <c r="A17" s="4" t="s">
        <v>493</v>
      </c>
      <c r="B17" s="6" t="n">
        <v>3980986</v>
      </c>
      <c r="C17" s="6" t="n">
        <v>3783899</v>
      </c>
    </row>
    <row r="18" spans="1:3">
      <c r="A18" s="4" t="s">
        <v>494</v>
      </c>
      <c r="B18" s="6" t="n">
        <v>22041</v>
      </c>
      <c r="C18" s="6" t="n">
        <v>30594</v>
      </c>
    </row>
    <row r="19" spans="1:3">
      <c r="A19" s="4" t="s">
        <v>495</v>
      </c>
      <c r="B19" s="6" t="n">
        <v>8507</v>
      </c>
      <c r="C19" s="6" t="n">
        <v>3241</v>
      </c>
    </row>
    <row r="20" spans="1:3">
      <c r="A20" s="4" t="s">
        <v>496</v>
      </c>
      <c r="B20" s="6" t="n">
        <v>3994520</v>
      </c>
      <c r="C20" s="6" t="n">
        <v>3811252</v>
      </c>
    </row>
    <row r="21" spans="1:3">
      <c r="A21" s="4" t="s">
        <v>498</v>
      </c>
    </row>
    <row r="22" spans="1:3">
      <c r="A22" s="3" t="s">
        <v>488</v>
      </c>
    </row>
    <row r="23" spans="1:3">
      <c r="A23" s="4" t="s">
        <v>489</v>
      </c>
      <c r="B23" s="6" t="n">
        <v>6456</v>
      </c>
      <c r="C23" s="6" t="n">
        <v>8012</v>
      </c>
    </row>
    <row r="24" spans="1:3">
      <c r="A24" s="4" t="s">
        <v>490</v>
      </c>
      <c r="B24" s="6" t="n">
        <v>63</v>
      </c>
      <c r="C24" s="6" t="n">
        <v>92</v>
      </c>
    </row>
    <row r="25" spans="1:3">
      <c r="A25" s="4" t="s">
        <v>491</v>
      </c>
      <c r="B25" s="6" t="n">
        <v>4</v>
      </c>
      <c r="C25" s="6" t="n">
        <v>0</v>
      </c>
    </row>
    <row r="26" spans="1:3">
      <c r="A26" s="4" t="s">
        <v>492</v>
      </c>
      <c r="B26" s="6" t="n">
        <v>6515</v>
      </c>
      <c r="C26" s="6" t="n">
        <v>8104</v>
      </c>
    </row>
    <row r="27" spans="1:3">
      <c r="A27" s="4" t="s">
        <v>493</v>
      </c>
      <c r="B27" s="6" t="n">
        <v>1000024</v>
      </c>
      <c r="C27" s="6" t="n">
        <v>1331114</v>
      </c>
    </row>
    <row r="28" spans="1:3">
      <c r="A28" s="4" t="s">
        <v>494</v>
      </c>
      <c r="B28" s="6" t="n">
        <v>42142</v>
      </c>
      <c r="C28" s="6" t="n">
        <v>68027</v>
      </c>
    </row>
    <row r="29" spans="1:3">
      <c r="A29" s="4" t="s">
        <v>495</v>
      </c>
      <c r="B29" s="6" t="n">
        <v>734</v>
      </c>
      <c r="C29" s="6" t="n">
        <v>417</v>
      </c>
    </row>
    <row r="30" spans="1:3">
      <c r="A30" s="4" t="s">
        <v>496</v>
      </c>
      <c r="B30" s="6" t="n">
        <v>1041432</v>
      </c>
      <c r="C30" s="6" t="n">
        <v>1398724</v>
      </c>
    </row>
    <row r="31" spans="1:3">
      <c r="A31" s="4" t="s">
        <v>499</v>
      </c>
    </row>
    <row r="32" spans="1:3">
      <c r="A32" s="3" t="s">
        <v>488</v>
      </c>
    </row>
    <row r="33" spans="1:3">
      <c r="A33" s="4" t="s">
        <v>489</v>
      </c>
      <c r="B33" s="6" t="n">
        <v>2405762</v>
      </c>
      <c r="C33" s="6" t="n">
        <v>2668115</v>
      </c>
    </row>
    <row r="34" spans="1:3">
      <c r="A34" s="4" t="s">
        <v>490</v>
      </c>
      <c r="B34" s="6" t="n">
        <v>46003</v>
      </c>
      <c r="C34" s="6" t="n">
        <v>34243</v>
      </c>
    </row>
    <row r="35" spans="1:3">
      <c r="A35" s="4" t="s">
        <v>491</v>
      </c>
      <c r="B35" s="6" t="n">
        <v>6149</v>
      </c>
      <c r="C35" s="6" t="n">
        <v>9035</v>
      </c>
    </row>
    <row r="36" spans="1:3">
      <c r="A36" s="4" t="s">
        <v>492</v>
      </c>
      <c r="B36" s="6" t="n">
        <v>2445616</v>
      </c>
      <c r="C36" s="6" t="n">
        <v>2693323</v>
      </c>
    </row>
    <row r="37" spans="1:3">
      <c r="A37" s="4" t="s">
        <v>493</v>
      </c>
      <c r="B37" s="6" t="n">
        <v>3996113</v>
      </c>
      <c r="C37" s="6" t="n">
        <v>3104563</v>
      </c>
    </row>
    <row r="38" spans="1:3">
      <c r="A38" s="4" t="s">
        <v>494</v>
      </c>
      <c r="B38" s="6" t="n">
        <v>133305</v>
      </c>
      <c r="C38" s="6" t="n">
        <v>104500</v>
      </c>
    </row>
    <row r="39" spans="1:3">
      <c r="A39" s="4" t="s">
        <v>495</v>
      </c>
      <c r="B39" s="6" t="n">
        <v>1459</v>
      </c>
      <c r="C39" s="6" t="n">
        <v>156</v>
      </c>
    </row>
    <row r="40" spans="1:3">
      <c r="A40" s="4" t="s">
        <v>496</v>
      </c>
      <c r="B40" s="6" t="n">
        <v>4127959</v>
      </c>
      <c r="C40" s="6" t="n">
        <v>3208907</v>
      </c>
    </row>
    <row r="41" spans="1:3">
      <c r="A41" s="4" t="s">
        <v>500</v>
      </c>
    </row>
    <row r="42" spans="1:3">
      <c r="A42" s="3" t="s">
        <v>488</v>
      </c>
    </row>
    <row r="43" spans="1:3">
      <c r="A43" s="4" t="s">
        <v>489</v>
      </c>
      <c r="B43" s="6" t="n">
        <v>1350</v>
      </c>
      <c r="C43" s="6" t="n">
        <v>1350</v>
      </c>
    </row>
    <row r="44" spans="1:3">
      <c r="A44" s="4" t="s">
        <v>490</v>
      </c>
      <c r="B44" s="6" t="n">
        <v>0</v>
      </c>
      <c r="C44" s="6" t="n">
        <v>0</v>
      </c>
    </row>
    <row r="45" spans="1:3">
      <c r="A45" s="4" t="s">
        <v>491</v>
      </c>
      <c r="B45" s="6" t="n">
        <v>13</v>
      </c>
      <c r="C45" s="6" t="n">
        <v>0</v>
      </c>
    </row>
    <row r="46" spans="1:3">
      <c r="A46" s="4" t="s">
        <v>492</v>
      </c>
      <c r="B46" s="6" t="n">
        <v>1337</v>
      </c>
      <c r="C46" s="6" t="n">
        <v>1350</v>
      </c>
    </row>
    <row r="47" spans="1:3">
      <c r="A47" s="4" t="s">
        <v>493</v>
      </c>
      <c r="B47" s="6" t="n">
        <v>42447</v>
      </c>
      <c r="C47" s="6" t="n">
        <v>42371</v>
      </c>
    </row>
    <row r="48" spans="1:3">
      <c r="A48" s="4" t="s">
        <v>494</v>
      </c>
      <c r="B48" s="6" t="n">
        <v>0</v>
      </c>
      <c r="C48" s="6" t="n">
        <v>0</v>
      </c>
    </row>
    <row r="49" spans="1:3">
      <c r="A49" s="4" t="s">
        <v>495</v>
      </c>
      <c r="B49" s="6" t="n">
        <v>0</v>
      </c>
      <c r="C49" s="6" t="n">
        <v>0</v>
      </c>
    </row>
    <row r="50" spans="1:3">
      <c r="A50" s="4" t="s">
        <v>496</v>
      </c>
      <c r="B50" s="8" t="n">
        <v>42447</v>
      </c>
      <c r="C50" s="8" t="n">
        <v>423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502</v>
      </c>
    </row>
    <row r="3" spans="1:4">
      <c r="A3" s="3" t="s">
        <v>503</v>
      </c>
    </row>
    <row r="4" spans="1:4">
      <c r="A4" s="4" t="s">
        <v>504</v>
      </c>
      <c r="B4" s="4" t="s">
        <v>505</v>
      </c>
    </row>
    <row r="5" spans="1:4">
      <c r="A5" s="4" t="s">
        <v>506</v>
      </c>
      <c r="B5" s="4" t="s">
        <v>507</v>
      </c>
    </row>
    <row r="6" spans="1:4">
      <c r="A6" s="4" t="s">
        <v>508</v>
      </c>
      <c r="B6" s="8" t="n">
        <v>3900000</v>
      </c>
      <c r="C6" s="8" t="n">
        <v>3000000</v>
      </c>
    </row>
    <row r="7" spans="1:4">
      <c r="A7" s="4" t="s">
        <v>39</v>
      </c>
      <c r="B7" s="6" t="n">
        <v>9206358</v>
      </c>
      <c r="C7" s="6" t="n">
        <v>8461254</v>
      </c>
    </row>
    <row r="8" spans="1:4">
      <c r="A8" s="4" t="s">
        <v>509</v>
      </c>
      <c r="D8" s="8" t="n">
        <v>165700</v>
      </c>
    </row>
    <row r="9" spans="1:4">
      <c r="A9" s="4" t="s">
        <v>510</v>
      </c>
      <c r="D9" s="6" t="n">
        <v>107700</v>
      </c>
    </row>
    <row r="10" spans="1:4">
      <c r="A10" s="4" t="s">
        <v>511</v>
      </c>
      <c r="B10" s="6" t="n">
        <v>60300</v>
      </c>
      <c r="C10" s="6" t="n">
        <v>93900</v>
      </c>
    </row>
    <row r="11" spans="1:4">
      <c r="A11" s="4" t="s">
        <v>512</v>
      </c>
      <c r="B11" s="6" t="n">
        <v>39200</v>
      </c>
      <c r="C11" s="8" t="n">
        <v>61000</v>
      </c>
    </row>
    <row r="12" spans="1:4">
      <c r="A12" s="4" t="s">
        <v>513</v>
      </c>
      <c r="B12" s="8" t="n">
        <v>0</v>
      </c>
    </row>
    <row r="13" spans="1:4">
      <c r="A13" s="4" t="s">
        <v>514</v>
      </c>
    </row>
    <row r="14" spans="1:4">
      <c r="A14" s="3" t="s">
        <v>503</v>
      </c>
    </row>
    <row r="15" spans="1:4">
      <c r="A15" s="4" t="s">
        <v>39</v>
      </c>
      <c r="D15" s="8" t="n">
        <v>2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3" t="s">
        <v>488</v>
      </c>
    </row>
    <row r="3" spans="1:3">
      <c r="A3" s="4" t="s">
        <v>516</v>
      </c>
      <c r="B3" s="8" t="n">
        <v>149091</v>
      </c>
      <c r="C3" s="8" t="n">
        <v>68024</v>
      </c>
    </row>
    <row r="4" spans="1:3">
      <c r="A4" s="4" t="s">
        <v>517</v>
      </c>
      <c r="B4" s="6" t="n">
        <v>1342</v>
      </c>
      <c r="C4" s="6" t="n">
        <v>144</v>
      </c>
    </row>
    <row r="5" spans="1:3">
      <c r="A5" s="4" t="s">
        <v>518</v>
      </c>
      <c r="B5" s="6" t="n">
        <v>202423</v>
      </c>
      <c r="C5" s="6" t="n">
        <v>683251</v>
      </c>
    </row>
    <row r="6" spans="1:3">
      <c r="A6" s="4" t="s">
        <v>519</v>
      </c>
      <c r="B6" s="6" t="n">
        <v>4824</v>
      </c>
      <c r="C6" s="6" t="n">
        <v>8891</v>
      </c>
    </row>
    <row r="7" spans="1:3">
      <c r="A7" s="4" t="s">
        <v>520</v>
      </c>
      <c r="B7" s="6" t="n">
        <v>351514</v>
      </c>
      <c r="C7" s="6" t="n">
        <v>751275</v>
      </c>
    </row>
    <row r="8" spans="1:3">
      <c r="A8" s="4" t="s">
        <v>491</v>
      </c>
      <c r="B8" s="6" t="n">
        <v>6166</v>
      </c>
      <c r="C8" s="6" t="n">
        <v>9035</v>
      </c>
    </row>
    <row r="9" spans="1:3">
      <c r="A9" s="4" t="s">
        <v>521</v>
      </c>
      <c r="B9" s="6" t="n">
        <v>1028261</v>
      </c>
      <c r="C9" s="6" t="n">
        <v>1093531</v>
      </c>
    </row>
    <row r="10" spans="1:3">
      <c r="A10" s="4" t="s">
        <v>522</v>
      </c>
      <c r="B10" s="6" t="n">
        <v>9956</v>
      </c>
      <c r="C10" s="6" t="n">
        <v>3439</v>
      </c>
    </row>
    <row r="11" spans="1:3">
      <c r="A11" s="4" t="s">
        <v>523</v>
      </c>
      <c r="B11" s="6" t="n">
        <v>36266</v>
      </c>
      <c r="C11" s="6" t="n">
        <v>16944</v>
      </c>
    </row>
    <row r="12" spans="1:3">
      <c r="A12" s="4" t="s">
        <v>524</v>
      </c>
      <c r="B12" s="6" t="n">
        <v>744</v>
      </c>
      <c r="C12" s="6" t="n">
        <v>375</v>
      </c>
    </row>
    <row r="13" spans="1:3">
      <c r="A13" s="4" t="s">
        <v>525</v>
      </c>
      <c r="B13" s="6" t="n">
        <v>1064527</v>
      </c>
      <c r="C13" s="6" t="n">
        <v>1110475</v>
      </c>
    </row>
    <row r="14" spans="1:3">
      <c r="A14" s="4" t="s">
        <v>495</v>
      </c>
      <c r="B14" s="6" t="n">
        <v>10700</v>
      </c>
      <c r="C14" s="6" t="n">
        <v>3814</v>
      </c>
    </row>
    <row r="15" spans="1:3">
      <c r="A15" s="4" t="s">
        <v>526</v>
      </c>
    </row>
    <row r="16" spans="1:3">
      <c r="A16" s="3" t="s">
        <v>488</v>
      </c>
    </row>
    <row r="17" spans="1:3">
      <c r="A17" s="4" t="s">
        <v>491</v>
      </c>
      <c r="B17" s="6" t="n">
        <v>0</v>
      </c>
      <c r="C17" s="6" t="n">
        <v>0</v>
      </c>
    </row>
    <row r="18" spans="1:3">
      <c r="A18" s="4" t="s">
        <v>521</v>
      </c>
      <c r="B18" s="6" t="n">
        <v>886087</v>
      </c>
      <c r="C18" s="6" t="n">
        <v>1019230</v>
      </c>
    </row>
    <row r="19" spans="1:3">
      <c r="A19" s="4" t="s">
        <v>522</v>
      </c>
      <c r="B19" s="6" t="n">
        <v>8507</v>
      </c>
      <c r="C19" s="6" t="n">
        <v>3241</v>
      </c>
    </row>
    <row r="20" spans="1:3">
      <c r="A20" s="4" t="s">
        <v>523</v>
      </c>
      <c r="B20" s="6" t="n">
        <v>0</v>
      </c>
      <c r="C20" s="6" t="n">
        <v>0</v>
      </c>
    </row>
    <row r="21" spans="1:3">
      <c r="A21" s="4" t="s">
        <v>524</v>
      </c>
      <c r="B21" s="6" t="n">
        <v>0</v>
      </c>
      <c r="C21" s="6" t="n">
        <v>0</v>
      </c>
    </row>
    <row r="22" spans="1:3">
      <c r="A22" s="4" t="s">
        <v>525</v>
      </c>
      <c r="B22" s="6" t="n">
        <v>886087</v>
      </c>
      <c r="C22" s="6" t="n">
        <v>1019230</v>
      </c>
    </row>
    <row r="23" spans="1:3">
      <c r="A23" s="4" t="s">
        <v>495</v>
      </c>
      <c r="B23" s="6" t="n">
        <v>8507</v>
      </c>
      <c r="C23" s="6" t="n">
        <v>3241</v>
      </c>
    </row>
    <row r="24" spans="1:3">
      <c r="A24" s="4" t="s">
        <v>498</v>
      </c>
    </row>
    <row r="25" spans="1:3">
      <c r="A25" s="3" t="s">
        <v>488</v>
      </c>
    </row>
    <row r="26" spans="1:3">
      <c r="A26" s="4" t="s">
        <v>516</v>
      </c>
      <c r="B26" s="6" t="n">
        <v>900</v>
      </c>
    </row>
    <row r="27" spans="1:3">
      <c r="A27" s="4" t="s">
        <v>517</v>
      </c>
      <c r="B27" s="6" t="n">
        <v>4</v>
      </c>
    </row>
    <row r="28" spans="1:3">
      <c r="A28" s="4" t="s">
        <v>518</v>
      </c>
      <c r="B28" s="6" t="n">
        <v>0</v>
      </c>
    </row>
    <row r="29" spans="1:3">
      <c r="A29" s="4" t="s">
        <v>519</v>
      </c>
      <c r="B29" s="6" t="n">
        <v>0</v>
      </c>
    </row>
    <row r="30" spans="1:3">
      <c r="A30" s="4" t="s">
        <v>520</v>
      </c>
      <c r="B30" s="6" t="n">
        <v>900</v>
      </c>
    </row>
    <row r="31" spans="1:3">
      <c r="A31" s="4" t="s">
        <v>491</v>
      </c>
      <c r="B31" s="6" t="n">
        <v>4</v>
      </c>
      <c r="C31" s="6" t="n">
        <v>0</v>
      </c>
    </row>
    <row r="32" spans="1:3">
      <c r="A32" s="4" t="s">
        <v>521</v>
      </c>
      <c r="B32" s="6" t="n">
        <v>21392</v>
      </c>
      <c r="C32" s="6" t="n">
        <v>8550</v>
      </c>
    </row>
    <row r="33" spans="1:3">
      <c r="A33" s="4" t="s">
        <v>522</v>
      </c>
      <c r="B33" s="6" t="n">
        <v>212</v>
      </c>
      <c r="C33" s="6" t="n">
        <v>42</v>
      </c>
    </row>
    <row r="34" spans="1:3">
      <c r="A34" s="4" t="s">
        <v>523</v>
      </c>
      <c r="B34" s="6" t="n">
        <v>17781</v>
      </c>
      <c r="C34" s="6" t="n">
        <v>16944</v>
      </c>
    </row>
    <row r="35" spans="1:3">
      <c r="A35" s="4" t="s">
        <v>524</v>
      </c>
      <c r="B35" s="6" t="n">
        <v>522</v>
      </c>
      <c r="C35" s="6" t="n">
        <v>375</v>
      </c>
    </row>
    <row r="36" spans="1:3">
      <c r="A36" s="4" t="s">
        <v>525</v>
      </c>
      <c r="B36" s="6" t="n">
        <v>39173</v>
      </c>
      <c r="C36" s="6" t="n">
        <v>25494</v>
      </c>
    </row>
    <row r="37" spans="1:3">
      <c r="A37" s="4" t="s">
        <v>495</v>
      </c>
      <c r="B37" s="6" t="n">
        <v>734</v>
      </c>
      <c r="C37" s="6" t="n">
        <v>417</v>
      </c>
    </row>
    <row r="38" spans="1:3">
      <c r="A38" s="4" t="s">
        <v>499</v>
      </c>
    </row>
    <row r="39" spans="1:3">
      <c r="A39" s="3" t="s">
        <v>488</v>
      </c>
    </row>
    <row r="40" spans="1:3">
      <c r="A40" s="4" t="s">
        <v>516</v>
      </c>
      <c r="B40" s="6" t="n">
        <v>146854</v>
      </c>
      <c r="C40" s="6" t="n">
        <v>68024</v>
      </c>
    </row>
    <row r="41" spans="1:3">
      <c r="A41" s="4" t="s">
        <v>517</v>
      </c>
      <c r="B41" s="6" t="n">
        <v>1325</v>
      </c>
      <c r="C41" s="6" t="n">
        <v>144</v>
      </c>
    </row>
    <row r="42" spans="1:3">
      <c r="A42" s="4" t="s">
        <v>518</v>
      </c>
      <c r="B42" s="6" t="n">
        <v>202423</v>
      </c>
      <c r="C42" s="6" t="n">
        <v>683251</v>
      </c>
    </row>
    <row r="43" spans="1:3">
      <c r="A43" s="4" t="s">
        <v>519</v>
      </c>
      <c r="B43" s="6" t="n">
        <v>4824</v>
      </c>
      <c r="C43" s="6" t="n">
        <v>8891</v>
      </c>
    </row>
    <row r="44" spans="1:3">
      <c r="A44" s="4" t="s">
        <v>520</v>
      </c>
      <c r="B44" s="6" t="n">
        <v>349277</v>
      </c>
      <c r="C44" s="6" t="n">
        <v>751275</v>
      </c>
    </row>
    <row r="45" spans="1:3">
      <c r="A45" s="4" t="s">
        <v>491</v>
      </c>
      <c r="B45" s="6" t="n">
        <v>6149</v>
      </c>
      <c r="C45" s="6" t="n">
        <v>9035</v>
      </c>
    </row>
    <row r="46" spans="1:3">
      <c r="A46" s="4" t="s">
        <v>521</v>
      </c>
      <c r="B46" s="6" t="n">
        <v>120782</v>
      </c>
      <c r="C46" s="6" t="n">
        <v>65751</v>
      </c>
    </row>
    <row r="47" spans="1:3">
      <c r="A47" s="4" t="s">
        <v>522</v>
      </c>
      <c r="B47" s="6" t="n">
        <v>1237</v>
      </c>
      <c r="C47" s="6" t="n">
        <v>156</v>
      </c>
    </row>
    <row r="48" spans="1:3">
      <c r="A48" s="4" t="s">
        <v>523</v>
      </c>
      <c r="B48" s="6" t="n">
        <v>18485</v>
      </c>
      <c r="C48" s="6" t="n">
        <v>0</v>
      </c>
    </row>
    <row r="49" spans="1:3">
      <c r="A49" s="4" t="s">
        <v>524</v>
      </c>
      <c r="B49" s="6" t="n">
        <v>222</v>
      </c>
      <c r="C49" s="6" t="n">
        <v>0</v>
      </c>
    </row>
    <row r="50" spans="1:3">
      <c r="A50" s="4" t="s">
        <v>525</v>
      </c>
      <c r="B50" s="6" t="n">
        <v>139267</v>
      </c>
      <c r="C50" s="6" t="n">
        <v>65751</v>
      </c>
    </row>
    <row r="51" spans="1:3">
      <c r="A51" s="4" t="s">
        <v>495</v>
      </c>
      <c r="B51" s="6" t="n">
        <v>1459</v>
      </c>
      <c r="C51" s="6" t="n">
        <v>156</v>
      </c>
    </row>
    <row r="52" spans="1:3">
      <c r="A52" s="4" t="s">
        <v>527</v>
      </c>
    </row>
    <row r="53" spans="1:3">
      <c r="A53" s="3" t="s">
        <v>488</v>
      </c>
    </row>
    <row r="54" spans="1:3">
      <c r="A54" s="4" t="s">
        <v>516</v>
      </c>
      <c r="B54" s="6" t="n">
        <v>1337</v>
      </c>
    </row>
    <row r="55" spans="1:3">
      <c r="A55" s="4" t="s">
        <v>517</v>
      </c>
      <c r="B55" s="6" t="n">
        <v>13</v>
      </c>
    </row>
    <row r="56" spans="1:3">
      <c r="A56" s="4" t="s">
        <v>518</v>
      </c>
      <c r="B56" s="6" t="n">
        <v>0</v>
      </c>
    </row>
    <row r="57" spans="1:3">
      <c r="A57" s="4" t="s">
        <v>519</v>
      </c>
      <c r="B57" s="6" t="n">
        <v>0</v>
      </c>
    </row>
    <row r="58" spans="1:3">
      <c r="A58" s="4" t="s">
        <v>520</v>
      </c>
      <c r="B58" s="6" t="n">
        <v>1337</v>
      </c>
    </row>
    <row r="59" spans="1:3">
      <c r="A59" s="4" t="s">
        <v>491</v>
      </c>
      <c r="B59" s="6" t="n">
        <v>13</v>
      </c>
      <c r="C59" s="6" t="n">
        <v>0</v>
      </c>
    </row>
    <row r="60" spans="1:3">
      <c r="A60" s="4" t="s">
        <v>495</v>
      </c>
      <c r="B60" s="8" t="n">
        <v>0</v>
      </c>
      <c r="C60" s="8"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2</v>
      </c>
    </row>
    <row r="2" spans="1:3">
      <c r="A2" s="3" t="s">
        <v>488</v>
      </c>
    </row>
    <row r="3" spans="1:3">
      <c r="A3" s="4" t="s">
        <v>529</v>
      </c>
      <c r="B3" s="8" t="n">
        <v>161934</v>
      </c>
    </row>
    <row r="4" spans="1:3">
      <c r="A4" s="4" t="s">
        <v>530</v>
      </c>
      <c r="B4" s="6" t="n">
        <v>846629</v>
      </c>
    </row>
    <row r="5" spans="1:3">
      <c r="A5" s="4" t="s">
        <v>531</v>
      </c>
      <c r="B5" s="6" t="n">
        <v>207488</v>
      </c>
    </row>
    <row r="6" spans="1:3">
      <c r="A6" s="4" t="s">
        <v>532</v>
      </c>
      <c r="B6" s="6" t="n">
        <v>1440502</v>
      </c>
    </row>
    <row r="7" spans="1:3">
      <c r="A7" s="4" t="s">
        <v>533</v>
      </c>
      <c r="B7" s="6" t="n">
        <v>6456</v>
      </c>
    </row>
    <row r="8" spans="1:3">
      <c r="A8" s="4" t="s">
        <v>534</v>
      </c>
      <c r="B8" s="6" t="n">
        <v>0</v>
      </c>
    </row>
    <row r="9" spans="1:3">
      <c r="A9" s="4" t="s">
        <v>489</v>
      </c>
      <c r="B9" s="6" t="n">
        <v>2663009</v>
      </c>
      <c r="C9" s="8" t="n">
        <v>2926486</v>
      </c>
    </row>
    <row r="10" spans="1:3">
      <c r="A10" s="4" t="s">
        <v>535</v>
      </c>
      <c r="B10" s="6" t="n">
        <v>163320</v>
      </c>
    </row>
    <row r="11" spans="1:3">
      <c r="A11" s="4" t="s">
        <v>536</v>
      </c>
      <c r="B11" s="6" t="n">
        <v>889786</v>
      </c>
    </row>
    <row r="12" spans="1:3">
      <c r="A12" s="4" t="s">
        <v>537</v>
      </c>
      <c r="B12" s="6" t="n">
        <v>209616</v>
      </c>
    </row>
    <row r="13" spans="1:3">
      <c r="A13" s="4" t="s">
        <v>538</v>
      </c>
      <c r="B13" s="6" t="n">
        <v>1441448</v>
      </c>
    </row>
    <row r="14" spans="1:3">
      <c r="A14" s="4" t="s">
        <v>539</v>
      </c>
      <c r="B14" s="6" t="n">
        <v>6515</v>
      </c>
    </row>
    <row r="15" spans="1:3">
      <c r="A15" s="4" t="s">
        <v>540</v>
      </c>
      <c r="B15" s="6" t="n">
        <v>0</v>
      </c>
    </row>
    <row r="16" spans="1:3">
      <c r="A16" s="4" t="s">
        <v>492</v>
      </c>
      <c r="B16" s="6" t="n">
        <v>2710685</v>
      </c>
      <c r="C16" s="6" t="n">
        <v>2966390</v>
      </c>
    </row>
    <row r="17" spans="1:3">
      <c r="A17" s="4" t="s">
        <v>541</v>
      </c>
      <c r="B17" s="6" t="n">
        <v>793662</v>
      </c>
    </row>
    <row r="18" spans="1:3">
      <c r="A18" s="4" t="s">
        <v>542</v>
      </c>
      <c r="B18" s="6" t="n">
        <v>2961224</v>
      </c>
    </row>
    <row r="19" spans="1:3">
      <c r="A19" s="4" t="s">
        <v>543</v>
      </c>
      <c r="B19" s="6" t="n">
        <v>1391273</v>
      </c>
    </row>
    <row r="20" spans="1:3">
      <c r="A20" s="4" t="s">
        <v>544</v>
      </c>
      <c r="B20" s="6" t="n">
        <v>2830940</v>
      </c>
    </row>
    <row r="21" spans="1:3">
      <c r="A21" s="4" t="s">
        <v>545</v>
      </c>
      <c r="B21" s="6" t="n">
        <v>1000024</v>
      </c>
    </row>
    <row r="22" spans="1:3">
      <c r="A22" s="4" t="s">
        <v>546</v>
      </c>
      <c r="B22" s="6" t="n">
        <v>42447</v>
      </c>
    </row>
    <row r="23" spans="1:3">
      <c r="A23" s="4" t="s">
        <v>493</v>
      </c>
      <c r="B23" s="6" t="n">
        <v>9019570</v>
      </c>
      <c r="C23" s="6" t="n">
        <v>8261947</v>
      </c>
    </row>
    <row r="24" spans="1:3">
      <c r="A24" s="4" t="s">
        <v>547</v>
      </c>
      <c r="B24" s="6" t="n">
        <v>796452</v>
      </c>
    </row>
    <row r="25" spans="1:3">
      <c r="A25" s="4" t="s">
        <v>548</v>
      </c>
      <c r="B25" s="6" t="n">
        <v>2976538</v>
      </c>
    </row>
    <row r="26" spans="1:3">
      <c r="A26" s="4" t="s">
        <v>549</v>
      </c>
      <c r="B26" s="6" t="n">
        <v>1418590</v>
      </c>
    </row>
    <row r="27" spans="1:3">
      <c r="A27" s="4" t="s">
        <v>550</v>
      </c>
      <c r="B27" s="6" t="n">
        <v>2930899</v>
      </c>
    </row>
    <row r="28" spans="1:3">
      <c r="A28" s="4" t="s">
        <v>551</v>
      </c>
      <c r="B28" s="6" t="n">
        <v>1041432</v>
      </c>
    </row>
    <row r="29" spans="1:3">
      <c r="A29" s="4" t="s">
        <v>552</v>
      </c>
      <c r="B29" s="6" t="n">
        <v>42447</v>
      </c>
    </row>
    <row r="30" spans="1:3">
      <c r="A30" s="4" t="s">
        <v>496</v>
      </c>
      <c r="B30" s="8" t="n">
        <v>9206358</v>
      </c>
      <c r="C30" s="8" t="n">
        <v>84612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8</v>
      </c>
    </row>
    <row r="3" spans="1:4">
      <c r="A3" s="3" t="s">
        <v>208</v>
      </c>
    </row>
    <row r="4" spans="1:4">
      <c r="A4" s="4" t="s">
        <v>554</v>
      </c>
      <c r="B4" s="8" t="n">
        <v>12683169</v>
      </c>
      <c r="C4" s="8" t="n">
        <v>12151287</v>
      </c>
      <c r="D4" s="8" t="n">
        <v>10056060</v>
      </c>
    </row>
    <row r="5" spans="1:4">
      <c r="A5" s="4" t="s">
        <v>555</v>
      </c>
      <c r="B5" s="6" t="n">
        <v>228</v>
      </c>
      <c r="C5" s="6" t="n">
        <v>39</v>
      </c>
      <c r="D5" s="6" t="n">
        <v>1206</v>
      </c>
    </row>
    <row r="6" spans="1:4">
      <c r="A6" s="4" t="s">
        <v>556</v>
      </c>
      <c r="B6" s="6" t="n">
        <v>-159</v>
      </c>
      <c r="C6" s="6" t="n">
        <v>-1</v>
      </c>
      <c r="D6" s="6" t="n">
        <v>-30</v>
      </c>
    </row>
    <row r="7" spans="1:4">
      <c r="A7" s="4" t="s">
        <v>557</v>
      </c>
      <c r="B7" s="8" t="n">
        <v>-24</v>
      </c>
      <c r="C7" s="8" t="n">
        <v>-13</v>
      </c>
      <c r="D7" s="8" t="n">
        <v>-4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8</v>
      </c>
    </row>
    <row r="3" spans="1:4">
      <c r="A3" s="3" t="s">
        <v>208</v>
      </c>
    </row>
    <row r="4" spans="1:4">
      <c r="A4" s="4" t="s">
        <v>559</v>
      </c>
      <c r="B4" s="8" t="n">
        <v>-84467</v>
      </c>
      <c r="C4" s="8" t="n">
        <v>-68070</v>
      </c>
      <c r="D4" s="8" t="n">
        <v>-49112</v>
      </c>
    </row>
    <row r="5" spans="1:4">
      <c r="A5" s="4" t="s">
        <v>560</v>
      </c>
      <c r="B5" s="6" t="n">
        <v>10682</v>
      </c>
      <c r="C5" s="6" t="n">
        <v>6802</v>
      </c>
      <c r="D5" s="6" t="n">
        <v>7191</v>
      </c>
    </row>
    <row r="6" spans="1:4">
      <c r="A6" s="4" t="s">
        <v>561</v>
      </c>
      <c r="B6" s="8" t="n">
        <v>-73785</v>
      </c>
      <c r="C6" s="8" t="n">
        <v>-61268</v>
      </c>
      <c r="D6" s="8" t="n">
        <v>-419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563</v>
      </c>
    </row>
    <row r="3" spans="1:3">
      <c r="A3" s="4" t="s">
        <v>40</v>
      </c>
      <c r="B3" s="8" t="n">
        <v>16579</v>
      </c>
      <c r="C3" s="8" t="n">
        <v>15426</v>
      </c>
    </row>
    <row r="4" spans="1:3">
      <c r="A4" s="4" t="s">
        <v>497</v>
      </c>
    </row>
    <row r="5" spans="1:3">
      <c r="A5" s="3" t="s">
        <v>563</v>
      </c>
    </row>
    <row r="6" spans="1:3">
      <c r="A6" s="4" t="s">
        <v>40</v>
      </c>
      <c r="B6" s="6" t="n">
        <v>16443</v>
      </c>
      <c r="C6" s="6" t="n">
        <v>15339</v>
      </c>
    </row>
    <row r="7" spans="1:3">
      <c r="A7" s="4" t="s">
        <v>499</v>
      </c>
    </row>
    <row r="8" spans="1:3">
      <c r="A8" s="3" t="s">
        <v>563</v>
      </c>
    </row>
    <row r="9" spans="1:3">
      <c r="A9" s="4" t="s">
        <v>40</v>
      </c>
      <c r="B9" s="8" t="n">
        <v>136</v>
      </c>
      <c r="C9" s="8" t="n">
        <v>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8</v>
      </c>
    </row>
    <row r="3" spans="1:4">
      <c r="A3" s="3" t="s">
        <v>208</v>
      </c>
    </row>
    <row r="4" spans="1:4">
      <c r="A4" s="4" t="s">
        <v>565</v>
      </c>
      <c r="B4" s="8" t="n">
        <v>1109</v>
      </c>
      <c r="C4" s="8" t="n">
        <v>829</v>
      </c>
      <c r="D4" s="8" t="n">
        <v>878</v>
      </c>
    </row>
    <row r="5" spans="1:4">
      <c r="A5" s="4" t="s">
        <v>566</v>
      </c>
      <c r="B5" s="6" t="n">
        <v>-53</v>
      </c>
      <c r="C5" s="6" t="n">
        <v>0</v>
      </c>
      <c r="D5" s="6" t="n">
        <v>-429</v>
      </c>
    </row>
    <row r="6" spans="1:4">
      <c r="A6" s="4" t="s">
        <v>567</v>
      </c>
      <c r="B6" s="8" t="n">
        <v>1056</v>
      </c>
      <c r="C6" s="8" t="n">
        <v>829</v>
      </c>
      <c r="D6" s="8" t="n">
        <v>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67"/>
    <col customWidth="1" max="8" min="8" width="24"/>
  </cols>
  <sheetData>
    <row r="1" spans="1:8">
      <c r="A1" s="1" t="s">
        <v>134</v>
      </c>
      <c r="B1" s="2" t="s">
        <v>135</v>
      </c>
      <c r="C1" s="2" t="s">
        <v>136</v>
      </c>
      <c r="D1" s="2" t="s">
        <v>137</v>
      </c>
      <c r="E1" s="2" t="s">
        <v>138</v>
      </c>
      <c r="F1" s="2" t="s">
        <v>139</v>
      </c>
      <c r="G1" s="2" t="s">
        <v>140</v>
      </c>
      <c r="H1" s="2" t="s">
        <v>141</v>
      </c>
    </row>
    <row r="2" spans="1:8">
      <c r="A2" s="4" t="s">
        <v>142</v>
      </c>
      <c r="B2" s="8" t="n">
        <v>2417482</v>
      </c>
      <c r="C2" s="8" t="n">
        <v>0</v>
      </c>
      <c r="D2" s="8" t="n">
        <v>615</v>
      </c>
      <c r="E2" s="8" t="n">
        <v>702968</v>
      </c>
      <c r="F2" s="8" t="n">
        <v>1475851</v>
      </c>
      <c r="G2" s="8" t="n">
        <v>238048</v>
      </c>
      <c r="H2" s="8" t="n">
        <v>0</v>
      </c>
    </row>
    <row r="3" spans="1:8">
      <c r="A3" s="3" t="s">
        <v>143</v>
      </c>
    </row>
    <row r="4" spans="1:8">
      <c r="A4" s="4" t="s">
        <v>110</v>
      </c>
      <c r="B4" s="6" t="n">
        <v>237866</v>
      </c>
      <c r="F4" s="6" t="n">
        <v>237866</v>
      </c>
    </row>
    <row r="5" spans="1:8">
      <c r="A5" s="4" t="s">
        <v>144</v>
      </c>
      <c r="B5" s="6" t="n">
        <v>-97614</v>
      </c>
      <c r="G5" s="6" t="n">
        <v>-97614</v>
      </c>
    </row>
    <row r="6" spans="1:8">
      <c r="A6" s="4" t="s">
        <v>145</v>
      </c>
      <c r="B6" s="6" t="n">
        <v>68653</v>
      </c>
      <c r="D6" s="6" t="n">
        <v>2</v>
      </c>
      <c r="E6" s="6" t="n">
        <v>7839</v>
      </c>
      <c r="F6" s="6" t="n">
        <v>-12097</v>
      </c>
      <c r="H6" s="6" t="n">
        <v>72909</v>
      </c>
    </row>
    <row r="7" spans="1:8">
      <c r="A7" s="4" t="s">
        <v>146</v>
      </c>
      <c r="B7" s="6" t="n">
        <v>2293</v>
      </c>
      <c r="E7" s="6" t="n">
        <v>2293</v>
      </c>
    </row>
    <row r="8" spans="1:8">
      <c r="A8" s="4" t="s">
        <v>147</v>
      </c>
      <c r="B8" s="6" t="n">
        <v>11963</v>
      </c>
      <c r="E8" s="6" t="n">
        <v>11963</v>
      </c>
    </row>
    <row r="9" spans="1:8">
      <c r="A9" s="4" t="s">
        <v>148</v>
      </c>
      <c r="B9" s="6" t="n">
        <v>0</v>
      </c>
      <c r="E9" s="6" t="n">
        <v>-866</v>
      </c>
      <c r="F9" s="6" t="n">
        <v>0</v>
      </c>
      <c r="H9" s="6" t="n">
        <v>866</v>
      </c>
    </row>
    <row r="10" spans="1:8">
      <c r="A10" s="4" t="s">
        <v>149</v>
      </c>
      <c r="B10" s="6" t="n">
        <v>144486</v>
      </c>
      <c r="C10" s="6" t="n">
        <v>144486</v>
      </c>
    </row>
    <row r="11" spans="1:8">
      <c r="A11" s="4" t="s">
        <v>150</v>
      </c>
      <c r="B11" s="6" t="n">
        <v>-144630</v>
      </c>
      <c r="H11" s="6" t="n">
        <v>-144630</v>
      </c>
    </row>
    <row r="12" spans="1:8">
      <c r="A12" s="4" t="s">
        <v>151</v>
      </c>
      <c r="B12" s="6" t="n">
        <v>-6719</v>
      </c>
      <c r="F12" s="6" t="n">
        <v>-6719</v>
      </c>
    </row>
    <row r="13" spans="1:8">
      <c r="A13" s="4" t="s">
        <v>152</v>
      </c>
      <c r="B13" s="6" t="n">
        <v>-119619</v>
      </c>
      <c r="F13" s="6" t="n">
        <v>-119619</v>
      </c>
    </row>
    <row r="14" spans="1:8">
      <c r="A14" s="4" t="s">
        <v>153</v>
      </c>
      <c r="B14" s="6" t="n">
        <v>2514161</v>
      </c>
      <c r="C14" s="6" t="n">
        <v>144486</v>
      </c>
      <c r="D14" s="6" t="n">
        <v>617</v>
      </c>
      <c r="E14" s="6" t="n">
        <v>724197</v>
      </c>
      <c r="F14" s="6" t="n">
        <v>1575282</v>
      </c>
      <c r="G14" s="6" t="n">
        <v>140434</v>
      </c>
      <c r="H14" s="6" t="n">
        <v>-70855</v>
      </c>
    </row>
    <row r="15" spans="1:8">
      <c r="A15" s="3" t="s">
        <v>143</v>
      </c>
    </row>
    <row r="16" spans="1:8">
      <c r="A16" s="4" t="s">
        <v>110</v>
      </c>
      <c r="B16" s="6" t="n">
        <v>277977</v>
      </c>
      <c r="F16" s="6" t="n">
        <v>277977</v>
      </c>
    </row>
    <row r="17" spans="1:8">
      <c r="A17" s="4" t="s">
        <v>144</v>
      </c>
      <c r="B17" s="6" t="n">
        <v>1380</v>
      </c>
      <c r="G17" s="6" t="n">
        <v>1380</v>
      </c>
    </row>
    <row r="18" spans="1:8">
      <c r="A18" s="4" t="s">
        <v>145</v>
      </c>
      <c r="B18" s="6" t="n">
        <v>29158</v>
      </c>
      <c r="D18" s="6" t="n">
        <v>0</v>
      </c>
      <c r="E18" s="6" t="n">
        <v>-2620</v>
      </c>
      <c r="F18" s="6" t="n">
        <v>-7694</v>
      </c>
      <c r="H18" s="6" t="n">
        <v>39472</v>
      </c>
    </row>
    <row r="19" spans="1:8">
      <c r="A19" s="4" t="s">
        <v>146</v>
      </c>
      <c r="B19" s="6" t="n">
        <v>3202</v>
      </c>
      <c r="E19" s="6" t="n">
        <v>3202</v>
      </c>
    </row>
    <row r="20" spans="1:8">
      <c r="A20" s="4" t="s">
        <v>147</v>
      </c>
      <c r="B20" s="6" t="n">
        <v>12503</v>
      </c>
      <c r="E20" s="6" t="n">
        <v>12503</v>
      </c>
    </row>
    <row r="21" spans="1:8">
      <c r="A21" s="4" t="s">
        <v>148</v>
      </c>
      <c r="B21" s="6" t="n">
        <v>0</v>
      </c>
      <c r="E21" s="6" t="n">
        <v>-506</v>
      </c>
      <c r="F21" s="6" t="n">
        <v>0</v>
      </c>
      <c r="H21" s="6" t="n">
        <v>506</v>
      </c>
    </row>
    <row r="22" spans="1:8">
      <c r="A22" s="4" t="s">
        <v>154</v>
      </c>
      <c r="B22" s="6" t="n">
        <v>149720</v>
      </c>
      <c r="D22" s="6" t="n">
        <v>20</v>
      </c>
      <c r="E22" s="6" t="n">
        <v>149700</v>
      </c>
    </row>
    <row r="23" spans="1:8">
      <c r="A23" s="4" t="s">
        <v>150</v>
      </c>
      <c r="B23" s="6" t="n">
        <v>-1457</v>
      </c>
      <c r="H23" s="6" t="n">
        <v>-1457</v>
      </c>
    </row>
    <row r="24" spans="1:8">
      <c r="A24" s="4" t="s">
        <v>151</v>
      </c>
      <c r="B24" s="6" t="n">
        <v>-8063</v>
      </c>
      <c r="F24" s="6" t="n">
        <v>-8063</v>
      </c>
    </row>
    <row r="25" spans="1:8">
      <c r="A25" s="4" t="s">
        <v>152</v>
      </c>
      <c r="B25" s="6" t="n">
        <v>-127178</v>
      </c>
      <c r="F25" s="6" t="n">
        <v>-127178</v>
      </c>
    </row>
    <row r="26" spans="1:8">
      <c r="A26" s="4" t="s">
        <v>155</v>
      </c>
      <c r="B26" s="6" t="n">
        <v>2851403</v>
      </c>
      <c r="C26" s="6" t="n">
        <v>144486</v>
      </c>
      <c r="D26" s="6" t="n">
        <v>637</v>
      </c>
      <c r="E26" s="6" t="n">
        <v>886476</v>
      </c>
      <c r="F26" s="6" t="n">
        <v>1710324</v>
      </c>
      <c r="G26" s="6" t="n">
        <v>141814</v>
      </c>
      <c r="H26" s="6" t="n">
        <v>-32334</v>
      </c>
    </row>
    <row r="27" spans="1:8">
      <c r="A27" s="3" t="s">
        <v>143</v>
      </c>
    </row>
    <row r="28" spans="1:8">
      <c r="A28" s="4" t="s">
        <v>110</v>
      </c>
      <c r="B28" s="6" t="n">
        <v>279328</v>
      </c>
      <c r="F28" s="6" t="n">
        <v>279328</v>
      </c>
    </row>
    <row r="29" spans="1:8">
      <c r="A29" s="4" t="s">
        <v>144</v>
      </c>
      <c r="B29" s="6" t="n">
        <v>-27951</v>
      </c>
      <c r="G29" s="6" t="n">
        <v>-27951</v>
      </c>
    </row>
    <row r="30" spans="1:8">
      <c r="A30" s="4" t="s">
        <v>145</v>
      </c>
      <c r="B30" s="6" t="n">
        <v>14853</v>
      </c>
      <c r="D30" s="6" t="n">
        <v>0</v>
      </c>
      <c r="E30" s="6" t="n">
        <v>-2248</v>
      </c>
      <c r="F30" s="6" t="n">
        <v>-4240</v>
      </c>
      <c r="H30" s="6" t="n">
        <v>21341</v>
      </c>
    </row>
    <row r="31" spans="1:8">
      <c r="A31" s="4" t="s">
        <v>146</v>
      </c>
      <c r="B31" s="6" t="n">
        <v>1434</v>
      </c>
      <c r="E31" s="6" t="n">
        <v>1434</v>
      </c>
    </row>
    <row r="32" spans="1:8">
      <c r="A32" s="4" t="s">
        <v>147</v>
      </c>
      <c r="B32" s="6" t="n">
        <v>12737</v>
      </c>
      <c r="E32" s="6" t="n">
        <v>12737</v>
      </c>
    </row>
    <row r="33" spans="1:8">
      <c r="A33" s="4" t="s">
        <v>148</v>
      </c>
      <c r="B33" s="6" t="n">
        <v>0</v>
      </c>
      <c r="E33" s="6" t="n">
        <v>-1049</v>
      </c>
      <c r="F33" s="6" t="n">
        <v>0</v>
      </c>
      <c r="H33" s="6" t="n">
        <v>1049</v>
      </c>
    </row>
    <row r="34" spans="1:8">
      <c r="A34" s="4" t="s">
        <v>150</v>
      </c>
      <c r="B34" s="6" t="n">
        <v>-101237</v>
      </c>
      <c r="H34" s="6" t="n">
        <v>-101237</v>
      </c>
    </row>
    <row r="35" spans="1:8">
      <c r="A35" s="4" t="s">
        <v>151</v>
      </c>
      <c r="B35" s="6" t="n">
        <v>-8063</v>
      </c>
      <c r="F35" s="6" t="n">
        <v>-8063</v>
      </c>
    </row>
    <row r="36" spans="1:8">
      <c r="A36" s="4" t="s">
        <v>152</v>
      </c>
      <c r="B36" s="6" t="n">
        <v>-132161</v>
      </c>
      <c r="F36" s="6" t="n">
        <v>-132161</v>
      </c>
    </row>
    <row r="37" spans="1:8">
      <c r="A37" s="4" t="s">
        <v>156</v>
      </c>
      <c r="B37" s="8" t="n">
        <v>2890343</v>
      </c>
      <c r="C37" s="8" t="n">
        <v>144486</v>
      </c>
      <c r="D37" s="8" t="n">
        <v>637</v>
      </c>
      <c r="E37" s="8" t="n">
        <v>897350</v>
      </c>
      <c r="F37" s="8" t="n">
        <v>1845188</v>
      </c>
      <c r="G37" s="8" t="n">
        <v>113863</v>
      </c>
      <c r="H37" s="8" t="n">
        <v>-1111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4"/>
    <col customWidth="1" max="6" min="6" width="21"/>
  </cols>
  <sheetData>
    <row r="1" spans="1:6">
      <c r="A1" s="1" t="s">
        <v>568</v>
      </c>
      <c r="B1" s="2" t="s">
        <v>1</v>
      </c>
    </row>
    <row r="2" spans="1:6">
      <c r="B2" s="2" t="s">
        <v>569</v>
      </c>
      <c r="C2" s="2" t="s">
        <v>570</v>
      </c>
      <c r="D2" s="2" t="s">
        <v>571</v>
      </c>
      <c r="E2" s="2" t="s">
        <v>572</v>
      </c>
      <c r="F2" s="2" t="s">
        <v>573</v>
      </c>
    </row>
    <row r="3" spans="1:6">
      <c r="A3" s="3" t="s">
        <v>574</v>
      </c>
    </row>
    <row r="4" spans="1:6">
      <c r="A4" s="4" t="s">
        <v>575</v>
      </c>
      <c r="B4" s="4" t="s">
        <v>576</v>
      </c>
      <c r="C4" s="4" t="s">
        <v>576</v>
      </c>
    </row>
    <row r="5" spans="1:6">
      <c r="A5" s="4" t="s">
        <v>577</v>
      </c>
      <c r="B5" s="4" t="s">
        <v>578</v>
      </c>
      <c r="C5" s="4" t="s">
        <v>578</v>
      </c>
    </row>
    <row r="6" spans="1:6">
      <c r="A6" s="4" t="s">
        <v>579</v>
      </c>
      <c r="B6" s="8" t="n">
        <v>7300</v>
      </c>
      <c r="C6" s="8" t="n">
        <v>7700</v>
      </c>
    </row>
    <row r="7" spans="1:6">
      <c r="A7" s="4" t="s">
        <v>580</v>
      </c>
      <c r="B7" s="4" t="s">
        <v>581</v>
      </c>
    </row>
    <row r="8" spans="1:6">
      <c r="A8" s="4" t="s">
        <v>582</v>
      </c>
      <c r="B8" s="8" t="n">
        <v>536</v>
      </c>
      <c r="C8" s="6" t="n">
        <v>8339</v>
      </c>
      <c r="D8" s="8" t="n">
        <v>11215</v>
      </c>
    </row>
    <row r="9" spans="1:6">
      <c r="A9" s="4" t="s">
        <v>583</v>
      </c>
      <c r="B9" s="6" t="n">
        <v>1</v>
      </c>
    </row>
    <row r="10" spans="1:6">
      <c r="A10" s="4" t="s">
        <v>584</v>
      </c>
      <c r="B10" s="8" t="n">
        <v>259</v>
      </c>
    </row>
    <row r="11" spans="1:6">
      <c r="A11" s="4" t="s">
        <v>585</v>
      </c>
      <c r="B11" s="8" t="n">
        <v>709</v>
      </c>
      <c r="C11" s="8" t="n">
        <v>8916</v>
      </c>
      <c r="D11" s="6" t="n">
        <v>14833</v>
      </c>
    </row>
    <row r="12" spans="1:6">
      <c r="A12" s="4" t="s">
        <v>586</v>
      </c>
      <c r="B12" s="4" t="s">
        <v>587</v>
      </c>
    </row>
    <row r="13" spans="1:6">
      <c r="A13" s="4" t="s">
        <v>588</v>
      </c>
      <c r="C13" s="10" t="n">
        <v>129.3</v>
      </c>
      <c r="E13" s="10" t="n">
        <v>124.1</v>
      </c>
    </row>
    <row r="14" spans="1:6">
      <c r="A14" s="4" t="s">
        <v>589</v>
      </c>
      <c r="B14" s="8" t="n">
        <v>1000</v>
      </c>
    </row>
    <row r="15" spans="1:6">
      <c r="A15" s="4" t="s">
        <v>590</v>
      </c>
      <c r="B15" s="8" t="n">
        <v>135859</v>
      </c>
      <c r="C15" s="8" t="n">
        <v>99542</v>
      </c>
      <c r="D15" s="6" t="n">
        <v>92438</v>
      </c>
      <c r="F15" s="8" t="n">
        <v>104453</v>
      </c>
    </row>
    <row r="16" spans="1:6">
      <c r="A16" s="4" t="s">
        <v>591</v>
      </c>
      <c r="B16" s="4" t="s">
        <v>592</v>
      </c>
    </row>
    <row r="17" spans="1:6">
      <c r="A17" s="4" t="s">
        <v>593</v>
      </c>
    </row>
    <row r="18" spans="1:6">
      <c r="A18" s="3" t="s">
        <v>574</v>
      </c>
    </row>
    <row r="19" spans="1:6">
      <c r="A19" s="4" t="s">
        <v>590</v>
      </c>
      <c r="B19" s="8" t="n">
        <v>24313</v>
      </c>
      <c r="C19" s="8" t="n">
        <v>27163</v>
      </c>
      <c r="D19" s="6" t="n">
        <v>22590</v>
      </c>
      <c r="F19" s="6" t="n">
        <v>29346</v>
      </c>
    </row>
    <row r="20" spans="1:6">
      <c r="A20" s="4" t="s">
        <v>594</v>
      </c>
    </row>
    <row r="21" spans="1:6">
      <c r="A21" s="3" t="s">
        <v>574</v>
      </c>
    </row>
    <row r="22" spans="1:6">
      <c r="A22" s="4" t="s">
        <v>595</v>
      </c>
      <c r="B22" s="4" t="s">
        <v>596</v>
      </c>
      <c r="C22" s="4" t="s">
        <v>597</v>
      </c>
    </row>
    <row r="23" spans="1:6">
      <c r="A23" s="4" t="s">
        <v>582</v>
      </c>
      <c r="B23" s="8" t="n">
        <v>0</v>
      </c>
      <c r="C23" s="8" t="n">
        <v>0</v>
      </c>
      <c r="D23" s="6" t="n">
        <v>531</v>
      </c>
    </row>
    <row r="24" spans="1:6">
      <c r="A24" s="4" t="s">
        <v>585</v>
      </c>
      <c r="B24" s="6" t="n">
        <v>0</v>
      </c>
      <c r="C24" s="6" t="n">
        <v>0</v>
      </c>
      <c r="D24" s="6" t="n">
        <v>528</v>
      </c>
    </row>
    <row r="25" spans="1:6">
      <c r="A25" s="4" t="s">
        <v>590</v>
      </c>
      <c r="B25" s="6" t="n">
        <v>54696</v>
      </c>
      <c r="C25" s="6" t="n">
        <v>14919</v>
      </c>
      <c r="D25" s="6" t="n">
        <v>6090</v>
      </c>
      <c r="F25" s="6" t="n">
        <v>7579</v>
      </c>
    </row>
    <row r="26" spans="1:6">
      <c r="A26" s="4" t="s">
        <v>598</v>
      </c>
    </row>
    <row r="27" spans="1:6">
      <c r="A27" s="3" t="s">
        <v>574</v>
      </c>
    </row>
    <row r="28" spans="1:6">
      <c r="A28" s="4" t="s">
        <v>582</v>
      </c>
      <c r="B28" s="6" t="n">
        <v>536</v>
      </c>
      <c r="C28" s="6" t="n">
        <v>8300</v>
      </c>
    </row>
    <row r="29" spans="1:6">
      <c r="A29" s="4" t="s">
        <v>599</v>
      </c>
      <c r="B29" s="6" t="n">
        <v>1600</v>
      </c>
      <c r="C29" s="6" t="n">
        <v>1500</v>
      </c>
      <c r="D29" s="6" t="n">
        <v>2200</v>
      </c>
    </row>
    <row r="30" spans="1:6">
      <c r="A30" s="4" t="s">
        <v>600</v>
      </c>
    </row>
    <row r="31" spans="1:6">
      <c r="A31" s="3" t="s">
        <v>574</v>
      </c>
    </row>
    <row r="32" spans="1:6">
      <c r="A32" s="4" t="s">
        <v>582</v>
      </c>
      <c r="B32" s="6" t="n">
        <v>536</v>
      </c>
      <c r="C32" s="6" t="n">
        <v>5391</v>
      </c>
      <c r="D32" s="6" t="n">
        <v>4937</v>
      </c>
    </row>
    <row r="33" spans="1:6">
      <c r="A33" s="4" t="s">
        <v>601</v>
      </c>
      <c r="B33" s="6" t="n">
        <v>88</v>
      </c>
      <c r="C33" s="6" t="n">
        <v>627</v>
      </c>
    </row>
    <row r="34" spans="1:6">
      <c r="A34" s="4" t="s">
        <v>585</v>
      </c>
      <c r="B34" s="6" t="n">
        <v>709</v>
      </c>
      <c r="C34" s="6" t="n">
        <v>5795</v>
      </c>
      <c r="D34" s="6" t="n">
        <v>6334</v>
      </c>
    </row>
    <row r="35" spans="1:6">
      <c r="A35" s="4" t="s">
        <v>590</v>
      </c>
      <c r="B35" s="8" t="n">
        <v>42993</v>
      </c>
      <c r="C35" s="6" t="n">
        <v>44273</v>
      </c>
      <c r="D35" s="6" t="n">
        <v>46700</v>
      </c>
      <c r="F35" s="8" t="n">
        <v>46585</v>
      </c>
    </row>
    <row r="36" spans="1:6">
      <c r="A36" s="4" t="s">
        <v>602</v>
      </c>
    </row>
    <row r="37" spans="1:6">
      <c r="A37" s="3" t="s">
        <v>574</v>
      </c>
    </row>
    <row r="38" spans="1:6">
      <c r="A38" s="4" t="s">
        <v>603</v>
      </c>
      <c r="B38" s="4" t="s">
        <v>604</v>
      </c>
    </row>
    <row r="39" spans="1:6">
      <c r="A39" s="4" t="s">
        <v>605</v>
      </c>
    </row>
    <row r="40" spans="1:6">
      <c r="A40" s="3" t="s">
        <v>574</v>
      </c>
    </row>
    <row r="41" spans="1:6">
      <c r="A41" s="4" t="s">
        <v>606</v>
      </c>
      <c r="B41" s="4" t="s">
        <v>604</v>
      </c>
    </row>
    <row r="42" spans="1:6">
      <c r="A42" s="4" t="s">
        <v>607</v>
      </c>
    </row>
    <row r="43" spans="1:6">
      <c r="A43" s="3" t="s">
        <v>574</v>
      </c>
    </row>
    <row r="44" spans="1:6">
      <c r="A44" s="4" t="s">
        <v>586</v>
      </c>
      <c r="B44" s="4" t="s">
        <v>608</v>
      </c>
    </row>
    <row r="45" spans="1:6">
      <c r="A45" s="4" t="s">
        <v>609</v>
      </c>
    </row>
    <row r="46" spans="1:6">
      <c r="A46" s="3" t="s">
        <v>574</v>
      </c>
    </row>
    <row r="47" spans="1:6">
      <c r="A47" s="4" t="s">
        <v>582</v>
      </c>
      <c r="B47" s="8" t="n">
        <v>0</v>
      </c>
      <c r="C47" s="6" t="n">
        <v>2948</v>
      </c>
      <c r="D47" s="6" t="n">
        <v>5747</v>
      </c>
    </row>
    <row r="48" spans="1:6">
      <c r="A48" s="4" t="s">
        <v>585</v>
      </c>
      <c r="B48" s="6" t="n">
        <v>0</v>
      </c>
      <c r="C48" s="6" t="n">
        <v>3121</v>
      </c>
      <c r="D48" s="8" t="n">
        <v>7964</v>
      </c>
    </row>
    <row r="49" spans="1:6">
      <c r="A49" s="4" t="s">
        <v>610</v>
      </c>
      <c r="C49" s="6" t="n">
        <v>500</v>
      </c>
    </row>
    <row r="50" spans="1:6">
      <c r="A50" s="4" t="s">
        <v>611</v>
      </c>
      <c r="C50" s="6" t="n">
        <v>0</v>
      </c>
    </row>
    <row r="51" spans="1:6">
      <c r="A51" s="4" t="s">
        <v>612</v>
      </c>
    </row>
    <row r="52" spans="1:6">
      <c r="A52" s="3" t="s">
        <v>574</v>
      </c>
    </row>
    <row r="53" spans="1:6">
      <c r="A53" s="4" t="s">
        <v>590</v>
      </c>
      <c r="B53" s="6" t="n">
        <v>0</v>
      </c>
      <c r="C53" s="6" t="n">
        <v>2200</v>
      </c>
    </row>
    <row r="54" spans="1:6">
      <c r="A54" s="4" t="s">
        <v>613</v>
      </c>
    </row>
    <row r="55" spans="1:6">
      <c r="A55" s="3" t="s">
        <v>574</v>
      </c>
    </row>
    <row r="56" spans="1:6">
      <c r="A56" s="4" t="s">
        <v>585</v>
      </c>
      <c r="C56" s="6" t="n">
        <v>2900</v>
      </c>
    </row>
    <row r="57" spans="1:6">
      <c r="A57" s="4" t="s">
        <v>614</v>
      </c>
    </row>
    <row r="58" spans="1:6">
      <c r="A58" s="3" t="s">
        <v>574</v>
      </c>
    </row>
    <row r="59" spans="1:6">
      <c r="A59" s="4" t="s">
        <v>585</v>
      </c>
      <c r="B59" s="8" t="n">
        <v>277</v>
      </c>
      <c r="C59" s="8"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15</v>
      </c>
      <c r="B1" s="2" t="s">
        <v>2</v>
      </c>
      <c r="C1" s="2" t="s">
        <v>32</v>
      </c>
    </row>
    <row r="2" spans="1:3">
      <c r="A2" s="3" t="s">
        <v>574</v>
      </c>
    </row>
    <row r="3" spans="1:3">
      <c r="A3" s="4" t="s">
        <v>616</v>
      </c>
      <c r="B3" s="8" t="n">
        <v>4120522</v>
      </c>
      <c r="C3" s="8" t="n">
        <v>4055225</v>
      </c>
    </row>
    <row r="4" spans="1:3">
      <c r="A4" s="4" t="s">
        <v>617</v>
      </c>
      <c r="B4" s="6" t="n">
        <v>1758195</v>
      </c>
      <c r="C4" s="6" t="n">
        <v>1773945</v>
      </c>
    </row>
    <row r="5" spans="1:3">
      <c r="A5" s="4" t="s">
        <v>618</v>
      </c>
      <c r="B5" s="6" t="n">
        <v>3285041</v>
      </c>
      <c r="C5" s="6" t="n">
        <v>2999082</v>
      </c>
    </row>
    <row r="6" spans="1:3">
      <c r="A6" s="4" t="s">
        <v>619</v>
      </c>
      <c r="B6" s="6" t="n">
        <v>720695</v>
      </c>
      <c r="C6" s="6" t="n">
        <v>624888</v>
      </c>
    </row>
    <row r="7" spans="1:3">
      <c r="A7" s="4" t="s">
        <v>620</v>
      </c>
      <c r="B7" s="6" t="n">
        <v>286991</v>
      </c>
      <c r="C7" s="6" t="n">
        <v>291907</v>
      </c>
    </row>
    <row r="8" spans="1:3">
      <c r="A8" s="4" t="s">
        <v>621</v>
      </c>
      <c r="B8" s="6" t="n">
        <v>4292727</v>
      </c>
      <c r="C8" s="6" t="n">
        <v>3915877</v>
      </c>
    </row>
    <row r="9" spans="1:3">
      <c r="A9" s="4" t="s">
        <v>622</v>
      </c>
      <c r="B9" s="6" t="n">
        <v>340528</v>
      </c>
      <c r="C9" s="6" t="n">
        <v>342725</v>
      </c>
    </row>
    <row r="10" spans="1:3">
      <c r="A10" s="4" t="s">
        <v>623</v>
      </c>
      <c r="B10" s="6" t="n">
        <v>233525</v>
      </c>
      <c r="C10" s="6" t="n">
        <v>220128</v>
      </c>
    </row>
    <row r="11" spans="1:3">
      <c r="A11" s="4" t="s">
        <v>98</v>
      </c>
      <c r="B11" s="6" t="n">
        <v>306696</v>
      </c>
      <c r="C11" s="6" t="n">
        <v>286198</v>
      </c>
    </row>
    <row r="12" spans="1:3">
      <c r="A12" s="4" t="s">
        <v>624</v>
      </c>
      <c r="B12" s="6" t="n">
        <v>880749</v>
      </c>
      <c r="C12" s="6" t="n">
        <v>849051</v>
      </c>
    </row>
    <row r="13" spans="1:3">
      <c r="A13" s="4" t="s">
        <v>625</v>
      </c>
      <c r="B13" s="6" t="n">
        <v>5173476</v>
      </c>
      <c r="C13" s="6" t="n">
        <v>4764928</v>
      </c>
    </row>
    <row r="14" spans="1:3">
      <c r="A14" s="4" t="s">
        <v>626</v>
      </c>
      <c r="B14" s="6" t="n">
        <v>434338</v>
      </c>
      <c r="C14" s="6" t="n">
        <v>393437</v>
      </c>
    </row>
    <row r="15" spans="1:3">
      <c r="A15" s="4" t="s">
        <v>627</v>
      </c>
      <c r="B15" s="6" t="n">
        <v>11486531</v>
      </c>
      <c r="C15" s="6" t="n">
        <v>10987535</v>
      </c>
    </row>
    <row r="16" spans="1:3">
      <c r="A16" s="4" t="s">
        <v>628</v>
      </c>
    </row>
    <row r="17" spans="1:3">
      <c r="A17" s="3" t="s">
        <v>574</v>
      </c>
    </row>
    <row r="18" spans="1:3">
      <c r="A18" s="4" t="s">
        <v>617</v>
      </c>
      <c r="B18" s="6" t="n">
        <v>1249678</v>
      </c>
      <c r="C18" s="6" t="n">
        <v>1160404</v>
      </c>
    </row>
    <row r="19" spans="1:3">
      <c r="A19" s="4" t="s">
        <v>629</v>
      </c>
    </row>
    <row r="20" spans="1:3">
      <c r="A20" s="3" t="s">
        <v>574</v>
      </c>
    </row>
    <row r="21" spans="1:3">
      <c r="A21" s="4" t="s">
        <v>617</v>
      </c>
      <c r="B21" s="6" t="n">
        <v>272934</v>
      </c>
      <c r="C21" s="6" t="n">
        <v>319618</v>
      </c>
    </row>
    <row r="22" spans="1:3">
      <c r="A22" s="4" t="s">
        <v>630</v>
      </c>
    </row>
    <row r="23" spans="1:3">
      <c r="A23" s="3" t="s">
        <v>574</v>
      </c>
    </row>
    <row r="24" spans="1:3">
      <c r="A24" s="4" t="s">
        <v>617</v>
      </c>
      <c r="B24" s="8" t="n">
        <v>235583</v>
      </c>
      <c r="C24" s="8" t="n">
        <v>2939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631</v>
      </c>
      <c r="B1" s="2" t="s">
        <v>1</v>
      </c>
    </row>
    <row r="2" spans="1:2">
      <c r="B2" s="2" t="s">
        <v>632</v>
      </c>
    </row>
    <row r="3" spans="1:2">
      <c r="A3" s="3" t="s">
        <v>211</v>
      </c>
    </row>
    <row r="4" spans="1:2">
      <c r="A4" s="4" t="s">
        <v>633</v>
      </c>
      <c r="B4" s="8" t="n">
        <v>38700</v>
      </c>
    </row>
    <row r="5" spans="1:2">
      <c r="A5" s="4" t="s">
        <v>634</v>
      </c>
      <c r="B5" s="6" t="n">
        <v>230806</v>
      </c>
    </row>
    <row r="6" spans="1:2">
      <c r="A6" s="4" t="s">
        <v>635</v>
      </c>
      <c r="B6" s="6" t="n">
        <v>-200867</v>
      </c>
    </row>
    <row r="7" spans="1:2">
      <c r="A7" s="4" t="s">
        <v>636</v>
      </c>
      <c r="B7" s="6" t="n">
        <v>16127</v>
      </c>
    </row>
    <row r="8" spans="1:2">
      <c r="A8" s="4" t="s">
        <v>637</v>
      </c>
      <c r="B8" s="8" t="n">
        <v>847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8" t="n">
        <v>83467</v>
      </c>
      <c r="C3" s="8" t="n">
        <v>59925</v>
      </c>
    </row>
    <row r="4" spans="1:3">
      <c r="A4" s="4" t="s">
        <v>600</v>
      </c>
    </row>
    <row r="5" spans="1:3">
      <c r="A5" s="3" t="s">
        <v>639</v>
      </c>
    </row>
    <row r="6" spans="1:3">
      <c r="A6" s="4" t="s">
        <v>640</v>
      </c>
      <c r="B6" s="6" t="n">
        <v>25111</v>
      </c>
      <c r="C6" s="6" t="n">
        <v>34108</v>
      </c>
    </row>
    <row r="7" spans="1:3">
      <c r="A7" s="4" t="s">
        <v>641</v>
      </c>
    </row>
    <row r="8" spans="1:3">
      <c r="A8" s="3" t="s">
        <v>639</v>
      </c>
    </row>
    <row r="9" spans="1:3">
      <c r="A9" s="4" t="s">
        <v>640</v>
      </c>
      <c r="B9" s="6" t="n">
        <v>21180</v>
      </c>
      <c r="C9" s="6" t="n">
        <v>636</v>
      </c>
    </row>
    <row r="10" spans="1:3">
      <c r="A10" s="4" t="s">
        <v>642</v>
      </c>
    </row>
    <row r="11" spans="1:3">
      <c r="A11" s="3" t="s">
        <v>639</v>
      </c>
    </row>
    <row r="12" spans="1:3">
      <c r="A12" s="4" t="s">
        <v>640</v>
      </c>
      <c r="B12" s="6" t="n">
        <v>34519</v>
      </c>
      <c r="C12" s="6" t="n">
        <v>19639</v>
      </c>
    </row>
    <row r="13" spans="1:3">
      <c r="A13" s="4" t="s">
        <v>643</v>
      </c>
    </row>
    <row r="14" spans="1:3">
      <c r="A14" s="3" t="s">
        <v>639</v>
      </c>
    </row>
    <row r="15" spans="1:3">
      <c r="A15" s="4" t="s">
        <v>640</v>
      </c>
      <c r="B15" s="6" t="n">
        <v>569</v>
      </c>
      <c r="C15" s="6" t="n">
        <v>2792</v>
      </c>
    </row>
    <row r="16" spans="1:3">
      <c r="A16" s="4" t="s">
        <v>644</v>
      </c>
    </row>
    <row r="17" spans="1:3">
      <c r="A17" s="3" t="s">
        <v>639</v>
      </c>
    </row>
    <row r="18" spans="1:3">
      <c r="A18" s="4" t="s">
        <v>640</v>
      </c>
      <c r="B18" s="6" t="n">
        <v>1862</v>
      </c>
      <c r="C18" s="6" t="n">
        <v>2212</v>
      </c>
    </row>
    <row r="19" spans="1:3">
      <c r="A19" s="4" t="s">
        <v>645</v>
      </c>
    </row>
    <row r="20" spans="1:3">
      <c r="A20" s="3" t="s">
        <v>639</v>
      </c>
    </row>
    <row r="21" spans="1:3">
      <c r="A21" s="4" t="s">
        <v>640</v>
      </c>
      <c r="B21" s="8" t="n">
        <v>226</v>
      </c>
      <c r="C21" s="8" t="n">
        <v>5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8" t="n">
        <v>128544</v>
      </c>
    </row>
    <row r="4" spans="1:3">
      <c r="A4" s="4" t="s">
        <v>649</v>
      </c>
      <c r="B4" s="6" t="n">
        <v>11357987</v>
      </c>
    </row>
    <row r="5" spans="1:3">
      <c r="A5" s="4" t="s">
        <v>627</v>
      </c>
      <c r="B5" s="6" t="n">
        <v>11486531</v>
      </c>
      <c r="C5" s="8" t="n">
        <v>10987535</v>
      </c>
    </row>
    <row r="6" spans="1:3">
      <c r="A6" s="4" t="s">
        <v>650</v>
      </c>
      <c r="B6" s="6" t="n">
        <v>8108</v>
      </c>
    </row>
    <row r="7" spans="1:3">
      <c r="A7" s="4" t="s">
        <v>600</v>
      </c>
    </row>
    <row r="8" spans="1:3">
      <c r="A8" s="3" t="s">
        <v>647</v>
      </c>
    </row>
    <row r="9" spans="1:3">
      <c r="A9" s="4" t="s">
        <v>648</v>
      </c>
      <c r="B9" s="6" t="n">
        <v>48445</v>
      </c>
    </row>
    <row r="10" spans="1:3">
      <c r="A10" s="4" t="s">
        <v>649</v>
      </c>
      <c r="B10" s="6" t="n">
        <v>4072077</v>
      </c>
    </row>
    <row r="11" spans="1:3">
      <c r="A11" s="4" t="s">
        <v>627</v>
      </c>
      <c r="B11" s="6" t="n">
        <v>4120522</v>
      </c>
    </row>
    <row r="12" spans="1:3">
      <c r="A12" s="4" t="s">
        <v>650</v>
      </c>
      <c r="B12" s="6" t="n">
        <v>4091</v>
      </c>
    </row>
    <row r="13" spans="1:3">
      <c r="A13" s="4" t="s">
        <v>641</v>
      </c>
    </row>
    <row r="14" spans="1:3">
      <c r="A14" s="3" t="s">
        <v>647</v>
      </c>
    </row>
    <row r="15" spans="1:3">
      <c r="A15" s="4" t="s">
        <v>648</v>
      </c>
      <c r="B15" s="6" t="n">
        <v>18967</v>
      </c>
    </row>
    <row r="16" spans="1:3">
      <c r="A16" s="4" t="s">
        <v>649</v>
      </c>
      <c r="B16" s="6" t="n">
        <v>1739228</v>
      </c>
    </row>
    <row r="17" spans="1:3">
      <c r="A17" s="4" t="s">
        <v>627</v>
      </c>
      <c r="B17" s="6" t="n">
        <v>1758195</v>
      </c>
    </row>
    <row r="18" spans="1:3">
      <c r="A18" s="4" t="s">
        <v>650</v>
      </c>
      <c r="B18" s="6" t="n">
        <v>580</v>
      </c>
    </row>
    <row r="19" spans="1:3">
      <c r="A19" s="4" t="s">
        <v>642</v>
      </c>
    </row>
    <row r="20" spans="1:3">
      <c r="A20" s="3" t="s">
        <v>647</v>
      </c>
    </row>
    <row r="21" spans="1:3">
      <c r="A21" s="4" t="s">
        <v>648</v>
      </c>
      <c r="B21" s="6" t="n">
        <v>48397</v>
      </c>
    </row>
    <row r="22" spans="1:3">
      <c r="A22" s="4" t="s">
        <v>649</v>
      </c>
      <c r="B22" s="6" t="n">
        <v>3523635</v>
      </c>
    </row>
    <row r="23" spans="1:3">
      <c r="A23" s="4" t="s">
        <v>627</v>
      </c>
      <c r="B23" s="6" t="n">
        <v>3572032</v>
      </c>
    </row>
    <row r="24" spans="1:3">
      <c r="A24" s="4" t="s">
        <v>650</v>
      </c>
      <c r="B24" s="6" t="n">
        <v>1642</v>
      </c>
    </row>
    <row r="25" spans="1:3">
      <c r="A25" s="4" t="s">
        <v>643</v>
      </c>
    </row>
    <row r="26" spans="1:3">
      <c r="A26" s="3" t="s">
        <v>647</v>
      </c>
    </row>
    <row r="27" spans="1:3">
      <c r="A27" s="4" t="s">
        <v>648</v>
      </c>
      <c r="B27" s="6" t="n">
        <v>1718</v>
      </c>
    </row>
    <row r="28" spans="1:3">
      <c r="A28" s="4" t="s">
        <v>649</v>
      </c>
      <c r="B28" s="6" t="n">
        <v>718977</v>
      </c>
    </row>
    <row r="29" spans="1:3">
      <c r="A29" s="4" t="s">
        <v>627</v>
      </c>
      <c r="B29" s="6" t="n">
        <v>720695</v>
      </c>
    </row>
    <row r="30" spans="1:3">
      <c r="A30" s="4" t="s">
        <v>650</v>
      </c>
      <c r="B30" s="6" t="n">
        <v>0</v>
      </c>
    </row>
    <row r="31" spans="1:3">
      <c r="A31" s="4" t="s">
        <v>644</v>
      </c>
    </row>
    <row r="32" spans="1:3">
      <c r="A32" s="3" t="s">
        <v>647</v>
      </c>
    </row>
    <row r="33" spans="1:3">
      <c r="A33" s="4" t="s">
        <v>648</v>
      </c>
      <c r="B33" s="6" t="n">
        <v>6854</v>
      </c>
    </row>
    <row r="34" spans="1:3">
      <c r="A34" s="4" t="s">
        <v>649</v>
      </c>
      <c r="B34" s="6" t="n">
        <v>873895</v>
      </c>
    </row>
    <row r="35" spans="1:3">
      <c r="A35" s="4" t="s">
        <v>627</v>
      </c>
      <c r="B35" s="6" t="n">
        <v>880749</v>
      </c>
    </row>
    <row r="36" spans="1:3">
      <c r="A36" s="4" t="s">
        <v>650</v>
      </c>
      <c r="B36" s="6" t="n">
        <v>1476</v>
      </c>
    </row>
    <row r="37" spans="1:3">
      <c r="A37" s="4" t="s">
        <v>645</v>
      </c>
    </row>
    <row r="38" spans="1:3">
      <c r="A38" s="3" t="s">
        <v>647</v>
      </c>
    </row>
    <row r="39" spans="1:3">
      <c r="A39" s="4" t="s">
        <v>648</v>
      </c>
      <c r="B39" s="6" t="n">
        <v>4163</v>
      </c>
    </row>
    <row r="40" spans="1:3">
      <c r="A40" s="4" t="s">
        <v>649</v>
      </c>
      <c r="B40" s="6" t="n">
        <v>430175</v>
      </c>
    </row>
    <row r="41" spans="1:3">
      <c r="A41" s="4" t="s">
        <v>627</v>
      </c>
      <c r="B41" s="6" t="n">
        <v>434338</v>
      </c>
    </row>
    <row r="42" spans="1:3">
      <c r="A42" s="4" t="s">
        <v>650</v>
      </c>
      <c r="B42" s="6" t="n">
        <v>319</v>
      </c>
    </row>
    <row r="43" spans="1:3">
      <c r="A43" s="4" t="s">
        <v>651</v>
      </c>
    </row>
    <row r="44" spans="1:3">
      <c r="A44" s="3" t="s">
        <v>647</v>
      </c>
    </row>
    <row r="45" spans="1:3">
      <c r="A45" s="4" t="s">
        <v>648</v>
      </c>
      <c r="B45" s="6" t="n">
        <v>84462</v>
      </c>
    </row>
    <row r="46" spans="1:3">
      <c r="A46" s="4" t="s">
        <v>652</v>
      </c>
    </row>
    <row r="47" spans="1:3">
      <c r="A47" s="3" t="s">
        <v>647</v>
      </c>
    </row>
    <row r="48" spans="1:3">
      <c r="A48" s="4" t="s">
        <v>648</v>
      </c>
      <c r="B48" s="6" t="n">
        <v>27777</v>
      </c>
    </row>
    <row r="49" spans="1:3">
      <c r="A49" s="4" t="s">
        <v>653</v>
      </c>
    </row>
    <row r="50" spans="1:3">
      <c r="A50" s="3" t="s">
        <v>647</v>
      </c>
    </row>
    <row r="51" spans="1:3">
      <c r="A51" s="4" t="s">
        <v>648</v>
      </c>
      <c r="B51" s="6" t="n">
        <v>3463</v>
      </c>
    </row>
    <row r="52" spans="1:3">
      <c r="A52" s="4" t="s">
        <v>654</v>
      </c>
    </row>
    <row r="53" spans="1:3">
      <c r="A53" s="3" t="s">
        <v>647</v>
      </c>
    </row>
    <row r="54" spans="1:3">
      <c r="A54" s="4" t="s">
        <v>648</v>
      </c>
      <c r="B54" s="6" t="n">
        <v>43090</v>
      </c>
    </row>
    <row r="55" spans="1:3">
      <c r="A55" s="4" t="s">
        <v>655</v>
      </c>
    </row>
    <row r="56" spans="1:3">
      <c r="A56" s="3" t="s">
        <v>647</v>
      </c>
    </row>
    <row r="57" spans="1:3">
      <c r="A57" s="4" t="s">
        <v>648</v>
      </c>
      <c r="B57" s="6" t="n">
        <v>1149</v>
      </c>
    </row>
    <row r="58" spans="1:3">
      <c r="A58" s="4" t="s">
        <v>656</v>
      </c>
    </row>
    <row r="59" spans="1:3">
      <c r="A59" s="3" t="s">
        <v>647</v>
      </c>
    </row>
    <row r="60" spans="1:3">
      <c r="A60" s="4" t="s">
        <v>648</v>
      </c>
      <c r="B60" s="6" t="n">
        <v>5202</v>
      </c>
    </row>
    <row r="61" spans="1:3">
      <c r="A61" s="4" t="s">
        <v>657</v>
      </c>
    </row>
    <row r="62" spans="1:3">
      <c r="A62" s="3" t="s">
        <v>647</v>
      </c>
    </row>
    <row r="63" spans="1:3">
      <c r="A63" s="4" t="s">
        <v>648</v>
      </c>
      <c r="B63" s="6" t="n">
        <v>3781</v>
      </c>
    </row>
    <row r="64" spans="1:3">
      <c r="A64" s="4" t="s">
        <v>658</v>
      </c>
    </row>
    <row r="65" spans="1:3">
      <c r="A65" s="3" t="s">
        <v>647</v>
      </c>
    </row>
    <row r="66" spans="1:3">
      <c r="A66" s="4" t="s">
        <v>648</v>
      </c>
      <c r="B66" s="6" t="n">
        <v>44082</v>
      </c>
    </row>
    <row r="67" spans="1:3">
      <c r="A67" s="4" t="s">
        <v>659</v>
      </c>
    </row>
    <row r="68" spans="1:3">
      <c r="A68" s="3" t="s">
        <v>647</v>
      </c>
    </row>
    <row r="69" spans="1:3">
      <c r="A69" s="4" t="s">
        <v>648</v>
      </c>
      <c r="B69" s="6" t="n">
        <v>20668</v>
      </c>
    </row>
    <row r="70" spans="1:3">
      <c r="A70" s="4" t="s">
        <v>660</v>
      </c>
    </row>
    <row r="71" spans="1:3">
      <c r="A71" s="3" t="s">
        <v>647</v>
      </c>
    </row>
    <row r="72" spans="1:3">
      <c r="A72" s="4" t="s">
        <v>648</v>
      </c>
      <c r="B72" s="6" t="n">
        <v>15504</v>
      </c>
    </row>
    <row r="73" spans="1:3">
      <c r="A73" s="4" t="s">
        <v>661</v>
      </c>
    </row>
    <row r="74" spans="1:3">
      <c r="A74" s="3" t="s">
        <v>647</v>
      </c>
    </row>
    <row r="75" spans="1:3">
      <c r="A75" s="4" t="s">
        <v>648</v>
      </c>
      <c r="B75" s="6" t="n">
        <v>5307</v>
      </c>
    </row>
    <row r="76" spans="1:3">
      <c r="A76" s="4" t="s">
        <v>662</v>
      </c>
    </row>
    <row r="77" spans="1:3">
      <c r="A77" s="3" t="s">
        <v>647</v>
      </c>
    </row>
    <row r="78" spans="1:3">
      <c r="A78" s="4" t="s">
        <v>648</v>
      </c>
      <c r="B78" s="6" t="n">
        <v>569</v>
      </c>
    </row>
    <row r="79" spans="1:3">
      <c r="A79" s="4" t="s">
        <v>663</v>
      </c>
    </row>
    <row r="80" spans="1:3">
      <c r="A80" s="3" t="s">
        <v>647</v>
      </c>
    </row>
    <row r="81" spans="1:3">
      <c r="A81" s="4" t="s">
        <v>648</v>
      </c>
      <c r="B81" s="6" t="n">
        <v>1652</v>
      </c>
    </row>
    <row r="82" spans="1:3">
      <c r="A82" s="4" t="s">
        <v>664</v>
      </c>
    </row>
    <row r="83" spans="1:3">
      <c r="A83" s="3" t="s">
        <v>647</v>
      </c>
    </row>
    <row r="84" spans="1:3">
      <c r="A84" s="4" t="s">
        <v>648</v>
      </c>
      <c r="B84" s="8" t="n">
        <v>3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665</v>
      </c>
      <c r="B1" s="2" t="s">
        <v>1</v>
      </c>
    </row>
    <row r="2" spans="1:4">
      <c r="B2" s="2" t="s">
        <v>2</v>
      </c>
      <c r="C2" s="2" t="s">
        <v>32</v>
      </c>
      <c r="D2" s="2" t="s">
        <v>78</v>
      </c>
    </row>
    <row r="3" spans="1:4">
      <c r="A3" s="3" t="s">
        <v>574</v>
      </c>
    </row>
    <row r="4" spans="1:4">
      <c r="A4" s="4" t="s">
        <v>666</v>
      </c>
      <c r="B4" s="8" t="n">
        <v>89981</v>
      </c>
      <c r="C4" s="8" t="n">
        <v>69656</v>
      </c>
      <c r="D4" s="8" t="n">
        <v>61007</v>
      </c>
    </row>
    <row r="5" spans="1:4">
      <c r="A5" s="4" t="s">
        <v>667</v>
      </c>
      <c r="B5" s="6" t="n">
        <v>60944</v>
      </c>
      <c r="C5" s="6" t="n">
        <v>50473</v>
      </c>
      <c r="D5" s="6" t="n">
        <v>32588</v>
      </c>
    </row>
    <row r="6" spans="1:4">
      <c r="A6" s="4" t="s">
        <v>668</v>
      </c>
      <c r="B6" s="6" t="n">
        <v>16534</v>
      </c>
      <c r="C6" s="6" t="n">
        <v>3118</v>
      </c>
      <c r="D6" s="6" t="n">
        <v>15874</v>
      </c>
    </row>
    <row r="7" spans="1:4">
      <c r="A7" s="4" t="s">
        <v>669</v>
      </c>
      <c r="B7" s="6" t="n">
        <v>77478</v>
      </c>
      <c r="C7" s="6" t="n">
        <v>53591</v>
      </c>
      <c r="D7" s="6" t="n">
        <v>48462</v>
      </c>
    </row>
    <row r="8" spans="1:4">
      <c r="A8" s="4" t="s">
        <v>670</v>
      </c>
      <c r="B8" s="6" t="n">
        <v>4378</v>
      </c>
      <c r="C8" s="6" t="n">
        <v>1680</v>
      </c>
      <c r="D8" s="6" t="n">
        <v>6926</v>
      </c>
    </row>
    <row r="9" spans="1:4">
      <c r="A9" s="4" t="s">
        <v>671</v>
      </c>
      <c r="B9" s="6" t="n">
        <v>54768</v>
      </c>
      <c r="C9" s="6" t="n">
        <v>49636</v>
      </c>
      <c r="D9" s="6" t="n">
        <v>71741</v>
      </c>
    </row>
    <row r="10" spans="1:4">
      <c r="A10" s="4" t="s">
        <v>600</v>
      </c>
    </row>
    <row r="11" spans="1:4">
      <c r="A11" s="3" t="s">
        <v>574</v>
      </c>
    </row>
    <row r="12" spans="1:4">
      <c r="A12" s="4" t="s">
        <v>666</v>
      </c>
      <c r="B12" s="6" t="n">
        <v>26067</v>
      </c>
      <c r="C12" s="6" t="n">
        <v>42212</v>
      </c>
      <c r="D12" s="6" t="n">
        <v>31429</v>
      </c>
    </row>
    <row r="13" spans="1:4">
      <c r="A13" s="4" t="s">
        <v>667</v>
      </c>
      <c r="B13" s="6" t="n">
        <v>18776</v>
      </c>
      <c r="C13" s="6" t="n">
        <v>29007</v>
      </c>
      <c r="D13" s="6" t="n">
        <v>15337</v>
      </c>
    </row>
    <row r="14" spans="1:4">
      <c r="A14" s="4" t="s">
        <v>668</v>
      </c>
      <c r="B14" s="6" t="n">
        <v>4084</v>
      </c>
      <c r="C14" s="6" t="n">
        <v>2853</v>
      </c>
      <c r="D14" s="6" t="n">
        <v>7004</v>
      </c>
    </row>
    <row r="15" spans="1:4">
      <c r="A15" s="4" t="s">
        <v>669</v>
      </c>
      <c r="B15" s="6" t="n">
        <v>22860</v>
      </c>
      <c r="C15" s="6" t="n">
        <v>31860</v>
      </c>
      <c r="D15" s="6" t="n">
        <v>22341</v>
      </c>
    </row>
    <row r="16" spans="1:4">
      <c r="A16" s="4" t="s">
        <v>670</v>
      </c>
      <c r="B16" s="6" t="n">
        <v>2378</v>
      </c>
      <c r="C16" s="6" t="n">
        <v>1613</v>
      </c>
      <c r="D16" s="6" t="n">
        <v>4140</v>
      </c>
    </row>
    <row r="17" spans="1:4">
      <c r="A17" s="4" t="s">
        <v>671</v>
      </c>
      <c r="B17" s="6" t="n">
        <v>27338</v>
      </c>
      <c r="C17" s="6" t="n">
        <v>27154</v>
      </c>
      <c r="D17" s="6" t="n">
        <v>34894</v>
      </c>
    </row>
    <row r="18" spans="1:4">
      <c r="A18" s="4" t="s">
        <v>641</v>
      </c>
    </row>
    <row r="19" spans="1:4">
      <c r="A19" s="3" t="s">
        <v>574</v>
      </c>
    </row>
    <row r="20" spans="1:4">
      <c r="A20" s="4" t="s">
        <v>666</v>
      </c>
      <c r="B20" s="6" t="n">
        <v>25240</v>
      </c>
      <c r="C20" s="6" t="n">
        <v>706</v>
      </c>
      <c r="D20" s="6" t="n">
        <v>545</v>
      </c>
    </row>
    <row r="21" spans="1:4">
      <c r="A21" s="4" t="s">
        <v>667</v>
      </c>
      <c r="B21" s="6" t="n">
        <v>8689</v>
      </c>
      <c r="C21" s="6" t="n">
        <v>636</v>
      </c>
      <c r="D21" s="6" t="n">
        <v>531</v>
      </c>
    </row>
    <row r="22" spans="1:4">
      <c r="A22" s="4" t="s">
        <v>668</v>
      </c>
      <c r="B22" s="6" t="n">
        <v>12450</v>
      </c>
      <c r="C22" s="6" t="n">
        <v>0</v>
      </c>
      <c r="D22" s="6" t="n">
        <v>0</v>
      </c>
    </row>
    <row r="23" spans="1:4">
      <c r="A23" s="4" t="s">
        <v>669</v>
      </c>
      <c r="B23" s="6" t="n">
        <v>21139</v>
      </c>
      <c r="C23" s="6" t="n">
        <v>636</v>
      </c>
      <c r="D23" s="6" t="n">
        <v>531</v>
      </c>
    </row>
    <row r="24" spans="1:4">
      <c r="A24" s="4" t="s">
        <v>670</v>
      </c>
      <c r="B24" s="6" t="n">
        <v>2000</v>
      </c>
      <c r="C24" s="6" t="n">
        <v>0</v>
      </c>
      <c r="D24" s="6" t="n">
        <v>0</v>
      </c>
    </row>
    <row r="25" spans="1:4">
      <c r="A25" s="4" t="s">
        <v>671</v>
      </c>
      <c r="B25" s="6" t="n">
        <v>7235</v>
      </c>
      <c r="C25" s="6" t="n">
        <v>571</v>
      </c>
      <c r="D25" s="6" t="n">
        <v>428</v>
      </c>
    </row>
    <row r="26" spans="1:4">
      <c r="A26" s="4" t="s">
        <v>642</v>
      </c>
    </row>
    <row r="27" spans="1:4">
      <c r="A27" s="3" t="s">
        <v>574</v>
      </c>
    </row>
    <row r="28" spans="1:4">
      <c r="A28" s="4" t="s">
        <v>666</v>
      </c>
      <c r="B28" s="6" t="n">
        <v>37126</v>
      </c>
      <c r="C28" s="6" t="n">
        <v>22919</v>
      </c>
      <c r="D28" s="6" t="n">
        <v>27792</v>
      </c>
    </row>
    <row r="29" spans="1:4">
      <c r="A29" s="4" t="s">
        <v>667</v>
      </c>
      <c r="B29" s="6" t="n">
        <v>32425</v>
      </c>
      <c r="C29" s="6" t="n">
        <v>17441</v>
      </c>
      <c r="D29" s="6" t="n">
        <v>15697</v>
      </c>
    </row>
    <row r="30" spans="1:4">
      <c r="A30" s="4" t="s">
        <v>668</v>
      </c>
      <c r="B30" s="6" t="n">
        <v>0</v>
      </c>
      <c r="C30" s="6" t="n">
        <v>265</v>
      </c>
      <c r="D30" s="6" t="n">
        <v>8870</v>
      </c>
    </row>
    <row r="31" spans="1:4">
      <c r="A31" s="4" t="s">
        <v>669</v>
      </c>
      <c r="B31" s="6" t="n">
        <v>32425</v>
      </c>
      <c r="C31" s="6" t="n">
        <v>17706</v>
      </c>
      <c r="D31" s="6" t="n">
        <v>24567</v>
      </c>
    </row>
    <row r="32" spans="1:4">
      <c r="A32" s="4" t="s">
        <v>670</v>
      </c>
      <c r="B32" s="6" t="n">
        <v>0</v>
      </c>
      <c r="C32" s="6" t="n">
        <v>67</v>
      </c>
      <c r="D32" s="6" t="n">
        <v>2786</v>
      </c>
    </row>
    <row r="33" spans="1:4">
      <c r="A33" s="4" t="s">
        <v>671</v>
      </c>
      <c r="B33" s="6" t="n">
        <v>18211</v>
      </c>
      <c r="C33" s="6" t="n">
        <v>20339</v>
      </c>
      <c r="D33" s="6" t="n">
        <v>34633</v>
      </c>
    </row>
    <row r="34" spans="1:4">
      <c r="A34" s="4" t="s">
        <v>643</v>
      </c>
    </row>
    <row r="35" spans="1:4">
      <c r="A35" s="3" t="s">
        <v>574</v>
      </c>
    </row>
    <row r="36" spans="1:4">
      <c r="A36" s="4" t="s">
        <v>666</v>
      </c>
      <c r="B36" s="6" t="n">
        <v>793</v>
      </c>
      <c r="C36" s="6" t="n">
        <v>3007</v>
      </c>
      <c r="D36" s="6" t="n">
        <v>0</v>
      </c>
    </row>
    <row r="37" spans="1:4">
      <c r="A37" s="4" t="s">
        <v>667</v>
      </c>
      <c r="B37" s="6" t="n">
        <v>569</v>
      </c>
      <c r="C37" s="6" t="n">
        <v>2793</v>
      </c>
      <c r="D37" s="6" t="n">
        <v>0</v>
      </c>
    </row>
    <row r="38" spans="1:4">
      <c r="A38" s="4" t="s">
        <v>668</v>
      </c>
      <c r="B38" s="6" t="n">
        <v>0</v>
      </c>
      <c r="C38" s="6" t="n">
        <v>0</v>
      </c>
      <c r="D38" s="6" t="n">
        <v>0</v>
      </c>
    </row>
    <row r="39" spans="1:4">
      <c r="A39" s="4" t="s">
        <v>669</v>
      </c>
      <c r="B39" s="6" t="n">
        <v>569</v>
      </c>
      <c r="C39" s="6" t="n">
        <v>2793</v>
      </c>
      <c r="D39" s="6" t="n">
        <v>0</v>
      </c>
    </row>
    <row r="40" spans="1:4">
      <c r="A40" s="4" t="s">
        <v>670</v>
      </c>
      <c r="B40" s="6" t="n">
        <v>0</v>
      </c>
      <c r="C40" s="6" t="n">
        <v>0</v>
      </c>
      <c r="D40" s="6" t="n">
        <v>0</v>
      </c>
    </row>
    <row r="41" spans="1:4">
      <c r="A41" s="4" t="s">
        <v>671</v>
      </c>
      <c r="B41" s="6" t="n">
        <v>1320</v>
      </c>
      <c r="C41" s="6" t="n">
        <v>739</v>
      </c>
      <c r="D41" s="6" t="n">
        <v>634</v>
      </c>
    </row>
    <row r="42" spans="1:4">
      <c r="A42" s="4" t="s">
        <v>644</v>
      </c>
    </row>
    <row r="43" spans="1:4">
      <c r="A43" s="3" t="s">
        <v>574</v>
      </c>
    </row>
    <row r="44" spans="1:4">
      <c r="A44" s="4" t="s">
        <v>666</v>
      </c>
      <c r="B44" s="6" t="n">
        <v>755</v>
      </c>
      <c r="C44" s="6" t="n">
        <v>812</v>
      </c>
      <c r="D44" s="6" t="n">
        <v>907</v>
      </c>
    </row>
    <row r="45" spans="1:4">
      <c r="A45" s="4" t="s">
        <v>667</v>
      </c>
      <c r="B45" s="6" t="n">
        <v>485</v>
      </c>
      <c r="C45" s="6" t="n">
        <v>596</v>
      </c>
      <c r="D45" s="6" t="n">
        <v>745</v>
      </c>
    </row>
    <row r="46" spans="1:4">
      <c r="A46" s="4" t="s">
        <v>668</v>
      </c>
      <c r="B46" s="6" t="n">
        <v>0</v>
      </c>
      <c r="C46" s="6" t="n">
        <v>0</v>
      </c>
      <c r="D46" s="6" t="n">
        <v>0</v>
      </c>
    </row>
    <row r="47" spans="1:4">
      <c r="A47" s="4" t="s">
        <v>669</v>
      </c>
      <c r="B47" s="6" t="n">
        <v>485</v>
      </c>
      <c r="C47" s="6" t="n">
        <v>596</v>
      </c>
      <c r="D47" s="6" t="n">
        <v>745</v>
      </c>
    </row>
    <row r="48" spans="1:4">
      <c r="A48" s="4" t="s">
        <v>670</v>
      </c>
      <c r="B48" s="6" t="n">
        <v>0</v>
      </c>
      <c r="C48" s="6" t="n">
        <v>0</v>
      </c>
      <c r="D48" s="6" t="n">
        <v>0</v>
      </c>
    </row>
    <row r="49" spans="1:4">
      <c r="A49" s="4" t="s">
        <v>671</v>
      </c>
      <c r="B49" s="6" t="n">
        <v>664</v>
      </c>
      <c r="C49" s="6" t="n">
        <v>674</v>
      </c>
      <c r="D49" s="6" t="n">
        <v>804</v>
      </c>
    </row>
    <row r="50" spans="1:4">
      <c r="A50" s="4" t="s">
        <v>645</v>
      </c>
    </row>
    <row r="51" spans="1:4">
      <c r="A51" s="3" t="s">
        <v>574</v>
      </c>
    </row>
    <row r="52" spans="1:4">
      <c r="A52" s="4" t="s">
        <v>666</v>
      </c>
      <c r="B52" s="6" t="n">
        <v>0</v>
      </c>
      <c r="C52" s="6" t="n">
        <v>0</v>
      </c>
      <c r="D52" s="6" t="n">
        <v>334</v>
      </c>
    </row>
    <row r="53" spans="1:4">
      <c r="A53" s="4" t="s">
        <v>667</v>
      </c>
      <c r="B53" s="6" t="n">
        <v>0</v>
      </c>
      <c r="C53" s="6" t="n">
        <v>0</v>
      </c>
      <c r="D53" s="6" t="n">
        <v>278</v>
      </c>
    </row>
    <row r="54" spans="1:4">
      <c r="A54" s="4" t="s">
        <v>668</v>
      </c>
      <c r="B54" s="6" t="n">
        <v>0</v>
      </c>
      <c r="C54" s="6" t="n">
        <v>0</v>
      </c>
      <c r="D54" s="6" t="n">
        <v>0</v>
      </c>
    </row>
    <row r="55" spans="1:4">
      <c r="A55" s="4" t="s">
        <v>669</v>
      </c>
      <c r="B55" s="6" t="n">
        <v>0</v>
      </c>
      <c r="C55" s="6" t="n">
        <v>0</v>
      </c>
      <c r="D55" s="6" t="n">
        <v>278</v>
      </c>
    </row>
    <row r="56" spans="1:4">
      <c r="A56" s="4" t="s">
        <v>670</v>
      </c>
      <c r="B56" s="6" t="n">
        <v>0</v>
      </c>
      <c r="C56" s="6" t="n">
        <v>0</v>
      </c>
      <c r="D56" s="6" t="n">
        <v>0</v>
      </c>
    </row>
    <row r="57" spans="1:4">
      <c r="A57" s="4" t="s">
        <v>671</v>
      </c>
      <c r="B57" s="8" t="n">
        <v>0</v>
      </c>
      <c r="C57" s="8" t="n">
        <v>159</v>
      </c>
      <c r="D57" s="8" t="n">
        <v>3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72</v>
      </c>
      <c r="B1" s="2" t="s">
        <v>1</v>
      </c>
    </row>
    <row r="2" spans="1:4">
      <c r="B2" s="2" t="s">
        <v>2</v>
      </c>
      <c r="C2" s="2" t="s">
        <v>32</v>
      </c>
      <c r="D2" s="2" t="s">
        <v>78</v>
      </c>
    </row>
    <row r="3" spans="1:4">
      <c r="A3" s="3" t="s">
        <v>673</v>
      </c>
    </row>
    <row r="4" spans="1:4">
      <c r="A4" s="4" t="s">
        <v>674</v>
      </c>
      <c r="B4" s="8" t="n">
        <v>709</v>
      </c>
      <c r="C4" s="8" t="n">
        <v>8916</v>
      </c>
      <c r="D4" s="8" t="n">
        <v>14833</v>
      </c>
    </row>
    <row r="5" spans="1:4">
      <c r="A5" s="4" t="s">
        <v>675</v>
      </c>
      <c r="B5" s="6" t="n">
        <v>536</v>
      </c>
      <c r="C5" s="6" t="n">
        <v>8339</v>
      </c>
      <c r="D5" s="6" t="n">
        <v>11215</v>
      </c>
    </row>
    <row r="6" spans="1:4">
      <c r="A6" s="4" t="s">
        <v>600</v>
      </c>
    </row>
    <row r="7" spans="1:4">
      <c r="A7" s="3" t="s">
        <v>673</v>
      </c>
    </row>
    <row r="8" spans="1:4">
      <c r="A8" s="4" t="s">
        <v>674</v>
      </c>
      <c r="B8" s="6" t="n">
        <v>709</v>
      </c>
      <c r="C8" s="6" t="n">
        <v>5795</v>
      </c>
      <c r="D8" s="6" t="n">
        <v>6334</v>
      </c>
    </row>
    <row r="9" spans="1:4">
      <c r="A9" s="4" t="s">
        <v>675</v>
      </c>
      <c r="B9" s="6" t="n">
        <v>536</v>
      </c>
      <c r="C9" s="6" t="n">
        <v>5391</v>
      </c>
      <c r="D9" s="6" t="n">
        <v>4937</v>
      </c>
    </row>
    <row r="10" spans="1:4">
      <c r="A10" s="4" t="s">
        <v>641</v>
      </c>
    </row>
    <row r="11" spans="1:4">
      <c r="A11" s="3" t="s">
        <v>673</v>
      </c>
    </row>
    <row r="12" spans="1:4">
      <c r="A12" s="4" t="s">
        <v>674</v>
      </c>
      <c r="B12" s="6" t="n">
        <v>0</v>
      </c>
      <c r="C12" s="6" t="n">
        <v>0</v>
      </c>
      <c r="D12" s="6" t="n">
        <v>528</v>
      </c>
    </row>
    <row r="13" spans="1:4">
      <c r="A13" s="4" t="s">
        <v>675</v>
      </c>
      <c r="B13" s="6" t="n">
        <v>0</v>
      </c>
      <c r="C13" s="6" t="n">
        <v>0</v>
      </c>
      <c r="D13" s="6" t="n">
        <v>531</v>
      </c>
    </row>
    <row r="14" spans="1:4">
      <c r="A14" s="4" t="s">
        <v>642</v>
      </c>
    </row>
    <row r="15" spans="1:4">
      <c r="A15" s="3" t="s">
        <v>673</v>
      </c>
    </row>
    <row r="16" spans="1:4">
      <c r="A16" s="4" t="s">
        <v>674</v>
      </c>
      <c r="B16" s="6" t="n">
        <v>0</v>
      </c>
      <c r="C16" s="6" t="n">
        <v>3121</v>
      </c>
      <c r="D16" s="6" t="n">
        <v>7964</v>
      </c>
    </row>
    <row r="17" spans="1:4">
      <c r="A17" s="4" t="s">
        <v>675</v>
      </c>
      <c r="B17" s="6" t="n">
        <v>0</v>
      </c>
      <c r="C17" s="6" t="n">
        <v>2948</v>
      </c>
      <c r="D17" s="6" t="n">
        <v>5747</v>
      </c>
    </row>
    <row r="18" spans="1:4">
      <c r="A18" s="4" t="s">
        <v>645</v>
      </c>
    </row>
    <row r="19" spans="1:4">
      <c r="A19" s="3" t="s">
        <v>673</v>
      </c>
    </row>
    <row r="20" spans="1:4">
      <c r="A20" s="4" t="s">
        <v>674</v>
      </c>
      <c r="B20" s="6" t="n">
        <v>0</v>
      </c>
      <c r="C20" s="6" t="n">
        <v>0</v>
      </c>
      <c r="D20" s="6" t="n">
        <v>7</v>
      </c>
    </row>
    <row r="21" spans="1:4">
      <c r="A21" s="4" t="s">
        <v>675</v>
      </c>
      <c r="B21" s="8" t="n">
        <v>0</v>
      </c>
      <c r="C21" s="8" t="n">
        <v>0</v>
      </c>
      <c r="D21"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676</v>
      </c>
      <c r="B1" s="2" t="s">
        <v>1</v>
      </c>
    </row>
    <row r="2" spans="1:3">
      <c r="B2" s="2" t="s">
        <v>677</v>
      </c>
      <c r="C2" s="2" t="s">
        <v>678</v>
      </c>
    </row>
    <row r="3" spans="1:3">
      <c r="A3" s="3" t="s">
        <v>574</v>
      </c>
    </row>
    <row r="4" spans="1:3">
      <c r="A4" s="4" t="s">
        <v>679</v>
      </c>
      <c r="B4" s="8" t="n">
        <v>4292727</v>
      </c>
      <c r="C4" s="8" t="n">
        <v>3915877</v>
      </c>
    </row>
    <row r="5" spans="1:3">
      <c r="A5" s="4" t="s">
        <v>679</v>
      </c>
      <c r="B5" s="8" t="n">
        <v>720695</v>
      </c>
      <c r="C5" s="8" t="n">
        <v>624888</v>
      </c>
    </row>
    <row r="6" spans="1:3">
      <c r="A6" s="4" t="s">
        <v>600</v>
      </c>
    </row>
    <row r="7" spans="1:3">
      <c r="A7" s="3" t="s">
        <v>574</v>
      </c>
    </row>
    <row r="8" spans="1:3">
      <c r="A8" s="4" t="s">
        <v>680</v>
      </c>
      <c r="B8" s="11" t="n">
        <v>6.13</v>
      </c>
      <c r="C8" s="11" t="n">
        <v>6.16</v>
      </c>
    </row>
    <row r="9" spans="1:3">
      <c r="A9" s="4" t="s">
        <v>679</v>
      </c>
      <c r="B9" s="8" t="n">
        <v>4120522</v>
      </c>
      <c r="C9" s="8" t="n">
        <v>4055225</v>
      </c>
    </row>
    <row r="10" spans="1:3">
      <c r="A10" s="4" t="s">
        <v>641</v>
      </c>
    </row>
    <row r="11" spans="1:3">
      <c r="A11" s="3" t="s">
        <v>574</v>
      </c>
    </row>
    <row r="12" spans="1:3">
      <c r="A12" s="4" t="s">
        <v>680</v>
      </c>
      <c r="B12" s="11" t="n">
        <v>6.89</v>
      </c>
      <c r="C12" s="11" t="n">
        <v>5.45</v>
      </c>
    </row>
    <row r="13" spans="1:3">
      <c r="A13" s="4" t="s">
        <v>679</v>
      </c>
      <c r="B13" s="8" t="n">
        <v>1758195</v>
      </c>
      <c r="C13" s="8" t="n">
        <v>1773945</v>
      </c>
    </row>
    <row r="14" spans="1:3">
      <c r="A14" s="4" t="s">
        <v>642</v>
      </c>
    </row>
    <row r="15" spans="1:3">
      <c r="A15" s="3" t="s">
        <v>574</v>
      </c>
    </row>
    <row r="16" spans="1:3">
      <c r="A16" s="4" t="s">
        <v>680</v>
      </c>
      <c r="B16" s="11" t="n">
        <v>6.85</v>
      </c>
      <c r="C16" s="11" t="n">
        <v>6.76</v>
      </c>
    </row>
    <row r="17" spans="1:3">
      <c r="A17" s="4" t="s">
        <v>679</v>
      </c>
      <c r="B17" s="8" t="n">
        <v>3572032</v>
      </c>
      <c r="C17" s="8" t="n">
        <v>3290989</v>
      </c>
    </row>
    <row r="18" spans="1:3">
      <c r="A18" s="4" t="s">
        <v>643</v>
      </c>
    </row>
    <row r="19" spans="1:3">
      <c r="A19" s="3" t="s">
        <v>574</v>
      </c>
    </row>
    <row r="20" spans="1:3">
      <c r="A20" s="4" t="s">
        <v>680</v>
      </c>
      <c r="B20" s="11" t="n">
        <v>7.01</v>
      </c>
      <c r="C20" s="11" t="n">
        <v>6.97</v>
      </c>
    </row>
    <row r="21" spans="1:3">
      <c r="A21" s="4" t="s">
        <v>679</v>
      </c>
      <c r="B21" s="8" t="n">
        <v>720695</v>
      </c>
      <c r="C21" s="8" t="n">
        <v>624888</v>
      </c>
    </row>
    <row r="22" spans="1:3">
      <c r="A22" s="4" t="s">
        <v>681</v>
      </c>
    </row>
    <row r="23" spans="1:3">
      <c r="A23" s="3" t="s">
        <v>574</v>
      </c>
    </row>
    <row r="24" spans="1:3">
      <c r="A24" s="4" t="s">
        <v>680</v>
      </c>
      <c r="B24" s="11" t="n">
        <v>5.88</v>
      </c>
      <c r="C24" s="11" t="n">
        <v>5.93</v>
      </c>
    </row>
    <row r="25" spans="1:3">
      <c r="A25" s="4" t="s">
        <v>679</v>
      </c>
      <c r="B25" s="8" t="n">
        <v>3869203</v>
      </c>
      <c r="C25" s="8" t="n">
        <v>3846598</v>
      </c>
    </row>
    <row r="26" spans="1:3">
      <c r="A26" s="4" t="s">
        <v>682</v>
      </c>
    </row>
    <row r="27" spans="1:3">
      <c r="A27" s="3" t="s">
        <v>574</v>
      </c>
    </row>
    <row r="28" spans="1:3">
      <c r="A28" s="4" t="s">
        <v>680</v>
      </c>
      <c r="B28" s="11" t="n">
        <v>6.12</v>
      </c>
      <c r="C28" s="11" t="n">
        <v>5.37</v>
      </c>
    </row>
    <row r="29" spans="1:3">
      <c r="A29" s="4" t="s">
        <v>679</v>
      </c>
      <c r="B29" s="8" t="n">
        <v>1385749</v>
      </c>
      <c r="C29" s="8" t="n">
        <v>1740455</v>
      </c>
    </row>
    <row r="30" spans="1:3">
      <c r="A30" s="4" t="s">
        <v>683</v>
      </c>
    </row>
    <row r="31" spans="1:3">
      <c r="A31" s="3" t="s">
        <v>574</v>
      </c>
    </row>
    <row r="32" spans="1:3">
      <c r="A32" s="4" t="s">
        <v>680</v>
      </c>
      <c r="B32" s="11" t="n">
        <v>6.58</v>
      </c>
      <c r="C32" s="11" t="n">
        <v>6.53</v>
      </c>
    </row>
    <row r="33" spans="1:3">
      <c r="A33" s="4" t="s">
        <v>679</v>
      </c>
      <c r="B33" s="8" t="n">
        <v>3280435</v>
      </c>
      <c r="C33" s="8" t="n">
        <v>3067219</v>
      </c>
    </row>
    <row r="34" spans="1:3">
      <c r="A34" s="4" t="s">
        <v>684</v>
      </c>
    </row>
    <row r="35" spans="1:3">
      <c r="A35" s="3" t="s">
        <v>574</v>
      </c>
    </row>
    <row r="36" spans="1:3">
      <c r="A36" s="4" t="s">
        <v>680</v>
      </c>
      <c r="B36" s="11" t="n">
        <v>6.91</v>
      </c>
      <c r="C36" s="11" t="n">
        <v>6.91</v>
      </c>
    </row>
    <row r="37" spans="1:3">
      <c r="A37" s="4" t="s">
        <v>679</v>
      </c>
      <c r="B37" s="8" t="n">
        <v>696229</v>
      </c>
      <c r="C37" s="8" t="n">
        <v>612705</v>
      </c>
    </row>
    <row r="38" spans="1:3">
      <c r="A38" s="4" t="s">
        <v>685</v>
      </c>
    </row>
    <row r="39" spans="1:3">
      <c r="A39" s="3" t="s">
        <v>574</v>
      </c>
    </row>
    <row r="40" spans="1:3">
      <c r="A40" s="4" t="s">
        <v>680</v>
      </c>
      <c r="B40" s="6" t="n">
        <v>9</v>
      </c>
      <c r="C40" s="6" t="n">
        <v>9</v>
      </c>
    </row>
    <row r="41" spans="1:3">
      <c r="A41" s="4" t="s">
        <v>679</v>
      </c>
      <c r="B41" s="8" t="n">
        <v>100670</v>
      </c>
      <c r="C41" s="8" t="n">
        <v>65166</v>
      </c>
    </row>
    <row r="42" spans="1:3">
      <c r="A42" s="4" t="s">
        <v>686</v>
      </c>
    </row>
    <row r="43" spans="1:3">
      <c r="A43" s="3" t="s">
        <v>574</v>
      </c>
    </row>
    <row r="44" spans="1:3">
      <c r="A44" s="4" t="s">
        <v>680</v>
      </c>
      <c r="B44" s="6" t="n">
        <v>9</v>
      </c>
      <c r="C44" s="6" t="n">
        <v>9</v>
      </c>
    </row>
    <row r="45" spans="1:3">
      <c r="A45" s="4" t="s">
        <v>679</v>
      </c>
      <c r="B45" s="8" t="n">
        <v>212250</v>
      </c>
      <c r="C45" s="8" t="n">
        <v>27313</v>
      </c>
    </row>
    <row r="46" spans="1:3">
      <c r="A46" s="4" t="s">
        <v>687</v>
      </c>
    </row>
    <row r="47" spans="1:3">
      <c r="A47" s="3" t="s">
        <v>574</v>
      </c>
    </row>
    <row r="48" spans="1:3">
      <c r="A48" s="4" t="s">
        <v>680</v>
      </c>
      <c r="B48" s="6" t="n">
        <v>9</v>
      </c>
      <c r="C48" s="6" t="n">
        <v>9</v>
      </c>
    </row>
    <row r="49" spans="1:3">
      <c r="A49" s="4" t="s">
        <v>679</v>
      </c>
      <c r="B49" s="8" t="n">
        <v>140900</v>
      </c>
      <c r="C49" s="8" t="n">
        <v>72906</v>
      </c>
    </row>
    <row r="50" spans="1:3">
      <c r="A50" s="4" t="s">
        <v>688</v>
      </c>
    </row>
    <row r="51" spans="1:3">
      <c r="A51" s="3" t="s">
        <v>574</v>
      </c>
    </row>
    <row r="52" spans="1:3">
      <c r="A52" s="4" t="s">
        <v>680</v>
      </c>
      <c r="B52" s="6" t="n">
        <v>9</v>
      </c>
      <c r="C52" s="6" t="n">
        <v>9</v>
      </c>
    </row>
    <row r="53" spans="1:3">
      <c r="A53" s="4" t="s">
        <v>679</v>
      </c>
      <c r="B53" s="8" t="n">
        <v>13074</v>
      </c>
      <c r="C53" s="8" t="n">
        <v>8003</v>
      </c>
    </row>
    <row r="54" spans="1:3">
      <c r="A54" s="4" t="s">
        <v>689</v>
      </c>
    </row>
    <row r="55" spans="1:3">
      <c r="A55" s="3" t="s">
        <v>574</v>
      </c>
    </row>
    <row r="56" spans="1:3">
      <c r="A56" s="4" t="s">
        <v>680</v>
      </c>
      <c r="B56" s="6" t="n">
        <v>10</v>
      </c>
      <c r="C56" s="6" t="n">
        <v>10</v>
      </c>
    </row>
    <row r="57" spans="1:3">
      <c r="A57" s="4" t="s">
        <v>679</v>
      </c>
      <c r="B57" s="8" t="n">
        <v>76030</v>
      </c>
      <c r="C57" s="8" t="n">
        <v>54519</v>
      </c>
    </row>
    <row r="58" spans="1:3">
      <c r="A58" s="4" t="s">
        <v>690</v>
      </c>
    </row>
    <row r="59" spans="1:3">
      <c r="A59" s="3" t="s">
        <v>574</v>
      </c>
    </row>
    <row r="60" spans="1:3">
      <c r="A60" s="4" t="s">
        <v>680</v>
      </c>
      <c r="B60" s="6" t="n">
        <v>10</v>
      </c>
      <c r="C60" s="6" t="n">
        <v>10</v>
      </c>
    </row>
    <row r="61" spans="1:3">
      <c r="A61" s="4" t="s">
        <v>679</v>
      </c>
      <c r="B61" s="8" t="n">
        <v>62163</v>
      </c>
      <c r="C61" s="8" t="n">
        <v>161</v>
      </c>
    </row>
    <row r="62" spans="1:3">
      <c r="A62" s="4" t="s">
        <v>691</v>
      </c>
    </row>
    <row r="63" spans="1:3">
      <c r="A63" s="3" t="s">
        <v>574</v>
      </c>
    </row>
    <row r="64" spans="1:3">
      <c r="A64" s="4" t="s">
        <v>680</v>
      </c>
      <c r="B64" s="6" t="n">
        <v>10</v>
      </c>
      <c r="C64" s="6" t="n">
        <v>10</v>
      </c>
    </row>
    <row r="65" spans="1:3">
      <c r="A65" s="4" t="s">
        <v>679</v>
      </c>
      <c r="B65" s="8" t="n">
        <v>72577</v>
      </c>
      <c r="C65" s="8" t="n">
        <v>87889</v>
      </c>
    </row>
    <row r="66" spans="1:3">
      <c r="A66" s="4" t="s">
        <v>692</v>
      </c>
    </row>
    <row r="67" spans="1:3">
      <c r="A67" s="3" t="s">
        <v>574</v>
      </c>
    </row>
    <row r="68" spans="1:3">
      <c r="A68" s="4" t="s">
        <v>680</v>
      </c>
      <c r="B68" s="6" t="n">
        <v>10</v>
      </c>
      <c r="C68" s="6" t="n">
        <v>10</v>
      </c>
    </row>
    <row r="69" spans="1:3">
      <c r="A69" s="4" t="s">
        <v>679</v>
      </c>
      <c r="B69" s="8" t="n">
        <v>2757</v>
      </c>
      <c r="C69" s="8" t="n">
        <v>1323</v>
      </c>
    </row>
    <row r="70" spans="1:3">
      <c r="A70" s="4" t="s">
        <v>693</v>
      </c>
    </row>
    <row r="71" spans="1:3">
      <c r="A71" s="3" t="s">
        <v>574</v>
      </c>
    </row>
    <row r="72" spans="1:3">
      <c r="A72" s="4" t="s">
        <v>680</v>
      </c>
      <c r="B72" s="6" t="n">
        <v>11</v>
      </c>
      <c r="C72" s="6" t="n">
        <v>11</v>
      </c>
    </row>
    <row r="73" spans="1:3">
      <c r="A73" s="4" t="s">
        <v>679</v>
      </c>
      <c r="B73" s="8" t="n">
        <v>49508</v>
      </c>
      <c r="C73" s="8" t="n">
        <v>55034</v>
      </c>
    </row>
    <row r="74" spans="1:3">
      <c r="A74" s="4" t="s">
        <v>694</v>
      </c>
    </row>
    <row r="75" spans="1:3">
      <c r="A75" s="3" t="s">
        <v>574</v>
      </c>
    </row>
    <row r="76" spans="1:3">
      <c r="A76" s="4" t="s">
        <v>680</v>
      </c>
      <c r="B76" s="6" t="n">
        <v>11</v>
      </c>
      <c r="C76" s="6" t="n">
        <v>11</v>
      </c>
    </row>
    <row r="77" spans="1:3">
      <c r="A77" s="4" t="s">
        <v>679</v>
      </c>
      <c r="B77" s="8" t="n">
        <v>76853</v>
      </c>
      <c r="C77" s="8" t="n">
        <v>5380</v>
      </c>
    </row>
    <row r="78" spans="1:3">
      <c r="A78" s="4" t="s">
        <v>695</v>
      </c>
    </row>
    <row r="79" spans="1:3">
      <c r="A79" s="3" t="s">
        <v>574</v>
      </c>
    </row>
    <row r="80" spans="1:3">
      <c r="A80" s="4" t="s">
        <v>680</v>
      </c>
      <c r="B80" s="6" t="n">
        <v>11</v>
      </c>
      <c r="C80" s="6" t="n">
        <v>11</v>
      </c>
    </row>
    <row r="81" spans="1:3">
      <c r="A81" s="4" t="s">
        <v>679</v>
      </c>
      <c r="B81" s="8" t="n">
        <v>43601</v>
      </c>
      <c r="C81" s="8" t="n">
        <v>43336</v>
      </c>
    </row>
    <row r="82" spans="1:3">
      <c r="A82" s="4" t="s">
        <v>696</v>
      </c>
    </row>
    <row r="83" spans="1:3">
      <c r="A83" s="3" t="s">
        <v>574</v>
      </c>
    </row>
    <row r="84" spans="1:3">
      <c r="A84" s="4" t="s">
        <v>680</v>
      </c>
      <c r="B84" s="6" t="n">
        <v>11</v>
      </c>
      <c r="C84" s="6" t="n">
        <v>11</v>
      </c>
    </row>
    <row r="85" spans="1:3">
      <c r="A85" s="4" t="s">
        <v>679</v>
      </c>
      <c r="B85" s="8" t="n">
        <v>8066</v>
      </c>
      <c r="C85" s="8" t="n">
        <v>64</v>
      </c>
    </row>
    <row r="86" spans="1:3">
      <c r="A86" s="4" t="s">
        <v>697</v>
      </c>
    </row>
    <row r="87" spans="1:3">
      <c r="A87" s="3" t="s">
        <v>574</v>
      </c>
    </row>
    <row r="88" spans="1:3">
      <c r="A88" s="4" t="s">
        <v>680</v>
      </c>
      <c r="B88" s="6" t="n">
        <v>12</v>
      </c>
      <c r="C88" s="6" t="n">
        <v>12</v>
      </c>
    </row>
    <row r="89" spans="1:3">
      <c r="A89" s="4" t="s">
        <v>679</v>
      </c>
      <c r="B89" s="8" t="n">
        <v>22644</v>
      </c>
      <c r="C89" s="8" t="n">
        <v>31683</v>
      </c>
    </row>
    <row r="90" spans="1:3">
      <c r="A90" s="4" t="s">
        <v>698</v>
      </c>
    </row>
    <row r="91" spans="1:3">
      <c r="A91" s="3" t="s">
        <v>574</v>
      </c>
    </row>
    <row r="92" spans="1:3">
      <c r="A92" s="4" t="s">
        <v>680</v>
      </c>
      <c r="B92" s="6" t="n">
        <v>12</v>
      </c>
      <c r="C92" s="6" t="n">
        <v>12</v>
      </c>
    </row>
    <row r="93" spans="1:3">
      <c r="A93" s="4" t="s">
        <v>679</v>
      </c>
      <c r="B93" s="8" t="n">
        <v>19180</v>
      </c>
      <c r="C93" s="8" t="n">
        <v>636</v>
      </c>
    </row>
    <row r="94" spans="1:3">
      <c r="A94" s="4" t="s">
        <v>699</v>
      </c>
    </row>
    <row r="95" spans="1:3">
      <c r="A95" s="3" t="s">
        <v>574</v>
      </c>
    </row>
    <row r="96" spans="1:3">
      <c r="A96" s="4" t="s">
        <v>680</v>
      </c>
      <c r="B96" s="6" t="n">
        <v>12</v>
      </c>
      <c r="C96" s="6" t="n">
        <v>12</v>
      </c>
    </row>
    <row r="97" spans="1:3">
      <c r="A97" s="4" t="s">
        <v>679</v>
      </c>
      <c r="B97" s="8" t="n">
        <v>34519</v>
      </c>
      <c r="C97" s="8" t="n">
        <v>19501</v>
      </c>
    </row>
    <row r="98" spans="1:3">
      <c r="A98" s="4" t="s">
        <v>700</v>
      </c>
    </row>
    <row r="99" spans="1:3">
      <c r="A99" s="3" t="s">
        <v>574</v>
      </c>
    </row>
    <row r="100" spans="1:3">
      <c r="A100" s="4" t="s">
        <v>680</v>
      </c>
      <c r="B100" s="6" t="n">
        <v>12</v>
      </c>
      <c r="C100" s="6" t="n">
        <v>12</v>
      </c>
    </row>
    <row r="101" spans="1:3">
      <c r="A101" s="4" t="s">
        <v>679</v>
      </c>
      <c r="B101" s="8" t="n">
        <v>569</v>
      </c>
      <c r="C101" s="8" t="n">
        <v>2793</v>
      </c>
    </row>
    <row r="102" spans="1:3">
      <c r="A102" s="4" t="s">
        <v>701</v>
      </c>
    </row>
    <row r="103" spans="1:3">
      <c r="A103" s="3" t="s">
        <v>574</v>
      </c>
    </row>
    <row r="104" spans="1:3">
      <c r="A104" s="4" t="s">
        <v>680</v>
      </c>
      <c r="B104" s="6" t="n">
        <v>13</v>
      </c>
      <c r="C104" s="6" t="n">
        <v>13</v>
      </c>
    </row>
    <row r="105" spans="1:3">
      <c r="A105" s="4" t="s">
        <v>679</v>
      </c>
      <c r="B105" s="8" t="n">
        <v>2467</v>
      </c>
      <c r="C105" s="8" t="n">
        <v>2225</v>
      </c>
    </row>
    <row r="106" spans="1:3">
      <c r="A106" s="4" t="s">
        <v>702</v>
      </c>
    </row>
    <row r="107" spans="1:3">
      <c r="A107" s="3" t="s">
        <v>574</v>
      </c>
    </row>
    <row r="108" spans="1:3">
      <c r="A108" s="4" t="s">
        <v>680</v>
      </c>
      <c r="B108" s="6" t="n">
        <v>13</v>
      </c>
      <c r="C108" s="6" t="n">
        <v>13</v>
      </c>
    </row>
    <row r="109" spans="1:3">
      <c r="A109" s="4" t="s">
        <v>679</v>
      </c>
      <c r="B109" s="8" t="n">
        <v>2000</v>
      </c>
      <c r="C109" s="8" t="n">
        <v>0</v>
      </c>
    </row>
    <row r="110" spans="1:3">
      <c r="A110" s="4" t="s">
        <v>703</v>
      </c>
    </row>
    <row r="111" spans="1:3">
      <c r="A111" s="3" t="s">
        <v>574</v>
      </c>
    </row>
    <row r="112" spans="1:3">
      <c r="A112" s="4" t="s">
        <v>680</v>
      </c>
      <c r="B112" s="6" t="n">
        <v>13</v>
      </c>
      <c r="C112" s="6" t="n">
        <v>13</v>
      </c>
    </row>
    <row r="113" spans="1:3">
      <c r="A113" s="4" t="s">
        <v>679</v>
      </c>
      <c r="B113" s="8" t="n">
        <v>0</v>
      </c>
      <c r="C113" s="8" t="n">
        <v>138</v>
      </c>
    </row>
    <row r="114" spans="1:3">
      <c r="A114" s="4" t="s">
        <v>704</v>
      </c>
    </row>
    <row r="115" spans="1:3">
      <c r="A115" s="3" t="s">
        <v>574</v>
      </c>
    </row>
    <row r="116" spans="1:3">
      <c r="A116" s="4" t="s">
        <v>680</v>
      </c>
      <c r="B116" s="6" t="n">
        <v>13</v>
      </c>
      <c r="C116" s="6" t="n">
        <v>13</v>
      </c>
    </row>
    <row r="117" spans="1:3">
      <c r="A117" s="4" t="s">
        <v>679</v>
      </c>
      <c r="B117" s="8" t="n">
        <v>0</v>
      </c>
      <c r="C117" s="8" t="n">
        <v>0</v>
      </c>
    </row>
    <row r="118" spans="1:3">
      <c r="A118" s="4" t="s">
        <v>471</v>
      </c>
    </row>
    <row r="119" spans="1:3">
      <c r="A119" s="3" t="s">
        <v>574</v>
      </c>
    </row>
    <row r="120" spans="1:3">
      <c r="A120" s="4" t="s">
        <v>680</v>
      </c>
      <c r="B120" s="6" t="n">
        <v>1</v>
      </c>
      <c r="C120" s="6" t="n">
        <v>1</v>
      </c>
    </row>
    <row r="121" spans="1:3">
      <c r="A121" s="4" t="s">
        <v>474</v>
      </c>
    </row>
    <row r="122" spans="1:3">
      <c r="A122" s="3" t="s">
        <v>574</v>
      </c>
    </row>
    <row r="123" spans="1:3">
      <c r="A123" s="4" t="s">
        <v>680</v>
      </c>
      <c r="B123" s="6" t="n">
        <v>8</v>
      </c>
      <c r="C123" s="6" t="n">
        <v>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8</v>
      </c>
    </row>
    <row r="3" spans="1:4">
      <c r="A3" s="3" t="s">
        <v>574</v>
      </c>
    </row>
    <row r="4" spans="1:4">
      <c r="A4" s="4" t="s">
        <v>706</v>
      </c>
      <c r="B4" s="8" t="n">
        <v>-15528</v>
      </c>
      <c r="C4" s="8" t="n">
        <v>-9210</v>
      </c>
      <c r="D4" s="8" t="n">
        <v>-32597</v>
      </c>
    </row>
    <row r="5" spans="1:4">
      <c r="A5" s="4" t="s">
        <v>600</v>
      </c>
    </row>
    <row r="6" spans="1:4">
      <c r="A6" s="3" t="s">
        <v>574</v>
      </c>
    </row>
    <row r="7" spans="1:4">
      <c r="A7" s="4" t="s">
        <v>706</v>
      </c>
      <c r="B7" s="6" t="n">
        <v>-6535</v>
      </c>
      <c r="C7" s="6" t="n">
        <v>-2911</v>
      </c>
      <c r="D7" s="6" t="n">
        <v>-28431</v>
      </c>
    </row>
    <row r="8" spans="1:4">
      <c r="A8" s="4" t="s">
        <v>641</v>
      </c>
    </row>
    <row r="9" spans="1:4">
      <c r="A9" s="3" t="s">
        <v>574</v>
      </c>
    </row>
    <row r="10" spans="1:4">
      <c r="A10" s="4" t="s">
        <v>706</v>
      </c>
      <c r="B10" s="6" t="n">
        <v>-5997</v>
      </c>
      <c r="C10" s="6" t="n">
        <v>-1237</v>
      </c>
      <c r="D10" s="6" t="n">
        <v>-913</v>
      </c>
    </row>
    <row r="11" spans="1:4">
      <c r="A11" s="4" t="s">
        <v>642</v>
      </c>
    </row>
    <row r="12" spans="1:4">
      <c r="A12" s="3" t="s">
        <v>574</v>
      </c>
    </row>
    <row r="13" spans="1:4">
      <c r="A13" s="4" t="s">
        <v>706</v>
      </c>
      <c r="B13" s="6" t="n">
        <v>314</v>
      </c>
      <c r="C13" s="6" t="n">
        <v>-2348</v>
      </c>
      <c r="D13" s="6" t="n">
        <v>-381</v>
      </c>
    </row>
    <row r="14" spans="1:4">
      <c r="A14" s="4" t="s">
        <v>643</v>
      </c>
    </row>
    <row r="15" spans="1:4">
      <c r="A15" s="3" t="s">
        <v>574</v>
      </c>
    </row>
    <row r="16" spans="1:4">
      <c r="A16" s="4" t="s">
        <v>706</v>
      </c>
      <c r="B16" s="6" t="n">
        <v>18</v>
      </c>
      <c r="C16" s="6" t="n">
        <v>348</v>
      </c>
      <c r="D16" s="6" t="n">
        <v>256</v>
      </c>
    </row>
    <row r="17" spans="1:4">
      <c r="A17" s="4" t="s">
        <v>644</v>
      </c>
    </row>
    <row r="18" spans="1:4">
      <c r="A18" s="3" t="s">
        <v>574</v>
      </c>
    </row>
    <row r="19" spans="1:4">
      <c r="A19" s="4" t="s">
        <v>706</v>
      </c>
      <c r="B19" s="6" t="n">
        <v>-91</v>
      </c>
      <c r="C19" s="6" t="n">
        <v>-733</v>
      </c>
      <c r="D19" s="6" t="n">
        <v>-719</v>
      </c>
    </row>
    <row r="20" spans="1:4">
      <c r="A20" s="4" t="s">
        <v>645</v>
      </c>
    </row>
    <row r="21" spans="1:4">
      <c r="A21" s="3" t="s">
        <v>574</v>
      </c>
    </row>
    <row r="22" spans="1:4">
      <c r="A22" s="4" t="s">
        <v>706</v>
      </c>
      <c r="B22" s="8" t="n">
        <v>-3237</v>
      </c>
      <c r="C22" s="8" t="n">
        <v>-2329</v>
      </c>
      <c r="D22" s="8" t="n">
        <v>-24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7</v>
      </c>
      <c r="B1" s="2" t="s">
        <v>2</v>
      </c>
      <c r="C1" s="2" t="s">
        <v>32</v>
      </c>
      <c r="D1" s="2" t="s">
        <v>78</v>
      </c>
      <c r="E1" s="2" t="s">
        <v>502</v>
      </c>
    </row>
    <row r="2" spans="1:5">
      <c r="A2" s="3" t="s">
        <v>708</v>
      </c>
    </row>
    <row r="3" spans="1:5">
      <c r="A3" s="4" t="s">
        <v>709</v>
      </c>
      <c r="B3" s="8" t="n">
        <v>135859</v>
      </c>
      <c r="C3" s="8" t="n">
        <v>99542</v>
      </c>
      <c r="D3" s="8" t="n">
        <v>92438</v>
      </c>
      <c r="E3" s="8" t="n">
        <v>104453</v>
      </c>
    </row>
    <row r="4" spans="1:5">
      <c r="A4" s="4" t="s">
        <v>710</v>
      </c>
    </row>
    <row r="5" spans="1:5">
      <c r="A5" s="3" t="s">
        <v>708</v>
      </c>
    </row>
    <row r="6" spans="1:5">
      <c r="A6" s="4" t="s">
        <v>709</v>
      </c>
      <c r="B6" s="6" t="n">
        <v>77089</v>
      </c>
      <c r="C6" s="6" t="n">
        <v>59604</v>
      </c>
    </row>
    <row r="7" spans="1:5">
      <c r="A7" s="4" t="s">
        <v>711</v>
      </c>
    </row>
    <row r="8" spans="1:5">
      <c r="A8" s="3" t="s">
        <v>708</v>
      </c>
    </row>
    <row r="9" spans="1:5">
      <c r="A9" s="4" t="s">
        <v>709</v>
      </c>
      <c r="B9" s="6" t="n">
        <v>4378</v>
      </c>
      <c r="C9" s="6" t="n">
        <v>1680</v>
      </c>
    </row>
    <row r="10" spans="1:5">
      <c r="A10" s="4" t="s">
        <v>712</v>
      </c>
    </row>
    <row r="11" spans="1:5">
      <c r="A11" s="3" t="s">
        <v>708</v>
      </c>
    </row>
    <row r="12" spans="1:5">
      <c r="A12" s="4" t="s">
        <v>709</v>
      </c>
      <c r="B12" s="6" t="n">
        <v>12603</v>
      </c>
      <c r="C12" s="6" t="n">
        <v>8619</v>
      </c>
    </row>
    <row r="13" spans="1:5">
      <c r="A13" s="4" t="s">
        <v>713</v>
      </c>
    </row>
    <row r="14" spans="1:5">
      <c r="A14" s="3" t="s">
        <v>708</v>
      </c>
    </row>
    <row r="15" spans="1:5">
      <c r="A15" s="4" t="s">
        <v>709</v>
      </c>
      <c r="B15" s="6" t="n">
        <v>41789</v>
      </c>
      <c r="C15" s="6" t="n">
        <v>29639</v>
      </c>
    </row>
    <row r="16" spans="1:5">
      <c r="A16" s="4" t="s">
        <v>600</v>
      </c>
    </row>
    <row r="17" spans="1:5">
      <c r="A17" s="3" t="s">
        <v>708</v>
      </c>
    </row>
    <row r="18" spans="1:5">
      <c r="A18" s="4" t="s">
        <v>709</v>
      </c>
      <c r="B18" s="6" t="n">
        <v>42993</v>
      </c>
      <c r="C18" s="6" t="n">
        <v>44273</v>
      </c>
      <c r="D18" s="6" t="n">
        <v>46700</v>
      </c>
      <c r="E18" s="6" t="n">
        <v>46585</v>
      </c>
    </row>
    <row r="19" spans="1:5">
      <c r="A19" s="4" t="s">
        <v>714</v>
      </c>
    </row>
    <row r="20" spans="1:5">
      <c r="A20" s="3" t="s">
        <v>708</v>
      </c>
    </row>
    <row r="21" spans="1:5">
      <c r="A21" s="4" t="s">
        <v>709</v>
      </c>
      <c r="B21" s="6" t="n">
        <v>25428</v>
      </c>
      <c r="C21" s="6" t="n">
        <v>25249</v>
      </c>
    </row>
    <row r="22" spans="1:5">
      <c r="A22" s="4" t="s">
        <v>715</v>
      </c>
    </row>
    <row r="23" spans="1:5">
      <c r="A23" s="3" t="s">
        <v>708</v>
      </c>
    </row>
    <row r="24" spans="1:5">
      <c r="A24" s="4" t="s">
        <v>709</v>
      </c>
      <c r="B24" s="6" t="n">
        <v>2378</v>
      </c>
      <c r="C24" s="6" t="n">
        <v>1613</v>
      </c>
    </row>
    <row r="25" spans="1:5">
      <c r="A25" s="4" t="s">
        <v>716</v>
      </c>
    </row>
    <row r="26" spans="1:5">
      <c r="A26" s="3" t="s">
        <v>708</v>
      </c>
    </row>
    <row r="27" spans="1:5">
      <c r="A27" s="4" t="s">
        <v>709</v>
      </c>
      <c r="B27" s="6" t="n">
        <v>7339</v>
      </c>
      <c r="C27" s="6" t="n">
        <v>5354</v>
      </c>
    </row>
    <row r="28" spans="1:5">
      <c r="A28" s="4" t="s">
        <v>717</v>
      </c>
    </row>
    <row r="29" spans="1:5">
      <c r="A29" s="3" t="s">
        <v>708</v>
      </c>
    </row>
    <row r="30" spans="1:5">
      <c r="A30" s="4" t="s">
        <v>709</v>
      </c>
      <c r="B30" s="6" t="n">
        <v>7848</v>
      </c>
      <c r="C30" s="6" t="n">
        <v>12057</v>
      </c>
    </row>
    <row r="31" spans="1:5">
      <c r="A31" s="4" t="s">
        <v>594</v>
      </c>
    </row>
    <row r="32" spans="1:5">
      <c r="A32" s="3" t="s">
        <v>708</v>
      </c>
    </row>
    <row r="33" spans="1:5">
      <c r="A33" s="4" t="s">
        <v>709</v>
      </c>
      <c r="B33" s="6" t="n">
        <v>54696</v>
      </c>
      <c r="C33" s="6" t="n">
        <v>14919</v>
      </c>
      <c r="D33" s="6" t="n">
        <v>6090</v>
      </c>
      <c r="E33" s="6" t="n">
        <v>7579</v>
      </c>
    </row>
    <row r="34" spans="1:5">
      <c r="A34" s="4" t="s">
        <v>718</v>
      </c>
    </row>
    <row r="35" spans="1:5">
      <c r="A35" s="3" t="s">
        <v>708</v>
      </c>
    </row>
    <row r="36" spans="1:5">
      <c r="A36" s="4" t="s">
        <v>709</v>
      </c>
      <c r="B36" s="6" t="n">
        <v>21195</v>
      </c>
      <c r="C36" s="6" t="n">
        <v>7172</v>
      </c>
    </row>
    <row r="37" spans="1:5">
      <c r="A37" s="4" t="s">
        <v>719</v>
      </c>
    </row>
    <row r="38" spans="1:5">
      <c r="A38" s="3" t="s">
        <v>708</v>
      </c>
    </row>
    <row r="39" spans="1:5">
      <c r="A39" s="4" t="s">
        <v>709</v>
      </c>
      <c r="B39" s="6" t="n">
        <v>2000</v>
      </c>
      <c r="C39" s="6" t="n">
        <v>0</v>
      </c>
    </row>
    <row r="40" spans="1:5">
      <c r="A40" s="4" t="s">
        <v>720</v>
      </c>
    </row>
    <row r="41" spans="1:5">
      <c r="A41" s="3" t="s">
        <v>708</v>
      </c>
    </row>
    <row r="42" spans="1:5">
      <c r="A42" s="4" t="s">
        <v>709</v>
      </c>
      <c r="B42" s="6" t="n">
        <v>5525</v>
      </c>
      <c r="C42" s="6" t="n">
        <v>2232</v>
      </c>
    </row>
    <row r="43" spans="1:5">
      <c r="A43" s="4" t="s">
        <v>721</v>
      </c>
    </row>
    <row r="44" spans="1:5">
      <c r="A44" s="3" t="s">
        <v>708</v>
      </c>
    </row>
    <row r="45" spans="1:5">
      <c r="A45" s="4" t="s">
        <v>709</v>
      </c>
      <c r="B45" s="6" t="n">
        <v>25976</v>
      </c>
      <c r="C45" s="6" t="n">
        <v>5515</v>
      </c>
    </row>
    <row r="46" spans="1:5">
      <c r="A46" s="4" t="s">
        <v>593</v>
      </c>
    </row>
    <row r="47" spans="1:5">
      <c r="A47" s="3" t="s">
        <v>708</v>
      </c>
    </row>
    <row r="48" spans="1:5">
      <c r="A48" s="4" t="s">
        <v>709</v>
      </c>
      <c r="B48" s="6" t="n">
        <v>24313</v>
      </c>
      <c r="C48" s="6" t="n">
        <v>27163</v>
      </c>
      <c r="D48" s="6" t="n">
        <v>22590</v>
      </c>
      <c r="E48" s="6" t="n">
        <v>29346</v>
      </c>
    </row>
    <row r="49" spans="1:5">
      <c r="A49" s="4" t="s">
        <v>722</v>
      </c>
    </row>
    <row r="50" spans="1:5">
      <c r="A50" s="3" t="s">
        <v>708</v>
      </c>
    </row>
    <row r="51" spans="1:5">
      <c r="A51" s="4" t="s">
        <v>709</v>
      </c>
      <c r="B51" s="6" t="n">
        <v>15544</v>
      </c>
      <c r="C51" s="6" t="n">
        <v>14684</v>
      </c>
    </row>
    <row r="52" spans="1:5">
      <c r="A52" s="4" t="s">
        <v>723</v>
      </c>
    </row>
    <row r="53" spans="1:5">
      <c r="A53" s="3" t="s">
        <v>708</v>
      </c>
    </row>
    <row r="54" spans="1:5">
      <c r="A54" s="4" t="s">
        <v>709</v>
      </c>
      <c r="B54" s="6" t="n">
        <v>0</v>
      </c>
      <c r="C54" s="6" t="n">
        <v>67</v>
      </c>
    </row>
    <row r="55" spans="1:5">
      <c r="A55" s="4" t="s">
        <v>724</v>
      </c>
    </row>
    <row r="56" spans="1:5">
      <c r="A56" s="3" t="s">
        <v>708</v>
      </c>
    </row>
    <row r="57" spans="1:5">
      <c r="A57" s="4" t="s">
        <v>709</v>
      </c>
      <c r="B57" s="6" t="n">
        <v>4619</v>
      </c>
      <c r="C57" s="6" t="n">
        <v>5324</v>
      </c>
    </row>
    <row r="58" spans="1:5">
      <c r="A58" s="4" t="s">
        <v>725</v>
      </c>
    </row>
    <row r="59" spans="1:5">
      <c r="A59" s="3" t="s">
        <v>708</v>
      </c>
    </row>
    <row r="60" spans="1:5">
      <c r="A60" s="4" t="s">
        <v>709</v>
      </c>
      <c r="B60" s="6" t="n">
        <v>4150</v>
      </c>
      <c r="C60" s="6" t="n">
        <v>7088</v>
      </c>
    </row>
    <row r="61" spans="1:5">
      <c r="A61" s="4" t="s">
        <v>644</v>
      </c>
    </row>
    <row r="62" spans="1:5">
      <c r="A62" s="3" t="s">
        <v>708</v>
      </c>
    </row>
    <row r="63" spans="1:5">
      <c r="A63" s="4" t="s">
        <v>709</v>
      </c>
      <c r="B63" s="6" t="n">
        <v>4659</v>
      </c>
      <c r="C63" s="6" t="n">
        <v>5178</v>
      </c>
      <c r="D63" s="6" t="n">
        <v>5230</v>
      </c>
      <c r="E63" s="6" t="n">
        <v>5252</v>
      </c>
    </row>
    <row r="64" spans="1:5">
      <c r="A64" s="4" t="s">
        <v>726</v>
      </c>
    </row>
    <row r="65" spans="1:5">
      <c r="A65" s="3" t="s">
        <v>708</v>
      </c>
    </row>
    <row r="66" spans="1:5">
      <c r="A66" s="4" t="s">
        <v>709</v>
      </c>
      <c r="B66" s="6" t="n">
        <v>2109</v>
      </c>
      <c r="C66" s="6" t="n">
        <v>2017</v>
      </c>
    </row>
    <row r="67" spans="1:5">
      <c r="A67" s="4" t="s">
        <v>727</v>
      </c>
    </row>
    <row r="68" spans="1:5">
      <c r="A68" s="3" t="s">
        <v>708</v>
      </c>
    </row>
    <row r="69" spans="1:5">
      <c r="A69" s="4" t="s">
        <v>709</v>
      </c>
      <c r="B69" s="6" t="n">
        <v>0</v>
      </c>
      <c r="C69" s="6" t="n">
        <v>0</v>
      </c>
    </row>
    <row r="70" spans="1:5">
      <c r="A70" s="4" t="s">
        <v>728</v>
      </c>
    </row>
    <row r="71" spans="1:5">
      <c r="A71" s="3" t="s">
        <v>708</v>
      </c>
    </row>
    <row r="72" spans="1:5">
      <c r="A72" s="4" t="s">
        <v>709</v>
      </c>
      <c r="B72" s="6" t="n">
        <v>2052</v>
      </c>
      <c r="C72" s="6" t="n">
        <v>1972</v>
      </c>
    </row>
    <row r="73" spans="1:5">
      <c r="A73" s="4" t="s">
        <v>729</v>
      </c>
    </row>
    <row r="74" spans="1:5">
      <c r="A74" s="3" t="s">
        <v>708</v>
      </c>
    </row>
    <row r="75" spans="1:5">
      <c r="A75" s="4" t="s">
        <v>709</v>
      </c>
      <c r="B75" s="6" t="n">
        <v>498</v>
      </c>
      <c r="C75" s="6" t="n">
        <v>1189</v>
      </c>
    </row>
    <row r="76" spans="1:5">
      <c r="A76" s="4" t="s">
        <v>645</v>
      </c>
    </row>
    <row r="77" spans="1:5">
      <c r="A77" s="3" t="s">
        <v>708</v>
      </c>
    </row>
    <row r="78" spans="1:5">
      <c r="A78" s="4" t="s">
        <v>709</v>
      </c>
      <c r="B78" s="6" t="n">
        <v>9198</v>
      </c>
      <c r="C78" s="6" t="n">
        <v>8009</v>
      </c>
      <c r="D78" s="8" t="n">
        <v>5010</v>
      </c>
      <c r="E78" s="8" t="n">
        <v>3507</v>
      </c>
    </row>
    <row r="79" spans="1:5">
      <c r="A79" s="4" t="s">
        <v>730</v>
      </c>
    </row>
    <row r="80" spans="1:5">
      <c r="A80" s="3" t="s">
        <v>708</v>
      </c>
    </row>
    <row r="81" spans="1:5">
      <c r="A81" s="4" t="s">
        <v>709</v>
      </c>
      <c r="B81" s="6" t="n">
        <v>12813</v>
      </c>
      <c r="C81" s="6" t="n">
        <v>10482</v>
      </c>
    </row>
    <row r="82" spans="1:5">
      <c r="A82" s="4" t="s">
        <v>731</v>
      </c>
    </row>
    <row r="83" spans="1:5">
      <c r="A83" s="3" t="s">
        <v>708</v>
      </c>
    </row>
    <row r="84" spans="1:5">
      <c r="A84" s="4" t="s">
        <v>709</v>
      </c>
      <c r="B84" s="6" t="n">
        <v>0</v>
      </c>
      <c r="C84" s="6" t="n">
        <v>0</v>
      </c>
    </row>
    <row r="85" spans="1:5">
      <c r="A85" s="4" t="s">
        <v>732</v>
      </c>
    </row>
    <row r="86" spans="1:5">
      <c r="A86" s="3" t="s">
        <v>708</v>
      </c>
    </row>
    <row r="87" spans="1:5">
      <c r="A87" s="4" t="s">
        <v>709</v>
      </c>
      <c r="B87" s="6" t="n">
        <v>-6932</v>
      </c>
      <c r="C87" s="6" t="n">
        <v>-6263</v>
      </c>
    </row>
    <row r="88" spans="1:5">
      <c r="A88" s="4" t="s">
        <v>733</v>
      </c>
    </row>
    <row r="89" spans="1:5">
      <c r="A89" s="3" t="s">
        <v>708</v>
      </c>
    </row>
    <row r="90" spans="1:5">
      <c r="A90" s="4" t="s">
        <v>709</v>
      </c>
      <c r="B90" s="8" t="n">
        <v>3317</v>
      </c>
      <c r="C90" s="8" t="n">
        <v>37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8</v>
      </c>
    </row>
    <row r="3" spans="1:4">
      <c r="A3" s="4" t="s">
        <v>158</v>
      </c>
      <c r="B3" s="6" t="n">
        <v>321266</v>
      </c>
      <c r="C3" s="6" t="n">
        <v>594231</v>
      </c>
      <c r="D3" s="6" t="n">
        <v>1319786</v>
      </c>
    </row>
    <row r="4" spans="1:4">
      <c r="A4" s="4" t="s">
        <v>159</v>
      </c>
      <c r="B4" s="6" t="n">
        <v>15790</v>
      </c>
      <c r="C4" s="6" t="n">
        <v>7620</v>
      </c>
      <c r="D4" s="6" t="n">
        <v>13040</v>
      </c>
    </row>
    <row r="5" spans="1:4">
      <c r="A5" s="4" t="s">
        <v>160</v>
      </c>
      <c r="B5" s="6" t="n">
        <v>38200</v>
      </c>
      <c r="C5" s="6" t="n">
        <v>24430</v>
      </c>
      <c r="D5" s="6" t="n">
        <v>24970</v>
      </c>
    </row>
    <row r="6" spans="1:4">
      <c r="A6" s="4" t="s">
        <v>161</v>
      </c>
      <c r="B6" s="6" t="n">
        <v>0</v>
      </c>
      <c r="C6" s="6" t="n">
        <v>2000000</v>
      </c>
      <c r="D6" s="6" t="n">
        <v>0</v>
      </c>
    </row>
    <row r="7" spans="1:4">
      <c r="A7" s="4" t="s">
        <v>162</v>
      </c>
      <c r="B7" s="6" t="n">
        <v>0</v>
      </c>
      <c r="C7" s="6" t="n">
        <v>0</v>
      </c>
      <c r="D7" s="6" t="n">
        <v>6000000</v>
      </c>
    </row>
    <row r="8" spans="1:4">
      <c r="A8" s="4" t="s">
        <v>163</v>
      </c>
      <c r="B8" s="6" t="n">
        <v>1504146</v>
      </c>
      <c r="C8" s="6" t="n">
        <v>18871</v>
      </c>
      <c r="D8" s="6" t="n">
        <v>2245572</v>
      </c>
    </row>
    <row r="9" spans="1:4">
      <c r="A9" s="4" t="s">
        <v>164</v>
      </c>
      <c r="B9" s="9" t="n">
        <v>1.34</v>
      </c>
      <c r="C9" s="9" t="n">
        <v>1.34</v>
      </c>
      <c r="D9" s="9" t="n">
        <v>1.12</v>
      </c>
    </row>
    <row r="10" spans="1:4">
      <c r="A10" s="4" t="s">
        <v>165</v>
      </c>
      <c r="B10" s="9" t="n">
        <v>2.1</v>
      </c>
      <c r="C10" s="9" t="n">
        <v>2.03</v>
      </c>
      <c r="D10" s="9" t="n">
        <v>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3" t="s">
        <v>574</v>
      </c>
    </row>
    <row r="4" spans="1:4">
      <c r="A4" s="4" t="s">
        <v>735</v>
      </c>
      <c r="B4" s="8" t="n">
        <v>99542</v>
      </c>
      <c r="C4" s="8" t="n">
        <v>92438</v>
      </c>
      <c r="D4" s="8" t="n">
        <v>104453</v>
      </c>
    </row>
    <row r="5" spans="1:4">
      <c r="A5" s="4" t="s">
        <v>89</v>
      </c>
      <c r="B5" s="6" t="n">
        <v>51845</v>
      </c>
      <c r="C5" s="6" t="n">
        <v>16314</v>
      </c>
      <c r="D5" s="6" t="n">
        <v>20582</v>
      </c>
    </row>
    <row r="6" spans="1:4">
      <c r="A6" s="4" t="s">
        <v>736</v>
      </c>
      <c r="B6" s="6" t="n">
        <v>-29572</v>
      </c>
      <c r="C6" s="6" t="n">
        <v>-28485</v>
      </c>
      <c r="D6" s="6" t="n">
        <v>-44797</v>
      </c>
    </row>
    <row r="7" spans="1:4">
      <c r="A7" s="4" t="s">
        <v>737</v>
      </c>
      <c r="B7" s="6" t="n">
        <v>14044</v>
      </c>
      <c r="C7" s="6" t="n">
        <v>19275</v>
      </c>
      <c r="D7" s="6" t="n">
        <v>12200</v>
      </c>
    </row>
    <row r="8" spans="1:4">
      <c r="A8" s="4" t="s">
        <v>706</v>
      </c>
      <c r="B8" s="6" t="n">
        <v>-15528</v>
      </c>
      <c r="C8" s="6" t="n">
        <v>-9210</v>
      </c>
      <c r="D8" s="6" t="n">
        <v>-32597</v>
      </c>
    </row>
    <row r="9" spans="1:4">
      <c r="A9" s="4" t="s">
        <v>738</v>
      </c>
      <c r="B9" s="6" t="n">
        <v>135859</v>
      </c>
      <c r="C9" s="6" t="n">
        <v>99542</v>
      </c>
      <c r="D9" s="6" t="n">
        <v>92438</v>
      </c>
    </row>
    <row r="10" spans="1:4">
      <c r="A10" s="4" t="s">
        <v>739</v>
      </c>
      <c r="B10" s="6" t="n">
        <v>4378</v>
      </c>
      <c r="C10" s="6" t="n">
        <v>1680</v>
      </c>
      <c r="D10" s="6" t="n">
        <v>6926</v>
      </c>
    </row>
    <row r="11" spans="1:4">
      <c r="A11" s="4" t="s">
        <v>740</v>
      </c>
      <c r="B11" s="6" t="n">
        <v>131481</v>
      </c>
      <c r="C11" s="6" t="n">
        <v>97862</v>
      </c>
      <c r="D11" s="6" t="n">
        <v>85512</v>
      </c>
    </row>
    <row r="12" spans="1:4">
      <c r="A12" s="4" t="s">
        <v>600</v>
      </c>
    </row>
    <row r="13" spans="1:4">
      <c r="A13" s="3" t="s">
        <v>574</v>
      </c>
    </row>
    <row r="14" spans="1:4">
      <c r="A14" s="4" t="s">
        <v>735</v>
      </c>
      <c r="B14" s="6" t="n">
        <v>44273</v>
      </c>
      <c r="C14" s="6" t="n">
        <v>46700</v>
      </c>
      <c r="D14" s="6" t="n">
        <v>46585</v>
      </c>
    </row>
    <row r="15" spans="1:4">
      <c r="A15" s="4" t="s">
        <v>89</v>
      </c>
      <c r="B15" s="6" t="n">
        <v>5255</v>
      </c>
      <c r="C15" s="6" t="n">
        <v>484</v>
      </c>
      <c r="D15" s="6" t="n">
        <v>28546</v>
      </c>
    </row>
    <row r="16" spans="1:4">
      <c r="A16" s="4" t="s">
        <v>736</v>
      </c>
      <c r="B16" s="6" t="n">
        <v>-11092</v>
      </c>
      <c r="C16" s="6" t="n">
        <v>-12073</v>
      </c>
      <c r="D16" s="6" t="n">
        <v>-32008</v>
      </c>
    </row>
    <row r="17" spans="1:4">
      <c r="A17" s="4" t="s">
        <v>737</v>
      </c>
      <c r="B17" s="6" t="n">
        <v>4557</v>
      </c>
      <c r="C17" s="6" t="n">
        <v>9162</v>
      </c>
      <c r="D17" s="6" t="n">
        <v>3577</v>
      </c>
    </row>
    <row r="18" spans="1:4">
      <c r="A18" s="4" t="s">
        <v>706</v>
      </c>
      <c r="B18" s="6" t="n">
        <v>-6535</v>
      </c>
      <c r="C18" s="6" t="n">
        <v>-2911</v>
      </c>
      <c r="D18" s="6" t="n">
        <v>-28431</v>
      </c>
    </row>
    <row r="19" spans="1:4">
      <c r="A19" s="4" t="s">
        <v>738</v>
      </c>
      <c r="B19" s="6" t="n">
        <v>42993</v>
      </c>
      <c r="C19" s="6" t="n">
        <v>44273</v>
      </c>
      <c r="D19" s="6" t="n">
        <v>46700</v>
      </c>
    </row>
    <row r="20" spans="1:4">
      <c r="A20" s="4" t="s">
        <v>739</v>
      </c>
      <c r="B20" s="6" t="n">
        <v>2378</v>
      </c>
      <c r="C20" s="6" t="n">
        <v>1613</v>
      </c>
      <c r="D20" s="6" t="n">
        <v>4140</v>
      </c>
    </row>
    <row r="21" spans="1:4">
      <c r="A21" s="4" t="s">
        <v>740</v>
      </c>
      <c r="B21" s="6" t="n">
        <v>40615</v>
      </c>
      <c r="C21" s="6" t="n">
        <v>42660</v>
      </c>
      <c r="D21" s="6" t="n">
        <v>42560</v>
      </c>
    </row>
    <row r="22" spans="1:4">
      <c r="A22" s="4" t="s">
        <v>594</v>
      </c>
    </row>
    <row r="23" spans="1:4">
      <c r="A23" s="3" t="s">
        <v>574</v>
      </c>
    </row>
    <row r="24" spans="1:4">
      <c r="A24" s="4" t="s">
        <v>735</v>
      </c>
      <c r="B24" s="6" t="n">
        <v>14919</v>
      </c>
      <c r="C24" s="6" t="n">
        <v>6090</v>
      </c>
      <c r="D24" s="6" t="n">
        <v>7579</v>
      </c>
    </row>
    <row r="25" spans="1:4">
      <c r="A25" s="4" t="s">
        <v>89</v>
      </c>
      <c r="B25" s="6" t="n">
        <v>45774</v>
      </c>
      <c r="C25" s="6" t="n">
        <v>10066</v>
      </c>
      <c r="D25" s="6" t="n">
        <v>-576</v>
      </c>
    </row>
    <row r="26" spans="1:4">
      <c r="A26" s="4" t="s">
        <v>736</v>
      </c>
      <c r="B26" s="6" t="n">
        <v>-6000</v>
      </c>
      <c r="C26" s="6" t="n">
        <v>-1747</v>
      </c>
      <c r="D26" s="6" t="n">
        <v>-924</v>
      </c>
    </row>
    <row r="27" spans="1:4">
      <c r="A27" s="4" t="s">
        <v>737</v>
      </c>
      <c r="B27" s="6" t="n">
        <v>3</v>
      </c>
      <c r="C27" s="6" t="n">
        <v>510</v>
      </c>
      <c r="D27" s="6" t="n">
        <v>11</v>
      </c>
    </row>
    <row r="28" spans="1:4">
      <c r="A28" s="4" t="s">
        <v>706</v>
      </c>
      <c r="B28" s="6" t="n">
        <v>-5997</v>
      </c>
      <c r="C28" s="6" t="n">
        <v>-1237</v>
      </c>
      <c r="D28" s="6" t="n">
        <v>-913</v>
      </c>
    </row>
    <row r="29" spans="1:4">
      <c r="A29" s="4" t="s">
        <v>738</v>
      </c>
      <c r="B29" s="6" t="n">
        <v>54696</v>
      </c>
      <c r="C29" s="6" t="n">
        <v>14919</v>
      </c>
      <c r="D29" s="6" t="n">
        <v>6090</v>
      </c>
    </row>
    <row r="30" spans="1:4">
      <c r="A30" s="4" t="s">
        <v>739</v>
      </c>
      <c r="B30" s="6" t="n">
        <v>2000</v>
      </c>
      <c r="C30" s="6" t="n">
        <v>67</v>
      </c>
      <c r="D30" s="6" t="n">
        <v>0</v>
      </c>
    </row>
    <row r="31" spans="1:4">
      <c r="A31" s="4" t="s">
        <v>740</v>
      </c>
      <c r="B31" s="6" t="n">
        <v>52696</v>
      </c>
      <c r="C31" s="6" t="n">
        <v>14852</v>
      </c>
      <c r="D31" s="6" t="n">
        <v>6090</v>
      </c>
    </row>
    <row r="32" spans="1:4">
      <c r="A32" s="4" t="s">
        <v>593</v>
      </c>
    </row>
    <row r="33" spans="1:4">
      <c r="A33" s="3" t="s">
        <v>574</v>
      </c>
    </row>
    <row r="34" spans="1:4">
      <c r="A34" s="4" t="s">
        <v>735</v>
      </c>
      <c r="B34" s="6" t="n">
        <v>27163</v>
      </c>
      <c r="C34" s="6" t="n">
        <v>22590</v>
      </c>
      <c r="D34" s="6" t="n">
        <v>29346</v>
      </c>
    </row>
    <row r="35" spans="1:4">
      <c r="A35" s="4" t="s">
        <v>89</v>
      </c>
      <c r="B35" s="6" t="n">
        <v>-3182</v>
      </c>
      <c r="C35" s="6" t="n">
        <v>6573</v>
      </c>
      <c r="D35" s="6" t="n">
        <v>-6631</v>
      </c>
    </row>
    <row r="36" spans="1:4">
      <c r="A36" s="4" t="s">
        <v>736</v>
      </c>
      <c r="B36" s="6" t="n">
        <v>-657</v>
      </c>
      <c r="C36" s="6" t="n">
        <v>-3800</v>
      </c>
      <c r="D36" s="6" t="n">
        <v>-1329</v>
      </c>
    </row>
    <row r="37" spans="1:4">
      <c r="A37" s="4" t="s">
        <v>737</v>
      </c>
      <c r="B37" s="6" t="n">
        <v>989</v>
      </c>
      <c r="C37" s="6" t="n">
        <v>1800</v>
      </c>
      <c r="D37" s="6" t="n">
        <v>1204</v>
      </c>
    </row>
    <row r="38" spans="1:4">
      <c r="A38" s="4" t="s">
        <v>706</v>
      </c>
      <c r="B38" s="6" t="n">
        <v>332</v>
      </c>
      <c r="C38" s="6" t="n">
        <v>-2000</v>
      </c>
      <c r="D38" s="6" t="n">
        <v>-125</v>
      </c>
    </row>
    <row r="39" spans="1:4">
      <c r="A39" s="4" t="s">
        <v>738</v>
      </c>
      <c r="B39" s="6" t="n">
        <v>24313</v>
      </c>
      <c r="C39" s="6" t="n">
        <v>27163</v>
      </c>
      <c r="D39" s="6" t="n">
        <v>22590</v>
      </c>
    </row>
    <row r="40" spans="1:4">
      <c r="A40" s="4" t="s">
        <v>739</v>
      </c>
      <c r="B40" s="6" t="n">
        <v>0</v>
      </c>
      <c r="C40" s="6" t="n">
        <v>0</v>
      </c>
      <c r="D40" s="6" t="n">
        <v>2786</v>
      </c>
    </row>
    <row r="41" spans="1:4">
      <c r="A41" s="4" t="s">
        <v>740</v>
      </c>
      <c r="B41" s="6" t="n">
        <v>24313</v>
      </c>
      <c r="C41" s="6" t="n">
        <v>27163</v>
      </c>
      <c r="D41" s="6" t="n">
        <v>19804</v>
      </c>
    </row>
    <row r="42" spans="1:4">
      <c r="A42" s="4" t="s">
        <v>644</v>
      </c>
    </row>
    <row r="43" spans="1:4">
      <c r="A43" s="3" t="s">
        <v>574</v>
      </c>
    </row>
    <row r="44" spans="1:4">
      <c r="A44" s="4" t="s">
        <v>735</v>
      </c>
      <c r="B44" s="6" t="n">
        <v>5178</v>
      </c>
      <c r="C44" s="6" t="n">
        <v>5230</v>
      </c>
      <c r="D44" s="6" t="n">
        <v>5252</v>
      </c>
    </row>
    <row r="45" spans="1:4">
      <c r="A45" s="4" t="s">
        <v>89</v>
      </c>
      <c r="B45" s="6" t="n">
        <v>-428</v>
      </c>
      <c r="C45" s="6" t="n">
        <v>681</v>
      </c>
      <c r="D45" s="6" t="n">
        <v>697</v>
      </c>
    </row>
    <row r="46" spans="1:4">
      <c r="A46" s="4" t="s">
        <v>736</v>
      </c>
      <c r="B46" s="6" t="n">
        <v>-577</v>
      </c>
      <c r="C46" s="6" t="n">
        <v>-1097</v>
      </c>
      <c r="D46" s="6" t="n">
        <v>-1047</v>
      </c>
    </row>
    <row r="47" spans="1:4">
      <c r="A47" s="4" t="s">
        <v>737</v>
      </c>
      <c r="B47" s="6" t="n">
        <v>486</v>
      </c>
      <c r="C47" s="6" t="n">
        <v>364</v>
      </c>
      <c r="D47" s="6" t="n">
        <v>328</v>
      </c>
    </row>
    <row r="48" spans="1:4">
      <c r="A48" s="4" t="s">
        <v>706</v>
      </c>
      <c r="B48" s="6" t="n">
        <v>-91</v>
      </c>
      <c r="C48" s="6" t="n">
        <v>-733</v>
      </c>
      <c r="D48" s="6" t="n">
        <v>-719</v>
      </c>
    </row>
    <row r="49" spans="1:4">
      <c r="A49" s="4" t="s">
        <v>738</v>
      </c>
      <c r="B49" s="6" t="n">
        <v>4659</v>
      </c>
      <c r="C49" s="6" t="n">
        <v>5178</v>
      </c>
      <c r="D49" s="6" t="n">
        <v>5230</v>
      </c>
    </row>
    <row r="50" spans="1:4">
      <c r="A50" s="4" t="s">
        <v>739</v>
      </c>
      <c r="B50" s="6" t="n">
        <v>0</v>
      </c>
      <c r="C50" s="6" t="n">
        <v>0</v>
      </c>
      <c r="D50" s="6" t="n">
        <v>0</v>
      </c>
    </row>
    <row r="51" spans="1:4">
      <c r="A51" s="4" t="s">
        <v>740</v>
      </c>
      <c r="B51" s="6" t="n">
        <v>4659</v>
      </c>
      <c r="C51" s="6" t="n">
        <v>5178</v>
      </c>
      <c r="D51" s="6" t="n">
        <v>5230</v>
      </c>
    </row>
    <row r="52" spans="1:4">
      <c r="A52" s="4" t="s">
        <v>645</v>
      </c>
    </row>
    <row r="53" spans="1:4">
      <c r="A53" s="3" t="s">
        <v>574</v>
      </c>
    </row>
    <row r="54" spans="1:4">
      <c r="A54" s="4" t="s">
        <v>735</v>
      </c>
      <c r="B54" s="6" t="n">
        <v>8009</v>
      </c>
      <c r="C54" s="6" t="n">
        <v>5010</v>
      </c>
      <c r="D54" s="6" t="n">
        <v>3507</v>
      </c>
    </row>
    <row r="55" spans="1:4">
      <c r="A55" s="4" t="s">
        <v>89</v>
      </c>
      <c r="B55" s="6" t="n">
        <v>4426</v>
      </c>
      <c r="C55" s="6" t="n">
        <v>5328</v>
      </c>
      <c r="D55" s="6" t="n">
        <v>3912</v>
      </c>
    </row>
    <row r="56" spans="1:4">
      <c r="A56" s="4" t="s">
        <v>736</v>
      </c>
      <c r="B56" s="6" t="n">
        <v>-11246</v>
      </c>
      <c r="C56" s="6" t="n">
        <v>-9768</v>
      </c>
      <c r="D56" s="6" t="n">
        <v>-9489</v>
      </c>
    </row>
    <row r="57" spans="1:4">
      <c r="A57" s="4" t="s">
        <v>737</v>
      </c>
      <c r="B57" s="6" t="n">
        <v>8009</v>
      </c>
      <c r="C57" s="6" t="n">
        <v>7439</v>
      </c>
      <c r="D57" s="6" t="n">
        <v>7080</v>
      </c>
    </row>
    <row r="58" spans="1:4">
      <c r="A58" s="4" t="s">
        <v>706</v>
      </c>
      <c r="B58" s="6" t="n">
        <v>-3237</v>
      </c>
      <c r="C58" s="6" t="n">
        <v>-2329</v>
      </c>
      <c r="D58" s="6" t="n">
        <v>-2409</v>
      </c>
    </row>
    <row r="59" spans="1:4">
      <c r="A59" s="4" t="s">
        <v>738</v>
      </c>
      <c r="B59" s="6" t="n">
        <v>9198</v>
      </c>
      <c r="C59" s="6" t="n">
        <v>8009</v>
      </c>
      <c r="D59" s="6" t="n">
        <v>5010</v>
      </c>
    </row>
    <row r="60" spans="1:4">
      <c r="A60" s="4" t="s">
        <v>739</v>
      </c>
      <c r="B60" s="6" t="n">
        <v>0</v>
      </c>
      <c r="C60" s="6" t="n">
        <v>0</v>
      </c>
      <c r="D60" s="6" t="n">
        <v>0</v>
      </c>
    </row>
    <row r="61" spans="1:4">
      <c r="A61" s="4" t="s">
        <v>740</v>
      </c>
      <c r="B61" s="6" t="n">
        <v>9198</v>
      </c>
      <c r="C61" s="6" t="n">
        <v>8009</v>
      </c>
      <c r="D61" s="6" t="n">
        <v>5010</v>
      </c>
    </row>
    <row r="62" spans="1:4">
      <c r="A62" s="4" t="s">
        <v>741</v>
      </c>
    </row>
    <row r="63" spans="1:4">
      <c r="A63" s="3" t="s">
        <v>574</v>
      </c>
    </row>
    <row r="64" spans="1:4">
      <c r="A64" s="4" t="s">
        <v>735</v>
      </c>
      <c r="B64" s="6" t="n">
        <v>0</v>
      </c>
      <c r="C64" s="6" t="n">
        <v>6818</v>
      </c>
      <c r="D64" s="6" t="n">
        <v>12184</v>
      </c>
    </row>
    <row r="65" spans="1:4">
      <c r="A65" s="4" t="s">
        <v>89</v>
      </c>
      <c r="B65" s="6" t="n">
        <v>0</v>
      </c>
      <c r="C65" s="6" t="n">
        <v>-6818</v>
      </c>
      <c r="D65" s="6" t="n">
        <v>-5366</v>
      </c>
    </row>
    <row r="66" spans="1:4">
      <c r="A66" s="4" t="s">
        <v>736</v>
      </c>
      <c r="B66" s="6" t="n">
        <v>0</v>
      </c>
      <c r="C66" s="6" t="n">
        <v>0</v>
      </c>
      <c r="D66" s="6" t="n">
        <v>0</v>
      </c>
    </row>
    <row r="67" spans="1:4">
      <c r="A67" s="4" t="s">
        <v>737</v>
      </c>
      <c r="B67" s="6" t="n">
        <v>0</v>
      </c>
      <c r="C67" s="6" t="n">
        <v>0</v>
      </c>
      <c r="D67" s="6" t="n">
        <v>0</v>
      </c>
    </row>
    <row r="68" spans="1:4">
      <c r="A68" s="4" t="s">
        <v>706</v>
      </c>
      <c r="B68" s="6" t="n">
        <v>0</v>
      </c>
      <c r="C68" s="6" t="n">
        <v>0</v>
      </c>
      <c r="D68" s="6" t="n">
        <v>0</v>
      </c>
    </row>
    <row r="69" spans="1:4">
      <c r="A69" s="4" t="s">
        <v>738</v>
      </c>
      <c r="B69" s="6" t="n">
        <v>0</v>
      </c>
      <c r="C69" s="6" t="n">
        <v>0</v>
      </c>
      <c r="D69" s="6" t="n">
        <v>6818</v>
      </c>
    </row>
    <row r="70" spans="1:4">
      <c r="A70" s="4" t="s">
        <v>739</v>
      </c>
      <c r="B70" s="6" t="n">
        <v>0</v>
      </c>
      <c r="C70" s="6" t="n">
        <v>0</v>
      </c>
      <c r="D70" s="6" t="n">
        <v>0</v>
      </c>
    </row>
    <row r="71" spans="1:4">
      <c r="A71" s="4" t="s">
        <v>740</v>
      </c>
      <c r="B71" s="8" t="n">
        <v>0</v>
      </c>
      <c r="C71" s="8" t="n">
        <v>0</v>
      </c>
      <c r="D71" s="8" t="n">
        <v>68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2</v>
      </c>
    </row>
    <row r="2" spans="1:3">
      <c r="A2" s="3" t="s">
        <v>574</v>
      </c>
    </row>
    <row r="3" spans="1:3">
      <c r="A3" s="4" t="s">
        <v>616</v>
      </c>
      <c r="B3" s="8" t="n">
        <v>4120522</v>
      </c>
      <c r="C3" s="8" t="n">
        <v>4055225</v>
      </c>
    </row>
    <row r="4" spans="1:3">
      <c r="A4" s="4" t="s">
        <v>743</v>
      </c>
      <c r="B4" s="6" t="n">
        <v>1758195</v>
      </c>
      <c r="C4" s="6" t="n">
        <v>1773945</v>
      </c>
    </row>
    <row r="5" spans="1:3">
      <c r="A5" s="4" t="s">
        <v>744</v>
      </c>
      <c r="B5" s="6" t="n">
        <v>4292727</v>
      </c>
      <c r="C5" s="6" t="n">
        <v>3915877</v>
      </c>
    </row>
    <row r="6" spans="1:3">
      <c r="A6" s="4" t="s">
        <v>745</v>
      </c>
      <c r="B6" s="6" t="n">
        <v>880749</v>
      </c>
      <c r="C6" s="6" t="n">
        <v>849051</v>
      </c>
    </row>
    <row r="7" spans="1:3">
      <c r="A7" s="4" t="s">
        <v>626</v>
      </c>
      <c r="B7" s="6" t="n">
        <v>434338</v>
      </c>
      <c r="C7" s="6" t="n">
        <v>393437</v>
      </c>
    </row>
    <row r="8" spans="1:3">
      <c r="A8" s="4" t="s">
        <v>627</v>
      </c>
      <c r="B8" s="6" t="n">
        <v>11486531</v>
      </c>
      <c r="C8" s="6" t="n">
        <v>10987535</v>
      </c>
    </row>
    <row r="9" spans="1:3">
      <c r="A9" s="4" t="s">
        <v>746</v>
      </c>
    </row>
    <row r="10" spans="1:3">
      <c r="A10" s="3" t="s">
        <v>574</v>
      </c>
    </row>
    <row r="11" spans="1:3">
      <c r="A11" s="4" t="s">
        <v>616</v>
      </c>
      <c r="B11" s="6" t="n">
        <v>22860</v>
      </c>
      <c r="C11" s="6" t="n">
        <v>31860</v>
      </c>
    </row>
    <row r="12" spans="1:3">
      <c r="A12" s="4" t="s">
        <v>743</v>
      </c>
      <c r="B12" s="6" t="n">
        <v>21139</v>
      </c>
      <c r="C12" s="6" t="n">
        <v>636</v>
      </c>
    </row>
    <row r="13" spans="1:3">
      <c r="A13" s="4" t="s">
        <v>744</v>
      </c>
      <c r="B13" s="6" t="n">
        <v>32994</v>
      </c>
      <c r="C13" s="6" t="n">
        <v>20499</v>
      </c>
    </row>
    <row r="14" spans="1:3">
      <c r="A14" s="4" t="s">
        <v>745</v>
      </c>
      <c r="B14" s="6" t="n">
        <v>485</v>
      </c>
      <c r="C14" s="6" t="n">
        <v>596</v>
      </c>
    </row>
    <row r="15" spans="1:3">
      <c r="A15" s="4" t="s">
        <v>626</v>
      </c>
      <c r="B15" s="6" t="n">
        <v>0</v>
      </c>
      <c r="C15" s="6" t="n">
        <v>0</v>
      </c>
    </row>
    <row r="16" spans="1:3">
      <c r="A16" s="4" t="s">
        <v>627</v>
      </c>
      <c r="B16" s="6" t="n">
        <v>77478</v>
      </c>
      <c r="C16" s="6" t="n">
        <v>53591</v>
      </c>
    </row>
    <row r="17" spans="1:3">
      <c r="A17" s="4" t="s">
        <v>747</v>
      </c>
    </row>
    <row r="18" spans="1:3">
      <c r="A18" s="3" t="s">
        <v>574</v>
      </c>
    </row>
    <row r="19" spans="1:3">
      <c r="A19" s="4" t="s">
        <v>616</v>
      </c>
      <c r="B19" s="6" t="n">
        <v>4097662</v>
      </c>
      <c r="C19" s="6" t="n">
        <v>4023365</v>
      </c>
    </row>
    <row r="20" spans="1:3">
      <c r="A20" s="4" t="s">
        <v>743</v>
      </c>
      <c r="B20" s="6" t="n">
        <v>1737056</v>
      </c>
      <c r="C20" s="6" t="n">
        <v>1773309</v>
      </c>
    </row>
    <row r="21" spans="1:3">
      <c r="A21" s="4" t="s">
        <v>744</v>
      </c>
      <c r="B21" s="6" t="n">
        <v>4259733</v>
      </c>
      <c r="C21" s="6" t="n">
        <v>3895378</v>
      </c>
    </row>
    <row r="22" spans="1:3">
      <c r="A22" s="4" t="s">
        <v>745</v>
      </c>
      <c r="B22" s="6" t="n">
        <v>880264</v>
      </c>
      <c r="C22" s="6" t="n">
        <v>848455</v>
      </c>
    </row>
    <row r="23" spans="1:3">
      <c r="A23" s="4" t="s">
        <v>626</v>
      </c>
      <c r="B23" s="6" t="n">
        <v>434338</v>
      </c>
      <c r="C23" s="6" t="n">
        <v>393437</v>
      </c>
    </row>
    <row r="24" spans="1:3">
      <c r="A24" s="4" t="s">
        <v>627</v>
      </c>
      <c r="B24" s="8" t="n">
        <v>11409053</v>
      </c>
      <c r="C24" s="8" t="n">
        <v>109339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8</v>
      </c>
      <c r="B1" s="2" t="s">
        <v>2</v>
      </c>
      <c r="C1" s="2" t="s">
        <v>32</v>
      </c>
    </row>
    <row r="2" spans="1:3">
      <c r="A2" s="3" t="s">
        <v>214</v>
      </c>
    </row>
    <row r="3" spans="1:3">
      <c r="A3" s="4" t="s">
        <v>620</v>
      </c>
      <c r="B3" s="8" t="n">
        <v>111925</v>
      </c>
      <c r="C3" s="8" t="n">
        <v>102334</v>
      </c>
    </row>
    <row r="4" spans="1:3">
      <c r="A4" s="4" t="s">
        <v>749</v>
      </c>
      <c r="B4" s="6" t="n">
        <v>365051</v>
      </c>
      <c r="C4" s="6" t="n">
        <v>240430</v>
      </c>
    </row>
    <row r="5" spans="1:3">
      <c r="A5" s="4" t="s">
        <v>104</v>
      </c>
      <c r="B5" s="6" t="n">
        <v>136983</v>
      </c>
      <c r="C5" s="6" t="n">
        <v>102885</v>
      </c>
    </row>
    <row r="6" spans="1:3">
      <c r="A6" s="4" t="s">
        <v>750</v>
      </c>
      <c r="B6" s="6" t="n">
        <v>64446</v>
      </c>
      <c r="C6" s="6" t="n">
        <v>60902</v>
      </c>
    </row>
    <row r="7" spans="1:3">
      <c r="A7" s="4" t="s">
        <v>751</v>
      </c>
      <c r="B7" s="6" t="n">
        <v>81991</v>
      </c>
      <c r="C7" s="6" t="n">
        <v>118367</v>
      </c>
    </row>
    <row r="8" spans="1:3">
      <c r="A8" s="4" t="s">
        <v>752</v>
      </c>
      <c r="B8" s="6" t="n">
        <v>760396</v>
      </c>
      <c r="C8" s="6" t="n">
        <v>624918</v>
      </c>
    </row>
    <row r="9" spans="1:3">
      <c r="A9" s="4" t="s">
        <v>753</v>
      </c>
      <c r="B9" s="6" t="n">
        <v>-201272</v>
      </c>
      <c r="C9" s="6" t="n">
        <v>-182748</v>
      </c>
    </row>
    <row r="10" spans="1:3">
      <c r="A10" s="4" t="s">
        <v>754</v>
      </c>
      <c r="B10" s="8" t="n">
        <v>559124</v>
      </c>
      <c r="C10" s="8" t="n">
        <v>4421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55</v>
      </c>
      <c r="B1" s="2" t="s">
        <v>1</v>
      </c>
    </row>
    <row r="2" spans="1:4">
      <c r="B2" s="2" t="s">
        <v>2</v>
      </c>
      <c r="C2" s="2" t="s">
        <v>32</v>
      </c>
      <c r="D2" s="2" t="s">
        <v>78</v>
      </c>
    </row>
    <row r="3" spans="1:4">
      <c r="A3" s="3" t="s">
        <v>214</v>
      </c>
    </row>
    <row r="4" spans="1:4">
      <c r="A4" s="4" t="s">
        <v>756</v>
      </c>
      <c r="B4" s="7" t="n">
        <v>28.5</v>
      </c>
      <c r="C4" s="7" t="n">
        <v>23.5</v>
      </c>
      <c r="D4" s="7" t="n">
        <v>2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2</v>
      </c>
    </row>
    <row r="2" spans="1:3">
      <c r="A2" s="3" t="s">
        <v>217</v>
      </c>
    </row>
    <row r="3" spans="1:3">
      <c r="A3" s="4" t="s">
        <v>45</v>
      </c>
      <c r="B3" s="8" t="n">
        <v>654668</v>
      </c>
      <c r="C3" s="8" t="n">
        <v>6546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8</v>
      </c>
      <c r="B1" s="2" t="s">
        <v>2</v>
      </c>
      <c r="C1" s="2" t="s">
        <v>32</v>
      </c>
    </row>
    <row r="2" spans="1:3">
      <c r="A2" s="3" t="s">
        <v>759</v>
      </c>
    </row>
    <row r="3" spans="1:3">
      <c r="A3" s="4" t="s">
        <v>760</v>
      </c>
      <c r="B3" s="8" t="n">
        <v>45906</v>
      </c>
      <c r="C3" s="8" t="n">
        <v>50762</v>
      </c>
    </row>
    <row r="4" spans="1:3">
      <c r="A4" s="4" t="s">
        <v>761</v>
      </c>
      <c r="B4" s="6" t="n">
        <v>-37106</v>
      </c>
      <c r="C4" s="6" t="n">
        <v>-38637</v>
      </c>
    </row>
    <row r="5" spans="1:3">
      <c r="A5" s="4" t="s">
        <v>762</v>
      </c>
      <c r="B5" s="6" t="n">
        <v>8800</v>
      </c>
      <c r="C5" s="6" t="n">
        <v>12125</v>
      </c>
    </row>
    <row r="6" spans="1:3">
      <c r="A6" s="4" t="s">
        <v>763</v>
      </c>
    </row>
    <row r="7" spans="1:3">
      <c r="A7" s="3" t="s">
        <v>759</v>
      </c>
    </row>
    <row r="8" spans="1:3">
      <c r="A8" s="4" t="s">
        <v>760</v>
      </c>
      <c r="B8" s="6" t="n">
        <v>39410</v>
      </c>
      <c r="C8" s="6" t="n">
        <v>44266</v>
      </c>
    </row>
    <row r="9" spans="1:3">
      <c r="A9" s="4" t="s">
        <v>761</v>
      </c>
      <c r="B9" s="6" t="n">
        <v>-32324</v>
      </c>
      <c r="C9" s="6" t="n">
        <v>-34591</v>
      </c>
    </row>
    <row r="10" spans="1:3">
      <c r="A10" s="4" t="s">
        <v>762</v>
      </c>
      <c r="B10" s="6" t="n">
        <v>7086</v>
      </c>
      <c r="C10" s="6" t="n">
        <v>9675</v>
      </c>
    </row>
    <row r="11" spans="1:3">
      <c r="A11" s="4" t="s">
        <v>764</v>
      </c>
    </row>
    <row r="12" spans="1:3">
      <c r="A12" s="3" t="s">
        <v>759</v>
      </c>
    </row>
    <row r="13" spans="1:3">
      <c r="A13" s="4" t="s">
        <v>760</v>
      </c>
      <c r="B13" s="6" t="n">
        <v>5771</v>
      </c>
      <c r="C13" s="6" t="n">
        <v>5771</v>
      </c>
    </row>
    <row r="14" spans="1:3">
      <c r="A14" s="4" t="s">
        <v>761</v>
      </c>
      <c r="B14" s="6" t="n">
        <v>-4214</v>
      </c>
      <c r="C14" s="6" t="n">
        <v>-3643</v>
      </c>
    </row>
    <row r="15" spans="1:3">
      <c r="A15" s="4" t="s">
        <v>762</v>
      </c>
      <c r="B15" s="6" t="n">
        <v>1557</v>
      </c>
      <c r="C15" s="6" t="n">
        <v>2128</v>
      </c>
    </row>
    <row r="16" spans="1:3">
      <c r="A16" s="4" t="s">
        <v>765</v>
      </c>
    </row>
    <row r="17" spans="1:3">
      <c r="A17" s="3" t="s">
        <v>759</v>
      </c>
    </row>
    <row r="18" spans="1:3">
      <c r="A18" s="4" t="s">
        <v>760</v>
      </c>
      <c r="B18" s="6" t="n">
        <v>725</v>
      </c>
      <c r="C18" s="6" t="n">
        <v>725</v>
      </c>
    </row>
    <row r="19" spans="1:3">
      <c r="A19" s="4" t="s">
        <v>761</v>
      </c>
      <c r="B19" s="6" t="n">
        <v>-568</v>
      </c>
      <c r="C19" s="6" t="n">
        <v>-403</v>
      </c>
    </row>
    <row r="20" spans="1:3">
      <c r="A20" s="4" t="s">
        <v>762</v>
      </c>
      <c r="B20" s="8" t="n">
        <v>157</v>
      </c>
      <c r="C20" s="8" t="n">
        <v>3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2</v>
      </c>
      <c r="C2" s="2" t="s">
        <v>32</v>
      </c>
      <c r="D2" s="2" t="s">
        <v>78</v>
      </c>
      <c r="E2" s="2" t="s">
        <v>767</v>
      </c>
    </row>
    <row r="3" spans="1:5">
      <c r="A3" s="3" t="s">
        <v>759</v>
      </c>
    </row>
    <row r="4" spans="1:5">
      <c r="A4" s="4" t="s">
        <v>45</v>
      </c>
      <c r="B4" s="8" t="n">
        <v>654668</v>
      </c>
      <c r="C4" s="8" t="n">
        <v>654668</v>
      </c>
    </row>
    <row r="5" spans="1:5">
      <c r="A5" s="4" t="s">
        <v>768</v>
      </c>
      <c r="B5" s="8" t="n">
        <v>3325</v>
      </c>
      <c r="C5" s="8" t="n">
        <v>3520</v>
      </c>
      <c r="D5" s="8" t="n">
        <v>3141</v>
      </c>
    </row>
    <row r="6" spans="1:5">
      <c r="A6" s="4" t="s">
        <v>471</v>
      </c>
    </row>
    <row r="7" spans="1:5">
      <c r="A7" s="3" t="s">
        <v>759</v>
      </c>
    </row>
    <row r="8" spans="1:5">
      <c r="A8" s="4" t="s">
        <v>769</v>
      </c>
      <c r="B8" s="4" t="s">
        <v>770</v>
      </c>
    </row>
    <row r="9" spans="1:5">
      <c r="A9" s="4" t="s">
        <v>474</v>
      </c>
    </row>
    <row r="10" spans="1:5">
      <c r="A10" s="3" t="s">
        <v>759</v>
      </c>
    </row>
    <row r="11" spans="1:5">
      <c r="A11" s="4" t="s">
        <v>769</v>
      </c>
      <c r="B11" s="4" t="s">
        <v>771</v>
      </c>
    </row>
    <row r="12" spans="1:5">
      <c r="A12" s="4" t="s">
        <v>772</v>
      </c>
    </row>
    <row r="13" spans="1:5">
      <c r="A13" s="3" t="s">
        <v>759</v>
      </c>
    </row>
    <row r="14" spans="1:5">
      <c r="A14" s="4" t="s">
        <v>45</v>
      </c>
      <c r="E14" s="8" t="n">
        <v>118019</v>
      </c>
    </row>
    <row r="15" spans="1:5">
      <c r="A15" s="4" t="s">
        <v>773</v>
      </c>
      <c r="E15" s="8" t="n">
        <v>9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2</v>
      </c>
    </row>
    <row r="2" spans="1:3">
      <c r="A2" s="3" t="s">
        <v>217</v>
      </c>
    </row>
    <row r="3" spans="1:3">
      <c r="A3" s="6" t="n">
        <v>2016</v>
      </c>
      <c r="B3" s="8" t="n">
        <v>2413</v>
      </c>
    </row>
    <row r="4" spans="1:3">
      <c r="A4" s="6" t="n">
        <v>2017</v>
      </c>
      <c r="B4" s="6" t="n">
        <v>1619</v>
      </c>
    </row>
    <row r="5" spans="1:3">
      <c r="A5" s="6" t="n">
        <v>2018</v>
      </c>
      <c r="B5" s="6" t="n">
        <v>1346</v>
      </c>
    </row>
    <row r="6" spans="1:3">
      <c r="A6" s="6" t="n">
        <v>2019</v>
      </c>
      <c r="B6" s="6" t="n">
        <v>1102</v>
      </c>
    </row>
    <row r="7" spans="1:3">
      <c r="A7" s="6" t="n">
        <v>2020</v>
      </c>
      <c r="B7" s="6" t="n">
        <v>877</v>
      </c>
    </row>
    <row r="8" spans="1:3">
      <c r="A8" s="4" t="s">
        <v>775</v>
      </c>
      <c r="B8" s="6" t="n">
        <v>1443</v>
      </c>
    </row>
    <row r="9" spans="1:3">
      <c r="A9" s="4" t="s">
        <v>762</v>
      </c>
      <c r="B9" s="8" t="n">
        <v>8800</v>
      </c>
      <c r="C9" s="8" t="n">
        <v>121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76</v>
      </c>
      <c r="B1" s="2" t="s">
        <v>2</v>
      </c>
      <c r="C1" s="2" t="s">
        <v>32</v>
      </c>
    </row>
    <row r="2" spans="1:3">
      <c r="A2" s="3" t="s">
        <v>777</v>
      </c>
    </row>
    <row r="3" spans="1:3">
      <c r="A3" s="4" t="s">
        <v>778</v>
      </c>
      <c r="B3" s="8" t="n">
        <v>10270233</v>
      </c>
      <c r="C3" s="8" t="n">
        <v>10149061</v>
      </c>
    </row>
    <row r="4" spans="1:3">
      <c r="A4" s="4" t="s">
        <v>779</v>
      </c>
      <c r="B4" s="6" t="n">
        <v>14073362</v>
      </c>
      <c r="C4" s="6" t="n">
        <v>13986869</v>
      </c>
    </row>
    <row r="5" spans="1:3">
      <c r="A5" s="4" t="s">
        <v>52</v>
      </c>
      <c r="B5" s="6" t="n">
        <v>24343595</v>
      </c>
      <c r="C5" s="6" t="n">
        <v>24135930</v>
      </c>
    </row>
    <row r="6" spans="1:3">
      <c r="A6" s="4" t="s">
        <v>780</v>
      </c>
    </row>
    <row r="7" spans="1:3">
      <c r="A7" s="3" t="s">
        <v>777</v>
      </c>
    </row>
    <row r="8" spans="1:3">
      <c r="A8" s="4" t="s">
        <v>778</v>
      </c>
      <c r="B8" s="6" t="n">
        <v>9251463</v>
      </c>
      <c r="C8" s="6" t="n">
        <v>9256045</v>
      </c>
    </row>
    <row r="9" spans="1:3">
      <c r="A9" s="4" t="s">
        <v>781</v>
      </c>
    </row>
    <row r="10" spans="1:3">
      <c r="A10" s="3" t="s">
        <v>777</v>
      </c>
    </row>
    <row r="11" spans="1:3">
      <c r="A11" s="4" t="s">
        <v>778</v>
      </c>
      <c r="B11" s="6" t="n">
        <v>378930</v>
      </c>
      <c r="C11" s="6" t="n">
        <v>429000</v>
      </c>
    </row>
    <row r="12" spans="1:3">
      <c r="A12" s="4" t="s">
        <v>782</v>
      </c>
    </row>
    <row r="13" spans="1:3">
      <c r="A13" s="3" t="s">
        <v>777</v>
      </c>
    </row>
    <row r="14" spans="1:3">
      <c r="A14" s="4" t="s">
        <v>783</v>
      </c>
      <c r="B14" s="6" t="n">
        <v>5149905</v>
      </c>
      <c r="C14" s="6" t="n">
        <v>4743963</v>
      </c>
    </row>
    <row r="15" spans="1:3">
      <c r="A15" s="4" t="s">
        <v>784</v>
      </c>
      <c r="B15" s="6" t="n">
        <v>7536998</v>
      </c>
      <c r="C15" s="6" t="n">
        <v>7860403</v>
      </c>
    </row>
    <row r="16" spans="1:3">
      <c r="A16" s="4" t="s">
        <v>785</v>
      </c>
      <c r="B16" s="6" t="n">
        <v>420697</v>
      </c>
      <c r="C16" s="6" t="n">
        <v>490209</v>
      </c>
    </row>
    <row r="17" spans="1:3">
      <c r="A17" s="4" t="s">
        <v>786</v>
      </c>
      <c r="B17" s="6" t="n">
        <v>405726</v>
      </c>
      <c r="C17" s="6" t="n">
        <v>454220</v>
      </c>
    </row>
    <row r="18" spans="1:3">
      <c r="A18" s="4" t="s">
        <v>787</v>
      </c>
      <c r="B18" s="6" t="n">
        <v>13513326</v>
      </c>
      <c r="C18" s="6" t="n">
        <v>13548795</v>
      </c>
    </row>
    <row r="19" spans="1:3">
      <c r="A19" s="4" t="s">
        <v>788</v>
      </c>
    </row>
    <row r="20" spans="1:3">
      <c r="A20" s="3" t="s">
        <v>777</v>
      </c>
    </row>
    <row r="21" spans="1:3">
      <c r="A21" s="4" t="s">
        <v>778</v>
      </c>
      <c r="B21" s="6" t="n">
        <v>639840</v>
      </c>
      <c r="C21" s="6" t="n">
        <v>464016</v>
      </c>
    </row>
    <row r="22" spans="1:3">
      <c r="A22" s="4" t="s">
        <v>783</v>
      </c>
      <c r="B22" s="6" t="n">
        <v>420324</v>
      </c>
      <c r="C22" s="6" t="n">
        <v>326090</v>
      </c>
    </row>
    <row r="23" spans="1:3">
      <c r="A23" s="4" t="s">
        <v>784</v>
      </c>
      <c r="B23" s="6" t="n">
        <v>93969</v>
      </c>
      <c r="C23" s="6" t="n">
        <v>57145</v>
      </c>
    </row>
    <row r="24" spans="1:3">
      <c r="A24" s="4" t="s">
        <v>785</v>
      </c>
      <c r="B24" s="6" t="n">
        <v>44941</v>
      </c>
      <c r="C24" s="6" t="n">
        <v>53684</v>
      </c>
    </row>
    <row r="25" spans="1:3">
      <c r="A25" s="4" t="s">
        <v>786</v>
      </c>
      <c r="B25" s="6" t="n">
        <v>802</v>
      </c>
      <c r="C25" s="6" t="n">
        <v>1155</v>
      </c>
    </row>
    <row r="26" spans="1:3">
      <c r="A26" s="4" t="s">
        <v>789</v>
      </c>
      <c r="B26" s="8" t="n">
        <v>560036</v>
      </c>
      <c r="C26" s="8" t="n">
        <v>4380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3" t="s">
        <v>219</v>
      </c>
    </row>
    <row r="3" spans="1:3">
      <c r="A3" s="4" t="s">
        <v>791</v>
      </c>
      <c r="B3" s="8" t="n">
        <v>2615</v>
      </c>
      <c r="C3" s="8" t="n">
        <v>22229</v>
      </c>
    </row>
    <row r="4" spans="1:3">
      <c r="A4" s="4" t="s">
        <v>792</v>
      </c>
      <c r="B4" s="6" t="n">
        <v>7440</v>
      </c>
      <c r="C4" s="6" t="n">
        <v>148665</v>
      </c>
    </row>
    <row r="5" spans="1:3">
      <c r="A5" s="4" t="s">
        <v>793</v>
      </c>
      <c r="B5" s="6" t="n">
        <v>747008</v>
      </c>
      <c r="C5" s="6" t="n">
        <v>744295</v>
      </c>
    </row>
    <row r="6" spans="1:3">
      <c r="A6" s="4" t="s">
        <v>794</v>
      </c>
      <c r="B6" s="6" t="n">
        <v>11953367</v>
      </c>
      <c r="C6" s="6" t="n">
        <v>12056180</v>
      </c>
    </row>
    <row r="7" spans="1:3">
      <c r="A7" s="4" t="s">
        <v>795</v>
      </c>
      <c r="B7" s="8" t="n">
        <v>218095</v>
      </c>
      <c r="C7" s="8" t="n">
        <v>1768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66</v>
      </c>
      <c r="B1" s="2" t="s">
        <v>1</v>
      </c>
    </row>
    <row r="2" spans="1:4">
      <c r="B2" s="2" t="s">
        <v>2</v>
      </c>
      <c r="C2" s="2" t="s">
        <v>32</v>
      </c>
      <c r="D2" s="2" t="s">
        <v>78</v>
      </c>
    </row>
    <row r="3" spans="1:4">
      <c r="A3" s="3" t="s">
        <v>167</v>
      </c>
    </row>
    <row r="4" spans="1:4">
      <c r="A4" s="4" t="s">
        <v>110</v>
      </c>
      <c r="B4" s="8" t="n">
        <v>279328</v>
      </c>
      <c r="C4" s="8" t="n">
        <v>277977</v>
      </c>
      <c r="D4" s="8" t="n">
        <v>237866</v>
      </c>
    </row>
    <row r="5" spans="1:4">
      <c r="A5" s="3" t="s">
        <v>168</v>
      </c>
    </row>
    <row r="6" spans="1:4">
      <c r="A6" s="4" t="s">
        <v>89</v>
      </c>
      <c r="B6" s="6" t="n">
        <v>51845</v>
      </c>
      <c r="C6" s="6" t="n">
        <v>16314</v>
      </c>
      <c r="D6" s="6" t="n">
        <v>20582</v>
      </c>
    </row>
    <row r="7" spans="1:4">
      <c r="A7" s="4" t="s">
        <v>131</v>
      </c>
      <c r="B7" s="6" t="n">
        <v>-19059</v>
      </c>
      <c r="C7" s="6" t="n">
        <v>-4130</v>
      </c>
      <c r="D7" s="6" t="n">
        <v>3279</v>
      </c>
    </row>
    <row r="8" spans="1:4">
      <c r="A8" s="4" t="s">
        <v>169</v>
      </c>
      <c r="B8" s="6" t="n">
        <v>-14447</v>
      </c>
      <c r="C8" s="6" t="n">
        <v>-14567</v>
      </c>
      <c r="D8" s="6" t="n">
        <v>-12654</v>
      </c>
    </row>
    <row r="9" spans="1:4">
      <c r="A9" s="4" t="s">
        <v>170</v>
      </c>
      <c r="B9" s="6" t="n">
        <v>73785</v>
      </c>
      <c r="C9" s="6" t="n">
        <v>61268</v>
      </c>
      <c r="D9" s="6" t="n">
        <v>41921</v>
      </c>
    </row>
    <row r="10" spans="1:4">
      <c r="A10" s="4" t="s">
        <v>171</v>
      </c>
      <c r="B10" s="6" t="n">
        <v>-69</v>
      </c>
      <c r="C10" s="6" t="n">
        <v>-38</v>
      </c>
      <c r="D10" s="6" t="n">
        <v>-1176</v>
      </c>
    </row>
    <row r="11" spans="1:4">
      <c r="A11" s="4" t="s">
        <v>172</v>
      </c>
      <c r="B11" s="6" t="n">
        <v>41960</v>
      </c>
      <c r="C11" s="6" t="n">
        <v>39694</v>
      </c>
      <c r="D11" s="6" t="n">
        <v>38471</v>
      </c>
    </row>
    <row r="12" spans="1:4">
      <c r="A12" s="4" t="s">
        <v>173</v>
      </c>
      <c r="B12" s="6" t="n">
        <v>-1765</v>
      </c>
      <c r="C12" s="6" t="n">
        <v>761</v>
      </c>
      <c r="D12" s="6" t="n">
        <v>3235</v>
      </c>
    </row>
    <row r="13" spans="1:4">
      <c r="A13" s="4" t="s">
        <v>174</v>
      </c>
      <c r="B13" s="6" t="n">
        <v>12737</v>
      </c>
      <c r="C13" s="6" t="n">
        <v>12503</v>
      </c>
      <c r="D13" s="6" t="n">
        <v>11963</v>
      </c>
    </row>
    <row r="14" spans="1:4">
      <c r="A14" s="4" t="s">
        <v>175</v>
      </c>
      <c r="B14" s="6" t="n">
        <v>45</v>
      </c>
      <c r="C14" s="6" t="n">
        <v>19</v>
      </c>
      <c r="D14" s="6" t="n">
        <v>-393</v>
      </c>
    </row>
    <row r="15" spans="1:4">
      <c r="A15" s="4" t="s">
        <v>176</v>
      </c>
      <c r="B15" s="6" t="n">
        <v>-1389</v>
      </c>
      <c r="C15" s="6" t="n">
        <v>-3183</v>
      </c>
      <c r="D15" s="6" t="n">
        <v>-2686</v>
      </c>
    </row>
    <row r="16" spans="1:4">
      <c r="A16" s="4" t="s">
        <v>177</v>
      </c>
      <c r="B16" s="6" t="n">
        <v>-3585</v>
      </c>
      <c r="C16" s="6" t="n">
        <v>-3218</v>
      </c>
      <c r="D16" s="6" t="n">
        <v>-3103</v>
      </c>
    </row>
    <row r="17" spans="1:4">
      <c r="A17" s="3" t="s">
        <v>178</v>
      </c>
    </row>
    <row r="18" spans="1:4">
      <c r="A18" s="4" t="s">
        <v>40</v>
      </c>
      <c r="B18" s="6" t="n">
        <v>-1153</v>
      </c>
      <c r="C18" s="6" t="n">
        <v>972</v>
      </c>
      <c r="D18" s="6" t="n">
        <v>14686</v>
      </c>
    </row>
    <row r="19" spans="1:4">
      <c r="A19" s="4" t="s">
        <v>48</v>
      </c>
      <c r="B19" s="6" t="n">
        <v>-12860</v>
      </c>
      <c r="C19" s="6" t="n">
        <v>-73184</v>
      </c>
      <c r="D19" s="6" t="n">
        <v>-7996</v>
      </c>
    </row>
    <row r="20" spans="1:4">
      <c r="A20" s="4" t="s">
        <v>56</v>
      </c>
      <c r="B20" s="6" t="n">
        <v>-11902</v>
      </c>
      <c r="C20" s="6" t="n">
        <v>-24518</v>
      </c>
      <c r="D20" s="6" t="n">
        <v>-170389</v>
      </c>
    </row>
    <row r="21" spans="1:4">
      <c r="A21" s="4" t="s">
        <v>179</v>
      </c>
      <c r="B21" s="6" t="n">
        <v>393471</v>
      </c>
      <c r="C21" s="6" t="n">
        <v>286670</v>
      </c>
      <c r="D21" s="6" t="n">
        <v>173606</v>
      </c>
    </row>
    <row r="22" spans="1:4">
      <c r="A22" s="3" t="s">
        <v>180</v>
      </c>
    </row>
    <row r="23" spans="1:4">
      <c r="A23" s="4" t="s">
        <v>181</v>
      </c>
      <c r="B23" s="6" t="n">
        <v>-1350</v>
      </c>
      <c r="C23" s="6" t="n">
        <v>0</v>
      </c>
      <c r="D23" s="6" t="n">
        <v>-257571</v>
      </c>
    </row>
    <row r="24" spans="1:4">
      <c r="A24" s="4" t="s">
        <v>182</v>
      </c>
      <c r="B24" s="6" t="n">
        <v>209425</v>
      </c>
      <c r="C24" s="6" t="n">
        <v>153523</v>
      </c>
      <c r="D24" s="6" t="n">
        <v>14891</v>
      </c>
    </row>
    <row r="25" spans="1:4">
      <c r="A25" s="3" t="s">
        <v>183</v>
      </c>
    </row>
    <row r="26" spans="1:4">
      <c r="A26" s="4" t="s">
        <v>184</v>
      </c>
      <c r="B26" s="6" t="n">
        <v>-14147908</v>
      </c>
      <c r="C26" s="6" t="n">
        <v>-19484433</v>
      </c>
      <c r="D26" s="6" t="n">
        <v>-11178144</v>
      </c>
    </row>
    <row r="27" spans="1:4">
      <c r="A27" s="4" t="s">
        <v>185</v>
      </c>
      <c r="B27" s="6" t="n">
        <v>12683169</v>
      </c>
      <c r="C27" s="6" t="n">
        <v>12151287</v>
      </c>
      <c r="D27" s="6" t="n">
        <v>10056060</v>
      </c>
    </row>
    <row r="28" spans="1:4">
      <c r="A28" s="4" t="s">
        <v>186</v>
      </c>
      <c r="B28" s="6" t="n">
        <v>658199</v>
      </c>
      <c r="C28" s="6" t="n">
        <v>4987629</v>
      </c>
      <c r="D28" s="6" t="n">
        <v>1311643</v>
      </c>
    </row>
    <row r="29" spans="1:4">
      <c r="A29" s="4" t="s">
        <v>187</v>
      </c>
      <c r="B29" s="6" t="n">
        <v>-500990</v>
      </c>
      <c r="C29" s="6" t="n">
        <v>-800120</v>
      </c>
      <c r="D29" s="6" t="n">
        <v>-317987</v>
      </c>
    </row>
    <row r="30" spans="1:4">
      <c r="A30" s="4" t="s">
        <v>188</v>
      </c>
      <c r="B30" s="6" t="n">
        <v>0</v>
      </c>
      <c r="C30" s="6" t="n">
        <v>830661</v>
      </c>
      <c r="D30" s="6" t="n">
        <v>-1896</v>
      </c>
    </row>
    <row r="31" spans="1:4">
      <c r="A31" s="4" t="s">
        <v>189</v>
      </c>
      <c r="B31" s="6" t="n">
        <v>444</v>
      </c>
      <c r="C31" s="6" t="n">
        <v>0</v>
      </c>
      <c r="D31" s="6" t="n">
        <v>0</v>
      </c>
    </row>
    <row r="32" spans="1:4">
      <c r="A32" s="4" t="s">
        <v>190</v>
      </c>
      <c r="B32" s="6" t="n">
        <v>2538</v>
      </c>
      <c r="C32" s="6" t="n">
        <v>49</v>
      </c>
      <c r="D32" s="6" t="n">
        <v>18481</v>
      </c>
    </row>
    <row r="33" spans="1:4">
      <c r="A33" s="4" t="s">
        <v>191</v>
      </c>
      <c r="B33" s="6" t="n">
        <v>-147129</v>
      </c>
      <c r="C33" s="6" t="n">
        <v>-131970</v>
      </c>
      <c r="D33" s="6" t="n">
        <v>-39599</v>
      </c>
    </row>
    <row r="34" spans="1:4">
      <c r="A34" s="4" t="s">
        <v>192</v>
      </c>
      <c r="B34" s="6" t="n">
        <v>4682</v>
      </c>
      <c r="C34" s="6" t="n">
        <v>11281</v>
      </c>
      <c r="D34" s="6" t="n">
        <v>8200</v>
      </c>
    </row>
    <row r="35" spans="1:4">
      <c r="A35" s="4" t="s">
        <v>193</v>
      </c>
      <c r="B35" s="6" t="n">
        <v>-1238920</v>
      </c>
      <c r="C35" s="6" t="n">
        <v>-2282093</v>
      </c>
      <c r="D35" s="6" t="n">
        <v>-385922</v>
      </c>
    </row>
    <row r="36" spans="1:4">
      <c r="A36" s="3" t="s">
        <v>194</v>
      </c>
    </row>
    <row r="37" spans="1:4">
      <c r="A37" s="4" t="s">
        <v>195</v>
      </c>
      <c r="B37" s="6" t="n">
        <v>207665</v>
      </c>
      <c r="C37" s="6" t="n">
        <v>1823101</v>
      </c>
      <c r="D37" s="6" t="n">
        <v>1191420</v>
      </c>
    </row>
    <row r="38" spans="1:4">
      <c r="A38" s="4" t="s">
        <v>196</v>
      </c>
      <c r="B38" s="6" t="n">
        <v>90403</v>
      </c>
      <c r="C38" s="6" t="n">
        <v>84677</v>
      </c>
      <c r="D38" s="6" t="n">
        <v>107192</v>
      </c>
    </row>
    <row r="39" spans="1:4">
      <c r="A39" s="4" t="s">
        <v>197</v>
      </c>
      <c r="B39" s="6" t="n">
        <v>0</v>
      </c>
      <c r="C39" s="6" t="n">
        <v>0</v>
      </c>
      <c r="D39" s="6" t="n">
        <v>-7</v>
      </c>
    </row>
    <row r="40" spans="1:4">
      <c r="A40" s="4" t="s">
        <v>145</v>
      </c>
      <c r="B40" s="6" t="n">
        <v>14853</v>
      </c>
      <c r="C40" s="6" t="n">
        <v>29158</v>
      </c>
      <c r="D40" s="6" t="n">
        <v>68653</v>
      </c>
    </row>
    <row r="41" spans="1:4">
      <c r="A41" s="4" t="s">
        <v>176</v>
      </c>
      <c r="B41" s="6" t="n">
        <v>1389</v>
      </c>
      <c r="C41" s="6" t="n">
        <v>3183</v>
      </c>
      <c r="D41" s="6" t="n">
        <v>2686</v>
      </c>
    </row>
    <row r="42" spans="1:4">
      <c r="A42" s="4" t="s">
        <v>198</v>
      </c>
      <c r="B42" s="6" t="n">
        <v>0</v>
      </c>
      <c r="C42" s="6" t="n">
        <v>0</v>
      </c>
      <c r="D42" s="6" t="n">
        <v>144486</v>
      </c>
    </row>
    <row r="43" spans="1:4">
      <c r="A43" s="4" t="s">
        <v>150</v>
      </c>
      <c r="B43" s="6" t="n">
        <v>-101237</v>
      </c>
      <c r="C43" s="6" t="n">
        <v>-1457</v>
      </c>
      <c r="D43" s="6" t="n">
        <v>-144630</v>
      </c>
    </row>
    <row r="44" spans="1:4">
      <c r="A44" s="4" t="s">
        <v>151</v>
      </c>
      <c r="B44" s="6" t="n">
        <v>-8063</v>
      </c>
      <c r="C44" s="6" t="n">
        <v>-8063</v>
      </c>
      <c r="D44" s="6" t="n">
        <v>-6719</v>
      </c>
    </row>
    <row r="45" spans="1:4">
      <c r="A45" s="4" t="s">
        <v>199</v>
      </c>
      <c r="B45" s="6" t="n">
        <v>-132161</v>
      </c>
      <c r="C45" s="6" t="n">
        <v>-127178</v>
      </c>
      <c r="D45" s="6" t="n">
        <v>-119619</v>
      </c>
    </row>
    <row r="46" spans="1:4">
      <c r="A46" s="4" t="s">
        <v>200</v>
      </c>
      <c r="B46" s="6" t="n">
        <v>72849</v>
      </c>
      <c r="C46" s="6" t="n">
        <v>1803421</v>
      </c>
      <c r="D46" s="6" t="n">
        <v>1243462</v>
      </c>
    </row>
    <row r="47" spans="1:4">
      <c r="A47" s="4" t="s">
        <v>201</v>
      </c>
      <c r="B47" s="6" t="n">
        <v>-772600</v>
      </c>
      <c r="C47" s="6" t="n">
        <v>-192002</v>
      </c>
      <c r="D47" s="6" t="n">
        <v>1031146</v>
      </c>
    </row>
    <row r="48" spans="1:4">
      <c r="A48" s="4" t="s">
        <v>202</v>
      </c>
      <c r="B48" s="6" t="n">
        <v>4364123</v>
      </c>
      <c r="C48" s="6" t="n">
        <v>4556125</v>
      </c>
      <c r="D48" s="6" t="n">
        <v>3524979</v>
      </c>
    </row>
    <row r="49" spans="1:4">
      <c r="A49" s="4" t="s">
        <v>203</v>
      </c>
      <c r="B49" s="8" t="n">
        <v>3591523</v>
      </c>
      <c r="C49" s="8" t="n">
        <v>4364123</v>
      </c>
      <c r="D49" s="8" t="n">
        <v>4556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796</v>
      </c>
      <c r="B1" s="2" t="s">
        <v>632</v>
      </c>
    </row>
    <row r="2" spans="1:2">
      <c r="A2" s="3" t="s">
        <v>219</v>
      </c>
    </row>
    <row r="3" spans="1:2">
      <c r="A3" s="6" t="n">
        <v>2016</v>
      </c>
      <c r="B3" s="8" t="n">
        <v>736480</v>
      </c>
    </row>
    <row r="4" spans="1:2">
      <c r="A4" s="6" t="n">
        <v>2017</v>
      </c>
      <c r="B4" s="6" t="n">
        <v>135539</v>
      </c>
    </row>
    <row r="5" spans="1:2">
      <c r="A5" s="6" t="n">
        <v>2018</v>
      </c>
      <c r="B5" s="6" t="n">
        <v>88</v>
      </c>
    </row>
    <row r="6" spans="1:2">
      <c r="A6" s="6" t="n">
        <v>2019</v>
      </c>
      <c r="B6" s="6" t="n">
        <v>59</v>
      </c>
    </row>
    <row r="7" spans="1:2">
      <c r="A7" s="6" t="n">
        <v>2020</v>
      </c>
      <c r="B7" s="6" t="n">
        <v>0</v>
      </c>
    </row>
    <row r="8" spans="1:2">
      <c r="A8" s="4" t="s">
        <v>797</v>
      </c>
      <c r="B8" s="8" t="n">
        <v>8721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8</v>
      </c>
      <c r="B1" s="2" t="s">
        <v>632</v>
      </c>
    </row>
    <row r="2" spans="1:2">
      <c r="A2" s="3" t="s">
        <v>219</v>
      </c>
    </row>
    <row r="3" spans="1:2">
      <c r="A3" s="4" t="s">
        <v>799</v>
      </c>
      <c r="B3" s="8" t="n">
        <v>160712</v>
      </c>
    </row>
    <row r="4" spans="1:2">
      <c r="A4" s="4" t="s">
        <v>800</v>
      </c>
      <c r="B4" s="6" t="n">
        <v>91160</v>
      </c>
    </row>
    <row r="5" spans="1:2">
      <c r="A5" s="4" t="s">
        <v>801</v>
      </c>
      <c r="B5" s="6" t="n">
        <v>140232</v>
      </c>
    </row>
    <row r="6" spans="1:2">
      <c r="A6" s="4" t="s">
        <v>802</v>
      </c>
      <c r="B6" s="6" t="n">
        <v>73534</v>
      </c>
    </row>
    <row r="7" spans="1:2">
      <c r="A7" s="4" t="s">
        <v>803</v>
      </c>
      <c r="B7" s="8" t="n">
        <v>4656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28"/>
    <col customWidth="1" max="5" min="5" width="21"/>
    <col customWidth="1" max="6" min="6" width="21"/>
    <col customWidth="1" max="7" min="7" width="41"/>
  </cols>
  <sheetData>
    <row r="1" spans="1:7">
      <c r="A1" s="1" t="s">
        <v>804</v>
      </c>
      <c r="B1" s="2" t="s">
        <v>805</v>
      </c>
      <c r="D1" s="2" t="s">
        <v>1</v>
      </c>
    </row>
    <row r="2" spans="1:7">
      <c r="B2" s="2" t="s">
        <v>806</v>
      </c>
      <c r="C2" s="2" t="s">
        <v>807</v>
      </c>
      <c r="D2" s="2" t="s">
        <v>808</v>
      </c>
      <c r="E2" s="2" t="s">
        <v>570</v>
      </c>
      <c r="F2" s="2" t="s">
        <v>571</v>
      </c>
      <c r="G2" s="2" t="s">
        <v>809</v>
      </c>
    </row>
    <row r="3" spans="1:7">
      <c r="A3" s="3" t="s">
        <v>810</v>
      </c>
    </row>
    <row r="4" spans="1:7">
      <c r="A4" s="4" t="s">
        <v>811</v>
      </c>
      <c r="D4" s="8" t="n">
        <v>9600000</v>
      </c>
      <c r="E4" s="8" t="n">
        <v>12000000</v>
      </c>
    </row>
    <row r="5" spans="1:7">
      <c r="A5" s="4" t="s">
        <v>812</v>
      </c>
      <c r="D5" s="6" t="n">
        <v>883900000</v>
      </c>
      <c r="E5" s="6" t="n">
        <v>791100000</v>
      </c>
    </row>
    <row r="6" spans="1:7">
      <c r="A6" s="4" t="s">
        <v>54</v>
      </c>
      <c r="D6" s="6" t="n">
        <v>137115000</v>
      </c>
      <c r="E6" s="8" t="n">
        <v>137115000</v>
      </c>
    </row>
    <row r="7" spans="1:7">
      <c r="A7" s="4" t="s">
        <v>813</v>
      </c>
      <c r="F7" s="8" t="n">
        <v>144486000</v>
      </c>
    </row>
    <row r="8" spans="1:7">
      <c r="A8" s="4" t="s">
        <v>814</v>
      </c>
      <c r="D8" s="8" t="n">
        <v>133000000</v>
      </c>
    </row>
    <row r="9" spans="1:7">
      <c r="A9" s="4" t="s">
        <v>815</v>
      </c>
      <c r="D9" s="6" t="n">
        <v>20</v>
      </c>
    </row>
    <row r="10" spans="1:7">
      <c r="A10" s="4" t="s">
        <v>816</v>
      </c>
    </row>
    <row r="11" spans="1:7">
      <c r="A11" s="3" t="s">
        <v>810</v>
      </c>
    </row>
    <row r="12" spans="1:7">
      <c r="A12" s="4" t="s">
        <v>817</v>
      </c>
      <c r="G12" s="4" t="s">
        <v>818</v>
      </c>
    </row>
    <row r="13" spans="1:7">
      <c r="A13" s="4" t="s">
        <v>819</v>
      </c>
      <c r="D13" s="4" t="s">
        <v>820</v>
      </c>
      <c r="E13" s="4" t="s">
        <v>821</v>
      </c>
      <c r="G13" s="4" t="s">
        <v>822</v>
      </c>
    </row>
    <row r="14" spans="1:7">
      <c r="A14" s="4" t="s">
        <v>823</v>
      </c>
      <c r="G14" s="4" t="s">
        <v>824</v>
      </c>
    </row>
    <row r="15" spans="1:7">
      <c r="A15" s="4" t="s">
        <v>814</v>
      </c>
      <c r="D15" s="8" t="n">
        <v>120000000</v>
      </c>
      <c r="E15" s="8" t="n">
        <v>120000000</v>
      </c>
      <c r="G15" s="8" t="n">
        <v>120000000</v>
      </c>
    </row>
    <row r="16" spans="1:7">
      <c r="A16" s="4" t="s">
        <v>825</v>
      </c>
    </row>
    <row r="17" spans="1:7">
      <c r="A17" s="3" t="s">
        <v>810</v>
      </c>
    </row>
    <row r="18" spans="1:7">
      <c r="A18" s="4" t="s">
        <v>817</v>
      </c>
      <c r="G18" s="4" t="s">
        <v>826</v>
      </c>
    </row>
    <row r="19" spans="1:7">
      <c r="A19" s="4" t="s">
        <v>819</v>
      </c>
      <c r="D19" s="4" t="s">
        <v>827</v>
      </c>
      <c r="E19" s="4" t="s">
        <v>828</v>
      </c>
      <c r="G19" s="4" t="s">
        <v>829</v>
      </c>
    </row>
    <row r="20" spans="1:7">
      <c r="A20" s="4" t="s">
        <v>823</v>
      </c>
      <c r="G20" s="4" t="s">
        <v>830</v>
      </c>
    </row>
    <row r="21" spans="1:7">
      <c r="A21" s="4" t="s">
        <v>814</v>
      </c>
      <c r="D21" s="8" t="n">
        <v>13000000</v>
      </c>
      <c r="E21" s="8" t="n">
        <v>13000000</v>
      </c>
      <c r="G21" s="8" t="n">
        <v>13000000</v>
      </c>
    </row>
    <row r="22" spans="1:7">
      <c r="A22" s="4" t="s">
        <v>831</v>
      </c>
    </row>
    <row r="23" spans="1:7">
      <c r="A23" s="3" t="s">
        <v>810</v>
      </c>
    </row>
    <row r="24" spans="1:7">
      <c r="A24" s="4" t="s">
        <v>832</v>
      </c>
      <c r="D24" s="4" t="s">
        <v>833</v>
      </c>
    </row>
    <row r="25" spans="1:7">
      <c r="A25" s="4" t="s">
        <v>834</v>
      </c>
    </row>
    <row r="26" spans="1:7">
      <c r="A26" s="3" t="s">
        <v>810</v>
      </c>
    </row>
    <row r="27" spans="1:7">
      <c r="A27" s="4" t="s">
        <v>832</v>
      </c>
      <c r="D27" s="4" t="s">
        <v>581</v>
      </c>
    </row>
    <row r="28" spans="1:7">
      <c r="A28" s="4" t="s">
        <v>835</v>
      </c>
    </row>
    <row r="29" spans="1:7">
      <c r="A29" s="3" t="s">
        <v>810</v>
      </c>
    </row>
    <row r="30" spans="1:7">
      <c r="A30" s="4" t="s">
        <v>832</v>
      </c>
      <c r="D30" s="4" t="s">
        <v>836</v>
      </c>
    </row>
    <row r="31" spans="1:7">
      <c r="A31" s="4" t="s">
        <v>837</v>
      </c>
    </row>
    <row r="32" spans="1:7">
      <c r="A32" s="3" t="s">
        <v>810</v>
      </c>
    </row>
    <row r="33" spans="1:7">
      <c r="A33" s="4" t="s">
        <v>832</v>
      </c>
      <c r="D33" s="4" t="s">
        <v>581</v>
      </c>
    </row>
    <row r="34" spans="1:7">
      <c r="A34" s="4" t="s">
        <v>838</v>
      </c>
    </row>
    <row r="35" spans="1:7">
      <c r="A35" s="3" t="s">
        <v>810</v>
      </c>
    </row>
    <row r="36" spans="1:7">
      <c r="A36" s="4" t="s">
        <v>839</v>
      </c>
      <c r="C36" s="8" t="n">
        <v>100000000</v>
      </c>
    </row>
    <row r="37" spans="1:7">
      <c r="A37" s="4" t="s">
        <v>840</v>
      </c>
      <c r="C37" s="4" t="s">
        <v>841</v>
      </c>
    </row>
    <row r="38" spans="1:7">
      <c r="A38" s="4" t="s">
        <v>817</v>
      </c>
      <c r="C38" s="4" t="s">
        <v>842</v>
      </c>
    </row>
    <row r="39" spans="1:7">
      <c r="A39" s="4" t="s">
        <v>819</v>
      </c>
      <c r="C39" s="4" t="s">
        <v>843</v>
      </c>
      <c r="D39" s="4" t="s">
        <v>844</v>
      </c>
      <c r="E39" s="4" t="s">
        <v>845</v>
      </c>
    </row>
    <row r="40" spans="1:7">
      <c r="A40" s="4" t="s">
        <v>823</v>
      </c>
      <c r="C40" s="4" t="s">
        <v>846</v>
      </c>
    </row>
    <row r="41" spans="1:7">
      <c r="A41" s="4" t="s">
        <v>847</v>
      </c>
      <c r="D41" s="4" t="s">
        <v>848</v>
      </c>
    </row>
    <row r="42" spans="1:7">
      <c r="A42" s="4" t="s">
        <v>849</v>
      </c>
      <c r="D42" s="8" t="n">
        <v>130000</v>
      </c>
      <c r="E42" s="8" t="n">
        <v>250000</v>
      </c>
    </row>
    <row r="43" spans="1:7">
      <c r="A43" s="4" t="s">
        <v>850</v>
      </c>
    </row>
    <row r="44" spans="1:7">
      <c r="A44" s="3" t="s">
        <v>810</v>
      </c>
    </row>
    <row r="45" spans="1:7">
      <c r="A45" s="4" t="s">
        <v>851</v>
      </c>
      <c r="B45" s="4" t="s">
        <v>770</v>
      </c>
    </row>
    <row r="46" spans="1:7">
      <c r="A46" s="4" t="s">
        <v>849</v>
      </c>
      <c r="D46" s="6" t="n">
        <v>1000000</v>
      </c>
      <c r="E46" s="6" t="n">
        <v>1100000</v>
      </c>
    </row>
    <row r="47" spans="1:7">
      <c r="A47" s="4" t="s">
        <v>54</v>
      </c>
      <c r="D47" s="6" t="n">
        <v>123712000</v>
      </c>
      <c r="E47" s="6" t="n">
        <v>123712000</v>
      </c>
      <c r="G47" s="6" t="n">
        <v>123712000</v>
      </c>
    </row>
    <row r="48" spans="1:7">
      <c r="A48" s="4" t="s">
        <v>813</v>
      </c>
      <c r="G48" s="6" t="n">
        <v>3712000</v>
      </c>
    </row>
    <row r="49" spans="1:7">
      <c r="A49" s="4" t="s">
        <v>852</v>
      </c>
    </row>
    <row r="50" spans="1:7">
      <c r="A50" s="3" t="s">
        <v>810</v>
      </c>
    </row>
    <row r="51" spans="1:7">
      <c r="A51" s="4" t="s">
        <v>54</v>
      </c>
      <c r="D51" s="8" t="n">
        <v>13403000</v>
      </c>
      <c r="E51" s="8" t="n">
        <v>13403000</v>
      </c>
      <c r="G51" s="6" t="n">
        <v>13403000</v>
      </c>
    </row>
    <row r="52" spans="1:7">
      <c r="A52" s="4" t="s">
        <v>813</v>
      </c>
      <c r="G52" s="8" t="n">
        <v>403000</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2</v>
      </c>
    </row>
    <row r="2" spans="1:3">
      <c r="A2" s="4" t="s">
        <v>854</v>
      </c>
    </row>
    <row r="3" spans="1:3">
      <c r="A3" s="3" t="s">
        <v>855</v>
      </c>
    </row>
    <row r="4" spans="1:3">
      <c r="A4" s="4" t="s">
        <v>856</v>
      </c>
      <c r="B4" s="8" t="n">
        <v>279147</v>
      </c>
      <c r="C4" s="8" t="n">
        <v>248360</v>
      </c>
    </row>
    <row r="5" spans="1:3">
      <c r="A5" s="4" t="s">
        <v>857</v>
      </c>
    </row>
    <row r="6" spans="1:3">
      <c r="A6" s="3" t="s">
        <v>855</v>
      </c>
    </row>
    <row r="7" spans="1:3">
      <c r="A7" s="4" t="s">
        <v>856</v>
      </c>
      <c r="B7" s="6" t="n">
        <v>2115</v>
      </c>
      <c r="C7" s="6" t="n">
        <v>1942</v>
      </c>
    </row>
    <row r="8" spans="1:3">
      <c r="A8" s="4" t="s">
        <v>858</v>
      </c>
    </row>
    <row r="9" spans="1:3">
      <c r="A9" s="3" t="s">
        <v>855</v>
      </c>
    </row>
    <row r="10" spans="1:3">
      <c r="A10" s="4" t="s">
        <v>856</v>
      </c>
      <c r="B10" s="8" t="n">
        <v>8246698</v>
      </c>
      <c r="C10" s="8" t="n">
        <v>79557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8</v>
      </c>
    </row>
    <row r="3" spans="1:4">
      <c r="A3" s="3" t="s">
        <v>860</v>
      </c>
    </row>
    <row r="4" spans="1:4">
      <c r="A4" s="4" t="s">
        <v>861</v>
      </c>
      <c r="B4" s="8" t="n">
        <v>7900</v>
      </c>
      <c r="C4" s="8" t="n">
        <v>8900</v>
      </c>
    </row>
    <row r="5" spans="1:4">
      <c r="A5" s="4" t="s">
        <v>862</v>
      </c>
      <c r="B5" s="6" t="n">
        <v>1200</v>
      </c>
      <c r="C5" s="6" t="n">
        <v>1500</v>
      </c>
    </row>
    <row r="6" spans="1:4">
      <c r="A6" s="4" t="s">
        <v>863</v>
      </c>
      <c r="B6" s="6" t="n">
        <v>30600</v>
      </c>
      <c r="C6" s="6" t="n">
        <v>28200</v>
      </c>
      <c r="D6" s="8" t="n">
        <v>24600</v>
      </c>
    </row>
    <row r="7" spans="1:4">
      <c r="A7" s="4" t="s">
        <v>864</v>
      </c>
      <c r="B7" s="6" t="n">
        <v>588</v>
      </c>
    </row>
    <row r="8" spans="1:4">
      <c r="A8" s="4" t="s">
        <v>865</v>
      </c>
    </row>
    <row r="9" spans="1:4">
      <c r="A9" s="3" t="s">
        <v>860</v>
      </c>
    </row>
    <row r="10" spans="1:4">
      <c r="A10" s="4" t="s">
        <v>863</v>
      </c>
      <c r="B10" s="8" t="n">
        <v>925</v>
      </c>
      <c r="C10" s="8" t="n">
        <v>925</v>
      </c>
      <c r="D10" s="8" t="n">
        <v>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66</v>
      </c>
      <c r="B1" s="2" t="s">
        <v>632</v>
      </c>
    </row>
    <row r="2" spans="1:2">
      <c r="A2" s="3" t="s">
        <v>225</v>
      </c>
    </row>
    <row r="3" spans="1:2">
      <c r="A3" s="6" t="n">
        <v>2016</v>
      </c>
      <c r="B3" s="8" t="n">
        <v>22489</v>
      </c>
    </row>
    <row r="4" spans="1:2">
      <c r="A4" s="6" t="n">
        <v>2017</v>
      </c>
      <c r="B4" s="6" t="n">
        <v>22686</v>
      </c>
    </row>
    <row r="5" spans="1:2">
      <c r="A5" s="6" t="n">
        <v>2018</v>
      </c>
      <c r="B5" s="6" t="n">
        <v>21913</v>
      </c>
    </row>
    <row r="6" spans="1:2">
      <c r="A6" s="6" t="n">
        <v>2019</v>
      </c>
      <c r="B6" s="6" t="n">
        <v>17854</v>
      </c>
    </row>
    <row r="7" spans="1:2">
      <c r="A7" s="6" t="n">
        <v>2020</v>
      </c>
      <c r="B7" s="6" t="n">
        <v>15041</v>
      </c>
    </row>
    <row r="8" spans="1:2">
      <c r="A8" s="4" t="s">
        <v>775</v>
      </c>
      <c r="B8" s="6" t="n">
        <v>106926</v>
      </c>
    </row>
    <row r="9" spans="1:2">
      <c r="A9" s="4" t="s">
        <v>867</v>
      </c>
      <c r="B9" s="8" t="n">
        <v>2069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37"/>
    <col customWidth="1" max="6" min="6" width="27"/>
    <col customWidth="1" max="7" min="7" width="44"/>
    <col customWidth="1" max="8" min="8" width="37"/>
    <col customWidth="1" max="9" min="9" width="27"/>
    <col customWidth="1" max="10" min="10" width="14"/>
    <col customWidth="1" max="11" min="11" width="21"/>
  </cols>
  <sheetData>
    <row r="1" spans="1:11">
      <c r="A1" s="1" t="s">
        <v>868</v>
      </c>
      <c r="B1" s="2" t="s">
        <v>869</v>
      </c>
      <c r="C1" s="2" t="s">
        <v>870</v>
      </c>
      <c r="D1" s="2" t="s">
        <v>871</v>
      </c>
      <c r="E1" s="2" t="s">
        <v>872</v>
      </c>
      <c r="F1" s="2" t="s">
        <v>873</v>
      </c>
      <c r="G1" s="2" t="s">
        <v>874</v>
      </c>
      <c r="H1" s="2" t="s">
        <v>875</v>
      </c>
      <c r="I1" s="2" t="s">
        <v>876</v>
      </c>
      <c r="J1" s="2" t="s">
        <v>877</v>
      </c>
      <c r="K1" s="2" t="s">
        <v>878</v>
      </c>
    </row>
    <row r="2" spans="1:11">
      <c r="A2" s="3" t="s">
        <v>879</v>
      </c>
    </row>
    <row r="3" spans="1:11">
      <c r="A3" s="4" t="s">
        <v>880</v>
      </c>
      <c r="G3" s="8" t="n">
        <v>144500000</v>
      </c>
    </row>
    <row r="4" spans="1:11">
      <c r="A4" s="4" t="s">
        <v>881</v>
      </c>
      <c r="G4" s="4" t="s">
        <v>882</v>
      </c>
    </row>
    <row r="5" spans="1:11">
      <c r="A5" s="4" t="s">
        <v>883</v>
      </c>
      <c r="G5" s="8" t="n">
        <v>133000000</v>
      </c>
    </row>
    <row r="6" spans="1:11">
      <c r="A6" s="4" t="s">
        <v>884</v>
      </c>
      <c r="G6" s="8" t="n">
        <v>137115000</v>
      </c>
      <c r="H6" s="8" t="n">
        <v>137115000</v>
      </c>
    </row>
    <row r="7" spans="1:11">
      <c r="A7" s="4" t="s">
        <v>885</v>
      </c>
      <c r="G7" s="6" t="n">
        <v>6000000</v>
      </c>
      <c r="H7" s="6" t="n">
        <v>6000000</v>
      </c>
    </row>
    <row r="8" spans="1:11">
      <c r="A8" s="4" t="s">
        <v>886</v>
      </c>
      <c r="G8" s="9" t="n">
        <v>0.01</v>
      </c>
      <c r="H8" s="9" t="n">
        <v>0.01</v>
      </c>
    </row>
    <row r="9" spans="1:11">
      <c r="A9" s="4" t="s">
        <v>198</v>
      </c>
      <c r="E9" s="8" t="n">
        <v>144500000</v>
      </c>
      <c r="G9" s="8" t="n">
        <v>0</v>
      </c>
      <c r="H9" s="8" t="n">
        <v>0</v>
      </c>
      <c r="I9" s="8" t="n">
        <v>144486000</v>
      </c>
    </row>
    <row r="10" spans="1:11">
      <c r="A10" s="4" t="s">
        <v>887</v>
      </c>
      <c r="K10" s="8" t="n">
        <v>100000000</v>
      </c>
    </row>
    <row r="11" spans="1:11">
      <c r="A11" s="4" t="s">
        <v>888</v>
      </c>
      <c r="G11" s="4" t="s">
        <v>889</v>
      </c>
    </row>
    <row r="12" spans="1:11">
      <c r="A12" s="4" t="s">
        <v>890</v>
      </c>
      <c r="G12" s="6" t="n">
        <v>1504146</v>
      </c>
      <c r="H12" s="6" t="n">
        <v>18871</v>
      </c>
      <c r="I12" s="6" t="n">
        <v>2245572</v>
      </c>
    </row>
    <row r="13" spans="1:11">
      <c r="A13" s="4" t="s">
        <v>891</v>
      </c>
      <c r="G13" s="8" t="n">
        <v>-101237000</v>
      </c>
      <c r="H13" s="8" t="n">
        <v>-1457000</v>
      </c>
      <c r="I13" s="8" t="n">
        <v>-144630000</v>
      </c>
    </row>
    <row r="14" spans="1:11">
      <c r="A14" s="4" t="s">
        <v>892</v>
      </c>
      <c r="F14" s="8" t="n">
        <v>144000000</v>
      </c>
    </row>
    <row r="15" spans="1:11">
      <c r="A15" s="4" t="s">
        <v>893</v>
      </c>
      <c r="D15" s="6" t="n">
        <v>331671</v>
      </c>
      <c r="F15" s="6" t="n">
        <v>1905077</v>
      </c>
    </row>
    <row r="16" spans="1:11">
      <c r="A16" s="4" t="s">
        <v>894</v>
      </c>
      <c r="F16" s="4" t="s">
        <v>473</v>
      </c>
    </row>
    <row r="17" spans="1:11">
      <c r="A17" s="4" t="s">
        <v>895</v>
      </c>
      <c r="G17" s="8" t="n">
        <v>419700000</v>
      </c>
    </row>
    <row r="18" spans="1:11">
      <c r="A18" s="4" t="s">
        <v>815</v>
      </c>
      <c r="G18" s="6" t="n">
        <v>20</v>
      </c>
    </row>
    <row r="19" spans="1:11">
      <c r="A19" s="4" t="s">
        <v>896</v>
      </c>
    </row>
    <row r="20" spans="1:11">
      <c r="A20" s="3" t="s">
        <v>879</v>
      </c>
    </row>
    <row r="21" spans="1:11">
      <c r="A21" s="4" t="s">
        <v>897</v>
      </c>
      <c r="J21" s="4" t="s">
        <v>898</v>
      </c>
    </row>
    <row r="22" spans="1:11">
      <c r="A22" s="4" t="s">
        <v>899</v>
      </c>
      <c r="J22" s="4" t="s">
        <v>900</v>
      </c>
    </row>
    <row r="23" spans="1:11">
      <c r="A23" s="4" t="s">
        <v>901</v>
      </c>
      <c r="J23" s="4" t="s">
        <v>902</v>
      </c>
    </row>
    <row r="24" spans="1:11">
      <c r="A24" s="4" t="s">
        <v>903</v>
      </c>
      <c r="J24" s="4" t="s">
        <v>904</v>
      </c>
    </row>
    <row r="25" spans="1:11">
      <c r="A25" s="4" t="s">
        <v>905</v>
      </c>
    </row>
    <row r="26" spans="1:11">
      <c r="A26" s="3" t="s">
        <v>879</v>
      </c>
    </row>
    <row r="27" spans="1:11">
      <c r="A27" s="4" t="s">
        <v>906</v>
      </c>
      <c r="J27" s="4" t="s">
        <v>907</v>
      </c>
    </row>
    <row r="28" spans="1:11">
      <c r="A28" s="4" t="s">
        <v>908</v>
      </c>
      <c r="J28" s="4" t="s">
        <v>909</v>
      </c>
    </row>
    <row r="29" spans="1:11">
      <c r="A29" s="4" t="s">
        <v>910</v>
      </c>
      <c r="J29" s="4" t="s">
        <v>911</v>
      </c>
    </row>
    <row r="30" spans="1:11">
      <c r="A30" s="4" t="s">
        <v>912</v>
      </c>
      <c r="J30" s="4" t="s">
        <v>913</v>
      </c>
    </row>
    <row r="31" spans="1:11">
      <c r="A31" s="4" t="s">
        <v>914</v>
      </c>
    </row>
    <row r="32" spans="1:11">
      <c r="A32" s="3" t="s">
        <v>879</v>
      </c>
    </row>
    <row r="33" spans="1:11">
      <c r="A33" s="4" t="s">
        <v>915</v>
      </c>
      <c r="C33" s="4" t="s">
        <v>916</v>
      </c>
    </row>
    <row r="34" spans="1:11">
      <c r="A34" s="4" t="s">
        <v>917</v>
      </c>
      <c r="C34" s="4" t="s">
        <v>918</v>
      </c>
    </row>
    <row r="35" spans="1:11">
      <c r="A35" s="4" t="s">
        <v>75</v>
      </c>
    </row>
    <row r="36" spans="1:11">
      <c r="A36" s="3" t="s">
        <v>879</v>
      </c>
    </row>
    <row r="37" spans="1:11">
      <c r="A37" s="4" t="s">
        <v>881</v>
      </c>
      <c r="E37" s="4" t="s">
        <v>882</v>
      </c>
    </row>
    <row r="38" spans="1:11">
      <c r="A38" s="4" t="s">
        <v>885</v>
      </c>
      <c r="E38" s="6" t="n">
        <v>6000000</v>
      </c>
    </row>
    <row r="39" spans="1:11">
      <c r="A39" s="4" t="s">
        <v>76</v>
      </c>
      <c r="E39" s="8" t="n">
        <v>150000000</v>
      </c>
      <c r="G39" s="8" t="n">
        <v>25</v>
      </c>
      <c r="H39" s="6" t="n">
        <v>25</v>
      </c>
    </row>
    <row r="40" spans="1:11">
      <c r="A40" s="4" t="s">
        <v>886</v>
      </c>
      <c r="E40" s="9" t="n">
        <v>0.01</v>
      </c>
    </row>
    <row r="41" spans="1:11">
      <c r="A41" s="4" t="s">
        <v>919</v>
      </c>
      <c r="E41" s="8" t="n">
        <v>25</v>
      </c>
    </row>
    <row r="42" spans="1:11">
      <c r="A42" s="4" t="s">
        <v>141</v>
      </c>
    </row>
    <row r="43" spans="1:11">
      <c r="A43" s="3" t="s">
        <v>879</v>
      </c>
    </row>
    <row r="44" spans="1:11">
      <c r="A44" s="4" t="s">
        <v>890</v>
      </c>
      <c r="G44" s="6" t="n">
        <v>1485493</v>
      </c>
    </row>
    <row r="45" spans="1:11">
      <c r="A45" s="4" t="s">
        <v>891</v>
      </c>
      <c r="G45" s="8" t="n">
        <v>-100000000</v>
      </c>
    </row>
    <row r="46" spans="1:11">
      <c r="A46" s="4" t="s">
        <v>920</v>
      </c>
    </row>
    <row r="47" spans="1:11">
      <c r="A47" s="3" t="s">
        <v>879</v>
      </c>
    </row>
    <row r="48" spans="1:11">
      <c r="A48" s="4" t="s">
        <v>883</v>
      </c>
      <c r="G48" s="6" t="n">
        <v>33300000</v>
      </c>
    </row>
    <row r="49" spans="1:11">
      <c r="A49" s="4" t="s">
        <v>921</v>
      </c>
    </row>
    <row r="50" spans="1:11">
      <c r="A50" s="3" t="s">
        <v>879</v>
      </c>
    </row>
    <row r="51" spans="1:11">
      <c r="A51" s="4" t="s">
        <v>883</v>
      </c>
      <c r="G51" s="6" t="n">
        <v>99800000</v>
      </c>
    </row>
    <row r="52" spans="1:11">
      <c r="A52" s="4" t="s">
        <v>922</v>
      </c>
    </row>
    <row r="53" spans="1:11">
      <c r="A53" s="3" t="s">
        <v>879</v>
      </c>
    </row>
    <row r="54" spans="1:11">
      <c r="A54" s="4" t="s">
        <v>884</v>
      </c>
      <c r="G54" s="8" t="n">
        <v>100000000</v>
      </c>
    </row>
    <row r="55" spans="1:11">
      <c r="A55" s="4" t="s">
        <v>923</v>
      </c>
      <c r="G55" s="4" t="s">
        <v>924</v>
      </c>
    </row>
    <row r="56" spans="1:11">
      <c r="A56" s="4" t="s">
        <v>925</v>
      </c>
      <c r="G56" s="4" t="s">
        <v>770</v>
      </c>
    </row>
    <row r="57" spans="1:11">
      <c r="A57" s="4" t="s">
        <v>926</v>
      </c>
      <c r="G57" s="8" t="n">
        <v>20000000</v>
      </c>
      <c r="H57" s="8" t="n">
        <v>40000000</v>
      </c>
    </row>
    <row r="58" spans="1:11">
      <c r="A58" s="4" t="s">
        <v>927</v>
      </c>
    </row>
    <row r="59" spans="1:11">
      <c r="A59" s="3" t="s">
        <v>879</v>
      </c>
    </row>
    <row r="60" spans="1:11">
      <c r="A60" s="4" t="s">
        <v>926</v>
      </c>
      <c r="B60" s="8"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32</v>
      </c>
    </row>
    <row r="2" spans="1:3">
      <c r="A2" s="4" t="s">
        <v>929</v>
      </c>
    </row>
    <row r="3" spans="1:3">
      <c r="A3" s="3" t="s">
        <v>879</v>
      </c>
    </row>
    <row r="4" spans="1:3">
      <c r="A4" s="4" t="s">
        <v>930</v>
      </c>
      <c r="B4" s="8" t="n">
        <v>1986200</v>
      </c>
    </row>
    <row r="5" spans="1:3">
      <c r="A5" s="4" t="s">
        <v>931</v>
      </c>
      <c r="B5" s="4" t="s">
        <v>932</v>
      </c>
    </row>
    <row r="6" spans="1:3">
      <c r="A6" s="4" t="s">
        <v>933</v>
      </c>
      <c r="B6" s="8" t="n">
        <v>786344</v>
      </c>
    </row>
    <row r="7" spans="1:3">
      <c r="A7" s="4" t="s">
        <v>897</v>
      </c>
      <c r="B7" s="4" t="s">
        <v>898</v>
      </c>
    </row>
    <row r="8" spans="1:3">
      <c r="A8" s="4" t="s">
        <v>934</v>
      </c>
      <c r="B8" s="8" t="n">
        <v>1222837</v>
      </c>
    </row>
    <row r="9" spans="1:3">
      <c r="A9" s="4" t="s">
        <v>935</v>
      </c>
      <c r="B9" s="4" t="s">
        <v>907</v>
      </c>
    </row>
    <row r="10" spans="1:3">
      <c r="A10" s="4" t="s">
        <v>936</v>
      </c>
      <c r="B10" s="8" t="n">
        <v>1135830</v>
      </c>
    </row>
    <row r="11" spans="1:3">
      <c r="A11" s="4" t="s">
        <v>937</v>
      </c>
      <c r="B11" s="4" t="s">
        <v>938</v>
      </c>
    </row>
    <row r="12" spans="1:3">
      <c r="A12" s="4" t="s">
        <v>939</v>
      </c>
      <c r="B12" s="8" t="n">
        <v>2419545</v>
      </c>
      <c r="C12" s="8" t="n">
        <v>2325818</v>
      </c>
    </row>
    <row r="13" spans="1:3">
      <c r="A13" s="4" t="s">
        <v>940</v>
      </c>
      <c r="B13" s="4" t="s">
        <v>941</v>
      </c>
      <c r="C13" s="4" t="s">
        <v>942</v>
      </c>
    </row>
    <row r="14" spans="1:3">
      <c r="A14" s="4" t="s">
        <v>943</v>
      </c>
      <c r="B14" s="8" t="n">
        <v>1397944</v>
      </c>
    </row>
    <row r="15" spans="1:3">
      <c r="A15" s="4" t="s">
        <v>944</v>
      </c>
      <c r="B15" s="4" t="s">
        <v>904</v>
      </c>
    </row>
    <row r="16" spans="1:3">
      <c r="A16" s="4" t="s">
        <v>945</v>
      </c>
      <c r="B16" s="8" t="n">
        <v>1834256</v>
      </c>
    </row>
    <row r="17" spans="1:3">
      <c r="A17" s="4" t="s">
        <v>946</v>
      </c>
      <c r="B17" s="4" t="s">
        <v>911</v>
      </c>
    </row>
    <row r="18" spans="1:3">
      <c r="A18" s="4" t="s">
        <v>947</v>
      </c>
      <c r="C18" s="8" t="n">
        <v>1278797</v>
      </c>
    </row>
    <row r="19" spans="1:3">
      <c r="A19" s="4" t="s">
        <v>948</v>
      </c>
      <c r="C19" s="4" t="s">
        <v>904</v>
      </c>
    </row>
    <row r="20" spans="1:3">
      <c r="A20" s="4" t="s">
        <v>949</v>
      </c>
      <c r="B20" s="8" t="n">
        <v>1747430</v>
      </c>
      <c r="C20" s="8" t="n">
        <v>1598496</v>
      </c>
    </row>
    <row r="21" spans="1:3">
      <c r="A21" s="4" t="s">
        <v>950</v>
      </c>
      <c r="B21" s="4" t="s">
        <v>578</v>
      </c>
      <c r="C21" s="4" t="s">
        <v>578</v>
      </c>
    </row>
    <row r="22" spans="1:3">
      <c r="A22" s="4" t="s">
        <v>951</v>
      </c>
      <c r="B22" s="8" t="n">
        <v>2163936</v>
      </c>
      <c r="C22" s="8" t="n">
        <v>2186276</v>
      </c>
    </row>
    <row r="23" spans="1:3">
      <c r="A23" s="4" t="s">
        <v>952</v>
      </c>
      <c r="B23" s="4" t="s">
        <v>953</v>
      </c>
      <c r="C23" s="4" t="s">
        <v>954</v>
      </c>
    </row>
    <row r="24" spans="1:3">
      <c r="A24" s="4" t="s">
        <v>955</v>
      </c>
      <c r="B24" s="8" t="n">
        <v>1048458</v>
      </c>
    </row>
    <row r="25" spans="1:3">
      <c r="A25" s="4" t="s">
        <v>956</v>
      </c>
      <c r="B25" s="4" t="s">
        <v>902</v>
      </c>
    </row>
    <row r="26" spans="1:3">
      <c r="A26" s="4" t="s">
        <v>957</v>
      </c>
      <c r="B26" s="8" t="n">
        <v>1484874</v>
      </c>
    </row>
    <row r="27" spans="1:3">
      <c r="A27" s="4" t="s">
        <v>958</v>
      </c>
      <c r="B27" s="4" t="s">
        <v>909</v>
      </c>
    </row>
    <row r="28" spans="1:3">
      <c r="A28" s="4" t="s">
        <v>959</v>
      </c>
      <c r="C28" s="8" t="n">
        <v>639398</v>
      </c>
    </row>
    <row r="29" spans="1:3">
      <c r="A29" s="4" t="s">
        <v>960</v>
      </c>
      <c r="C29" s="4" t="s">
        <v>913</v>
      </c>
    </row>
    <row r="30" spans="1:3">
      <c r="A30" s="4" t="s">
        <v>961</v>
      </c>
      <c r="B30" s="8" t="n">
        <v>1397944</v>
      </c>
      <c r="C30" s="8" t="n">
        <v>959098</v>
      </c>
    </row>
    <row r="31" spans="1:3">
      <c r="A31" s="4" t="s">
        <v>962</v>
      </c>
      <c r="B31" s="4" t="s">
        <v>904</v>
      </c>
      <c r="C31" s="4" t="s">
        <v>902</v>
      </c>
    </row>
    <row r="32" spans="1:3">
      <c r="A32" s="4" t="s">
        <v>963</v>
      </c>
      <c r="B32" s="8" t="n">
        <v>2163936</v>
      </c>
      <c r="C32" s="8" t="n">
        <v>2186276</v>
      </c>
    </row>
    <row r="33" spans="1:3">
      <c r="A33" s="4" t="s">
        <v>964</v>
      </c>
      <c r="B33" s="4" t="s">
        <v>965</v>
      </c>
      <c r="C33" s="4" t="s">
        <v>966</v>
      </c>
    </row>
    <row r="34" spans="1:3">
      <c r="A34" s="4" t="s">
        <v>967</v>
      </c>
      <c r="B34" s="8" t="n">
        <v>1111325</v>
      </c>
    </row>
    <row r="35" spans="1:3">
      <c r="A35" s="4" t="s">
        <v>968</v>
      </c>
      <c r="B35" s="4" t="s">
        <v>913</v>
      </c>
    </row>
    <row r="36" spans="1:3">
      <c r="A36" s="4" t="s">
        <v>969</v>
      </c>
      <c r="B36" s="8" t="n">
        <v>1111117</v>
      </c>
    </row>
    <row r="37" spans="1:3">
      <c r="A37" s="4" t="s">
        <v>970</v>
      </c>
      <c r="B37" s="4" t="s">
        <v>913</v>
      </c>
    </row>
    <row r="38" spans="1:3">
      <c r="A38" s="4" t="s">
        <v>971</v>
      </c>
      <c r="C38" s="8" t="n">
        <v>1072035</v>
      </c>
    </row>
    <row r="39" spans="1:3">
      <c r="A39" s="4" t="s">
        <v>972</v>
      </c>
      <c r="C39" s="4" t="s">
        <v>913</v>
      </c>
    </row>
    <row r="40" spans="1:3">
      <c r="A40" s="4" t="s">
        <v>973</v>
      </c>
      <c r="B40" s="8" t="n">
        <v>1389156</v>
      </c>
      <c r="C40" s="8" t="n">
        <v>1340043</v>
      </c>
    </row>
    <row r="41" spans="1:3">
      <c r="A41" s="4" t="s">
        <v>974</v>
      </c>
      <c r="B41" s="4" t="s">
        <v>975</v>
      </c>
      <c r="C41" s="4" t="s">
        <v>975</v>
      </c>
    </row>
    <row r="42" spans="1:3">
      <c r="A42" s="4" t="s">
        <v>976</v>
      </c>
    </row>
    <row r="43" spans="1:3">
      <c r="A43" s="3" t="s">
        <v>879</v>
      </c>
    </row>
    <row r="44" spans="1:3">
      <c r="A44" s="4" t="s">
        <v>930</v>
      </c>
      <c r="B44" s="8" t="n">
        <v>2131360</v>
      </c>
    </row>
    <row r="45" spans="1:3">
      <c r="A45" s="4" t="s">
        <v>931</v>
      </c>
      <c r="B45" s="4" t="s">
        <v>977</v>
      </c>
    </row>
    <row r="46" spans="1:3">
      <c r="A46" s="4" t="s">
        <v>933</v>
      </c>
      <c r="B46" s="8" t="n">
        <v>783727</v>
      </c>
    </row>
    <row r="47" spans="1:3">
      <c r="A47" s="4" t="s">
        <v>897</v>
      </c>
      <c r="B47" s="4" t="s">
        <v>898</v>
      </c>
    </row>
    <row r="48" spans="1:3">
      <c r="A48" s="4" t="s">
        <v>934</v>
      </c>
      <c r="B48" s="8" t="n">
        <v>1218766</v>
      </c>
    </row>
    <row r="49" spans="1:3">
      <c r="A49" s="4" t="s">
        <v>935</v>
      </c>
      <c r="B49" s="4" t="s">
        <v>907</v>
      </c>
    </row>
    <row r="50" spans="1:3">
      <c r="A50" s="4" t="s">
        <v>936</v>
      </c>
      <c r="B50" s="8" t="n">
        <v>1132049</v>
      </c>
    </row>
    <row r="51" spans="1:3">
      <c r="A51" s="4" t="s">
        <v>937</v>
      </c>
      <c r="B51" s="4" t="s">
        <v>938</v>
      </c>
    </row>
    <row r="52" spans="1:3">
      <c r="A52" s="4" t="s">
        <v>939</v>
      </c>
      <c r="B52" s="8" t="n">
        <v>2267219</v>
      </c>
      <c r="C52" s="8" t="n">
        <v>2071012</v>
      </c>
    </row>
    <row r="53" spans="1:3">
      <c r="A53" s="4" t="s">
        <v>940</v>
      </c>
      <c r="B53" s="4" t="s">
        <v>978</v>
      </c>
      <c r="C53" s="4" t="s">
        <v>979</v>
      </c>
    </row>
    <row r="54" spans="1:3">
      <c r="A54" s="4" t="s">
        <v>943</v>
      </c>
      <c r="B54" s="8" t="n">
        <v>1393292</v>
      </c>
    </row>
    <row r="55" spans="1:3">
      <c r="A55" s="4" t="s">
        <v>944</v>
      </c>
      <c r="B55" s="4" t="s">
        <v>904</v>
      </c>
    </row>
    <row r="56" spans="1:3">
      <c r="A56" s="4" t="s">
        <v>945</v>
      </c>
      <c r="B56" s="8" t="n">
        <v>1828149</v>
      </c>
    </row>
    <row r="57" spans="1:3">
      <c r="A57" s="4" t="s">
        <v>946</v>
      </c>
      <c r="B57" s="4" t="s">
        <v>911</v>
      </c>
    </row>
    <row r="58" spans="1:3">
      <c r="A58" s="4" t="s">
        <v>947</v>
      </c>
      <c r="C58" s="8" t="n">
        <v>1275858</v>
      </c>
    </row>
    <row r="59" spans="1:3">
      <c r="A59" s="4" t="s">
        <v>948</v>
      </c>
      <c r="C59" s="4" t="s">
        <v>904</v>
      </c>
    </row>
    <row r="60" spans="1:3">
      <c r="A60" s="4" t="s">
        <v>949</v>
      </c>
      <c r="B60" s="8" t="n">
        <v>1741615</v>
      </c>
      <c r="C60" s="8" t="n">
        <v>1594823</v>
      </c>
    </row>
    <row r="61" spans="1:3">
      <c r="A61" s="4" t="s">
        <v>950</v>
      </c>
      <c r="B61" s="4" t="s">
        <v>578</v>
      </c>
      <c r="C61" s="4" t="s">
        <v>578</v>
      </c>
    </row>
    <row r="62" spans="1:3">
      <c r="A62" s="4" t="s">
        <v>951</v>
      </c>
      <c r="B62" s="8" t="n">
        <v>2131360</v>
      </c>
      <c r="C62" s="8" t="n">
        <v>1979415</v>
      </c>
    </row>
    <row r="63" spans="1:3">
      <c r="A63" s="4" t="s">
        <v>952</v>
      </c>
      <c r="B63" s="4" t="s">
        <v>977</v>
      </c>
      <c r="C63" s="4" t="s">
        <v>980</v>
      </c>
    </row>
    <row r="64" spans="1:3">
      <c r="A64" s="4" t="s">
        <v>955</v>
      </c>
      <c r="B64" s="8" t="n">
        <v>1044969</v>
      </c>
    </row>
    <row r="65" spans="1:3">
      <c r="A65" s="4" t="s">
        <v>956</v>
      </c>
      <c r="B65" s="4" t="s">
        <v>902</v>
      </c>
    </row>
    <row r="66" spans="1:3">
      <c r="A66" s="4" t="s">
        <v>957</v>
      </c>
      <c r="B66" s="8" t="n">
        <v>1479930</v>
      </c>
    </row>
    <row r="67" spans="1:3">
      <c r="A67" s="4" t="s">
        <v>958</v>
      </c>
      <c r="B67" s="4" t="s">
        <v>909</v>
      </c>
    </row>
    <row r="68" spans="1:3">
      <c r="A68" s="4" t="s">
        <v>959</v>
      </c>
      <c r="C68" s="8" t="n">
        <v>637929</v>
      </c>
    </row>
    <row r="69" spans="1:3">
      <c r="A69" s="4" t="s">
        <v>960</v>
      </c>
      <c r="C69" s="4" t="s">
        <v>913</v>
      </c>
    </row>
    <row r="70" spans="1:3">
      <c r="A70" s="4" t="s">
        <v>961</v>
      </c>
      <c r="B70" s="8" t="n">
        <v>1393292</v>
      </c>
      <c r="C70" s="8" t="n">
        <v>956894</v>
      </c>
    </row>
    <row r="71" spans="1:3">
      <c r="A71" s="4" t="s">
        <v>962</v>
      </c>
      <c r="B71" s="4" t="s">
        <v>904</v>
      </c>
      <c r="C71" s="4" t="s">
        <v>902</v>
      </c>
    </row>
    <row r="72" spans="1:3">
      <c r="A72" s="4" t="s">
        <v>963</v>
      </c>
      <c r="B72" s="8" t="n">
        <v>2131360</v>
      </c>
      <c r="C72" s="8" t="n">
        <v>1979415</v>
      </c>
    </row>
    <row r="73" spans="1:3">
      <c r="A73" s="4" t="s">
        <v>964</v>
      </c>
      <c r="B73" s="4" t="s">
        <v>981</v>
      </c>
      <c r="C73" s="4" t="s">
        <v>982</v>
      </c>
    </row>
    <row r="74" spans="1:3">
      <c r="A74" s="4" t="s">
        <v>967</v>
      </c>
      <c r="B74" s="8" t="n">
        <v>1110143</v>
      </c>
    </row>
    <row r="75" spans="1:3">
      <c r="A75" s="4" t="s">
        <v>968</v>
      </c>
      <c r="B75" s="4" t="s">
        <v>913</v>
      </c>
    </row>
    <row r="76" spans="1:3">
      <c r="A76" s="4" t="s">
        <v>969</v>
      </c>
      <c r="B76" s="8" t="n">
        <v>1109935</v>
      </c>
    </row>
    <row r="77" spans="1:3">
      <c r="A77" s="4" t="s">
        <v>970</v>
      </c>
      <c r="B77" s="4" t="s">
        <v>913</v>
      </c>
    </row>
    <row r="78" spans="1:3">
      <c r="A78" s="4" t="s">
        <v>971</v>
      </c>
      <c r="C78" s="8" t="n">
        <v>1070109</v>
      </c>
    </row>
    <row r="79" spans="1:3">
      <c r="A79" s="4" t="s">
        <v>972</v>
      </c>
      <c r="C79" s="4" t="s">
        <v>913</v>
      </c>
    </row>
    <row r="80" spans="1:3">
      <c r="A80" s="4" t="s">
        <v>973</v>
      </c>
      <c r="B80" s="8" t="n">
        <v>1387679</v>
      </c>
      <c r="C80" s="8" t="n">
        <v>1337636</v>
      </c>
    </row>
    <row r="81" spans="1:3">
      <c r="A81" s="4" t="s">
        <v>974</v>
      </c>
      <c r="B81" s="4" t="s">
        <v>975</v>
      </c>
      <c r="C81" s="4" t="s">
        <v>9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78</v>
      </c>
    </row>
    <row r="3" spans="1:4">
      <c r="A3" s="3" t="s">
        <v>231</v>
      </c>
    </row>
    <row r="4" spans="1:4">
      <c r="A4" s="4" t="s">
        <v>110</v>
      </c>
      <c r="B4" s="8" t="n">
        <v>279328</v>
      </c>
      <c r="C4" s="8" t="n">
        <v>277977</v>
      </c>
      <c r="D4" s="8" t="n">
        <v>237866</v>
      </c>
    </row>
    <row r="5" spans="1:4">
      <c r="A5" s="4" t="s">
        <v>984</v>
      </c>
      <c r="B5" s="6" t="n">
        <v>8063</v>
      </c>
      <c r="C5" s="6" t="n">
        <v>8063</v>
      </c>
      <c r="D5" s="6" t="n">
        <v>6719</v>
      </c>
    </row>
    <row r="6" spans="1:4">
      <c r="A6" s="4" t="s">
        <v>112</v>
      </c>
      <c r="B6" s="6" t="n">
        <v>271265</v>
      </c>
      <c r="C6" s="6" t="n">
        <v>269914</v>
      </c>
      <c r="D6" s="6" t="n">
        <v>231147</v>
      </c>
    </row>
    <row r="7" spans="1:4">
      <c r="A7" s="4" t="s">
        <v>985</v>
      </c>
      <c r="B7" s="6" t="n">
        <v>941</v>
      </c>
      <c r="C7" s="6" t="n">
        <v>1001</v>
      </c>
      <c r="D7" s="6" t="n">
        <v>850</v>
      </c>
    </row>
    <row r="8" spans="1:4">
      <c r="A8" s="4" t="s">
        <v>986</v>
      </c>
      <c r="B8" s="6" t="n">
        <v>131702</v>
      </c>
      <c r="C8" s="6" t="n">
        <v>126709</v>
      </c>
      <c r="D8" s="6" t="n">
        <v>119177</v>
      </c>
    </row>
    <row r="9" spans="1:4">
      <c r="A9" s="4" t="s">
        <v>987</v>
      </c>
      <c r="B9" s="6" t="n">
        <v>138622</v>
      </c>
      <c r="C9" s="6" t="n">
        <v>142204</v>
      </c>
      <c r="D9" s="6" t="n">
        <v>111120</v>
      </c>
    </row>
    <row r="10" spans="1:4">
      <c r="A10" s="4" t="s">
        <v>988</v>
      </c>
      <c r="B10" s="8" t="n">
        <v>270324</v>
      </c>
      <c r="C10" s="8" t="n">
        <v>268913</v>
      </c>
      <c r="D10" s="8" t="n">
        <v>230297</v>
      </c>
    </row>
    <row r="11" spans="1:4">
      <c r="A11" s="4" t="s">
        <v>989</v>
      </c>
      <c r="B11" s="6" t="n">
        <v>62758074</v>
      </c>
      <c r="C11" s="6" t="n">
        <v>62072080</v>
      </c>
      <c r="D11" s="6" t="n">
        <v>60350552</v>
      </c>
    </row>
    <row r="12" spans="1:4">
      <c r="A12" s="4" t="s">
        <v>990</v>
      </c>
      <c r="B12" s="6" t="n">
        <v>715250</v>
      </c>
      <c r="C12" s="6" t="n">
        <v>901448</v>
      </c>
      <c r="D12" s="6" t="n">
        <v>765858</v>
      </c>
    </row>
    <row r="13" spans="1:4">
      <c r="A13" s="4" t="s">
        <v>991</v>
      </c>
      <c r="B13" s="6" t="n">
        <v>63473324</v>
      </c>
      <c r="C13" s="6" t="n">
        <v>62973528</v>
      </c>
      <c r="D13" s="6" t="n">
        <v>611164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92</v>
      </c>
      <c r="B1" s="2" t="s">
        <v>1</v>
      </c>
    </row>
    <row r="2" spans="1:4">
      <c r="B2" s="2" t="s">
        <v>2</v>
      </c>
      <c r="C2" s="2" t="s">
        <v>32</v>
      </c>
      <c r="D2" s="2" t="s">
        <v>78</v>
      </c>
    </row>
    <row r="3" spans="1:4">
      <c r="A3" s="3" t="s">
        <v>993</v>
      </c>
    </row>
    <row r="4" spans="1:4">
      <c r="A4" s="4" t="s">
        <v>994</v>
      </c>
      <c r="B4" s="8" t="n">
        <v>11300</v>
      </c>
      <c r="C4" s="8" t="n">
        <v>10800</v>
      </c>
      <c r="D4" s="8" t="n">
        <v>11400</v>
      </c>
    </row>
    <row r="5" spans="1:4">
      <c r="A5" s="4" t="s">
        <v>995</v>
      </c>
      <c r="B5" s="8" t="n">
        <v>6200</v>
      </c>
    </row>
    <row r="6" spans="1:4">
      <c r="A6" s="4" t="s">
        <v>996</v>
      </c>
      <c r="B6" s="4" t="s">
        <v>997</v>
      </c>
    </row>
    <row r="7" spans="1:4">
      <c r="A7" s="4" t="s">
        <v>998</v>
      </c>
      <c r="B7" s="4" t="s">
        <v>999</v>
      </c>
    </row>
    <row r="8" spans="1:4">
      <c r="A8" s="4" t="s">
        <v>1000</v>
      </c>
      <c r="B8" s="4" t="s">
        <v>1001</v>
      </c>
      <c r="C8" s="4" t="s">
        <v>1001</v>
      </c>
      <c r="D8" s="4" t="s">
        <v>1002</v>
      </c>
    </row>
    <row r="9" spans="1:4">
      <c r="A9" s="4" t="s">
        <v>1003</v>
      </c>
      <c r="B9" s="8" t="n">
        <v>4900</v>
      </c>
    </row>
    <row r="10" spans="1:4">
      <c r="A10" s="4" t="s">
        <v>1004</v>
      </c>
      <c r="B10" s="4" t="s">
        <v>1005</v>
      </c>
    </row>
    <row r="11" spans="1:4">
      <c r="A11" s="4" t="s">
        <v>1006</v>
      </c>
      <c r="B11" s="4" t="s">
        <v>1007</v>
      </c>
    </row>
    <row r="12" spans="1:4">
      <c r="A12" s="4" t="s">
        <v>1008</v>
      </c>
      <c r="B12" s="8" t="n">
        <v>9660</v>
      </c>
      <c r="C12" s="8" t="n">
        <v>9142</v>
      </c>
      <c r="D12" s="8" t="n">
        <v>8814</v>
      </c>
    </row>
    <row r="13" spans="1:4">
      <c r="A13" s="4" t="s">
        <v>1009</v>
      </c>
      <c r="B13" s="6" t="n">
        <v>3</v>
      </c>
    </row>
    <row r="14" spans="1:4">
      <c r="A14" s="4" t="s">
        <v>1010</v>
      </c>
      <c r="B14" s="8" t="n">
        <v>26200</v>
      </c>
    </row>
    <row r="15" spans="1:4">
      <c r="A15" s="4" t="s">
        <v>1011</v>
      </c>
      <c r="B15" s="8" t="n">
        <v>25300</v>
      </c>
    </row>
    <row r="16" spans="1:4">
      <c r="A16" s="4" t="s">
        <v>1012</v>
      </c>
      <c r="B16" s="4" t="s">
        <v>1013</v>
      </c>
    </row>
    <row r="17" spans="1:4">
      <c r="A17" s="4" t="s">
        <v>1014</v>
      </c>
      <c r="B17" s="4" t="s">
        <v>1015</v>
      </c>
    </row>
    <row r="18" spans="1:4">
      <c r="A18" s="4" t="s">
        <v>1016</v>
      </c>
      <c r="B18" s="9" t="n">
        <v>10.23</v>
      </c>
      <c r="C18" s="9" t="n">
        <v>16.97</v>
      </c>
      <c r="D18" s="9" t="n">
        <v>13.74</v>
      </c>
    </row>
    <row r="19" spans="1:4">
      <c r="A19" s="4" t="s">
        <v>1017</v>
      </c>
    </row>
    <row r="20" spans="1:4">
      <c r="A20" s="3" t="s">
        <v>993</v>
      </c>
    </row>
    <row r="21" spans="1:4">
      <c r="A21" s="4" t="s">
        <v>1018</v>
      </c>
      <c r="B21" s="4" t="s">
        <v>848</v>
      </c>
    </row>
    <row r="22" spans="1:4">
      <c r="A22" s="4" t="s">
        <v>1019</v>
      </c>
      <c r="B22" s="4" t="s">
        <v>902</v>
      </c>
    </row>
    <row r="23" spans="1:4">
      <c r="A23" s="4" t="s">
        <v>1008</v>
      </c>
      <c r="B23" s="8" t="n">
        <v>13300</v>
      </c>
      <c r="C23" s="8" t="n">
        <v>12300</v>
      </c>
      <c r="D23" s="8" t="n">
        <v>11500</v>
      </c>
    </row>
    <row r="24" spans="1:4">
      <c r="A24" s="4" t="s">
        <v>1020</v>
      </c>
    </row>
    <row r="25" spans="1:4">
      <c r="A25" s="3" t="s">
        <v>993</v>
      </c>
    </row>
    <row r="26" spans="1:4">
      <c r="A26" s="4" t="s">
        <v>1021</v>
      </c>
      <c r="B26" s="4" t="s">
        <v>1022</v>
      </c>
    </row>
    <row r="27" spans="1:4">
      <c r="A27" s="4" t="s">
        <v>1023</v>
      </c>
    </row>
    <row r="28" spans="1:4">
      <c r="A28" s="3" t="s">
        <v>993</v>
      </c>
    </row>
    <row r="29" spans="1:4">
      <c r="A29" s="4" t="s">
        <v>1021</v>
      </c>
      <c r="B29" s="4" t="s">
        <v>1024</v>
      </c>
    </row>
    <row r="30" spans="1:4">
      <c r="A30" s="4" t="s">
        <v>1025</v>
      </c>
    </row>
    <row r="31" spans="1:4">
      <c r="A31" s="3" t="s">
        <v>993</v>
      </c>
    </row>
    <row r="32" spans="1:4">
      <c r="A32" s="4" t="s">
        <v>1026</v>
      </c>
      <c r="B32" s="4" t="s">
        <v>771</v>
      </c>
    </row>
    <row r="33" spans="1:4">
      <c r="A33" s="4" t="s">
        <v>1027</v>
      </c>
      <c r="B33" s="4" t="s">
        <v>918</v>
      </c>
    </row>
    <row r="34" spans="1:4">
      <c r="A34" s="4" t="s">
        <v>1028</v>
      </c>
    </row>
    <row r="35" spans="1:4">
      <c r="A35" s="3" t="s">
        <v>993</v>
      </c>
    </row>
    <row r="36" spans="1:4">
      <c r="A36" s="4" t="s">
        <v>1026</v>
      </c>
      <c r="B36" s="4" t="s">
        <v>771</v>
      </c>
    </row>
    <row r="37" spans="1:4">
      <c r="A37" s="4" t="s">
        <v>1029</v>
      </c>
      <c r="B37" s="4" t="s">
        <v>918</v>
      </c>
    </row>
    <row r="38" spans="1:4">
      <c r="A38" s="4" t="s">
        <v>1030</v>
      </c>
    </row>
    <row r="39" spans="1:4">
      <c r="A39" s="3" t="s">
        <v>993</v>
      </c>
    </row>
    <row r="40" spans="1:4">
      <c r="A40" s="4" t="s">
        <v>1026</v>
      </c>
      <c r="C40" s="4" t="s">
        <v>771</v>
      </c>
      <c r="D40" s="4" t="s">
        <v>771</v>
      </c>
    </row>
    <row r="41" spans="1:4">
      <c r="A41" s="4" t="s">
        <v>1027</v>
      </c>
      <c r="C41" s="4" t="s">
        <v>918</v>
      </c>
      <c r="D41" s="4" t="s">
        <v>918</v>
      </c>
    </row>
    <row r="42" spans="1:4">
      <c r="A42" s="4" t="s">
        <v>1031</v>
      </c>
    </row>
    <row r="43" spans="1:4">
      <c r="A43" s="3" t="s">
        <v>993</v>
      </c>
    </row>
    <row r="44" spans="1:4">
      <c r="A44" s="4" t="s">
        <v>1026</v>
      </c>
      <c r="C44" s="4" t="s">
        <v>771</v>
      </c>
      <c r="D44" s="4" t="s">
        <v>771</v>
      </c>
    </row>
    <row r="45" spans="1:4">
      <c r="A45" s="4" t="s">
        <v>1029</v>
      </c>
      <c r="C45" s="4" t="s">
        <v>918</v>
      </c>
      <c r="D45" s="4" t="s">
        <v>918</v>
      </c>
    </row>
    <row r="46" spans="1:4">
      <c r="A46" s="4" t="s">
        <v>1032</v>
      </c>
    </row>
    <row r="47" spans="1:4">
      <c r="A47" s="3" t="s">
        <v>993</v>
      </c>
    </row>
    <row r="48" spans="1:4">
      <c r="A48" s="4" t="s">
        <v>1033</v>
      </c>
      <c r="B48" s="6" t="n">
        <v>0</v>
      </c>
      <c r="C48" s="6" t="n">
        <v>0</v>
      </c>
      <c r="D48" s="6" t="n">
        <v>0</v>
      </c>
    </row>
    <row r="49" spans="1:4">
      <c r="A49" s="4" t="s">
        <v>1034</v>
      </c>
    </row>
    <row r="50" spans="1:4">
      <c r="A50" s="3" t="s">
        <v>993</v>
      </c>
    </row>
    <row r="51" spans="1:4">
      <c r="A51" s="4" t="s">
        <v>1035</v>
      </c>
      <c r="B51" s="4" t="s">
        <v>1036</v>
      </c>
    </row>
    <row r="52" spans="1:4">
      <c r="A52" s="4" t="s">
        <v>1037</v>
      </c>
    </row>
    <row r="53" spans="1:4">
      <c r="A53" s="3" t="s">
        <v>993</v>
      </c>
    </row>
    <row r="54" spans="1:4">
      <c r="A54" s="4" t="s">
        <v>1035</v>
      </c>
      <c r="B54" s="4" t="s">
        <v>10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78</v>
      </c>
    </row>
    <row r="3" spans="1:4">
      <c r="A3" s="3" t="s">
        <v>234</v>
      </c>
    </row>
    <row r="4" spans="1:4">
      <c r="A4" s="4" t="s">
        <v>1040</v>
      </c>
      <c r="B4" s="8" t="n">
        <v>199637</v>
      </c>
      <c r="C4" s="8" t="n">
        <v>163876</v>
      </c>
      <c r="D4" s="8" t="n">
        <v>178158</v>
      </c>
    </row>
    <row r="5" spans="1:4">
      <c r="A5" s="4" t="s">
        <v>1041</v>
      </c>
      <c r="B5" s="6" t="n">
        <v>8210</v>
      </c>
      <c r="C5" s="6" t="n">
        <v>8002</v>
      </c>
      <c r="D5" s="6" t="n">
        <v>7341</v>
      </c>
    </row>
    <row r="6" spans="1:4">
      <c r="A6" s="4" t="s">
        <v>1042</v>
      </c>
      <c r="B6" s="6" t="n">
        <v>-6489</v>
      </c>
      <c r="C6" s="6" t="n">
        <v>34438</v>
      </c>
      <c r="D6" s="6" t="n">
        <v>-15333</v>
      </c>
    </row>
    <row r="7" spans="1:4">
      <c r="A7" s="4" t="s">
        <v>1043</v>
      </c>
      <c r="B7" s="6" t="n">
        <v>-7218</v>
      </c>
      <c r="C7" s="6" t="n">
        <v>-6679</v>
      </c>
      <c r="D7" s="6" t="n">
        <v>-6290</v>
      </c>
    </row>
    <row r="8" spans="1:4">
      <c r="A8" s="4" t="s">
        <v>1044</v>
      </c>
      <c r="B8" s="6" t="n">
        <v>194140</v>
      </c>
      <c r="C8" s="6" t="n">
        <v>199637</v>
      </c>
      <c r="D8" s="6" t="n">
        <v>163876</v>
      </c>
    </row>
    <row r="9" spans="1:4">
      <c r="A9" s="4" t="s">
        <v>1045</v>
      </c>
      <c r="B9" s="6" t="n">
        <v>168185</v>
      </c>
      <c r="C9" s="6" t="n">
        <v>164769</v>
      </c>
      <c r="D9" s="6" t="n">
        <v>145901</v>
      </c>
    </row>
    <row r="10" spans="1:4">
      <c r="A10" s="4" t="s">
        <v>1046</v>
      </c>
      <c r="B10" s="6" t="n">
        <v>1567</v>
      </c>
      <c r="C10" s="6" t="n">
        <v>9428</v>
      </c>
      <c r="D10" s="6" t="n">
        <v>24489</v>
      </c>
    </row>
    <row r="11" spans="1:4">
      <c r="A11" s="4" t="s">
        <v>1047</v>
      </c>
      <c r="B11" s="6" t="n">
        <v>736</v>
      </c>
      <c r="C11" s="6" t="n">
        <v>667</v>
      </c>
      <c r="D11" s="6" t="n">
        <v>669</v>
      </c>
    </row>
    <row r="12" spans="1:4">
      <c r="A12" s="4" t="s">
        <v>1043</v>
      </c>
      <c r="B12" s="6" t="n">
        <v>-7218</v>
      </c>
      <c r="C12" s="6" t="n">
        <v>-6679</v>
      </c>
      <c r="D12" s="6" t="n">
        <v>-6290</v>
      </c>
    </row>
    <row r="13" spans="1:4">
      <c r="A13" s="4" t="s">
        <v>1048</v>
      </c>
      <c r="B13" s="6" t="n">
        <v>163270</v>
      </c>
      <c r="C13" s="6" t="n">
        <v>168185</v>
      </c>
      <c r="D13" s="6" t="n">
        <v>164769</v>
      </c>
    </row>
    <row r="14" spans="1:4">
      <c r="A14" s="4" t="s">
        <v>1049</v>
      </c>
      <c r="B14" s="6" t="n">
        <v>30870</v>
      </c>
      <c r="C14" s="6" t="n">
        <v>31452</v>
      </c>
      <c r="D14" s="6" t="n">
        <v>-893</v>
      </c>
    </row>
    <row r="15" spans="1:4">
      <c r="A15" s="4" t="s">
        <v>1050</v>
      </c>
      <c r="B15" s="8" t="n">
        <v>194140</v>
      </c>
      <c r="C15" s="8" t="n">
        <v>199637</v>
      </c>
      <c r="D15" s="8" t="n">
        <v>1638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1</v>
      </c>
      <c r="B1" s="2" t="s">
        <v>2</v>
      </c>
      <c r="C1" s="2" t="s">
        <v>32</v>
      </c>
      <c r="D1" s="2" t="s">
        <v>78</v>
      </c>
      <c r="E1" s="2" t="s">
        <v>502</v>
      </c>
    </row>
    <row r="2" spans="1:5">
      <c r="A2" s="3" t="s">
        <v>1052</v>
      </c>
    </row>
    <row r="3" spans="1:5">
      <c r="A3" s="4" t="s">
        <v>1053</v>
      </c>
      <c r="B3" s="8" t="n">
        <v>194140</v>
      </c>
      <c r="C3" s="8" t="n">
        <v>199637</v>
      </c>
      <c r="D3" s="8" t="n">
        <v>163876</v>
      </c>
      <c r="E3" s="8" t="n">
        <v>178158</v>
      </c>
    </row>
    <row r="4" spans="1:5">
      <c r="A4" s="4" t="s">
        <v>1054</v>
      </c>
      <c r="B4" s="6" t="n">
        <v>194140</v>
      </c>
      <c r="C4" s="6" t="n">
        <v>199637</v>
      </c>
      <c r="D4" s="6" t="n">
        <v>163876</v>
      </c>
    </row>
    <row r="5" spans="1:5">
      <c r="A5" s="4" t="s">
        <v>1055</v>
      </c>
      <c r="B5" s="6" t="n">
        <v>163270</v>
      </c>
      <c r="C5" s="6" t="n">
        <v>168185</v>
      </c>
      <c r="D5" s="6" t="n">
        <v>164769</v>
      </c>
      <c r="E5" s="8" t="n">
        <v>145901</v>
      </c>
    </row>
    <row r="6" spans="1:5">
      <c r="A6" s="4" t="s">
        <v>1049</v>
      </c>
      <c r="B6" s="6" t="n">
        <v>30870</v>
      </c>
      <c r="C6" s="6" t="n">
        <v>31452</v>
      </c>
      <c r="D6" s="8" t="n">
        <v>-893</v>
      </c>
    </row>
    <row r="7" spans="1:5">
      <c r="A7" s="4" t="s">
        <v>1056</v>
      </c>
    </row>
    <row r="8" spans="1:5">
      <c r="A8" s="3" t="s">
        <v>1052</v>
      </c>
    </row>
    <row r="9" spans="1:5">
      <c r="A9" s="4" t="s">
        <v>1053</v>
      </c>
      <c r="B9" s="6" t="n">
        <v>174429</v>
      </c>
      <c r="C9" s="6" t="n">
        <v>179970</v>
      </c>
    </row>
    <row r="10" spans="1:5">
      <c r="A10" s="4" t="s">
        <v>1054</v>
      </c>
      <c r="B10" s="6" t="n">
        <v>174429</v>
      </c>
      <c r="C10" s="6" t="n">
        <v>179970</v>
      </c>
    </row>
    <row r="11" spans="1:5">
      <c r="A11" s="4" t="s">
        <v>1055</v>
      </c>
      <c r="B11" s="6" t="n">
        <v>163270</v>
      </c>
      <c r="C11" s="6" t="n">
        <v>168185</v>
      </c>
    </row>
    <row r="12" spans="1:5">
      <c r="A12" s="4" t="s">
        <v>1049</v>
      </c>
      <c r="B12" s="6" t="n">
        <v>11159</v>
      </c>
      <c r="C12" s="6" t="n">
        <v>11785</v>
      </c>
    </row>
    <row r="13" spans="1:5">
      <c r="A13" s="4" t="s">
        <v>1057</v>
      </c>
    </row>
    <row r="14" spans="1:5">
      <c r="A14" s="3" t="s">
        <v>1052</v>
      </c>
    </row>
    <row r="15" spans="1:5">
      <c r="A15" s="4" t="s">
        <v>1053</v>
      </c>
      <c r="B15" s="6" t="n">
        <v>19711</v>
      </c>
      <c r="C15" s="6" t="n">
        <v>19667</v>
      </c>
    </row>
    <row r="16" spans="1:5">
      <c r="A16" s="4" t="s">
        <v>1054</v>
      </c>
      <c r="B16" s="6" t="n">
        <v>19711</v>
      </c>
      <c r="C16" s="6" t="n">
        <v>19667</v>
      </c>
    </row>
    <row r="17" spans="1:5">
      <c r="A17" s="4" t="s">
        <v>1055</v>
      </c>
      <c r="B17" s="6" t="n">
        <v>0</v>
      </c>
      <c r="C17" s="6" t="n">
        <v>0</v>
      </c>
    </row>
    <row r="18" spans="1:5">
      <c r="A18" s="4" t="s">
        <v>1049</v>
      </c>
      <c r="B18" s="8" t="n">
        <v>19711</v>
      </c>
      <c r="C18" s="8" t="n">
        <v>196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78</v>
      </c>
    </row>
    <row r="3" spans="1:4">
      <c r="A3" s="3" t="s">
        <v>234</v>
      </c>
    </row>
    <row r="4" spans="1:4">
      <c r="A4" s="4" t="s">
        <v>1059</v>
      </c>
      <c r="B4" s="8" t="n">
        <v>-11932</v>
      </c>
      <c r="C4" s="8" t="n">
        <v>-12514</v>
      </c>
      <c r="D4" s="8" t="n">
        <v>-11087</v>
      </c>
    </row>
    <row r="5" spans="1:4">
      <c r="A5" s="4" t="s">
        <v>1060</v>
      </c>
      <c r="B5" s="6" t="n">
        <v>8210</v>
      </c>
      <c r="C5" s="6" t="n">
        <v>8002</v>
      </c>
      <c r="D5" s="6" t="n">
        <v>7341</v>
      </c>
    </row>
    <row r="6" spans="1:4">
      <c r="A6" s="4" t="s">
        <v>1061</v>
      </c>
      <c r="B6" s="6" t="n">
        <v>6995</v>
      </c>
      <c r="C6" s="6" t="n">
        <v>2687</v>
      </c>
      <c r="D6" s="6" t="n">
        <v>6558</v>
      </c>
    </row>
    <row r="7" spans="1:4">
      <c r="A7" s="4" t="s">
        <v>1062</v>
      </c>
      <c r="B7" s="8" t="n">
        <v>3273</v>
      </c>
      <c r="C7" s="8" t="n">
        <v>-1825</v>
      </c>
      <c r="D7" s="8" t="n">
        <v>28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8</v>
      </c>
    </row>
    <row r="3" spans="1:4">
      <c r="A3" s="3" t="s">
        <v>1052</v>
      </c>
    </row>
    <row r="4" spans="1:4">
      <c r="A4" s="4" t="s">
        <v>1064</v>
      </c>
      <c r="B4" s="8" t="n">
        <v>3118</v>
      </c>
      <c r="C4" s="8" t="n">
        <v>-34837</v>
      </c>
      <c r="D4" s="8" t="n">
        <v>35293</v>
      </c>
    </row>
    <row r="5" spans="1:4">
      <c r="A5" s="4" t="s">
        <v>1065</v>
      </c>
      <c r="B5" s="6" t="n">
        <v>-1091</v>
      </c>
      <c r="C5" s="6" t="n">
        <v>12193</v>
      </c>
      <c r="D5" s="6" t="n">
        <v>-12353</v>
      </c>
    </row>
    <row r="6" spans="1:4">
      <c r="A6" s="4" t="s">
        <v>132</v>
      </c>
      <c r="B6" s="8" t="n">
        <v>2027</v>
      </c>
      <c r="C6" s="8" t="n">
        <v>-22644</v>
      </c>
      <c r="D6" s="8" t="n">
        <v>229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6</v>
      </c>
      <c r="B1" s="2" t="s">
        <v>1</v>
      </c>
    </row>
    <row r="2" spans="1:3">
      <c r="B2" s="2" t="s">
        <v>2</v>
      </c>
      <c r="C2" s="2" t="s">
        <v>32</v>
      </c>
    </row>
    <row r="3" spans="1:3">
      <c r="A3" s="3" t="s">
        <v>1052</v>
      </c>
    </row>
    <row r="4" spans="1:3">
      <c r="A4" s="4" t="s">
        <v>1067</v>
      </c>
      <c r="B4" s="8" t="n">
        <v>-71920</v>
      </c>
      <c r="C4" s="8" t="n">
        <v>-75038</v>
      </c>
    </row>
    <row r="5" spans="1:3">
      <c r="A5" s="4" t="s">
        <v>1068</v>
      </c>
      <c r="B5" s="6" t="n">
        <v>25172</v>
      </c>
      <c r="C5" s="6" t="n">
        <v>26263</v>
      </c>
    </row>
    <row r="6" spans="1:3">
      <c r="A6" s="4" t="s">
        <v>1069</v>
      </c>
      <c r="B6" s="8" t="n">
        <v>-46748</v>
      </c>
      <c r="C6" s="8" t="n">
        <v>-487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78</v>
      </c>
    </row>
    <row r="3" spans="1:4">
      <c r="A3" s="3" t="s">
        <v>234</v>
      </c>
    </row>
    <row r="4" spans="1:4">
      <c r="A4" s="4" t="s">
        <v>1071</v>
      </c>
      <c r="B4" s="4" t="s">
        <v>1072</v>
      </c>
      <c r="C4" s="4" t="s">
        <v>1073</v>
      </c>
      <c r="D4" s="4" t="s">
        <v>975</v>
      </c>
    </row>
    <row r="5" spans="1:4">
      <c r="A5" s="4" t="s">
        <v>1074</v>
      </c>
      <c r="B5" s="4" t="s">
        <v>1073</v>
      </c>
      <c r="C5" s="4" t="s">
        <v>975</v>
      </c>
      <c r="D5" s="4" t="s">
        <v>1073</v>
      </c>
    </row>
    <row r="6" spans="1:4">
      <c r="A6" s="4" t="s">
        <v>1000</v>
      </c>
      <c r="B6" s="4" t="s">
        <v>1001</v>
      </c>
      <c r="C6" s="4" t="s">
        <v>1001</v>
      </c>
      <c r="D6" s="4" t="s">
        <v>10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5</v>
      </c>
      <c r="B1" s="2" t="s">
        <v>2</v>
      </c>
      <c r="C1" s="2" t="s">
        <v>32</v>
      </c>
      <c r="D1" s="2" t="s">
        <v>78</v>
      </c>
      <c r="E1" s="2" t="s">
        <v>502</v>
      </c>
    </row>
    <row r="2" spans="1:5">
      <c r="A2" s="3" t="s">
        <v>1052</v>
      </c>
    </row>
    <row r="3" spans="1:5">
      <c r="A3" s="4" t="s">
        <v>1055</v>
      </c>
      <c r="B3" s="8" t="n">
        <v>163270</v>
      </c>
      <c r="C3" s="8" t="n">
        <v>168185</v>
      </c>
      <c r="D3" s="8" t="n">
        <v>164769</v>
      </c>
      <c r="E3" s="8" t="n">
        <v>145901</v>
      </c>
    </row>
    <row r="4" spans="1:5">
      <c r="A4" s="4" t="s">
        <v>1076</v>
      </c>
    </row>
    <row r="5" spans="1:5">
      <c r="A5" s="3" t="s">
        <v>1052</v>
      </c>
    </row>
    <row r="6" spans="1:5">
      <c r="A6" s="4" t="s">
        <v>1055</v>
      </c>
      <c r="B6" s="6" t="n">
        <v>162379</v>
      </c>
      <c r="C6" s="6" t="n">
        <v>165429</v>
      </c>
    </row>
    <row r="7" spans="1:5">
      <c r="A7" s="4" t="s">
        <v>1077</v>
      </c>
    </row>
    <row r="8" spans="1:5">
      <c r="A8" s="3" t="s">
        <v>1052</v>
      </c>
    </row>
    <row r="9" spans="1:5">
      <c r="A9" s="4" t="s">
        <v>1055</v>
      </c>
      <c r="B9" s="6" t="n">
        <v>322</v>
      </c>
      <c r="C9" s="6" t="n">
        <v>1447</v>
      </c>
    </row>
    <row r="10" spans="1:5">
      <c r="A10" s="4" t="s">
        <v>1078</v>
      </c>
    </row>
    <row r="11" spans="1:5">
      <c r="A11" s="3" t="s">
        <v>1052</v>
      </c>
    </row>
    <row r="12" spans="1:5">
      <c r="A12" s="4" t="s">
        <v>1055</v>
      </c>
      <c r="B12" s="6" t="n">
        <v>0</v>
      </c>
      <c r="C12" s="6" t="n">
        <v>653</v>
      </c>
    </row>
    <row r="13" spans="1:5">
      <c r="A13" s="4" t="s">
        <v>1079</v>
      </c>
    </row>
    <row r="14" spans="1:5">
      <c r="A14" s="3" t="s">
        <v>1052</v>
      </c>
    </row>
    <row r="15" spans="1:5">
      <c r="A15" s="4" t="s">
        <v>1055</v>
      </c>
      <c r="B15" s="6" t="n">
        <v>316</v>
      </c>
      <c r="C15" s="6" t="n">
        <v>394</v>
      </c>
    </row>
    <row r="16" spans="1:5">
      <c r="A16" s="4" t="s">
        <v>1080</v>
      </c>
    </row>
    <row r="17" spans="1:5">
      <c r="A17" s="3" t="s">
        <v>1052</v>
      </c>
    </row>
    <row r="18" spans="1:5">
      <c r="A18" s="4" t="s">
        <v>1055</v>
      </c>
      <c r="B18" s="8" t="n">
        <v>253</v>
      </c>
      <c r="C18" s="8" t="n">
        <v>26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1</v>
      </c>
      <c r="B1" s="2" t="s">
        <v>632</v>
      </c>
    </row>
    <row r="2" spans="1:2">
      <c r="A2" s="3" t="s">
        <v>234</v>
      </c>
    </row>
    <row r="3" spans="1:2">
      <c r="A3" s="6" t="n">
        <v>2016</v>
      </c>
      <c r="B3" s="8" t="n">
        <v>12729</v>
      </c>
    </row>
    <row r="4" spans="1:2">
      <c r="A4" s="6" t="n">
        <v>2017</v>
      </c>
      <c r="B4" s="6" t="n">
        <v>9421</v>
      </c>
    </row>
    <row r="5" spans="1:2">
      <c r="A5" s="6" t="n">
        <v>2018</v>
      </c>
      <c r="B5" s="6" t="n">
        <v>9911</v>
      </c>
    </row>
    <row r="6" spans="1:2">
      <c r="A6" s="6" t="n">
        <v>2019</v>
      </c>
      <c r="B6" s="6" t="n">
        <v>10365</v>
      </c>
    </row>
    <row r="7" spans="1:2">
      <c r="A7" s="6" t="n">
        <v>2020</v>
      </c>
      <c r="B7" s="6" t="n">
        <v>10816</v>
      </c>
    </row>
    <row r="8" spans="1:2">
      <c r="A8" s="4" t="s">
        <v>1082</v>
      </c>
      <c r="B8" s="6" t="n">
        <v>58848</v>
      </c>
    </row>
    <row r="9" spans="1:2">
      <c r="A9" s="4" t="s">
        <v>1083</v>
      </c>
      <c r="B9" s="8" t="n">
        <v>11209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8</v>
      </c>
    </row>
    <row r="3" spans="1:4">
      <c r="A3" s="3" t="s">
        <v>1085</v>
      </c>
    </row>
    <row r="4" spans="1:4">
      <c r="A4" s="4" t="s">
        <v>1086</v>
      </c>
      <c r="B4" s="6" t="n">
        <v>2004977</v>
      </c>
      <c r="C4" s="6" t="n">
        <v>2894153</v>
      </c>
      <c r="D4" s="6" t="n">
        <v>1188963</v>
      </c>
    </row>
    <row r="5" spans="1:4">
      <c r="A5" s="4" t="s">
        <v>1087</v>
      </c>
      <c r="B5" s="6" t="n">
        <v>515000</v>
      </c>
      <c r="C5" s="6" t="n">
        <v>0</v>
      </c>
      <c r="D5" s="6" t="n">
        <v>2293660</v>
      </c>
    </row>
    <row r="6" spans="1:4">
      <c r="A6" s="4" t="s">
        <v>1088</v>
      </c>
      <c r="B6" s="6" t="n">
        <v>-951506</v>
      </c>
      <c r="C6" s="6" t="n">
        <v>-955443</v>
      </c>
      <c r="D6" s="6" t="n">
        <v>-635360</v>
      </c>
    </row>
    <row r="7" spans="1:4">
      <c r="A7" s="4" t="s">
        <v>1089</v>
      </c>
      <c r="B7" s="6" t="n">
        <v>21256</v>
      </c>
      <c r="C7" s="6" t="n">
        <v>66267</v>
      </c>
      <c r="D7" s="6" t="n">
        <v>46890</v>
      </c>
    </row>
    <row r="8" spans="1:4">
      <c r="A8" s="4" t="s">
        <v>1090</v>
      </c>
      <c r="B8" s="6" t="n">
        <v>1589727</v>
      </c>
      <c r="C8" s="6" t="n">
        <v>2004977</v>
      </c>
      <c r="D8" s="6" t="n">
        <v>2894153</v>
      </c>
    </row>
    <row r="9" spans="1:4">
      <c r="A9" s="4" t="s">
        <v>1091</v>
      </c>
      <c r="B9" s="6" t="n">
        <v>-321266</v>
      </c>
      <c r="C9" s="6" t="n">
        <v>-594231</v>
      </c>
      <c r="D9" s="6" t="n">
        <v>-1319786</v>
      </c>
    </row>
    <row r="10" spans="1:4">
      <c r="A10" s="4" t="s">
        <v>1092</v>
      </c>
      <c r="B10" s="9" t="n">
        <v>16.97</v>
      </c>
      <c r="C10" s="9" t="n">
        <v>13.74</v>
      </c>
    </row>
    <row r="11" spans="1:4">
      <c r="A11" s="4" t="s">
        <v>1093</v>
      </c>
      <c r="B11" s="9" t="n">
        <v>10.23</v>
      </c>
      <c r="C11" s="9" t="n">
        <v>16.97</v>
      </c>
      <c r="D11" s="9" t="n">
        <v>13.74</v>
      </c>
    </row>
    <row r="12" spans="1:4">
      <c r="A12" s="4" t="s">
        <v>1094</v>
      </c>
    </row>
    <row r="13" spans="1:4">
      <c r="A13" s="3" t="s">
        <v>1085</v>
      </c>
    </row>
    <row r="14" spans="1:4">
      <c r="A14" s="4" t="s">
        <v>1095</v>
      </c>
      <c r="B14" s="6" t="n">
        <v>38867</v>
      </c>
      <c r="C14" s="6" t="n">
        <v>33224</v>
      </c>
      <c r="D14" s="6" t="n">
        <v>27724</v>
      </c>
    </row>
    <row r="15" spans="1:4">
      <c r="A15" s="4" t="s">
        <v>1096</v>
      </c>
      <c r="B15" s="6" t="n">
        <v>6576</v>
      </c>
      <c r="C15" s="6" t="n">
        <v>5643</v>
      </c>
      <c r="D15" s="6" t="n">
        <v>5500</v>
      </c>
    </row>
    <row r="16" spans="1:4">
      <c r="A16" s="4" t="s">
        <v>1097</v>
      </c>
      <c r="B16" s="6" t="n">
        <v>45443</v>
      </c>
      <c r="C16" s="6" t="n">
        <v>38867</v>
      </c>
      <c r="D16" s="6" t="n">
        <v>33224</v>
      </c>
    </row>
    <row r="17" spans="1:4">
      <c r="A17" s="4" t="s">
        <v>1098</v>
      </c>
      <c r="B17" s="9" t="n">
        <v>59.39</v>
      </c>
      <c r="C17" s="9" t="n">
        <v>56.22</v>
      </c>
      <c r="D17" s="9" t="n">
        <v>55.46</v>
      </c>
    </row>
    <row r="18" spans="1:4">
      <c r="A18" s="4" t="s">
        <v>1099</v>
      </c>
      <c r="B18" s="11" t="n">
        <v>72.94</v>
      </c>
      <c r="C18" s="11" t="n">
        <v>78.04000000000001</v>
      </c>
      <c r="D18" s="11" t="n">
        <v>60.07</v>
      </c>
    </row>
    <row r="19" spans="1:4">
      <c r="A19" s="4" t="s">
        <v>1100</v>
      </c>
      <c r="B19" s="9" t="n">
        <v>61.35</v>
      </c>
      <c r="C19" s="9" t="n">
        <v>59.39</v>
      </c>
      <c r="D19" s="9" t="n">
        <v>56.22</v>
      </c>
    </row>
    <row r="20" spans="1:4">
      <c r="A20" s="4" t="s">
        <v>1101</v>
      </c>
    </row>
    <row r="21" spans="1:4">
      <c r="A21" s="3" t="s">
        <v>1085</v>
      </c>
    </row>
    <row r="22" spans="1:4">
      <c r="A22" s="4" t="s">
        <v>1095</v>
      </c>
      <c r="B22" s="6" t="n">
        <v>175490</v>
      </c>
      <c r="C22" s="6" t="n">
        <v>199740</v>
      </c>
      <c r="D22" s="6" t="n">
        <v>188560</v>
      </c>
    </row>
    <row r="23" spans="1:4">
      <c r="A23" s="4" t="s">
        <v>1096</v>
      </c>
      <c r="B23" s="6" t="n">
        <v>53990</v>
      </c>
      <c r="C23" s="6" t="n">
        <v>32050</v>
      </c>
      <c r="D23" s="6" t="n">
        <v>38010</v>
      </c>
    </row>
    <row r="24" spans="1:4">
      <c r="A24" s="4" t="s">
        <v>1102</v>
      </c>
      <c r="B24" s="6" t="n">
        <v>-56300</v>
      </c>
      <c r="C24" s="6" t="n">
        <v>-56300</v>
      </c>
      <c r="D24" s="6" t="n">
        <v>-26830</v>
      </c>
    </row>
    <row r="25" spans="1:4">
      <c r="A25" s="4" t="s">
        <v>1097</v>
      </c>
      <c r="B25" s="6" t="n">
        <v>173180</v>
      </c>
      <c r="C25" s="6" t="n">
        <v>175490</v>
      </c>
      <c r="D25" s="6" t="n">
        <v>199740</v>
      </c>
    </row>
    <row r="26" spans="1:4">
      <c r="A26" s="4" t="s">
        <v>1092</v>
      </c>
      <c r="B26" s="9" t="n">
        <v>60.55</v>
      </c>
      <c r="C26" s="9" t="n">
        <v>55.32</v>
      </c>
      <c r="D26" s="9" t="n">
        <v>51.67</v>
      </c>
    </row>
    <row r="27" spans="1:4">
      <c r="A27" s="4" t="s">
        <v>1099</v>
      </c>
      <c r="B27" s="11" t="n">
        <v>65.11</v>
      </c>
      <c r="C27" s="11" t="n">
        <v>78.92</v>
      </c>
      <c r="D27" s="11" t="n">
        <v>71.39</v>
      </c>
    </row>
    <row r="28" spans="1:4">
      <c r="A28" s="4" t="s">
        <v>1103</v>
      </c>
      <c r="B28" s="6" t="n">
        <v>48</v>
      </c>
      <c r="C28" s="11" t="n">
        <v>52.46</v>
      </c>
      <c r="D28" s="11" t="n">
        <v>50.64</v>
      </c>
    </row>
    <row r="29" spans="1:4">
      <c r="A29" s="4" t="s">
        <v>1093</v>
      </c>
      <c r="B29" s="9" t="n">
        <v>66.05</v>
      </c>
      <c r="C29" s="9" t="n">
        <v>60.55</v>
      </c>
      <c r="D29" s="9" t="n">
        <v>55.32</v>
      </c>
    </row>
    <row r="30" spans="1:4">
      <c r="A30" s="4" t="s">
        <v>1104</v>
      </c>
    </row>
    <row r="31" spans="1:4">
      <c r="A31" s="3" t="s">
        <v>1085</v>
      </c>
    </row>
    <row r="32" spans="1:4">
      <c r="A32" s="4" t="s">
        <v>1095</v>
      </c>
      <c r="B32" s="6" t="n">
        <v>5029882</v>
      </c>
      <c r="C32" s="6" t="n">
        <v>4738690</v>
      </c>
      <c r="D32" s="6" t="n">
        <v>5513516</v>
      </c>
    </row>
    <row r="33" spans="1:4">
      <c r="A33" s="4" t="s">
        <v>1096</v>
      </c>
      <c r="B33" s="6" t="n">
        <v>890940</v>
      </c>
      <c r="C33" s="6" t="n">
        <v>917750</v>
      </c>
      <c r="D33" s="6" t="n">
        <v>591850</v>
      </c>
    </row>
    <row r="34" spans="1:4">
      <c r="A34" s="4" t="s">
        <v>1091</v>
      </c>
      <c r="B34" s="6" t="n">
        <v>-287326</v>
      </c>
      <c r="C34" s="6" t="n">
        <v>-560291</v>
      </c>
      <c r="D34" s="6" t="n">
        <v>-1319786</v>
      </c>
    </row>
    <row r="35" spans="1:4">
      <c r="A35" s="4" t="s">
        <v>1105</v>
      </c>
      <c r="B35" s="6" t="n">
        <v>-21256</v>
      </c>
      <c r="C35" s="6" t="n">
        <v>-66267</v>
      </c>
      <c r="D35" s="6" t="n">
        <v>-46890</v>
      </c>
    </row>
    <row r="36" spans="1:4">
      <c r="A36" s="4" t="s">
        <v>1097</v>
      </c>
      <c r="B36" s="6" t="n">
        <v>5612240</v>
      </c>
      <c r="C36" s="6" t="n">
        <v>5029882</v>
      </c>
      <c r="D36" s="6" t="n">
        <v>4738690</v>
      </c>
    </row>
    <row r="37" spans="1:4">
      <c r="A37" s="4" t="s">
        <v>1106</v>
      </c>
      <c r="B37" s="9" t="n">
        <v>58.99</v>
      </c>
      <c r="C37" s="9" t="n">
        <v>54.35</v>
      </c>
      <c r="D37" s="9" t="n">
        <v>51.94</v>
      </c>
    </row>
    <row r="38" spans="1:4">
      <c r="A38" s="4" t="s">
        <v>1107</v>
      </c>
      <c r="B38" s="11" t="n">
        <v>65.11</v>
      </c>
      <c r="C38" s="11" t="n">
        <v>78.93000000000001</v>
      </c>
      <c r="D38" s="11" t="n">
        <v>71.38</v>
      </c>
    </row>
    <row r="39" spans="1:4">
      <c r="A39" s="4" t="s">
        <v>1108</v>
      </c>
      <c r="B39" s="11" t="n">
        <v>51.7</v>
      </c>
      <c r="C39" s="11" t="n">
        <v>52.04</v>
      </c>
      <c r="D39" s="11" t="n">
        <v>52.02</v>
      </c>
    </row>
    <row r="40" spans="1:4">
      <c r="A40" s="4" t="s">
        <v>1109</v>
      </c>
      <c r="B40" s="11" t="n">
        <v>66.72</v>
      </c>
      <c r="C40" s="11" t="n">
        <v>62.21</v>
      </c>
      <c r="D40" s="11" t="n">
        <v>46.05</v>
      </c>
    </row>
    <row r="41" spans="1:4">
      <c r="A41" s="4" t="s">
        <v>1110</v>
      </c>
      <c r="B41" s="9" t="n">
        <v>60.3</v>
      </c>
      <c r="C41" s="9" t="n">
        <v>58.99</v>
      </c>
      <c r="D41" s="9" t="n">
        <v>54.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30"/>
  </cols>
  <sheetData>
    <row r="1" spans="1:2">
      <c r="A1" s="1" t="s">
        <v>1111</v>
      </c>
      <c r="B1" s="2" t="s">
        <v>1</v>
      </c>
    </row>
    <row r="2" spans="1:2">
      <c r="B2" s="2" t="s">
        <v>1112</v>
      </c>
    </row>
    <row r="3" spans="1:2">
      <c r="A3" s="3" t="s">
        <v>1113</v>
      </c>
    </row>
    <row r="4" spans="1:2">
      <c r="A4" s="4" t="s">
        <v>1114</v>
      </c>
      <c r="B4" s="4" t="s">
        <v>1013</v>
      </c>
    </row>
    <row r="5" spans="1:2">
      <c r="A5" s="4" t="s">
        <v>1115</v>
      </c>
    </row>
    <row r="6" spans="1:2">
      <c r="A6" s="3" t="s">
        <v>1113</v>
      </c>
    </row>
    <row r="7" spans="1:2">
      <c r="A7" s="4" t="s">
        <v>1116</v>
      </c>
      <c r="B7" s="9" t="n">
        <v>45.01</v>
      </c>
    </row>
    <row r="8" spans="1:2">
      <c r="A8" s="4" t="s">
        <v>1117</v>
      </c>
      <c r="B8" s="6" t="n">
        <v>50</v>
      </c>
    </row>
    <row r="9" spans="1:2">
      <c r="A9" s="4" t="s">
        <v>1118</v>
      </c>
    </row>
    <row r="10" spans="1:2">
      <c r="A10" s="3" t="s">
        <v>1113</v>
      </c>
    </row>
    <row r="11" spans="1:2">
      <c r="A11" s="4" t="s">
        <v>1116</v>
      </c>
      <c r="B11" s="11" t="n">
        <v>50.01</v>
      </c>
    </row>
    <row r="12" spans="1:2">
      <c r="A12" s="4" t="s">
        <v>1117</v>
      </c>
      <c r="B12" s="6" t="n">
        <v>55</v>
      </c>
    </row>
    <row r="13" spans="1:2">
      <c r="A13" s="4" t="s">
        <v>1119</v>
      </c>
    </row>
    <row r="14" spans="1:2">
      <c r="A14" s="3" t="s">
        <v>1113</v>
      </c>
    </row>
    <row r="15" spans="1:2">
      <c r="A15" s="4" t="s">
        <v>1116</v>
      </c>
      <c r="B15" s="11" t="n">
        <v>55.01</v>
      </c>
    </row>
    <row r="16" spans="1:2">
      <c r="A16" s="4" t="s">
        <v>1117</v>
      </c>
      <c r="B16" s="6" t="n">
        <v>60</v>
      </c>
    </row>
    <row r="17" spans="1:2">
      <c r="A17" s="4" t="s">
        <v>1120</v>
      </c>
    </row>
    <row r="18" spans="1:2">
      <c r="A18" s="3" t="s">
        <v>1113</v>
      </c>
    </row>
    <row r="19" spans="1:2">
      <c r="A19" s="4" t="s">
        <v>1116</v>
      </c>
      <c r="B19" s="11" t="n">
        <v>65.01000000000001</v>
      </c>
    </row>
    <row r="20" spans="1:2">
      <c r="A20" s="4" t="s">
        <v>1117</v>
      </c>
      <c r="B20" s="6" t="n">
        <v>70</v>
      </c>
    </row>
    <row r="21" spans="1:2">
      <c r="A21" s="4" t="s">
        <v>1121</v>
      </c>
    </row>
    <row r="22" spans="1:2">
      <c r="A22" s="3" t="s">
        <v>1113</v>
      </c>
    </row>
    <row r="23" spans="1:2">
      <c r="A23" s="4" t="s">
        <v>1116</v>
      </c>
      <c r="B23" s="11" t="n">
        <v>70.01000000000001</v>
      </c>
    </row>
    <row r="24" spans="1:2">
      <c r="A24" s="4" t="s">
        <v>1117</v>
      </c>
      <c r="B24" s="6" t="n">
        <v>75</v>
      </c>
    </row>
    <row r="25" spans="1:2">
      <c r="A25" s="4" t="s">
        <v>1122</v>
      </c>
    </row>
    <row r="26" spans="1:2">
      <c r="A26" s="3" t="s">
        <v>1113</v>
      </c>
    </row>
    <row r="27" spans="1:2">
      <c r="A27" s="4" t="s">
        <v>1116</v>
      </c>
      <c r="B27" s="11" t="n">
        <v>75.01000000000001</v>
      </c>
    </row>
    <row r="28" spans="1:2">
      <c r="A28" s="4" t="s">
        <v>1117</v>
      </c>
      <c r="B28" s="8" t="n">
        <v>80</v>
      </c>
    </row>
    <row r="29" spans="1:2">
      <c r="A29" s="4" t="s">
        <v>1123</v>
      </c>
    </row>
    <row r="30" spans="1:2">
      <c r="A30" s="3" t="s">
        <v>1113</v>
      </c>
    </row>
    <row r="31" spans="1:2">
      <c r="A31" s="4" t="s">
        <v>1124</v>
      </c>
      <c r="B31" s="6" t="n">
        <v>5612240</v>
      </c>
    </row>
    <row r="32" spans="1:2">
      <c r="A32" s="4" t="s">
        <v>1125</v>
      </c>
      <c r="B32" s="9" t="n">
        <v>60.3</v>
      </c>
    </row>
    <row r="33" spans="1:2">
      <c r="A33" s="4" t="s">
        <v>1114</v>
      </c>
      <c r="B33" s="4" t="s">
        <v>1126</v>
      </c>
    </row>
    <row r="34" spans="1:2">
      <c r="A34" s="4" t="s">
        <v>1127</v>
      </c>
    </row>
    <row r="35" spans="1:2">
      <c r="A35" s="3" t="s">
        <v>1113</v>
      </c>
    </row>
    <row r="36" spans="1:2">
      <c r="A36" s="4" t="s">
        <v>1124</v>
      </c>
      <c r="B36" s="6" t="n">
        <v>898753</v>
      </c>
    </row>
    <row r="37" spans="1:2">
      <c r="A37" s="4" t="s">
        <v>1125</v>
      </c>
      <c r="B37" s="9" t="n">
        <v>48.27</v>
      </c>
    </row>
    <row r="38" spans="1:2">
      <c r="A38" s="4" t="s">
        <v>1114</v>
      </c>
      <c r="B38" s="4" t="s">
        <v>1128</v>
      </c>
    </row>
    <row r="39" spans="1:2">
      <c r="A39" s="4" t="s">
        <v>1129</v>
      </c>
    </row>
    <row r="40" spans="1:2">
      <c r="A40" s="3" t="s">
        <v>1113</v>
      </c>
    </row>
    <row r="41" spans="1:2">
      <c r="A41" s="4" t="s">
        <v>1124</v>
      </c>
      <c r="B41" s="6" t="n">
        <v>2065524</v>
      </c>
    </row>
    <row r="42" spans="1:2">
      <c r="A42" s="4" t="s">
        <v>1125</v>
      </c>
      <c r="B42" s="9" t="n">
        <v>52.74</v>
      </c>
    </row>
    <row r="43" spans="1:2">
      <c r="A43" s="4" t="s">
        <v>1114</v>
      </c>
      <c r="B43" s="4" t="s">
        <v>1130</v>
      </c>
    </row>
    <row r="44" spans="1:2">
      <c r="A44" s="4" t="s">
        <v>1131</v>
      </c>
    </row>
    <row r="45" spans="1:2">
      <c r="A45" s="3" t="s">
        <v>1113</v>
      </c>
    </row>
    <row r="46" spans="1:2">
      <c r="A46" s="4" t="s">
        <v>1124</v>
      </c>
      <c r="B46" s="6" t="n">
        <v>296150</v>
      </c>
    </row>
    <row r="47" spans="1:2">
      <c r="A47" s="4" t="s">
        <v>1125</v>
      </c>
      <c r="B47" s="9" t="n">
        <v>57.63</v>
      </c>
    </row>
    <row r="48" spans="1:2">
      <c r="A48" s="4" t="s">
        <v>1114</v>
      </c>
      <c r="B48" s="4" t="s">
        <v>1132</v>
      </c>
    </row>
    <row r="49" spans="1:2">
      <c r="A49" s="4" t="s">
        <v>1133</v>
      </c>
    </row>
    <row r="50" spans="1:2">
      <c r="A50" s="3" t="s">
        <v>1113</v>
      </c>
    </row>
    <row r="51" spans="1:2">
      <c r="A51" s="4" t="s">
        <v>1124</v>
      </c>
      <c r="B51" s="6" t="n">
        <v>890940</v>
      </c>
    </row>
    <row r="52" spans="1:2">
      <c r="A52" s="4" t="s">
        <v>1125</v>
      </c>
      <c r="B52" s="9" t="n">
        <v>65.11</v>
      </c>
    </row>
    <row r="53" spans="1:2">
      <c r="A53" s="4" t="s">
        <v>1114</v>
      </c>
      <c r="B53" s="4" t="s">
        <v>1134</v>
      </c>
    </row>
    <row r="54" spans="1:2">
      <c r="A54" s="4" t="s">
        <v>1135</v>
      </c>
    </row>
    <row r="55" spans="1:2">
      <c r="A55" s="3" t="s">
        <v>1113</v>
      </c>
    </row>
    <row r="56" spans="1:2">
      <c r="A56" s="4" t="s">
        <v>1124</v>
      </c>
      <c r="B56" s="6" t="n">
        <v>566123</v>
      </c>
    </row>
    <row r="57" spans="1:2">
      <c r="A57" s="4" t="s">
        <v>1125</v>
      </c>
      <c r="B57" s="9" t="n">
        <v>71.38</v>
      </c>
    </row>
    <row r="58" spans="1:2">
      <c r="A58" s="4" t="s">
        <v>1114</v>
      </c>
      <c r="B58" s="4" t="s">
        <v>1136</v>
      </c>
    </row>
    <row r="59" spans="1:2">
      <c r="A59" s="4" t="s">
        <v>1137</v>
      </c>
    </row>
    <row r="60" spans="1:2">
      <c r="A60" s="3" t="s">
        <v>1113</v>
      </c>
    </row>
    <row r="61" spans="1:2">
      <c r="A61" s="4" t="s">
        <v>1124</v>
      </c>
      <c r="B61" s="6" t="n">
        <v>894750</v>
      </c>
    </row>
    <row r="62" spans="1:2">
      <c r="A62" s="4" t="s">
        <v>1125</v>
      </c>
      <c r="B62" s="9" t="n">
        <v>78.94</v>
      </c>
    </row>
    <row r="63" spans="1:2">
      <c r="A63" s="4" t="s">
        <v>1114</v>
      </c>
      <c r="B63" s="4" t="s">
        <v>1138</v>
      </c>
    </row>
    <row r="64" spans="1:2">
      <c r="A64" s="4" t="s">
        <v>1139</v>
      </c>
    </row>
    <row r="65" spans="1:2">
      <c r="A65" s="3" t="s">
        <v>1113</v>
      </c>
    </row>
    <row r="66" spans="1:2">
      <c r="A66" s="4" t="s">
        <v>1140</v>
      </c>
      <c r="B66" s="6" t="n">
        <v>3585357</v>
      </c>
    </row>
    <row r="67" spans="1:2">
      <c r="A67" s="4" t="s">
        <v>1141</v>
      </c>
      <c r="B67" s="9" t="n">
        <v>55.03</v>
      </c>
    </row>
    <row r="68" spans="1:2">
      <c r="A68" s="4" t="s">
        <v>1142</v>
      </c>
    </row>
    <row r="69" spans="1:2">
      <c r="A69" s="3" t="s">
        <v>1113</v>
      </c>
    </row>
    <row r="70" spans="1:2">
      <c r="A70" s="4" t="s">
        <v>1140</v>
      </c>
      <c r="B70" s="6" t="n">
        <v>898753</v>
      </c>
    </row>
    <row r="71" spans="1:2">
      <c r="A71" s="4" t="s">
        <v>1141</v>
      </c>
      <c r="B71" s="9" t="n">
        <v>48.27</v>
      </c>
    </row>
    <row r="72" spans="1:2">
      <c r="A72" s="4" t="s">
        <v>1143</v>
      </c>
    </row>
    <row r="73" spans="1:2">
      <c r="A73" s="3" t="s">
        <v>1113</v>
      </c>
    </row>
    <row r="74" spans="1:2">
      <c r="A74" s="4" t="s">
        <v>1140</v>
      </c>
      <c r="B74" s="6" t="n">
        <v>1885777</v>
      </c>
    </row>
    <row r="75" spans="1:2">
      <c r="A75" s="4" t="s">
        <v>1141</v>
      </c>
      <c r="B75" s="9" t="n">
        <v>52.58</v>
      </c>
    </row>
    <row r="76" spans="1:2">
      <c r="A76" s="4" t="s">
        <v>1144</v>
      </c>
    </row>
    <row r="77" spans="1:2">
      <c r="A77" s="3" t="s">
        <v>1113</v>
      </c>
    </row>
    <row r="78" spans="1:2">
      <c r="A78" s="4" t="s">
        <v>1140</v>
      </c>
      <c r="B78" s="6" t="n">
        <v>296150</v>
      </c>
    </row>
    <row r="79" spans="1:2">
      <c r="A79" s="4" t="s">
        <v>1141</v>
      </c>
      <c r="B79" s="9" t="n">
        <v>57.63</v>
      </c>
    </row>
    <row r="80" spans="1:2">
      <c r="A80" s="4" t="s">
        <v>1145</v>
      </c>
    </row>
    <row r="81" spans="1:2">
      <c r="A81" s="3" t="s">
        <v>1113</v>
      </c>
    </row>
    <row r="82" spans="1:2">
      <c r="A82" s="4" t="s">
        <v>1140</v>
      </c>
      <c r="B82" s="6" t="n">
        <v>0</v>
      </c>
    </row>
    <row r="83" spans="1:2">
      <c r="A83" s="4" t="s">
        <v>1141</v>
      </c>
      <c r="B83" s="8" t="n">
        <v>0</v>
      </c>
    </row>
    <row r="84" spans="1:2">
      <c r="A84" s="4" t="s">
        <v>1146</v>
      </c>
    </row>
    <row r="85" spans="1:2">
      <c r="A85" s="3" t="s">
        <v>1113</v>
      </c>
    </row>
    <row r="86" spans="1:2">
      <c r="A86" s="4" t="s">
        <v>1140</v>
      </c>
      <c r="B86" s="6" t="n">
        <v>280988</v>
      </c>
    </row>
    <row r="87" spans="1:2">
      <c r="A87" s="4" t="s">
        <v>1141</v>
      </c>
      <c r="B87" s="9" t="n">
        <v>71.38</v>
      </c>
    </row>
    <row r="88" spans="1:2">
      <c r="A88" s="4" t="s">
        <v>1147</v>
      </c>
    </row>
    <row r="89" spans="1:2">
      <c r="A89" s="3" t="s">
        <v>1113</v>
      </c>
    </row>
    <row r="90" spans="1:2">
      <c r="A90" s="4" t="s">
        <v>1140</v>
      </c>
      <c r="B90" s="6" t="n">
        <v>223689</v>
      </c>
    </row>
    <row r="91" spans="1:2">
      <c r="A91" s="4" t="s">
        <v>1141</v>
      </c>
      <c r="B91" s="9" t="n">
        <v>78.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Summary of Significant Accounti</vt:lpstr>
      <vt:lpstr>Securities</vt:lpstr>
      <vt:lpstr>Loans</vt:lpstr>
      <vt:lpstr>Premises and Equipment</vt:lpstr>
      <vt:lpstr>Goodwill and Other Intangible A</vt:lpstr>
      <vt:lpstr>Deposits</vt:lpstr>
      <vt:lpstr>Borrowed Funds</vt:lpstr>
      <vt:lpstr>Off-Balance-Sheet Arrangements,</vt:lpstr>
      <vt:lpstr>Capital and Regulatory Matters</vt:lpstr>
      <vt:lpstr>Earnings Per Common Share</vt:lpstr>
      <vt:lpstr>Employee Benefit Plans</vt:lpstr>
      <vt:lpstr>Other Non-Interest Income and E</vt:lpstr>
      <vt:lpstr>Income Taxes</vt:lpstr>
      <vt:lpstr>Other Comprehensive Income (Los</vt:lpstr>
      <vt:lpstr>Derivative Financial Instrument</vt:lpstr>
      <vt:lpstr>Balance Sheet Offsetting</vt:lpstr>
      <vt:lpstr>Fair Value Measurements</vt:lpstr>
      <vt:lpstr>Operating Segments</vt:lpstr>
      <vt:lpstr>Condensed Financial Statements </vt:lpstr>
      <vt:lpstr>Accounting Standards Updates</vt:lpstr>
      <vt:lpstr>Acquisition</vt:lpstr>
      <vt:lpstr>Summary of Significant Accoun30</vt:lpstr>
      <vt:lpstr>Summary of Significant Accoun31</vt:lpstr>
      <vt:lpstr>Securities (Tables)</vt:lpstr>
      <vt:lpstr>Loans (Tables)</vt:lpstr>
      <vt:lpstr>Premises and Equipment (Tables)</vt:lpstr>
      <vt:lpstr>Goodwill and Other Intangible35</vt:lpstr>
      <vt:lpstr>Deposits (Tables)</vt:lpstr>
      <vt:lpstr>Off-Balance-Sheet Arrangement37</vt:lpstr>
      <vt:lpstr>Capital and Regulatory Matters </vt:lpstr>
      <vt:lpstr>Earnings Per Common Share (Tabl</vt:lpstr>
      <vt:lpstr>Employee Benefit Plans (Tables)</vt:lpstr>
      <vt:lpstr>Other Non-Interest Income and41</vt:lpstr>
      <vt:lpstr>Income Taxes (Tables)</vt:lpstr>
      <vt:lpstr>Other Comprehensive Income (L43</vt:lpstr>
      <vt:lpstr>Derivative Financial Instrume44</vt:lpstr>
      <vt:lpstr>Balance Sheet Offsetting Balanc</vt:lpstr>
      <vt:lpstr>Fair Value Measurements (Tables</vt:lpstr>
      <vt:lpstr>Operating Segments (Tables)</vt:lpstr>
      <vt:lpstr>Condensed Financial Statement48</vt:lpstr>
      <vt:lpstr>Acquisition (Tables)</vt:lpstr>
      <vt:lpstr>Summary of Significant Accoun50</vt:lpstr>
      <vt:lpstr>Summary of Significant Accoun51</vt:lpstr>
      <vt:lpstr>Securities (Year End Securities</vt:lpstr>
      <vt:lpstr>Securities (Narrative) (Detail)</vt:lpstr>
      <vt:lpstr>Securities (Year End Securiti54</vt:lpstr>
      <vt:lpstr>Securities (Amortized Cost and </vt:lpstr>
      <vt:lpstr>Securities (Sales of Securities</vt:lpstr>
      <vt:lpstr>Securities Securities - (Premiu</vt:lpstr>
      <vt:lpstr>Securities (Year End Trading Ac</vt:lpstr>
      <vt:lpstr>Securities (Net Gains and Losse</vt:lpstr>
      <vt:lpstr>Loans (Narrative) (Detail)</vt:lpstr>
      <vt:lpstr>Loans (Loans) (Detail)</vt:lpstr>
      <vt:lpstr>Loans (Activities in Related Pa</vt:lpstr>
      <vt:lpstr>Loans (Non-Accrual Loans, Segre</vt:lpstr>
      <vt:lpstr>Loans (Age Analysis of Past Due</vt:lpstr>
      <vt:lpstr>Loans (Impaired Loans) (Detail)</vt:lpstr>
      <vt:lpstr>Loans (Troubled Debt Restructur</vt:lpstr>
      <vt:lpstr>Loans (Weighted Average Risk Gr</vt:lpstr>
      <vt:lpstr>Loans (Net (Charge-Offs)_Recove</vt:lpstr>
      <vt:lpstr>Loans (Unallocated Portion of A</vt:lpstr>
      <vt:lpstr>Loans (Activity in Allowance fo</vt:lpstr>
      <vt:lpstr>Loans (Investment in Loans Rela</vt:lpstr>
      <vt:lpstr>Premises and Equipment (Premise</vt:lpstr>
      <vt:lpstr>Premises and Equipment (Narrati</vt:lpstr>
      <vt:lpstr>Goodwill and Other Intangible74</vt:lpstr>
      <vt:lpstr>Goodwill and Other Intangible75</vt:lpstr>
      <vt:lpstr>Goodwill and Other Intangible76</vt:lpstr>
      <vt:lpstr>Goodwill and Other Intangible77</vt:lpstr>
      <vt:lpstr>Deposits (Schedule of Deposits)</vt:lpstr>
      <vt:lpstr>Deposits (Additional Informatio</vt:lpstr>
      <vt:lpstr>Deposits (Scheduled Maturities </vt:lpstr>
      <vt:lpstr>Deposits (Scheduled Maturitie81</vt:lpstr>
      <vt:lpstr>Borrowed Funds (Narrative) (Det</vt:lpstr>
      <vt:lpstr>Off-Balance-Sheet Arrangement83</vt:lpstr>
      <vt:lpstr>Off-Balance Sheet Arrangements </vt:lpstr>
      <vt:lpstr>Off-Balance-Sheet Arrangement85</vt:lpstr>
      <vt:lpstr>Capital and Regulatory Matter86</vt:lpstr>
      <vt:lpstr>Regulatory Matters (Actual and </vt:lpstr>
      <vt:lpstr>Earnings Per Common Share (Basi</vt:lpstr>
      <vt:lpstr>Employee Benefit Plans (Narrati</vt:lpstr>
      <vt:lpstr>Employee Benefit Plans (Combine</vt:lpstr>
      <vt:lpstr>Employee Benefit Plans (Disaggr</vt:lpstr>
      <vt:lpstr>Employee Benefit Plans (Net Per</vt:lpstr>
      <vt:lpstr>Employee Benefit Plans (Defined</vt:lpstr>
      <vt:lpstr>Employee Benefit Plans (Defin94</vt:lpstr>
      <vt:lpstr>Employee Benefit Plans (Weighte</vt:lpstr>
      <vt:lpstr>Employee Benefit Plans (Fair Va</vt:lpstr>
      <vt:lpstr>Employee Benefit Plans (Expecte</vt:lpstr>
      <vt:lpstr>Employee Benefit Plans (Summary</vt:lpstr>
      <vt:lpstr>Employee Benefit Plans (Options</vt:lpstr>
      <vt:lpstr>Employee Benefit Plans (Shares </vt:lpstr>
      <vt:lpstr>Employee Benefit Plans (Stock-B</vt:lpstr>
      <vt:lpstr>Employee Benefit Plans (Unrecog</vt:lpstr>
      <vt:lpstr>Employee Benefit Plans (Assumpt</vt:lpstr>
      <vt:lpstr>Other Non-Interest Income an104</vt:lpstr>
      <vt:lpstr>Other Non-Interest Income an105</vt:lpstr>
      <vt:lpstr>Income Taxes (Narrative) (Detai</vt:lpstr>
      <vt:lpstr>Income Taxes (Income Tax Expens</vt:lpstr>
      <vt:lpstr>Income Taxes (Income Tax Comput</vt:lpstr>
      <vt:lpstr>Income Taxes (Schedule of Defer</vt:lpstr>
      <vt:lpstr>Other Comprehensive Income (110</vt:lpstr>
      <vt:lpstr>Other Comprehensive Income (Sch</vt:lpstr>
      <vt:lpstr>Derivative Financial Instrum112</vt:lpstr>
      <vt:lpstr>Derivative Financial Instrum113</vt:lpstr>
      <vt:lpstr>Derivative Financial Instrum114</vt:lpstr>
      <vt:lpstr>Derivative Financial Instrum115</vt:lpstr>
      <vt:lpstr>Derivative Financial Instrum116</vt:lpstr>
      <vt:lpstr>Derivative Financial Instrum117</vt:lpstr>
      <vt:lpstr>Derivative Financial Instrum118</vt:lpstr>
      <vt:lpstr>Derivative Financial Instrum119</vt:lpstr>
      <vt:lpstr>Balance Sheet Offsetting - Fina</vt:lpstr>
      <vt:lpstr>Balance Sheet Offsetting - F121</vt:lpstr>
      <vt:lpstr>Balance Sheet Offsetting Bal122</vt:lpstr>
      <vt:lpstr>Fair Value Measurements (Narrat</vt:lpstr>
      <vt:lpstr>Fair Value Measurements (Financ</vt:lpstr>
      <vt:lpstr>Fair Value Measurements (Impair</vt:lpstr>
      <vt:lpstr>Fair Value Measurements (Forecl</vt:lpstr>
      <vt:lpstr>Fair Value Measurements (Estima</vt:lpstr>
      <vt:lpstr>Operating Segments Operating Se</vt:lpstr>
      <vt:lpstr>Operating Segments (Summary of </vt:lpstr>
      <vt:lpstr>Operating Segments (Summary 130</vt:lpstr>
      <vt:lpstr>Condensed Financial Statemen131</vt:lpstr>
      <vt:lpstr>Condensed Financial Statemen132</vt:lpstr>
      <vt:lpstr>Condensed Financial Statemen133</vt:lpstr>
      <vt:lpstr>Acquisitions - Additional Infor</vt:lpstr>
      <vt:lpstr>Acquisitions - Schedule of Pur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1:20:22Z</dcterms:created>
  <dcterms:modified xmlns:dcterms="http://purl.org/dc/terms/" xmlns:xsi="http://www.w3.org/2001/XMLSchema-instance" xsi:type="dcterms:W3CDTF">2016-02-04T11:20:22Z</dcterms:modified>
  <dc:title xmlns:dc="http://purl.org/dc/elements/1.1/">Untitled</dc:title>
  <dc:description xmlns:dc="http://purl.org/dc/elements/1.1/"/>
  <dc:subject xmlns:dc="http://purl.org/dc/elements/1.1/"/>
  <cp:keywords/>
  <cp:category/>
</cp:coreProperties>
</file>